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Equi" sheetId="6" r:id="rId6"/>
    <s:sheet name="Consolidated Statements of Equ7" sheetId="7" r:id="rId7"/>
    <s:sheet name="Consolidated Statements of Cash" sheetId="8" r:id="rId8"/>
    <s:sheet name="Summary of Significant Accounti" sheetId="9" r:id="rId9"/>
    <s:sheet name="Investments in Unconsolidated A" sheetId="10" r:id="rId10"/>
    <s:sheet name="Goodwill and Other Long-Lived A" sheetId="11" r:id="rId11"/>
    <s:sheet name="Restructuring and Other Expense" sheetId="12" r:id="rId12"/>
    <s:sheet name="Contingent Liabilities and Comm" sheetId="13" r:id="rId13"/>
    <s:sheet name="Guarantees" sheetId="14" r:id="rId14"/>
    <s:sheet name="Debt and Receivables Securitiza" sheetId="15" r:id="rId15"/>
    <s:sheet name="Comprehensive Income (Loss)" sheetId="16" r:id="rId16"/>
    <s:sheet name="Equity" sheetId="17" r:id="rId17"/>
    <s:sheet name="Stock-Based Compensation" sheetId="18" r:id="rId18"/>
    <s:sheet name="Employee Pension Plans" sheetId="19" r:id="rId19"/>
    <s:sheet name="Income Taxes" sheetId="20" r:id="rId20"/>
    <s:sheet name="Earnings Per Share" sheetId="21" r:id="rId21"/>
    <s:sheet name="Segment Data" sheetId="22" r:id="rId22"/>
    <s:sheet name="Acquisitions" sheetId="23" r:id="rId23"/>
    <s:sheet name="Derivative Instruments and Hedg" sheetId="24" r:id="rId24"/>
    <s:sheet name="Fair Value Measurements" sheetId="25" r:id="rId25"/>
    <s:sheet name="Operating Leases" sheetId="26" r:id="rId26"/>
    <s:sheet name="Related Party Transactions" sheetId="27" r:id="rId27"/>
    <s:sheet name="Quarterly Results of Operations" sheetId="28" r:id="rId28"/>
    <s:sheet name="Schedule ii - Valuation and Qua" sheetId="29" r:id="rId29"/>
    <s:sheet name="Summary of Significant Accoun30" sheetId="30" r:id="rId30"/>
    <s:sheet name="Summary of Significant Accoun31" sheetId="31" r:id="rId31"/>
    <s:sheet name="Investments in Unconsolidated32" sheetId="32" r:id="rId32"/>
    <s:sheet name="Goodwill and Other Long-Lived33" sheetId="33" r:id="rId33"/>
    <s:sheet name="Restructuring and Other Expen34" sheetId="34" r:id="rId34"/>
    <s:sheet name="Contingent Liabilities and Co35" sheetId="35" r:id="rId35"/>
    <s:sheet name="Debt and Receivables Securiti36" sheetId="36" r:id="rId36"/>
    <s:sheet name="Comprehensive Income (Loss) (Ta" sheetId="37" r:id="rId37"/>
    <s:sheet name="Stock-Based Compensation (Table" sheetId="38" r:id="rId38"/>
    <s:sheet name="Employee Pension Plans (Tables)" sheetId="39" r:id="rId39"/>
    <s:sheet name="Income Taxes (Tables)" sheetId="40" r:id="rId40"/>
    <s:sheet name="Earnings Per Share (Tables)" sheetId="41" r:id="rId41"/>
    <s:sheet name="Segment Data (Tables)" sheetId="42" r:id="rId42"/>
    <s:sheet name="Acquisitions (Tables)" sheetId="43" r:id="rId43"/>
    <s:sheet name="Derivative Instruments and He44" sheetId="44" r:id="rId44"/>
    <s:sheet name="Fair Value Measurements (Tables" sheetId="45" r:id="rId45"/>
    <s:sheet name="Operating Leases (Tables)" sheetId="46" r:id="rId46"/>
    <s:sheet name="Quarterly Results of Operatio47" sheetId="47" r:id="rId47"/>
    <s:sheet name="Summary of Significant Accoun48" sheetId="48" r:id="rId48"/>
    <s:sheet name="Supplemental Cash Flow Informat" sheetId="49" r:id="rId49"/>
    <s:sheet name="Investments in Unconsolidated50" sheetId="50" r:id="rId50"/>
    <s:sheet name="Schedule of Combined Financial " sheetId="51" r:id="rId51"/>
    <s:sheet name="Financial Results of Four Large" sheetId="52" r:id="rId52"/>
    <s:sheet name="Goodwill and Other Long-Lived53" sheetId="53" r:id="rId53"/>
    <s:sheet name="Summary of Changes in Carrying " sheetId="54" r:id="rId54"/>
    <s:sheet name="Summary of Other Intangible Ass" sheetId="55" r:id="rId55"/>
    <s:sheet name="Estimated Amortization Expense " sheetId="56" r:id="rId56"/>
    <s:sheet name="Schedule of Progression of Liab" sheetId="57" r:id="rId57"/>
    <s:sheet name="Restructuring and Other Expen58" sheetId="58" r:id="rId58"/>
    <s:sheet name="Contingent Liabilities and Co59" sheetId="59" r:id="rId59"/>
    <s:sheet name="Total Proceeds Received related" sheetId="60" r:id="rId60"/>
    <s:sheet name="Guarantees - Additional Informa" sheetId="61" r:id="rId61"/>
    <s:sheet name="Summary of Long-term Debt and S" sheetId="62" r:id="rId62"/>
    <s:sheet name="Summary of Long-term Debt and63" sheetId="63" r:id="rId63"/>
    <s:sheet name="Debt and Receivables Securiti64" sheetId="64" r:id="rId64"/>
    <s:sheet name="Maturities on Long-term Debt an" sheetId="65" r:id="rId65"/>
    <s:sheet name="Summary of Tax Effects of Each " sheetId="66" r:id="rId66"/>
    <s:sheet name="Components of Changes in Accumu" sheetId="67" r:id="rId67"/>
    <s:sheet name="Comprehensive Income (Loss) - A" sheetId="68" r:id="rId68"/>
    <s:sheet name="Equity - Additional Information" sheetId="69" r:id="rId69"/>
    <s:sheet name="Stock-Based Compensation - Addi" sheetId="70" r:id="rId70"/>
    <s:sheet name="Non-Qualified Stock Options Gra" sheetId="71" r:id="rId71"/>
    <s:sheet name="Assumptions To Value Stock Opti" sheetId="72" r:id="rId72"/>
    <s:sheet name="Summary of Stock Option Activit" sheetId="73" r:id="rId73"/>
    <s:sheet name="Summary of Non-Vested Stock Opt" sheetId="74" r:id="rId74"/>
    <s:sheet name="Restricted Common Shares Grante" sheetId="75" r:id="rId75"/>
    <s:sheet name="Summary of Restricted Common Sh" sheetId="76" r:id="rId76"/>
    <s:sheet name="Performance Shares Granted (Det" sheetId="77" r:id="rId77"/>
    <s:sheet name="Components of Net Periodic Pens" sheetId="78" r:id="rId78"/>
    <s:sheet name="Actuarial Assumptions Used for " sheetId="79" r:id="rId79"/>
    <s:sheet name="Reconciliation of Changes in Pr" sheetId="80" r:id="rId80"/>
    <s:sheet name="Other Changes in Plan Assets An" sheetId="81" r:id="rId81"/>
    <s:sheet name="Employee Pension Plans - Additi" sheetId="82" r:id="rId82"/>
    <s:sheet name="Summary of Defined Benefit Plan" sheetId="83" r:id="rId83"/>
    <s:sheet name="Plan Assets for Defined Benefit" sheetId="84" r:id="rId84"/>
    <s:sheet name="Estimated Future Benefits Expec" sheetId="85" r:id="rId85"/>
    <s:sheet name="Earnings before Income Taxes (D" sheetId="86" r:id="rId86"/>
    <s:sheet name="Components of Income Tax Expens" sheetId="87" r:id="rId87"/>
    <s:sheet name="Income Taxes - Additional Infor" sheetId="88" r:id="rId88"/>
    <s:sheet name="Reconciliation of 35% Federal S" sheetId="89" r:id="rId89"/>
    <s:sheet name="Reconciliation of Unrecognized " sheetId="90" r:id="rId90"/>
    <s:sheet name="Summary of Tax Years Open to Ex" sheetId="91" r:id="rId91"/>
    <s:sheet name="Deferred Tax Assets and Liabili" sheetId="92" r:id="rId92"/>
    <s:sheet name="Deferred Tax Assets and Liabi93" sheetId="93" r:id="rId93"/>
    <s:sheet name="Computation of Basic and Dilute" sheetId="94" r:id="rId94"/>
    <s:sheet name="Earnings Per Share - Additional" sheetId="95" r:id="rId95"/>
    <s:sheet name="Segment Data - Additional Infor" sheetId="96" r:id="rId96"/>
    <s:sheet name="Financial Information for Repor" sheetId="97" r:id="rId97"/>
    <s:sheet name="Net Sales by Geographic Region " sheetId="98" r:id="rId98"/>
    <s:sheet name="Property, Plant and Equipment, " sheetId="99" r:id="rId99"/>
    <s:sheet name="Acquisitions - Additional Infor" sheetId="100" r:id="rId100"/>
    <s:sheet name="Schedule of Acquisition of Iden" sheetId="101" r:id="rId101"/>
    <s:sheet name="Schedule of Consideration Trans" sheetId="102" r:id="rId102"/>
    <s:sheet name="Derivative Instruments and H103" sheetId="103" r:id="rId103"/>
    <s:sheet name="Schedule of Fair Value of Deriv" sheetId="104" r:id="rId104"/>
    <s:sheet name="Schedule of Summary of Derivati" sheetId="105" r:id="rId105"/>
    <s:sheet name="Schedule of Derivatives Designa" sheetId="106" r:id="rId106"/>
    <s:sheet name="Schedule of Gain (Loss) Recogni" sheetId="107" r:id="rId107"/>
    <s:sheet name="Schedule of Financial Assets an" sheetId="108" r:id="rId108"/>
    <s:sheet name="Fair Value Measurements - Addit" sheetId="109" r:id="rId109"/>
    <s:sheet name="Assets Measured at Fair Value o" sheetId="110" r:id="rId110"/>
    <s:sheet name="Assets Measured at Fair Valu111" sheetId="111" r:id="rId111"/>
    <s:sheet name="Operating Leases - Additional I" sheetId="112" r:id="rId112"/>
    <s:sheet name="Future Minimum Lease Payments f" sheetId="113" r:id="rId113"/>
    <s:sheet name="Related Party Transactions - Ad" sheetId="114" r:id="rId114"/>
    <s:sheet name="Summary of Unaudited Quarterly " sheetId="115" r:id="rId115"/>
    <s:sheet name="Summary of Unaudited Quarter116" sheetId="116" r:id="rId116"/>
    <s:sheet name="SCHEDULE II - Valuation and 117" sheetId="117" r:id="rId117"/>
  </s:sheets>
  <s:definedNames/>
  <s:calcPr calcId="124519" calcMode="auto" fullCalcOnLoad="1"/>
</s:workbook>
</file>

<file path=xl/sharedStrings.xml><?xml version="1.0" encoding="utf-8"?>
<sst xmlns="http://schemas.openxmlformats.org/spreadsheetml/2006/main" uniqueCount="1211">
  <si>
    <t>Document and Entity Information - USD ($)</t>
  </si>
  <si>
    <t>12 Months Ended</t>
  </si>
  <si>
    <t>May 31, 2016</t>
  </si>
  <si>
    <t>Jul. 22, 2016</t>
  </si>
  <si>
    <t>Nov. 30, 2015</t>
  </si>
  <si>
    <t>Document Information [Line Items]</t>
  </si>
  <si>
    <t>Document Type</t>
  </si>
  <si>
    <t>10-K</t>
  </si>
  <si>
    <t>Amendment Flag</t>
  </si>
  <si>
    <t>false</t>
  </si>
  <si>
    <t>Document Period End Date</t>
  </si>
  <si>
    <t>May 31,
		2016</t>
  </si>
  <si>
    <t>Document Fiscal Year Focus</t>
  </si>
  <si>
    <t>Document Fiscal Period Focus</t>
  </si>
  <si>
    <t>FY</t>
  </si>
  <si>
    <t>Trading Symbol</t>
  </si>
  <si>
    <t>WOR</t>
  </si>
  <si>
    <t>Entity Registrant Name</t>
  </si>
  <si>
    <t>WORTHINGTON INDUSTRIES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5</t>
  </si>
  <si>
    <t>Current assets:</t>
  </si>
  <si>
    <t>Cash and cash equivalents</t>
  </si>
  <si>
    <t>Receivables, less allowances of $4,579 and $3,085 at May 31, 2016 and 2015, respectively</t>
  </si>
  <si>
    <t>Inventories:</t>
  </si>
  <si>
    <t>Raw materials</t>
  </si>
  <si>
    <t>Work in process</t>
  </si>
  <si>
    <t>Finished products</t>
  </si>
  <si>
    <t>Total inventories</t>
  </si>
  <si>
    <t>Income taxes receivable</t>
  </si>
  <si>
    <t>Assets held for sale</t>
  </si>
  <si>
    <t>Deferred income taxes</t>
  </si>
  <si>
    <t>Prepaid expenses and other current assets</t>
  </si>
  <si>
    <t>Total current assets</t>
  </si>
  <si>
    <t>Investments in unconsolidated affiliates</t>
  </si>
  <si>
    <t>Goodwill</t>
  </si>
  <si>
    <t>Other intangible assets, net of accumulated amortization of $49,532 and $47,547 at May 31, 2016 and 2015,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Total liabilities</t>
  </si>
  <si>
    <t>Shareholders' equity - controlling interest:</t>
  </si>
  <si>
    <t>Preferred shares, without par value; authorized - 1,000,000 shares; issued and outstanding - none</t>
  </si>
  <si>
    <t xml:space="preserve"> </t>
  </si>
  <si>
    <t>Common shares, without par value; authorized - 150,000,000 shares; issued and outstanding, 2016 - 61,533,668 shares, 2015 - 64,141,478 shares</t>
  </si>
  <si>
    <t>Additional paid-in capital</t>
  </si>
  <si>
    <t>Accumulated other comprehensive loss, net of taxes of $4,768 and $16,909 at May 31, 2016 and 2015, respectively</t>
  </si>
  <si>
    <t>Retained earnings</t>
  </si>
  <si>
    <t>Total shareholders' equity - controlling interest</t>
  </si>
  <si>
    <t>Noncontrolling interests</t>
  </si>
  <si>
    <t>Total equity</t>
  </si>
  <si>
    <t>Total liabilities and equity</t>
  </si>
  <si>
    <t>Consolidated Balance Sheets (Parenthetical) - USD ($) $ in Thousands</t>
  </si>
  <si>
    <t>Receivables, allowances</t>
  </si>
  <si>
    <t>Other intangible assets, accumulated amortization</t>
  </si>
  <si>
    <t>Preferred shares, without par value</t>
  </si>
  <si>
    <t>Preferred shares, shares authorized</t>
  </si>
  <si>
    <t>Preferred shares, shares issued</t>
  </si>
  <si>
    <t>Preferred shares, shares outstanding</t>
  </si>
  <si>
    <t>Common stock, without par value</t>
  </si>
  <si>
    <t>Common shares, authorized</t>
  </si>
  <si>
    <t>Common shares, shares issued</t>
  </si>
  <si>
    <t>Common shares, shares outstanding</t>
  </si>
  <si>
    <t>Accumulated other comprehensive income (loss), taxes</t>
  </si>
  <si>
    <t>Consolidated Statements of Earnings - USD ($) shares in Thousands, $ in Thousands</t>
  </si>
  <si>
    <t>May 31, 2014</t>
  </si>
  <si>
    <t>Net sales</t>
  </si>
  <si>
    <t>Cost of goods sold</t>
  </si>
  <si>
    <t>Gross margin</t>
  </si>
  <si>
    <t>Selling, general and administrative expense</t>
  </si>
  <si>
    <t>Impairment of goodwill and long-lived assets</t>
  </si>
  <si>
    <t>Restructuring and other expense (income)</t>
  </si>
  <si>
    <t>Operating income</t>
  </si>
  <si>
    <t>Other income (expense):</t>
  </si>
  <si>
    <t>Miscellaneous income, net</t>
  </si>
  <si>
    <t>Interest expense</t>
  </si>
  <si>
    <t>Equity in net income of unconsolidated affiliates</t>
  </si>
  <si>
    <t>Earnings before income taxes</t>
  </si>
  <si>
    <t>Income tax expense</t>
  </si>
  <si>
    <t>Net earnings</t>
  </si>
  <si>
    <t>Net earnings attributable to noncontrolling interests</t>
  </si>
  <si>
    <t>[1]</t>
  </si>
  <si>
    <t>Net earnings attributable to controlling interest</t>
  </si>
  <si>
    <t>Basic</t>
  </si>
  <si>
    <t>Average common shares outstanding</t>
  </si>
  <si>
    <t>Earnings per share attributable to controlling interest</t>
  </si>
  <si>
    <t>Diluted</t>
  </si>
  <si>
    <t>Net earnings attributable to noncontrolling interests are not taxable to Worthington.</t>
  </si>
  <si>
    <t>Consolidated Statements of Comprehensive Income - USD ($) $ in Thousands</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Equity - USD ($) $ in Thousands</t>
  </si>
  <si>
    <t>Total</t>
  </si>
  <si>
    <t>PSI Energy Solutions, LLC</t>
  </si>
  <si>
    <t>DHybrid Systems LLC</t>
  </si>
  <si>
    <t>Worthington Specialty Processing</t>
  </si>
  <si>
    <t>Common Shares</t>
  </si>
  <si>
    <t>Additional Paid-in Capital</t>
  </si>
  <si>
    <t>Accumulated Other Comprehensive Loss, Net of Tax</t>
  </si>
  <si>
    <t>Retained Earnings</t>
  </si>
  <si>
    <t>Noncontrolling Interests</t>
  </si>
  <si>
    <t>Noncontrolling InterestsPSI Energy Solutions, LLC</t>
  </si>
  <si>
    <t>Noncontrolling InterestsDHybrid Systems LLC</t>
  </si>
  <si>
    <t>Noncontrolling InterestsWorthington Specialty Processing</t>
  </si>
  <si>
    <t>Balance at May. 31, 2013</t>
  </si>
  <si>
    <t>Balance (in shares) at May. 31, 2013</t>
  </si>
  <si>
    <t>Acquisition</t>
  </si>
  <si>
    <t>Common shares issued, net of withholding tax</t>
  </si>
  <si>
    <t>Common shares issued, net of withholding tax (in shares)</t>
  </si>
  <si>
    <t>Stock-based compensation</t>
  </si>
  <si>
    <t>Purchases and retirement of common shares (in shares)</t>
  </si>
  <si>
    <t>Purchases and retirement of common shares</t>
  </si>
  <si>
    <t>Payments to noncontrolling interests</t>
  </si>
  <si>
    <t>Cash dividends declared ($0.60 per share in 2014, $0.72 per share in 2015, and $0.76 per share in 2016)</t>
  </si>
  <si>
    <t>Balance at May. 31, 2014</t>
  </si>
  <si>
    <t>Balance (in shares) at May. 31, 2014</t>
  </si>
  <si>
    <t>Theoretical common shares in NQ plans</t>
  </si>
  <si>
    <t>Balance at May. 31, 2015</t>
  </si>
  <si>
    <t>Balance (in shares) at May. 31, 2015</t>
  </si>
  <si>
    <t>Balance at May. 31, 2016</t>
  </si>
  <si>
    <t>Balance (in shares) at May. 31, 2016</t>
  </si>
  <si>
    <t>Consolidated Statements of Equity (Parenthetical) - $ / shares</t>
  </si>
  <si>
    <t>Cash dividend declared, per share</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expense</t>
  </si>
  <si>
    <t>Equity in net income of unconsolidated affiliates, net of distributions</t>
  </si>
  <si>
    <t>Net (gain) loss on sale of assets</t>
  </si>
  <si>
    <t>Excess tax benefits - stock-based compensation</t>
  </si>
  <si>
    <t>Gain on previously held equity interests</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Investment in notes receivable</t>
  </si>
  <si>
    <t>Acquisitions, net of cash acquired</t>
  </si>
  <si>
    <t>Distributions from (investments in) unconsolidated affiliates</t>
  </si>
  <si>
    <t>Proceeds from sale of assets and insurance</t>
  </si>
  <si>
    <t>Net cash used by investing activities</t>
  </si>
  <si>
    <t>Financing activities:</t>
  </si>
  <si>
    <t>Net proceeds from (repayments of) short-term borrowings, net of issuance costs</t>
  </si>
  <si>
    <t>Proceeds from long-term debt, net of issuance costs</t>
  </si>
  <si>
    <t>Principal payments on long-term debt</t>
  </si>
  <si>
    <t>Proceeds from issuance of common shares</t>
  </si>
  <si>
    <t>Repurchase of common shares</t>
  </si>
  <si>
    <t>Dividends paid</t>
  </si>
  <si>
    <t>Net cash used by financing activities</t>
  </si>
  <si>
    <t>Increase (decrease) in cash and cash equivalents</t>
  </si>
  <si>
    <t>Cash and cash equivalents at beginning of year</t>
  </si>
  <si>
    <t>Cash and cash equivalents at end of year</t>
  </si>
  <si>
    <t>Summary of Significant Accounting Policies</t>
  </si>
  <si>
    <t>Note A – Summary
of Significant Accounting Policies Consolidation: dHybrid Systems, LLC (“dHybrid”), Spartan Steel
Coating, LLC (“Spartan”), TWB Company, L.L.C.
(“TWB”), Worthington Aritaş Basinçli Kaplar
Sanayi (“Worthington Aritas”), Worthington Energy
Innovations, LLC (“WEI”), and Worthington Specialty
Processing (“WSP”) in which we own controlling
interests of 79.59%, 52%, 55%, 75%, 75%, and 51%, respectively, are
consolidated with the equity owned by the other joint venture
members shown as noncontrolling interests in our consolidated
balance sheets, and the other joint venture members’ portions
of net earnings and other comprehensive income or loss
(“OCI”) shown as net earnings or comprehensive income
attributable to noncontrolling interests in our consolidated
statements of earnings and consolidated statements of comprehensive
income, respectively. Use of Estimates: Cash and Cash Equivalents: Inventories: Derivative Financial
Instrument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 Risks and Uncertainties In fiscal 2016, our largest customer accounted for
approximately 8% of our consolidated net sales, and our ten largest
customers accounted for approximately 34% of our consolidated net
sales. A significant loss of, or decrease in, business from
any of these customers could have an adverse effect on our sales
and financial results if we cannot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Receivabl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increased approximately $1,494,000
during fiscal 2016 to $4,579,000. While we believe our allowances are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 Property and
Depreciation: Goodwill and Other Long-Lived
Assets: The goodwill impairment test consists of comparing the fair
value of each reporting unit, determined using discounted cash
flows, to each reporting unit’s respective carrying value. If
the estimated fair value of a reporting unit exceeds its carrying
value, there is no impairment. If the carrying amount of the
reporting unit exceeds its estimated fair value, goodwill
impairment is indicated. The amount of the impairment is determined
by comparing the fair value of the net assets of the reporting
unit, excluding goodwill, to its estimated fair value, with the
difference representing the implied fair value of the goodwill. If
the implied fair value of the goodwill is lower than its carrying
value, the difference is recorded as an impairment charge in our
consolidated statements of earnings. The impairment test for
indefinite-lived intangible assets consists of a comparison of the
fair value of the intangible asset to its carrying value. If
the carrying value of the intangible asset exceeds its fair value,
the difference is recorded as an impairment charge in our
consolidated statements of earnings.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loss
recognized is equal to the amount that the carrying value of the
asset or asset group exceeds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C – Goodwill and Other
Long-Lived Assets” for additional details regarding these
assets and related impairment testing. Leases: Stock-Based Compensation: Revenue Recognition Advertising Expense: Shipping and Handling Fees and
Costs: Environmental
Costs:
Statements of Cash
Flows:
(in
thousands) 2016 2015 2014
Interest paid, net of
amount capitalized $ 30,431 $ 36,190 $ 24,199
Income taxes paid, net of
refunds 50,750 67,825 81,997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come Taxes: Tax benefits from uncertain tax positions that are recognized
in the consolidated financial statements are measured based on the
largest benefit that has a greater than fifty percent likelihood of
being realized upon ultimate settlement. We have reserves for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 tax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 Self-Insurance Reserves: Recently Issued Accounting
Standards In February 2015, amended accounting guidance was issued that
revised consolidation requirements in order to provide financial
statement users with a more useful presentation of an
entity’s economic and operational results. The amended
guidance is effective for fiscal years beginning after December 15,
2015, including interim periods within those fiscal years. Early
adoption is permitted, and the amendments may be applied using
either a retrospective or modified retrospective approach. We do
not expect the adoption of this amended accounting guidance to have
a material impact on our financial position or results of
operations. In April 2015, amended accounting guidance was issued to
simplify the presentation of debt issuance costs by requiring that
such costs be presented in the balance sheet as a direct deduction
from the carrying amount of the corresponding debt liability
itself. The amended guidance is effective for financial
statements issued for fiscal years beginning after December 15,
2015, including interim periods within those fiscal
years. Early adoption is permitted for financial statements
that have not been issued. Retrospective application to prior
periods is required. The adoption of this guidance will not
have a significant impact on our consolidated financial position
and results of operations.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amended guidance is
effective prospectively for fiscal years beginning after December
15, 2016, including interim periods within those fiscal
years. Early adoption is permitted as of the beginning of an
interim or annual reporting period. We do not expect the
adoption of this amended accounting guidance to have a material
impact on our financial position or results of
operations. In September 2015, amended accounting guidance was issued
regarding adjustments to provisional amounts reported in
conjunction with a business combination. The amended guidance
requires that an acquirer in a business combination recognize
adjustments to provisional amounts identified during the
measurement period in the reporting period in which the adjustment
amounts are determined. The amendment also requires that the
acquirer record, in the same period’s financial statements,
the effect on earnings of changes in depreciation, amortization, or
other income effects, if any, as a result of the change, calculated
as if the accounting had been completed at the acquisition date.
Additionally, the amendment requires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ed guidance is
effective prospectively for fiscal years beginning after
December 15, 2015, including interim periods within those
fiscal years. Early adoption is permitted for financial statements
that have not been issued. We do not expect the adoption of this
amended accounting guidance to have a material impact on our
financial position or results of operations. In November 2015, amended accounting guidance was issued that
simplifies the presentation of deferred income taxes. The
amended guidance requires entities with a classified balance sheet
to present all deferred income tax assets and liabilities as
noncurrent. The amended guidance is effective for financial
statements issued for annual periods beginning after December 15,
2016, including interim periods within those annual
periods. Early adoption is permitted as of the beginning of an
interim or annual reporting period, and the change may be applied
either prospectively or retrospectively. The Company elected
to early adopt this amended accounting guidance during the fourth
quarter of fiscal 2016. The adoption was on a prospective
basis and therefore prior periods have not been
restated. In February 2016, amended accounting guidance was issued that
replaces most existing lease accounting guidance under U.S.
GAAP. Among other changes, the amended guidance requires that
lease assets and liabilities be recognized on the balance sheet by
lessees for those leases classified as operating leases under
previous guidance. The amended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and
results of operations, and we have not determined the effect of the
amended guidance on our ongoing financial reporting. In March 2016, amended accounting guidance was issued regarding
derivatives instruments designated as hedging instruments. The
amended guidance clarifies that a change in the counterparty to
such a hedging instrument does not, in and of itself, require
dedesignation of that hedging relationship provided that all other
hedge accounting criteria continue to be met. The amended
guidance is effective for fiscal years beginning after December 15,
2016, including interim periods within those fiscal
years. Early adoption is permitted, and the change may be
applied either prospectively or retrospectively. We do not
expect the adoption of this amended accounting guidance to have a
material impact on our financial position or results of
operations. In March 2016, amended accounting guidance was issued that
simplifies the accounting for share-based payments. The amended
guidance impacts several aspects of the accounting for share-based
payment transactions, including the income tax consequences,
forfeitures, statutory withholding requirements, and classification
in the statement of cash flows. The amended guidance is
effective for fiscal years beginning after December 15, 2016,
including interim periods within those fiscal years. Early
adoption is permitted. The Company elected to early adopt this
amended accounting guidance during the fourth quarter of fiscal
2016. The impact resulting from the adoption of this amended
guidance is summarized below.
•
Income Tax Accounting
•
Forfeitures
•
Statement of Cash Flows Presentation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amended guidance on our
ongoing financial reporting.</t>
  </si>
  <si>
    <t>Investments in Unconsolidated Affiliates</t>
  </si>
  <si>
    <t>Unconsolidated Affiliates</t>
  </si>
  <si>
    <t>Note B –
Investments in Unconsolidated Affiliates At May 31, 2016, equity investments and the percentage
interests owned consisted of the following (in alphabetic order):
ArtiFlex Manufacturing, LLC (“ArtiFlex”) (50%),
Clarkwestern Dietrich Building Systems LLC
(“ClarkDietrich”) (25%), Samuel Steel Pickling Company
(31.25%), Serviacero Planos, S. de R. L. de C.V.
(“Serviacero”) (50%), Worthington Armstrong Venture
(“WAVE”) (50%), and Zhejiang Nisshin Worthington
Precision Specialty Steel Co., Ltd. (10%). Effective March 1, 2016, the Company reached an agreement with
United States Steel Corporation (“U.S. Steel”), its
partner in the WSP joint venture, whereby the Company appoints a
majority of the WSP Board of Directors, giving the Company
effective control over the operations of WSP. Since that date,
WSP’s results have been consolidated within the financial
results of Steel Processing versus being reported in equity in net
income of unconsolidated affiliates. For additional information,
refer to “Note O – Acquisitions.” On October 18, 2013, we finalized an agreement with Nisshin
Steel Co., Ltd. and Marubeni-Itochu Steel Inc. to form Zhejiang
Nisshin Worthington Precision Specialty Steel Co., Ltd. We own
a 10% interest in the joint venture with the option to increase our
ownership interest to 34%. The joint venture is constructing a
facility to produce cold-rolled strip steel, primarily for the
automotive industry, which is scheduled to start production in the
first quarter of fiscal 2017. During the second quarter of fiscal 2014, we dissolved our wind
tower joint venture, Gestamp Worthington Wind Steel, LLC, due to
the volatile political environment in the United States,
particularly in regards to the Federal Production Tax
Credit. This event did not have a material impact on our
financial position or results of operations. On July 31, 2013, we acquired an additional 10% interest in our
laser welded blank joint venture, TWB, increasing our ownership to
a 55% controlling interest. Since that date, TWB’s results
have been consolidated within the financial results of Steel
Processing versus being reported in equity in net income of
unconsolidated affiliates. For additional information, refer to
“Note O – Acquisitions.” We received distributions from unconsolidated affiliates
totaling $86,513,000, $78,297,000, and $85,346,000 in fiscal 2016,
fiscal 2015 and fiscal 2014, respectively. We have received
cumulative distributions from WAVE in excess of our investment
balance, which resulted in an amount recorded within other
liabilities on our consolidated balance sheets of $52,983,000 and
$61,585,000 at May 31, 2016 and 2015, respectively. In
accordance with the applicable accounting guidance, we reclassified
the negative balance to the liability section of our consolidated
balance sheet. We will continue to record our equity in the net
income of WAVE as a debit to the investment account, and if it
becomes positive, it will again be shown as an asset on our
consolidated balance sheet. If it becomes probable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During fiscal 2015, we
received excess distributions from ClarkDietrich of
$570,000.
The following table presents combined information of the
financial position of our unconsolidated affiliates accounted for
using the equity method as of May 31, 2016 and 2015:
(in
thousands) 2016 2015
Cash $ 112,122 $ 101,011
Receivable from member
(1) - 11,092
Other current
assets 446,796 491,507
Noncurrent
assets 352,370 318,939
Total assets $ 911,288 $ 922,549
Current
liabilities $ 112,491 $ 184,028
Short-term
borrowings 11,398 -
Current maturities of
long-term debt 3,297 4,489
Long-term debt 266,942 272,861
Other noncurrent
liabilities 21,034 20,471
Equity 496,126 440,700
Total liabilities and
equity $ 911,288 $ 922,549
(1)
Represents cash owed from a third-party joint venture partner
as a result of centralized cash management. The decrease in
fiscal 2016 is due to the consolidation of the WSP joint
venture.
The following table presents financial results of our four
largest unconsolidated affiliates for fiscal 2016, fiscal 2015 and
fiscal 2014. All other unconsolidated affiliates are combined
and presented in the Other category.
(in
thousands) 2016 2015 2014
Net sales
WAVE $ 393,718 $ 382,451 $ 382,821
ClarkDietrich 615,609 576,171 549,267
Serviacero 260,337 277,385 249,661
ArtiFlex 219,510 183,029 170,531
Other 74,214 91,144 140,522
Total net sales $ 1,563,388 $ 1,510,180 $ 1,492,802
Gross
margin
WAVE $ 207,143 $ 181,102 $ 177,935
ClarkDietrich 95,427 65,530 73,803
Serviacero 15,328 17,028 22,268
ArtiFlex 30,181 24,145 16,839
Other 13,142 14,201 21,775
Total gross
margin $ 361,221 $ 302,006 $ 312,620
Operating
income
WAVE $ 172,721 $ 147,603 $ 144,167
ClarkDietrich 33,897 10,436 27,918
Serviacero 11,110 14,036 19,413
ArtiFlex 22,612 16,476 9,785
Other 6,910 4,980 12,649
Total operating
income $ 247,250 $ 193,531 $ 213,932
Depreciation and
amortization
WAVE $ 4,120 $ 4,150 $ 4,916
ClarkDietrich 14,289 16,638 16,523
Serviacero 3,508 3,462 3,533
ArtiFlex 6,105 7,258 7,129
Other 3,081 4,154 4,857
Total depreciation and
amortization $ 31,103 $ 35,662 $ 36,958
Interest expense
(income)
WAVE $ 6,635 $ 6,412 $ 6,464
ClarkDietrich 80 138 103
Serviacero 114 201 474
ArtiFlex 1,650 1,973 2,183
Other (10 ) (29 ) (2 )
Total interest
expense $ 8,469 $ 8,695 $ 9,222
Income tax
expense
WAVE $ 2,449 $ 2,539 $ 3,606
ClarkDietrich - - -
Serviacero 6,249 7,844 5,689
ArtiFlex 289 105 82
Other 53 - 477
Total income tax
expense $ 9,040 $ 10,488 $ 9,854
Net
earnings
WAVE $ 164,132 $ 138,670 $ 134,019
ClarkDietrich 58,539 11,799 27,837
Serviacero 6,246 8,429 14,530
ArtiFlex 20,673 14,398 7,539
Other 8,516 4,806 12,206
Total net
earnings $ 258,106 $ 178,102 $ 196,131
The financial results of WSP have been included in the amounts
presented in the tables above through March 1, 2016. Effective
March 1, 2016, the Company obtained effective control over the
operations of WSP. As a result, WSP’s results have been
consolidated within the financial results of Steel Processing since
that date with the minority member’s portion of earnings
eliminated within earnings attributable to noncontrolling
interest. The financial results of TWB have been included in the amounts
presented in the tables above through July 31, 2013. On July
31, 2013, we completed the acquisition of an additional 10%
interest in TWB. As a result, TWB’s results have been
consolidated within the financial results of Steel Processing since
that date with the minority member’s portion of earnings
eliminated within earnings attributable to noncontrolling
interest. At May 31, 2016, $23,283,000 of our consolidated retained
earnings represented undistributed earnings, net of tax, of our
unconsolidated affiliates.</t>
  </si>
  <si>
    <t>Goodwill and Other Long-Lived Assets</t>
  </si>
  <si>
    <t xml:space="preserve">Note C – Goodwill
and Other Long-Lived Assets Fiscal 2016: During the second quarter of fiscal 2016, the continued decline
of oil prices further reduced the demand for Oil &amp; Gas
Equipment products, causing a significant decrease in the long-term
cash flow projections of that business. Based on these revised cash
flow projections, the Company determined that long-lived assets of
two of the facilities with a combined carrying amount of
$59,895,000 were impaired and wrote them down to their estimated
fair value of $36,933,000, resulting in an impairment charge of
$22,962,000. Fair value was based on expected future cash flows
using Level 3 inputs under Accounting Standard Codification
(“ASC”) 820. The cash flows are those expected to be
generated by market participants, discounted at an appropriate rate
for the risks inherent in those cash flow projections, or 13%.
Because of deteriorating market conditions (i.e., rising interest
rates and declining marketplace demand), it is possible that our
estimate of discounted cash flows may change resulting in the need
to adjust our determination of fair value. As a result of the impairment of the Oil &amp; Gas Equipment
assets noted above, the Company also performed an impairment review
of the goodwill of the Pressure Cylinders reporting unit during the
second quarter of fiscal 2016. The Company first assessed the
reporting unit structure and determined that it was no longer
appropriate to aggregate the Oil &amp; Gas Equipment component with
the rest of Pressure Cylinders for purposes of goodwill impairment
testing. This determination was driven by changes in the
economic characteristics of the Oil &amp; Gas Equipment business as
a result of sustained low oil prices, which now indicate that the
risk profile and prospects for growth and profitability of the Oil
&amp; Gas Equipment component are no longer similar to the other
components of our Pressure Cylinders businesses. In accordance with
the applicable accounting guidance, the Company allocated a portion
of Pressure Cylinders goodwill totaling $25,982,000 to the Oil
&amp; Gas Equipment reporting unit using a relative fair value
approach. A subsequent comparison of the fair values of the
Oil &amp; Gas Equipment and the Pressure Cylinders reporting units,
determined using discounted cash flows, to their respective
carrying values indicated that a step 2 calculation to quantify a
potential impairment was not required. The key assumptions
that drive the fair value calculations are projected cash flows and
the discount rate. Prior to the allocation of goodwill, the
Company tested the goodwill of the old Pressure Cylinders reporting
unit for impairment and determined that fair value exceeded
carrying value by a significant amount. During the first quarter of fiscal 2016, management finalized
its plan to close the Engineered Cabs facility in Florence, South
Carolina and transfer the majority of the business to the
Engineered Cabs facility in Greeneville, Tennessee. Under the
plan, certain machinery and equipment was transferred to the
Greeneville facility to support higher volume requirements.
Management reevaluated the recoverability of the remaining assets
and determined that long-lived assets with a carrying value of
$4,059,000 were impaired. As a result, these long-lived assets
were written down to their estimated fair value of $1,059,000
resulting in an impairment charge of $3,000,000 during the first
quarter of fiscal 2016. The Company ceased production at the
Florence facility on September 30, 2015. Fiscal 2015: During the third quarter of fiscal 2015, the Company concluded
that an interim impairment test of the goodwill of its Engineered
Cabs reporting unit was necessary. This conclusion was based on
certain indicators of impairment, including the decision to close
the Company’s Engineered Cabs’ facility in Florence,
South Carolina and significant downward revisions to forecasted
cash flows as a result of continued weakness in the mining and
agricultural end markets and higher than expected manufacturing
costs. Prior to conducting the goodwill impairment test, the Company
first evaluated the other long-lived assets of the Engineered Cabs
reporting unit for recoverability. Recoverability was tested using
future cash flow projections based on management’s long-range
estimates of market conditions. The sums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resulting in impairment charges of $22,356,000 for the
customer relationship intangible asset and $14,311,000 for the
property, plant and equipment of the Florence asset group during
the third quarter of fiscal 2015. As noted above, an additional
impairment charge related to the Florence asset group was later
recognized during the first quarter of fiscal 2016. As noted above, the Company determined that indicators of
potential impairment existed to require an interim goodwill
analysis of the Engineered Cabs reporting unit. A comparison
of the fair value of the Engineered Cabs reporting unit, determined
using discounted cash flows, to its carrying value indicated that a
step 2 calculation to quantify the potential impairment was
required. After a subsequent review of the fair value of the
net assets of Engineered Cabs, it was determined that the implied
fair value of goodwill was $0 and, accordingly, the entire
$44,933,000 goodwill balance was written-off during the third
quarter of fiscal 2015. The key assumptions used in the fair
value calculations were projected cash flows and the discount
rate. During the second quarter of fiscal 2015, management committed
to a plan to sell the assets of the Advanced Component
Technologies, Inc. (“ACT”) business within Engineered
Cabs. In accordance with the applicable accounting guidance, the
net assets were recorded at the lower of net book value or fair
value less costs to sell, resulting in an impairment charge of
$2,389,000. During the third quarter of fiscal 2015, the Company
completed the sale of these assets and recognized a gain of
$332,000. Also during the second quarter of fiscal 2015, we determined
that indicators of impairment were present at the Company’s
aluminum high-pressure cylinder business in New Albany,
Mississippi, and at the Company’s military construction
business due to current and projected operating losses.
Recoverability of the identified asset groups was tested using
future cash flow projections based on management’s long-range
estimates of market conditions. The sum of the undiscounted future
cash flows was less than the net book value of the asset groups. In
accordance with the applicable accounting guidance, the net assets
were written down to their fair values, resulting in impairment
charges of $3,221,000 and $1,179,000, respectively.
During the fourth quarter of fiscal 2014, the Company committed
to a plan to sell its 60% ownership interest in Worthington Nitin
Cylinders, a consolidated joint venture in India, and Precision
Specialty Metals (“PSM”), a stainless steel business.
Accordingly, at May 31, 2014, the net assets of these businesses
were recorded as assets held for sale at the lower of their fair
values or net book values, less selling costs. During the first
half of fiscal 2015, changes in facts and circumstances related to
these businesses indicated that the Company needed to reassess the
fair value of these assets. As a result, additional impairment
charges of $6,346,000 and $3,050,000, respectively, were recorded.
The Company completed the sale of Worthington Nitin Cylinders
during the second quarter of fiscal 2016. Fiscal 2014: 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During the second quarter of fiscal 2014, we committed to a
re-branding initiative. Under the re-branding initiative, we
re-branded substantially all of our businesses under the
Worthington Industries name. In connection with the change in
branding strategy, we discontinued the use of all non-Worthington
trade names except those related to consumer products such as
BernzOmatic ® ®
Goodwill The following table summarizes the changes in the carrying
amount of goodwill during fiscal 2016 and fiscal 2015 by reportable
business segment:
Steel Pressure Engineered Other Total
(in
thousands)
Balance at May 31,
2014
Goodwill $ - $ 200,509 $ 44,933 $ 127,245 $ 372,687
Accumulated impairment
losses - - - (121,594 ) (121,594 )
- 200,509 44,933 5,651 251,093
Acquisitions and purchase
accounting adjustments 6,587 41,421 - - 48,008
Divestitures - (1,891 ) - - (1,891 )
Translation
adjustments - (13,278 ) - - (13,278 )
Impairment
losses - - (44,933 ) - (44,933 )
6,587 26,252 (44,933 ) - (12,094 )
Balance at May 31,
2015
Goodwill 6,587 226,761 44,933 127,245 405,526
Accumulated impairment
losses - - (44,933 ) (121,594 ) (166,527 )
6,587 226,761 - 5,651 238,999
Acquisitions and purchase
accounting adjustments 458 6,713 - - 7,171
Translation
adjustments - (103 ) - - (103 )
458 6,610 - - 7,068
Balance at May 31,
2016
Goodwill 7,045 233,371 44,933 127,245 412,594
Accumulated impairment
losses - - (44,933 ) (121,594 ) (166,527 )
$ 7,045 $ 233,371 $ - $ 5,651 $ 246,067
For additional information regarding the Company’s
acquisitions, refer to “Note O
– Acquisitions.”
Other
Intangible Assets Intangible assets with definite lives are amortized on a
straight-line basis over their estimated useful lives, which range
from one to 20 years. The following table summarizes other
intangible assets by class as of May 31, 2016 and
2015:
2016 2015
(in
thousands) Cost Accumulated Cost Accumulated
Indefinite-lived intangible
assets:
Trademarks $ 14,501 $ - $ 12,601 $ -
Total indefinite-lived
intangible assets 14,501 - 12,601 -
Definite-lived intangible
assets:
Customer
relationships $ 96,072 $ 35,561 $ 119,871 $ 34,421
Non-compete
agreements 9,422 6,237 14,221 6,897
Technology /
know-how 21,689 3,865 15,633 2,350
Other 4,012 3,869 4,338 3,879
Total definite-lived
intangible assets 131,195 49,532 154,063 47,547
Total intangible
assets $ 145,696 $ 49,532 $ 166,664 $ 47,547
Amortization expense of $15,813,000, $20,422,000, and
$17,386,000 was recognized during fiscal 2016, fiscal 2015 and
fiscal 2014, respectively. Amortization expense for each of the next five fiscal years is
estimated to be:
(in
thousands)
2017 $ 13,664
2018 $ 13,225
2019 $ 10,772
2020 $ 8,385
2021 $ 7,813 </t>
  </si>
  <si>
    <t>Restructuring and Other Expense</t>
  </si>
  <si>
    <t>Note D –
Restructuring and Other Expense We consider restructuring activities to be programs whereby we
fundamentally change our operations such as closing and
consolidating manufacturing facilities, moving manufacturing of a
product to another location, and employee severance (including
rationalizing headcount or other significant changes in
personnel). A progression of the liabilities associated with our
restructuring activities, combined with a reconciliation to the
restructuring and other expense (income) financial statement
caption in our consolidated statement of earnings for fiscal 2016,
is summarized below:
(in
thousands) Beginning Expense Payments Adjustments Ending
Early retirement and
severance $ 2,170 $ 6,137 $ (5,746 ) $ (730 ) $ 1,831
Facility exit and other
costs 371 7,967 (7,482 ) (203 ) 653
$ 2,541 14,104 $ (13,228 ) $ (933 ) $ 2,484
Net gain on sale of
assets (6,927 )
Restructuring and other
expense $ 7,177
During fiscal 2016, the following actions were taken related to
the Company’s restructuring activities:
•
In connection with the closure of the Engineered Cabs facility
in Florence, South Carolina the Company recognized severance
expense of $1,929,000 and facility exit costs of
$1,283,000. The Company also recognized a net loss of $207,000
related to the disposal of assets.
•
The Company recognized severance expense of $1,803,000 related
to workforce reductions in our Oil &amp; Gas Equipment business
within Pressure Cylinders.
•
In connection with the closure of the Company’s stainless
steel business, PSM, the Company recognized $5,863,000 of facility
exit costs and severance expense of $1,122,000. The Company also
recognized a net gain of $670,000 related to the disposal of
assets.
•
In connection with the pending closure of the steel packaging
facility in York, Pennsylvania, the Company recognized severance
expense of $589,000.
•
The Company recognized a gain of $2,978,000 in connection with
the sale of the remaining fixed assets of its legacy Baltimore
steel processing facility. The Company also recorded a
$240,000 credit to severance expense and recognized facility exit
costs of $130,000 during fiscal 2016 related to this
matter.
•
The Company recognized a gain of $1,484,000 in connection with
the sale of the remaining land and building of its legacy metal
framing business.
•
The Company recognized a gain of $1,928,000 in connection with
the sale of its interest in Worthington Nitin Cylinders, the
Company’s alternative fuels joint venture in India. The sale
was completed on January 28, 2016.
•
In connection with the consolidation of the cryogenics trailer
business in Boston, Massachusetts, to the recently acquired
facility in Theodore, Alabama, the Company recognized severance
expense of $550,000.
•
The Company incurred severance expense and facility costs
totaling $384,000 and $691,000, respectively, related to other
non-significant restructuring activities. The total liability as of May 31, 2016 is expected to be paid
in the next twelve months. A progression of the liabilities associated with our
restructuring activities, combined with a reconciliation to the
restructuring and other expense (income) financial statement
caption in our consolidated statement of earnings for fiscal 2015,
is summarized as follows:
(in
thousands) Beginning Expense Payments Adjustments Ending
Early retirement and
severance $ 6,495 $ 3,323 $ (7,694 ) $ 46 $ 2,170
Facility exit and other
costs 534 1,266 (1,568 ) 139 371
$ 7,029 4,589 $ (9,262 ) $ 185 $ 2,541
Net loss on sale of
assets 2,338
Restructuring and other
expense $ 6,927
During fiscal 2015, the following actions were taken related to
the Company’s restructuring activities:
•
In connection with the wind-down of our former Metal Framing
operating segment, we recognized $413,000 of facility exit and
other costs.
•
The Company completed the sale of its aluminum high-pressure
cylinder business in New Albany, Mississippi, for cash proceeds of
$8,415,000. A loss of $2,670,000 was recognized as a result of
the transaction, which included $1,891,000 of allocated
goodwill. The Company also recognized an accrual of $664,000
for expected severance costs associated with the
transaction.
•
The Company completed the sale of the ACT business within
Engineered Cabs for cash proceeds of $2,622,000, resulting in a
gain of $332,000.
•
On March 24, 2015, the Company announced a workforce reduction
in several Oil &amp; Gas Equipment locations due to slowing demand.
The Company recognized an accrual of $2,221,000 for expected
severance costs covering those affected by the workforce
reductions.
•
In connection with the consolidation of the BernzOmatic hand
torch manufacturing operation in Medina, New York into the existing
Pressure Cylinders’ facility in Chilton, Wisconsin, we
incurred $853,000 of facility exit costs.
•
In connection with the wind down of the Military Construction
business, the Company recognized an accrual of $366,000 for
expected severance costs.</t>
  </si>
  <si>
    <t>Contingent Liabilities and Commitments</t>
  </si>
  <si>
    <t>Note E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Insurance
Recoveries On August 19, 2013, a fire occurred at our Pressure Cylinders
facility in Kienberg, Austria, in the building that houses the
massing process in the production of acetylene cylinders. The other
portions of the Austrian facility were not damaged; however, the
massing process building sustained extensive damage and was
rendered inoperable. Additionally, we incurred incremental business
interruption costs. The Company had business interruption and
property damage insurance and, as a result, the fire did not have a
material adverse impact on the Company’s consolidated
financial results. During fiscal 2015, the Company received proceeds of $1,248,000
representing advance payments for the replacement value of damaged
equipment. These proceeds were in excess of the $243,000 remaining
book value of the assets, resulting in a gain of $1,005,000 within
miscellaneous income. Total proceeds received related to insurance claims since the
date of loss have been as follows:
(in
thousands)
Property and
equipment $ 6,892
Business
interruption 5,521
Other expenses 1,001
Total insurance
proceeds $ 13,414
Proceeds for business interruption related to the loss of
profits since the date of the fire and have been recorded as a
reduction of manufacturing expense, including $2,653,000 during
fiscal 2015. Proceeds for other expenses represent
reimbursement for incremental expenses related to the fire and were
recorded as an offset to manufacturing expense, including $256,000
during fiscal 2015. This claim was settled during the third
quarter of fiscal 2015.</t>
  </si>
  <si>
    <t>Guarantees</t>
  </si>
  <si>
    <t>Note F –
Guarantees We do not have guarantees that we believe are reasonably likely
to have a material current or future effect on our financial
condition, changes in financial condition, revenues or expenses,
results of operations, liquidity, capital expenditures or capital
resources. However, as of May 31, 2016, we were party to an
operating lease for an aircraft in which we have guaranteed a
residual value at the termination of the lease. The maximum
obligation under the terms of this guarantee was approximately
$10,510,000 at May 31, 2016. Based on current facts and
circumstances, we have estimated the likelihood of payment pursuant
to this guarantee, and determined that the fair value of our
obligation based on the likely outcome is not material.</t>
  </si>
  <si>
    <t>Debt and Receivables Securitization</t>
  </si>
  <si>
    <t>Note G – Debt and
Receivables Securitization The following table summarizes our long-term debt and
short-term borrowings outstanding at May 31, 2016 and
2015:
(in
thousands) 2016 2015
Short-term
borrowings $ 2,651 $ 90,550
4.55% senior notes due
April 15, 2026 249,567 249,524
4.60% senior notes due
August 10, 2024 150,000 150,000
6.50% senior notes due
April 15, 2020 149,937 149,920
Term loans 31,020 30,429
Other 320 320
Total debt 583,495 670,743
Less: current maturities
and short-term borrowings 3,513 91,391
Total long-term
debt $ 579,982 $ 579,352
Short-term borrowings at May 31, 2016, consisted of an
aggregate of $2,651,000 outstanding under various credit facilities
maintained by our consolidated affiliate, Worthington
Aritas. We maintain a $100,000,000 revolving trade accounts receivable
securitization facility (the “AR Facility”) that
expires in January 2018 and was available throughout fiscal 2016
and fiscal 2015.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multi-seller, asset-backed commercial paper conduit (the
“Conduit”). Purchases by the Conduit are financed with
the sale of A1/P1 commercial paper.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The book
value of the retained portion of the pool of accounts receivable
approximates fair value. As of May 31, 2016, no undivided ownership
interests in this pool of accounts receivable had been sold.
Facility fees of $540,000, $723,000, and $652,000 were recognized
within interest expense during fiscal 2016, fiscal 2015 and fiscal
2014, respectively. We maintain a $500,000,000 multi-year revolving credit facility
(the “Credit Facility”) with a group of lenders that
matures in April 2020. Borrowings under the Credit Facility
typically have maturities of less than one year and given that our
intention has been to repay them within a year, they have been
classified as short-term borrowings within current liabilities on
our consolidated balance sheets. However, we can also extend the
term of amounts borrowed by renewing these borrowings for the term
of the Credit Facility. We have the option to borrow at rates equal
to an applicable margin over the LIBOR, Prime or Fed Funds rates.
The applicable margin is determined by our credit
rating. There were no borrowings outstanding under the Credit
Facility at May 31, 2016. We also had letters of credit totaling $16,428,000 outstanding
as of May 31, 2016. These letters of credit have been issued
to third-party service providers and had no amounts drawn against
them at May 31, 2016. On September 26, 2014, our consolidated joint venture in
Turkey, Worthington Aritas, executed a five-year term loan
denominated in Euros. As of May 31, 2016, we had borrowed
$28,445,000 against the facility. The facility bears interest
at a variable rate based on EURIBOR. The applicable variable
rate was 1.500% at May 31, 2016. On October 15, 2014, we entered
into an interest rate swap to fix the interest rate on 60% of the
borrowings outstanding under this facility at 2.015% starting on
December 26, 2014 through September 26, 2019. Borrowings
against the facility are being used for the construction of a new
cryogenics manufacturing facility in Turkey. On April 15, 2014, we issued $250,000,000 aggregate principal
amount of unsecured senior notes due on April 15, 2026 (the
“2026 Notes”). The 2026 Notes bear interest at a rate
of 4.55%. The 2026 Notes were sold to the public at 99.789% of the
principal amount thereof, to yield 4.573% to maturity. We used a
portion of the net proceeds from the offering to repay borrowings
then outstanding under our revolving credit facilities.
Approximately $3,081,000, $2,256,000 and $528,000 of the aggregate
proceeds were allocated to the settlement of a derivative contract
entered into in anticipation of the issuance of the 2026 Notes,
debt issuance costs, and the debt discount, respectively. The debt
discount, debt issuance costs and the loss on the derivative
contract were recorded on the consolidated balance sheet as of May
31, 2016, within long-term debt as a contra-liability, short- and
long-term other assets and AOCI, respectively. Each will be
recognized, through interest expense, in our consolidated
statements of earnings over the term of the 2026 Notes. The
unamortized portion of the debt issuance costs and debt discount
was $1,867,000 and $433,000, respectively, at May 31,
2016.
On August 10, 2012, we issued $150,000,000 aggregate principal
amount of unsecured senior notes due August 10, 2024 (the
“2024 Notes”). The 2024 Notes bear interest at a rate
of 4.60%. The net proceeds from this issuance were used to repay a
portion of the then outstanding borrowings under our revolving
credit facilities. On April 27, 2012, we executed a $5,880,000 seven-year term
loan that matures on May 1, 2019 and requires monthly payments of
$76,350. The loan bears interest at a rate of 2.49% and is
secured by an aircraft that was purchased with its proceeds.
Borrowings outstanding totaled $2,575,000 as of May 31,
2016. On April 13, 2010, we issued $150,000,000 aggregate principal
amount of unsecured senior notes due on April 15, 2020 (the
“2020 Notes”). The 2020 Notes bear interest at a rate
of 6.50%. The 2020 Notes were sold to the public at 99.890% of the
principal amount thereof, to yield 6.515% to maturity. We used the
net proceeds from the offering to repay a portion of the then
outstanding borrowings under our revolving credit facilities.
Approximately $165,000, $1,535,000 and $1,358,000 of the aggregate
proceeds were allocated to the debt discount, debt issuance costs,
and the settlement of a derivative contract entered into in
anticipation of the issuance of the 2020 Notes. The debt discount,
debt issuance costs and the loss on the derivative contract were
recorded on the consolidated balance sheets within long-term debt
as a contra-liability, short- and long-term other assets and AOCI,
respectively. Each will continue to be recognized, through interest
expense, in our consolidated statements of earnings over the
remaining term of the 2020 Notes. The unamortized portion of the
debt issuance costs and debt discount was $569,000 and $63,000,
respectively, at May 31, 2016. Maturities on long-term debt and short-term borrowings in the
next five fiscal years, and the remaining years thereafter, are as
follows:
(in
thousands)
2017 $ 3,513
2018 6,573
2019 6,518
2020 167,067
2021 -
Thereafter 400,320
Total $ 583,991</t>
  </si>
  <si>
    <t>Comprehensive Income (Loss)</t>
  </si>
  <si>
    <t>Note H
– Comprehensive Income (Loss) Other Comprehensive Income
(Loss):
2016 2015 2014
(in
thousands) Before- Tax Tax Net-of- Tax Before- Tax Tax Net-of- Tax Before- Tax Tax Net-of- Tax
Foreign currency
translation $ 4,716 $ - $ 4,716 $ (34,229 ) $ - $ (34,229 ) $ 7,618 $ - $ 7,618
Pension liability
adjustment (3,233 ) 1,175 (2,058 ) (5,652 ) 1,914 (3,738 ) (1,555 ) 511 (1,044 )
Cash flow hedges 35,524 (13,316 ) 22,208 (18,605 ) 6,952 (11,653 ) 3,548 (1,039 ) 2,509
Other comprehensive
income (loss) $ 37,007 $ (12,141 ) $ 24,866 $ (58,486 ) $ 8,866 $ (49,620 ) $ 9,611 $ (528 ) $ 9,083
Accumulated Other Comprehensive
Loss:
Foreign Pension Cash Flow Accumulated
(in
thousands)
Balance as of May 31,
2015 $ (20,717 ) $ (15,003 ) $ (14,984 ) $ (50,704 )
Other comprehensive income
(loss) before reclassifications 1,989 (3,667 ) 7,283 5,605
Reclassification
adjustments to income (a) - 434 28,241 28,675
Income taxes - 1,175 (13,316 ) (12,141 )
Balance as of May 31,
2016 $ (18,728 ) $ (17,061 ) $ 7,224 $ (28,565 )
(a)
The statement of earnings classification of amounts
reclassified to income for cash flow hedges is disclosed in
“Note P – Derivative Instruments and Hedging
Activities.” The estimated net amount of the gains in AOCI at May 31, 2016
expected to be reclassified into net earnings within the succeeding
twelve months is $6,792,000 (net of tax of $4,127,000). This
amount was computed using the fair value of the cash flow hedges at
May 31, 2016, and will change before actual reclassification from
other comprehensive income to net earnings during fiscal
2017.</t>
  </si>
  <si>
    <t>Equity</t>
  </si>
  <si>
    <t>Note I –
Equity Preferred Shares: Common Shares On June 25, 2014, the Board of Worthington Industries, Inc.
authorized the repurchase of up to an additional 10,000,000 of our
outstanding common shares. An aggregate of 3,500,000 and 2,453,855
common shares were repurchased under this authorization during
fiscal 2016 and fiscal 2015, respectively. At May 31, 2016,
4,046,145 common shares remained available for repurchase under
this authorization. During fiscal 2016 and fiscal 2015, we paid $99,847,000 and
$127,360,000 to repurchase 3,500,000 and 4,176,187 of our common
shares, respectively, under these authorizations. The common shares available for repurchase under these
authorizations may be 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 On October 1, 2014, the Company amended its non-qualified
deferred compensation plans for employees to require that any
portion of a participant’s current account credited to the
theoretical common share option, which reflects the fair value of
the Company’s common shares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of the Company and cash in lieu of fractional shares. As a
result, we account for the deferred compensation obligation
credited to the theoretical common share option within equity,
which totaled $960,000 and $14,560,000 for fiscal 2016 and fiscal
2015, respectively. Prior to October 1, 2014, participant accounts
credited to the theoretical common share option were settled in
cash and classified as a liability in the Company’s
consolidated balance sheet.</t>
  </si>
  <si>
    <t>Stock-Based Compensation</t>
  </si>
  <si>
    <t xml:space="preserve">Note J –
Stock-Based Compensation Under our employee and non-employee director stock-based
compensation plans (the “Plans”), we may grant
incentive or non-qualified stock options, restricted common shares
and performance shares to employees and non-qualified stock options
and restricted common shares to non-employee directors. We classify
share-based compensation expense within SG&amp;A expense to
correspond with the same financial statement caption as the
majority of the cash compensation paid to employees. A total of
4,886,393 of our common shares were authorized and available for
issuance in connection with the stock-based compensation plans in
place at May 31, 2016. We recognized pre-tax stock-based compensation expense of
$15,836,000 ($10,056,000 after-tax), $17,916,000 ($11,500,000
after-tax), and $22,017,000 ($13,778,000 after-tax) under the Plans
during fiscal 2016, fiscal 2015 and fiscal 2014,
respectively. At May 31, 2016, the total unrecognized
compensation cost related to non-vested awards was $9,963,000,
which will be expensed over the next three fiscal years.
Non-Qualified Stock Options Stock options may be granted to purchase common shares at not
less than 100% of fair market value on the date of the
grant. All outstanding stock options are non-qualified stock
options. The exercise price of all stock options granted has
been set at 100% of the fair market value of the underlying common
shares on the date of grant. Generally, stock options granted
to employees vest and become exercisable at the rate of (i) 20% per
year for options issued before June 30, 2011, and (ii) 33% per year
for options issued on or after June 30, 2011, in each case
beginning one year from the date of grant, and expire ten years
after the date of grant. Non-qualified stock options granted
to non-employee directors vest and become exercisable on the
earlier of (a) the first anniversary of the date of grant or (b)
the date on which the next annual meeting of shareholders is held
following the date of grant for any stock option granted as of the
date of an annual meeting of shareholders of Worthington
Industries, Inc. Stock options can be exercised through
net-settlement, at the election of the option holder. U.S. GAAP requires that all share-based awards be recorded as
expense in the statement of earnings based on their grant-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our common shares);
risk-free interest rate (based on the United States Treasury strip
rate for the expected term of the stock options); expected term
(based on historical exercise experience); and dividend yield
(based on annualized current dividends and an average quoted price
of our common shares over the preceding annual period). 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2016 2015 2014
(in thousands, except
per share amounts)
Granted 154 97 130
Weighted average exercise
price, per share $ 30.92 $ 42.95 $ 32.21
Weighted average grant date
fair value, per share $ 9.55 $ 17.96 $ 12.92
Pre-tax stock-based
compensation $ 1,305 $ 1,553 $ 1,539
The weighted average fair value of stock options granted in
fiscal 2016, fiscal 2015 and fiscal 2014 was based on the
Black-Scholes option pricing model with the following weighted
average assumptions:
2016 2015 2014
Assumptions
used:
Dividend yield 2.33 % 1.88 % 2.28 %
Expected
volatility 38.40 % 50.92 % 52.23 %
Risk-free interest
rate 1.98 % 1.88 % 1.69 %
Expected life
(years) 6.0 6.0 6.0 The following tables summarize our stock option activity for
the years ended May 31:
2016 2015 2014
(in thousands, except
per share) Stock Weighted Stock Weighted Stock Weighted
Outstanding, beginning of
year 4,044 $ 18.25 4,752 $ 17.58 5,517 $ 17.19
Granted 154 30.92 97 42.95 130 32.21
Exercised (874 ) 17.22 (758 ) 17.24 (828 ) 17.39
Forfeited (18 ) 32.25 (47 ) 17.00 (67 ) 16.13
Outstanding, end of
year 3,306 19.01 4,044 18.25 4,752 17.58
Exercisable at end of
year 3,059 17.85 3,276 17.63 2,996 17.57
Number of Weighted (in
years) Aggregate
May 31,
2016
Outstanding 3,306 4.33 $ 61,178
Exercisable 3,059 4.01 60,082
May 31,
2015
Outstanding 4,044 4.82 $ 38,277
Exercisable 3,276 4.42 31,625
May 31,
2014
Outstanding 4,752 5.50 $ 107,970
Exercisable 2,996 4.67 68,108 During fiscal 2016, the total intrinsic value of stock options
exercised was $9,084,000. The total amount of cash received
from the exercise of stock options during fiscal 2016 was
$7,893,000, and the related excess tax benefit realized from
share-based payment awards was $3,178,000.
The following table summarizes information about non-vested
stock option awards for fiscal 2016:
Number of Weighted
Non-vested, beginning of
year 768 $ 7.66
Granted 154 8.50
Vested (657 ) 6.63
Forfeited (18 ) 7.87
Non-vested, end of
year 247 $ 10.91
Service-Based Restricted Common Shares We have awarded restricted common shares to certain employees
and non-employee directors that contain service-based vesting
conditions. Service-based restricted common shares granted to
employees cliff vest three years from the date of
grant. Service-based restricted common shares granted to
non-employee directors vest under the same parameters as the stock
options discussed above. These restricted common shares are valued
at the closing market price of our common shares on the date of the
grant. The table below sets forth the restricted common shares we
granted during each of fiscal 2016, fiscal 2015 and fiscal
2014. The calculated pre-tax stock-based compensation expense
for these restricted common shares will be recognized on a
straight-line basis over their respective vesting
periods.
(in thousands, except
per share amounts) 2016 2015 2014
Granted 217 240 380
Weighted average grant date
fair value, per share $ 29.49 $ 40.05 $ 33.14
Pre-tax stock-based
compensation $ 5,800 $ 8,660 $ 11,307 The following tables summarize our restricted common share
activity for the years ended May 31:
2016 2015 2014
(in thousands, except
per share) Restricted Weighted Restricted Weighted Restricted Weighted
Outstanding, beginning of
year 635 $ 33.65 573 $ 28.36 399 $ 18.74
Granted 217 29.49 240 40.05 380 33.14
Vested (120 ) 24.14 (142 ) 23.32 (185 ) 17.17
Forfeited (34 ) 34.53 (36 ) 32.62 (21 ) 30.70
Outstanding, end of
year 698 33.69 635 33.65 573 28.36
Weighted average remaining
contractual life of outstanding restricted common shares (in
years) 1.04 1.41 1.61
Aggregate intrinsic value
of outstanding restricted common shares $ 26,059 $ 17,269 $ 23,112
Aggregate intrinsic value
of restricted common shares vested during the year $ 3,527 $ 5,400 $ 7,499
Market-Based
Restricted Common Shares During fiscal 2015, we granted an aggregate of 50,000
market-based restricted common shares to two key employees under
one of our stock-based compensation plans. Vesting of these
restricted common share awards is contingent upon the price of our
common shares reaching $60.00 per share and remaining at or above
that price for 30 consecutive days during the five-year period
following the date of grant and the completion of a five-year
service vesting period. The grant-date fair value of these
restricted common shares, as determined by a Monte Carlo simulation
model, was $32.06 per share. The following assumptions were
used to determine the grant-date fair value and the derived service
period for these restricted common shares:
Dividend yield 1.60 %
Expected
volatility 44.00 %
Risk-free interest
rate 1.70 % The calculated pre-tax stock-based compensation expense for
these restricted common shares was determined to be $1,603,000 and
will continue to be recognized on a straight-line basis over the
remaining vesting period.
Performance
Shares We have awarded performance shares to certain key employees
that are contingent (i.e., vest) upon achieving corporate targets
for cumulative corporate economic value added, earnings per share
growth and, in the case of business unit executives, business unit
operating income targets for the three-year periods ended or ending
May 31, 2016, 2017 and 2018. These performance share awards
will be paid, to the extent earned, in common shares of the Company
in the fiscal quarter following the end of the applicable
three-year performance period. The fair value of our
performance shares is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The table below sets forth the performance shares we granted
(at target levels) during fiscal 2016, fiscal 2015 and fiscal
2014:
(in thousands, except
per share amounts) 2016 2015 2014
Granted 87 61 59
Weighted average grant date
fair value, per share $ 30.12 $ 42.71 $ 33.33
Pre-tax stock-based
compensation $ 2,623 $ 2,611 $ 1,958 </t>
  </si>
  <si>
    <t>Employee Pension Plans</t>
  </si>
  <si>
    <t>Note K – Employee
Pension Plans We provide retirement benefits to employees mainly through
defined contribution retirement plans. Eligible participants make
pre-tax contributions based on elected percentages of eligible
compensation, subject to annual addition and other limitations
imposed by the Internal Revenue Code and the various plans’
provisions. Company contributions consist of company matching
contributions, annual or monthly employer contributions and
discretionary contributions, based on individual plan
provisions. We also have one defined benefit plan, The Gerstenslager
Company Bargaining Unit Employees’ Pension Plan (the
“Gerstenslager Plan” or “defined benefit
plan”). The Gerstenslager Plan is a non-contributory
The following table summarizes the components of net periodic
pension cost for the defined benefit plan and the defined
contribution plans for the years ended May 31:
(in
thousands) 2016 2015 2014
Defined benefit
plan:
Interest cost $ 1,621 $ 1,541 $ 1,403
Actual return (loss) on
plan assets (1,154 ) 1,846 2,524
Net amortization and
deferral (356 ) (3,641 ) (4,175 )
Net periodic pension cost
(benefit) on defined benefit plan 111 (254 ) (248 )
Defined contribution
plans 13,300 13,270 12,586
Total retirement plan
cost $ 13,411 $ 13,016 $ 12,338
The following actuarial assumptions were used for our defined
benefit plan:
2016 2015 2014
To determine benefit
obligation:
Discount rate 3.75 % 4.07 % 4.38 %
To determine net periodic
pension cost:
Discount rate 4.07 % 4.38 % 4.44 %
Expected long-term rate of
return 7.00 % 7.00 % 8.00 %
Rate of compensation
increase n/a n/a n/a To calculate the discount rate, we used the expected cash flows
of the benefit payments and the Citigroup Pension Index. The
Gerstenslager Plan’s expected long-term rate of return in
fiscal 2016, fiscal 2015 and fiscal 2014 was based on the actual
historical returns adjusted for a change in the frequency of
lump-sum settlements upon retirement. In determining our benefit
obligation, we use the actuarial present value of the vested
benefits to which each eligible employee is currently entitled,
based on the employee’s expected date of separation or
retirement. The following tables provide a reconciliation of the changes in
the projected benefit obligation and fair value of plan assets and
the funded status for the Gerstenslager Plan during fiscal 2016 and
fiscal 2015 as of the respective measurement dates:
(in
thousands) May 31, 2016 May 31, 2015
Change in benefit
obligation
Benefit obligation,
beginning of year $ 40,227 $ 35,539
Interest cost 1,621 1,541
Actuarial loss 759 3,924
Benefits paid (1,439 ) (777 )
Benefit obligation, end of
year $ 41,168 $ 40,227
Change in plan
assets
Fair value, beginning of
year $ 28,159 $ 26,470
Actual return (loss) on
plan assets (1,154 ) 1,846
Company
contributions - 620
Benefits paid (1,439 ) (777 )
Fair value, end of
year $ 25,566 $ 28,159
Funded status $ (15,602 ) $ (12,068 )
Amounts recognized in the
consolidated balance sheets consist of:
Other
liabilities $ (15,602 ) $ (12,068 )
Accumulated other
comprehensive loss 21,324 17,900
Amounts recognized in
accumulated other comprehensive loss consist of:
Net loss 21,324 17,900
Total $ 21,324 $ 17,900
The following table shows other changes in plan assets and
benefit obligations recognized in OCI during the fiscal year ended
May 31:
(in
thousands) 2016 2015
Net actuarial
loss $ (3,858 ) $ (4,199 )
Amortization of net
loss 434 327
Total recognized in other
comprehensive loss $ (3,424 ) $ (3,872 )
Total recognized in net
periodic benefit cost and other comprehensive loss $ (3,535 ) $ (3,618 )
The estimated net loss for the defined benefit plan that will
be amortized from AOCI into net periodic pension cost over the
fiscal year ending May 31, 2017 is $559,000. Pension plan assets are required to be disclosed at fair value
in the consolidated financial statements. Fair value is defined in
“Note Q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defined benefit plan’s assets
measured at fair value on a recurring basis at May 31,
2016:
(in
thousands) Fair Value Quoted Significant Significant
Investment:
Money Market
Funds $ 340 $ 340 $ - $ -
Bond Funds 12,435 12,435 - -
Equity Funds 12,791 12,791 - -
Totals $ 25,566 $ 25,566 $ - $ -
The following table sets forth by level within the fair value
hierarchy a summary of the defined benefit plan’s assets
measured at fair value on a recurring basis at May 31,
2015:
(in
thousands) Fair Value Quoted Significant Significant
Investment:
Money Market
Funds $ 1,775 $ 1,775 $ - $ -
Bond Funds 11,524 11,524 - -
Equity Funds 14,860 14,860 - -
Totals $ 28,159 $ 28,159 $ - $ -
Fair values of the money market, bond and equity funds held by
the defined benefit plan were determined by quoted market
prices.
Plan assets for the defined benefit plan consisted principally
of the following as of the respective measurement dates:
May 31, May 31,
Asset category
Equity
securities 50 % 53 %
Debt securities 49 % 41 %
Other 1 % 6 %
Total 100 % 100 %
Equity securities include no employer stock. 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actuarial assumptions of the
plan; and (iii) to include a strategic asset allocation of 60%-80%
equities, including international, and 20%-40% fixed income
investments. No employer contributions are expected to be made
to the defined benefit plan during fiscal 2017. The following estimated future benefits, which reflect expected
future service, as appropriate, are expected to be paid during the
fiscal years noted:
(in
thousands)
2017 $ 927
2018 $ 1,005
2019 $ 1,099
2020 $ 1,173
2021 $ 1,291
2022-2026 $ 8,470 Commercial law requires us to pay severance and service
benefits to employees at our Austrian Pressure Cylinders
location. Severance benefits must be paid to all employees
hired before December 31, 2002. Employees hired after that
date are covered under a governmental plan that requires us to pay
benefits as a percentage of compensation (included in payroll tax
withholdings). Service benefits are based on a percentage of
compensation and years of service. The accrued liability for
these unfunded plans was $5,939,000 and $5,564,000 at May 31, 2016
and 2015, respectively, and was included in other liabilities on
the consolidated balance sheets. Net periodic pension cost for
these plans was $617,000, $718,000, and $677,000, for fiscal 2016,
fiscal 2015 and fiscal 2014, respectively. The assumed salary rate
increase was 2.75% for fiscal 2016 and 3.0% for each of fiscal 2015
and fiscal 2014. The discount rate at May 31, 2016, 2015 and
2014 was 1.75%, 1.60%, and 3.25%, respectively. Each discount
rate was based on a published corporate bond rate with a term
approximating the estimated benefit payment cash flows and is
consistent with European and Austrian regulations.</t>
  </si>
  <si>
    <t>Income Taxes</t>
  </si>
  <si>
    <t>Note L – Income
Taxes Earnings
before income taxes for the years ended May 31 include the
following components:
(in
thousands) 2016 2015 2014
United States based
operations $ 180,467 $ 104,732 $ 210,783
Non – United States
based operations 36,148 8,296 6,718
Earnings before income
taxes 216,615 113,028 217,501
Less: Net earnings
attributable to noncontrolling interests* 13,913 10,471 8,852
Earnings before income
taxes attributable to controlling interest $ 202,702 $ 102,557 $ 208,649
*
Net earnings attributable to noncontrolling interests are
not taxable to Worthington.
Significant components of income tax expense (benefit) for the
years ended May 31 were as follows:
(in
thousands) 2016 2015 2014
Current
Federal $ 42,837 $ 57,511 $ 73,149
State and
local 2,157 2,731 3,537
Foreign 6,639 5,490 6,579
51,633 65,732 83,265
Deferred
Federal 7,584 (37,839 ) (25,453 )
State and
local 934 (754 ) (1,194 )
Foreign (1,164 ) (1,367 ) 731
7,354 (39,960 ) (25,916 )
$ 58,987 $ 25,772 $ 57,349
Due to
the adoption of amended accounting guidance related to the
accounting for share-based payments in the current year, as
described in “Note A – Summary of Significant
Accounting Policies – Recently Issued Accounting
Standards,” no tax benefits related to stock-based
compensation were credited to additional paid-in capital in fiscal
2016. Tax benefits related to stock-based compensation that
were credited to additional paid-in capital were $6,179,000, and
$7,115,000 for fiscal 2015 and fiscal 2014, respectively. Tax
benefits related to defined benefit pension liability that were
credited to OCI were $1,175,000, $1,914,000, and $511,000 for
fiscal 2016, fiscal 2015 and fiscal 2014, respectively. Tax
benefits (expenses) related to cash flow hedges that were credited
to (deducted from) OCI were $(13,316,000), $6,952,000, and
$(1,039,000) for fiscal 2016, fiscal 2015 and fiscal 2014,
respectively. A
reconciliation of the 35% federal statutory tax rate to total tax
provision follows:
2016 2015 2014
Federal statutory
rate 35.0 % 35.0 % 35.0 %
State and local income
taxes, net of federal tax benefit 2.6 3.0 2.0
Change in state and local
valuation allowances (1.1 ) (1.1 ) (0.9 )
Non-U.S. income taxes at
other than 35% (3.5 ) (0.7 ) (1.0 )
Change in Non-U.S.
valuation allowances 0.5 1.2 1.4
Qualified production
activities deduction (2.2 ) (5.9 ) (3.9 )
Acquisition of an
additional 10% interest in TWB - - (3.4 )
Research &amp;
development credits (0.2 ) (0.2 ) (1.1 )
Tax write off of
investment in foreign subsidiary - - (1.1 )
Benefit related to
foreign tax credits - (5.3 ) -
Excess benefit related to
share-based payment awards (1.6 ) - -
Other (0.4 ) (0.9 ) 0.5
Effective tax rate
attributable to controlling interest 29.1 % 25.1 % 27.5 %
The above
effective tax rate attributable to controlling interest excludes
any impact from the inclusion of net earnings attributable to
noncontrolling interests in our consolidated statements of
earnings. The effective tax rates upon inclusion of net earnings
attributable to noncontrolling interests were 27.2%, 22.8% and
26.4% for fiscal 2016, fiscal 2015 and fiscal 2014, respectively.
The change in effective income tax rates, upon inclusion of net
earnings attributable to noncontrolling interests, is primarily a
result of our Spartan, Worthington Nitin Cylinders, Worthington
Aritas, and TWB consolidated joint ventures. The earnings
attributable to the noncontrolling interests in Spartan and
TWB’s U.S. operations do not generate tax expense to
Worthington since the investors in Spartan and TWB’s U.S.
operations are taxed directly based on the earnings attributable to
them. The tax expense of Worthington Aritas, a foreign corporation,
is reported in our consolidated tax expense. Since the
consolidation of TWB on July 31, 2013, the tax expense of
TWB’s wholly-owned foreign corporations are reported in our
consolidated tax expense.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 The total
amount of unrecognized tax benefits were $2,827,000, $3,530,000,
and $4,110,000 as of May 31, 2016, 2015 and 2014,
respectively. The total amount of unrecognized tax benefits
that, if recognized, would affect the effective tax rate
attributable to controlling interest was $2,035,000 as of May 31,
2016. Unrecognized tax benefits are the differences between a
tax position taken, or expected to be taken in a tax return, and
the benefit recognized for accounting purposes. Accrued
amounts of interest and penalties related to unrecognized tax
benefits are recognized as part of income tax expense within our
consolidated statements of earnings. As of May 31, 2016, 2015
and 2014, we had accrued liabilities of $538,000, $947,000 and
$1,049,000, respectively, for interest and penalties related to
unrecognized tax benefits. A tabular
reconciliation of unrecognized tax benefits
follows:
(In
thousands)
Balance at May 31,
2015 $ 3,530
Increases – tax
positions taken in prior years 362
Decreases – tax
positions taken in prior years (530 )
Increases – current
tax positions 687
Settlements (755 )
Lapse of statutes of
limitations (467 )
Balance at May 31,
2016 $ 2,827
Approximately $404,000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he
following is a summary of the tax years open to examination by
major tax jurisdiction: U.S.
Federal – 2013 and forward U.S.
State and Local – 2012 and forward Austria
– 2013 and forward Canada
– 2012 and forward Mexico
– 2010 and forward Earnings
before income taxes attributable to foreign sources for fiscal
2016, fiscal 2015 and fiscal 2014 were as noted above. As of
May 31, 2016, and based on the tax laws in effect at that time, it
remains our intention to continue to indefinitely reinvest our
undistributed foreign earnings, except for the foreign earnings of
our TWB joint venture. Accordingly, no deferred tax liability
has been recorded for our foreign earnings, except those that
pertain to TWB. Excluding TWB, the undistributed earnings of
our foreign subsidiaries at May 31, 2016 were approximately
$225,000,000. If such earnings were not permanently
reinvested, a deferred tax liability of approximately $15,000,000
would have been required. The
components of our deferred tax assets and liabilities as of
May 31 were as follows:
(in
thousands) 2016 2015
Deferred tax
assets
Accounts
receivable $ 2,786 $ 1,895
Inventories 6,418 8,051
Accrued
expenses 34,035 33,678
Net operating and capital
loss carry forwards 12,756 14,326
Tax credit carry
forwards 3,127 3,688
Stock-based
compensation 22,452 20,434
Derivative
contracts - 9,177
Other 210 247
Total deferred tax
assets 81,784 91,496
Valuation allowance for
deferred tax assets (11,796 ) (13,036 )
Net deferred tax
assets 69,988 78,460
Deferred tax
liabilities
Property, plant and
equipment (35,521 ) (39,433 )
Undistributed earnings of
unconsolidated affiliates (42,967 ) (35,165 )
Derivative
contracts (6,395 ) -
Other (2,484 ) (2,150 )
Total deferred tax
liabilities (87,367 ) (76,748 )
Net deferred tax asset
(liability) $ (17,379 ) $ 1,712
The above
amounts are classified in the consolidated balance sheets as of
May 31 as follows:
(in
thousands) 2016 2015
Current
assets:
Deferred income
taxes $ - $ 22,034
Noncurrent
assets:
Other assets - 1,173
Noncurrent
liabilities:
Deferred income
taxes (17,379 ) (21,495 )
Net deferred tax asset
(liability) $ (17,379 ) $ 1,712
During
fiscal 2016, the Company adopted amended accounting guidance that
requires all deferred tax assets and liabilities to be classified
as noncurrent on the balance sheet. The adoption was on a
prospective basis and therefore prior periods have not been
restated. At May 31, 2016, we had tax benefits for state net
operating loss carry forwards of $9,615,000 that expire from fiscal
2017 to the fiscal year ending May 31, 2036, tax benefits for
foreign net operating loss carry forwards of $3,141,000 that expire
from fiscal 2018 to the fiscal year ending May 31, 2036, and a tax
benefit for foreign income tax credit carry forwards of $3,127,000,
that expire from fiscal 2025 to the fiscal year ending May 31,
2026. The
valuation allowance for deferred tax assets of $11,796,000 at May
31, 2016 is associated primarily with the net operating loss carry
forwards. The valuation allowance includes $9,395,000 for state and
$2,401,000 for foreign. The majority of the state valuation
allowance relates to our facility in Decatur, Alabama. The foreign
valuation allowance relates to the Company’s operations in
Turkey. Based on our history of profitability, the scheduled
reversal of deferred tax liabilities, and taxable income
projections, we have determined that it is more likely than not
that the remaining deferred tax assets are otherwise
realizable.</t>
  </si>
  <si>
    <t>Earnings Per Share</t>
  </si>
  <si>
    <t>Note M – Earnings
Per Share The following table sets forth the computation of basic and
diluted earnings per share for the years ended May 31:
(in thousands, except
per share amounts) 2016 2015 2014
Numerator (basic &amp;
diluted):
Net earnings attributable
to controlling interest – income available to common
shareholders $ 143,715 $ 76,785 $ 151,300
Denominator:
Denominator for basic
earnings per share attributable to controlling interest –
weighted average common shares 62,469 66,309 68,944
Effect of dilutive
securities 2,286 2,174 2,720
Denominator for diluted
earnings per share attributable to controlling interest –
adjusted weighted average common shares 64,755 68,483 71,664
Basic earnings per share
attributable to controlling interest $ 2.30 $ 1.16 $ 2.19
Diluted earnings per share
attributable to controlling interest 2.22 1.12 2.11 Stock options covering 326,585, 97,798, and 7,945 common shares
for fiscal 2016, fiscal 2015 and fiscal 2014, respectively, have
been excluded from the computation of diluted earnings per share
because the effect would have been anti-dilutive for those
periods.</t>
  </si>
  <si>
    <t>Segment Data</t>
  </si>
  <si>
    <t>Note N
– Segment Data Our operations are managed principally on a products and
services basis and include three reportable business segments:
Steel Processing, Pressure Cylinders and Engineered Cabs, each of
which is comprised of a similar group of products and
services. Factors used to identify reportable business
segments include the nature of the products and services provided
by each business, the management reporting structure, similarity of
economic characteristics and certain quantitative measures, as
prescribed by authoritative guidance. A discussion of each of
our reportable business segments is outlined below. During the first quarter of fiscal 2015, we made certain
organizational changes impacting the internal reporting and
management structure of our Steel Packaging operating segment. As a
result of these organizational changes, management responsibilities
and internal reporting were realigned under our Steel Processing
operating segment. Segment information reported in previous
periods has been restated to conform to this new
presentation. Steel Processing Pressure Cylinders Our Pressure Cylinders operating segment manufactures and sells
filled and unfilled pressure cylinders, tanks, hand torches, and
oil and gas equipment along with various accessories and related
products for diversified end-use market applications. The
following is a description of these markets:
•
Industrial Products: This market
sector includes high pressure and acetylene cylinders for
industrial gases, refrigerant and certain propane gas cylinders,
hand torch cylinders and joining products such as solder and
brazing rods and other specialty products. Cylinders in these
markets are generally sold to gas producers, cylinder exchangers
and industrial distributors. Industrial cylinders hold fuel for
uses such as cutting, brazing and soldering, semiconductor
production, and beverage delivery. Refrigerant gas cylinders are
used to hold refrigerant gases for commercial, residential and
automotive air conditioning and refrigeration systems. LPG
cylinders hold fuel for barbeque grills, recreational vehicle
equipment, residential and light commercial heating systems,
industrial forklifts and commercial/residential cooking (the
latter, generally outside North America). Specialty products
include a variety of fire suppression and chemical
tanks.
•
Consumer Products: This market
sector includes propane-filled cylinders for torches, camping
stoves and other applications, hand held torches and accessories,
and Balloon Time ®
•
Alternative Fuels: This market
sector includes composite and steel cylinders used to hold CNG and
hydrogen for automobiles, buses, and light-duty trucks, and to hold
propane/autogas for automobiles and light- and medium-duty trucks,
as well as CNG fuel systems for heavy duty, refuse and other
trucks.
•
Oil &amp; Gas Equipment: This
market sector includes steel and fiberglass storage tanks,
separation equipment, controls and other products primarily used in
the energy markets, including oil and gas and nuclear. This sector
also includes hoists and other marine products which are used
principally in shipyard lift systems. This sector also leverages
its manufacturing competencies to produce pressure vessels,
atmospheric tanks, controls and various custom machined components
for other industrial and agricultural end markets.
•
Cryogenics: This market sector
includes cryogenic equipment, systems and services for handling
liquid gases. Key product segments include LNG systems for
marine and mining applications, liquid nitrogen storage freezers
and shipping containers for organic specimens in healthcare
markets, and tanks, trailers, and regasification plants for
liquefied nitrogen, oxygen, argon, hydrogen, and natural
gas. Engineered Cabs: Other: Construction Services: Worthington Energy
Innovations: The accounting policies of the reportable business segments and
other operating segments are described in “Note A
– Summary of Significant Accounting
Policies.” We evaluate operating segment performance
based on operating income (loss). Inter-segment sales are not
material.
The following table presents summarized financial information
for our reportable business segments as of, and for the fiscal
years ended, May 31:
(in
thousands) 2016 2015 2014
Net
sales
Steel
Processing $ 1,843,661 $ 2,145,744 $ 1,936,073
Pressure
Cylinders 844,898 1,001,402 928,396
Engineered
Cabs 121,946 192,953 200,528
Other 9,209 44,135 61,429
Total net
sales $ 2,819,714 $ 3,384,234 $ 3,126,426
Operating income
(loss)
Steel
Processing $ 112,001 $ 108,707 $ 119,025
Pressure
Cylinders 28,375 58,113 55,004
Engineered
Cabs (19,331 ) (97,260 ) (26,516 )
Other 1,007 (9,003 ) (11,760 )
Total operating
income $ 122,052 $ 60,557 $ 135,753
Depreciation and
amortization
Steel
Processing $ 38,523 $ 34,526 $ 32,882
Pressure
Cylinders 32,403 34,953 31,984
Engineered
Cabs 6,205 10,184 10,027
Other 7,568 5,426 4,837
Total depreciation and
amortization $ 84,699 $ 85,089 $ 79,730
Impairment of goodwill
and long-lived assets
Steel
Processing $ - $ 3,050 $ 7,141
Pressure
Cylinders 22,962 11,911 32,005
Engineered
Cabs 3,000 83,989 19,100
Other - 1,179 -
Total impairment of
goodwill and long-lived assets $ 25,962 $ 100,129 $ 58,246
Restructuring and
other expense (income)
Steel
Processing $ 4,110 $ 72 $ (3,382 )
Pressure
Cylinders 392 6,408 (745 )
Engineered
Cabs 3,570 (332 ) -
Other (895 ) 779 2,251
Total restructuring and
other expense (income) $ 7,177 $ 6,927 $ (1,876 )
Total
assets
Steel
Processing $ 819,853 $ 829,116 $ 850,748
Pressure
Cylinders 787,786 804,799 818,720
Engineered
Cabs 75,124 94,506 181,251
Other 380,992 356,721 445,662
Total assets $ 2,063,755 $ 2,085,142 $ 2,296,381
Capital
expenditures
Steel
Processing $ 42,063 $ 34,546 $ 16,682
Pressure
Cylinders 29,916 35,872 32,364
Engineered
Cabs 6,945 8,951 10,351
Other 18,112 16,886 11,941
Total capital
expenditures $ 97,036 $ 96,255 $ 71,338
The following table presents net sales by geographic region for
the years ended May 31:
(in
thousands) 2016 2015 2014
United States $ 2,586,391 $ 3,175,972 $ 2,917,484
Europe 143,466 125,778 136,513
Mexico 54,284 56,687 51,430
Canada 21,521 6,464 10,324
Other 14,052 19,333 10,675
Total $ 2,819,714 $ 3,384,234 $ 3,126,426
The following table presents property, plant and equipment,
net, by geographic region as of May 31:
(in
thousands) 2016 2015
United States $ 506,649 $ 439,296
Europe 49,529 50,520
Mexico 4,903 5,030
Canada 3,711 4,284
Other 18,046 14,060
Total $ 582,838 $ 513,190</t>
  </si>
  <si>
    <t>Acquisitions</t>
  </si>
  <si>
    <t>Note O –
Acquisitions Fiscal
2016
Worthington
Specialty Processing Effective March 1, 2016, the Company reached an agreement with
U.S. Steel, its partner in the WSP joint venture, whereby the
Company appoints a majority of the WSP Board of Directors, giving
the Company effective control over the operations of WSP. The
ownership percentages in WSP remained unchanged at 51% Worthington
and 49% U.S. Steel. This transaction was accounted for as a
step acquisition, which required that the Company re-measure its
previously held 51% ownership interest in WSP to fair value and
record the difference between fair value and carrying value as a
gain in our consolidated statement of earnings. The
re-measurement to fair value resulted in a non-cash, pre-tax gain
of $6,877,000, which is included in miscellaneous income in our
consolidated statement of earnings for fiscal 2016. The fair value
of the Company’s previously held interest in WSP was
estimated to be $32,375,000 and was derived using an income
approach. The acquired assets became part of our Steel Processing
operating segment upon closing. The assets acquired and liabilities assumed were recognized at
their acquisition-date fair values. In connection with the
acquisition of WSP, we identified and valued the following
identifiable intangible assets:
(in
thousands) Amount Useful
Life (Years)
Category
Customer
relationships $ 3,300 6
Trade name 1,900 Indefinite
Total acquired identifiable
intangible assets $ 5,200
The total fair value of the business includes the fair values
of other assets that were not identifiable, not separately
recognizable under accounting rules (e.g., assembled workforce) or
of immaterial value. The fair value of the business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fair value assigned to the
assets acquired and liabilities assumed at the acquisition
date:
(in
thousands)
Cash $ 6,902
Accounts
receivable 10,233
Inventories 3,349
Prepaid expense and
other 809
Intangible
assets 5,200
Other assets 2,608
Property, plant and
equipment 39,511
Total identifiable
assets 68,612
Accounts payable (6,963 )
Accrued
liabilities (1,728 )
Net identifiable
assets 59,921
Goodwill 458
Net assets 60,379
Noncontrolling
interest (28,004 )
Total basis
allocated $ 32,375
The
CryoScience business of Taylor Wharton On December 7, 2015, the Company acquired the net assets of the
CryoScience business of Taylor Wharton (“Taylor Wharton
CryoScience”), including a manufacturing facility in
Theodore, Alabama. The Company also purchased certain intellectual
property and manufacturing assets of Taylor Wharton focused on the
cryogenic industrial and LNG markets. The total purchase price was
$30,584,000 after adjusting for an estimated working capital
deficit of $772,000. The acquired assets became part of our
Pressure Cylinders operating segment upon closing. The assets acquired and liabilities assumed were recognized at
their acquisition-date fair values, with goodwill representing the
excess of the purchase price over the fair value of the net
identifiable assets acquired. In connection with the
acquisition, we identified and valued the following identifiable
intangible assets:
(in
thousands) Amount Useful
Life (Years)
Category
Technology $ 2,800 20
Customer
relationships 2,200 15
Other 260 1
Total acquired identifiable
intangible assets $ 5,26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and the fair value assigned to the assets acquired and liabilities
assumed at the acquisition date:
(in
thousands)
Accounts
receivable $ 2,367
Inventories 5,762
Prepaid expenses 208
Intangible
assets 5,260
Property, plant and
equipment 13,400
Total identifiable
assets 26,997
Accounts payable (2,808 )
Other accrued
items (318 )
Net assets 23,871
Goodwill 6,713
Purchase price $ 30,584
Plus: estimated working
capital deficit 772
Cash paid at
closing $ 31,356
NetBraze On January 15, 2016, the Company acquired the net assets of
NetBraze, LLC, a manufacturer of brazing alloys, silver brazing
filler metals, solders and fluxes. The total purchase price
was $3,390,000, including contingent consideration with an
estimated fair value of $540,000. This basis was allocated among
the net assets acquired at their acquisition-date fair values, with
$1,565,000 to working capital and $1,825,000 to fixed
assets. The purchase price is subject to change based on final
working capital adjustments. The acquired assets became part
of our Pressure Cylinders operating segment upon
closing. Operating results of the acquired businesses have been included
in our consolidated statements of earnings from the respective
acquisition date, forward, and have been immaterial, individually
and in the aggregate. Pro forma results, including the
acquired businesses since the beginning of fiscal 2015, would not
be materially different than reported results, individually and in
the aggregate. Fiscal
2015
Rome Strip
Steel Company, Inc. On January 16, 2015, the Company acquired the assets of Rome
Strip Steel Company, Inc. (“Rome Strip Steel”) for cash
consideration of $54,495,000. This amount differs from the
$55,312,000 paid at closing due to an estimated working capital
deficit of $817,000. Located in Rome, New York, the Rome Strip
Steel business manufactures cold-rolled steel to extremely tight
tolerances. The acquired assets became part of our Steel Processing
operating segment upon closing. The assets acquired and liabilities assumed were recognized at
their acquisition-date fair values, with goodwill representing the
excess of the purchase price over the fair value of the net
identifiable assets acquired. In connection with the
acquisition of the assets of Rome Strip Steel, we identified and
valued the following identifiable intangible assets:
(in
thousands) Useful
Life (Years)
Category Amount
Customer
relationships $ 4,300 10
Non-compete
agreements 1,200 5
Total acquired identifiable
intangible assets $ 5,5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the assets of Rome Strip Steel and the fair value assigned to
the assets acquired and liabilities assumed at the acquisition
date:
(in
thousands)
Cash $ 10
Accounts
receivable 6,333
Inventories 17,063
Prepaid expenses 41
Intangible
assets 5,500
Property, plant and
equipment 22,775
Total identifiable
assets 51,722
Accounts payable (3,091 )
Other accrued
items (410 )
Other
liabilities (313 )
Net assets 47,908
Goodwill 6,587
Purchase price $ 54,495
Plus: estimated working
capital deficit 817
Cash paid at
closing $ 55,312
dHybrid
Systems, LLC On October 20, 2014, we acquired a 79.59% ownership interest in
dHybrid, a manufacturer of CNG systems for heavy duty, refuse and
other trucks, for total consideration of $15,918,000, including
contingent consideration with an estimated fair value of
$3,979,000, and the assumption of certain liabilities. The
remaining 20.41% was retained by a founding member. The acquired
business became part of our Pressure Cylinders operating segment
upon closing. The contingent consideration arrangement requires the Company
to pay $3,979,000 of additional consideration when cumulative net
sales beginning January 1, 2013 reach $20,000,000 plus 50% of gross
margin above certain thresholds in each of the five twelve-month
periods following the closing date. We determined the
acquisition-date fair value of the contingent consideration
obligation using a probability weighted cash flow approach based on
management’s projections of future sales and gross margin.
Refer to “Note Q – Fair Value Measurements”
for additional information regarding the fair value measurement of
the contingent consideration obligation.
The assets acquired and liabilities assumed were recognized at
their acquisition-date fair values, with goodwill representing the
excess of the purchase price over the fair value of the net
identifiable assets acquired. In connection with the
acquisition of the assets of dHybrid, we identified and valued the
following identifiable intangible assets:
(in
thousands) Useful
Life (Years)
Category Amount
Technological
know-how $ 3,100 10
Customer
relationships 600 7
Backlog 88 Less than 1
Total acquired identifiable
intangible assets $ 3,788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our 79.59% interest in dHybrid and the fair value assigned to
the assets acquired and liabilities assumed at the acquisition
date:
(in
thousands)
Consideration
Transferred:
Cash
consideration $ 11,939
Fair value of contingent
consideration 3,979
Total
consideration $ 15,918
Estimated Fair Value of
Assets Acquired and Liabilities Assumed:
Cash and cash
equivalents $ 1,132
Accounts
receivable 1,482
Inventories 2,732
Prepaid expenses and other
current assets 38
Intangible
assets 3,788
Property, plant and
equipment 406
Total identifiable
assets 9,578
Accounts payable (1,867 )
Accrued
liabilities (533 )
Long-term debt (5,000 )
Net identifiable
assets 2,178
Goodwill 17,822
Net assets 20,000
Noncontrolling
interest (4,082 )
Total
consideration $ 15,918
Midstream Equipment
Fabrication LLC On August 1, 2014, we acquired the assets of Midstream
Equipment Fabrication LLC (“MEF”) for cash
consideration of $38,441,000 and the assumption of certain
liabilities. The MEF business manufactures patented horizontal
heated and high pressure separators used to separate oilfield
fluids and gas. The acquired assets became part of our Pressure
Cylinders operating segment upon closing.
The assets acquired and liabilities assumed were recognized at
their acquisition-date fair values, with goodwill representing the
excess of the purchase price over the fair value of the net
identifiable assets acquired. In connection with the
acquisition of the assets of MEF, we identified and valued the
following identifiable intangible assets:
(in
thousands) Useful
Life (Years)
Category Amount
Technological
know-how $ 5,100 10
Customer
relationships 4,300 7
Non-compete
agreements 2,400 4
Backlog 1,800 Less than 1
Total acquired identifiable
intangible assets $ 13,6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the assets of MEF and the fair value assigned to the assets
acquired and liabilities assumed at the acquisition
date:
(in
thousands)
Accounts
receivable $ 3,329
Inventories 3,550
Intangible
assets 13,600
Property, plant and
equipment 166
Total identifiable
assets 20,645
Accounts payable (555 )
Other accrued
items (92 )
Deferred revenue (4,808 )
Net identifiable
assets 15,190
Goodwill 23,251
Cash
consideration $ 38,441
James
Russell Engineering Works, Inc. On July 31, 2014, we acquired the assets of James Russell
Engineering Works, Inc. (“JRE”) for cash consideration
of $1,571,000. The JRE business manufactures aluminum and stainless
steel cryogenic transport trailers used for hauling liquid oxygen,
nitrogen, argon, hydrogen and LNG for producers and distributors of
industrial gases and LNG. The acquired assets became part of our
Pressure Cylinders operating segment upon closing. The assets acquired and liabilities assumed were recognized at
their acquisition-date fair values.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the assets of JRE and the fair value assigned to the assets
acquired and liabilities assumed at the acquisition
date:
(in
thousands)
Cash $ 253
Accounts
receivable 509
Inventories 2,793
Prepaid expense and other
current assets 40
Property, plant and
equipment 250
Total identifiable
assets 3,845
Accounts payable (514 )
Other accrued
items (2,160 )
Net identifiable
assets 1,171
Goodwill 400
Total cash
consideration $ 1,571
Operating results of the acquired businesses have been included
in our consolidated statement of earnings from the respective
acquisition date, forward, and have not been material, individually
and in the aggregate. Pro forma net sales and net earnings,
including the acquired businesses since the beginning of fiscal
2014, would not be materially different than reported results,
individually and in the aggregate.</t>
  </si>
  <si>
    <t>Derivative Instruments and Hedging Activities</t>
  </si>
  <si>
    <t>Note P –
Derivative Instruments and Hedging Activities We utilize derivative financial instruments to manage exposure
to certain risks related to our ongoing operations. The primary
risks managed through the use of derivative instruments include
interest rate risk,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Currency Exchang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t May 31, 2016, we had posted
total cash collateral of $255,000 to our margin
accounts.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Q – Fair Value
Measurements” for additional information regarding the
accounting treatment for our derivative instruments, as well as how
fair value is determined. The following table summarizes the fair value of our derivative
instruments and the respective line in which they were recorded in
the consolidated balance sheet at May 31, 2016:
Asset
Derivatives Liability
Derivatives
(in
thousands) Balance Fair Balance Sheet Fair
Derivatives designated
as hedging instruments:
Commodity
contracts Receivables $ 13,224 Accounts payable $ 696
Other assets 3,589 Other liabilities 80
16,813 776
Interest rate
contracts Receivables - Accounts payable 155
Other assets - Other liabilities 306
- 461
Totals $ 16,813 $ 1,237
Derivatives not
designated as hedging instruments:
Commodity
contracts Receivables $ 4,660 Accounts payable $ 761
Other assets 317 Other liabilities -
4,977 761
Foreign exchange
contracts Receivables - Accounts payable 15
- 15
Totals $ 4,977 $ 776
Total Derivative
Instruments $ 21,790 $ 2,013
The amounts in the table above reflect the fair value of the
Company’s derivative contracts on a net basis. Had these
amounts been recognized on a gross basis, the impact would have
been a $300,000 decrease in receivables with a corresponding
decrease in accounts payable.
The following table summarizes the fair value of our derivative
instruments and the respective line in which they were recorded in
the consolidated balance sheet at May 31, 2015:
Asset
Derivatives Liability
Derivatives
(in
thousands) Balance Fair Balance Sheet Fair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
Totals $ 75 $ 18,027
Derivatives not
designated as hedging instruments:
Commodity
contracts Receivables $ 96 Accounts
payable $ 4,104
Other assets - Other
liabilities -
Totals $ 96 $ 4,104
Total Derivative
Instruments $ 171 $ 22,131
The amounts in the table above reflect the fair value of the
Company’s derivative contracts on a net basis. Had these
amounts been recognized on a gross basis, the impact would have
been a $200,000 decrease in receivables with a corresponding
de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May 31, 2016:
(in
thousands) Notional Maturity Date
Commodity
contracts $ 87,639 June 2016 – December 2017
Interest rate
contracts $ 17,032 September 2019
The following table summarizes the gain (loss) recognized in
OCI and the gain (loss) reclassified from AOCI into earnings for
derivative instruments designated as cash flow hedges during fiscal
2016 and fiscal 2015:
(in
thousands) Income Location of Income Location of Income
For the fiscal year
ended
May 31, 2016:
Interest rate
contracts $ (266 ) Interest expense $ (510 ) Interest expense $ -
Commodity
contracts 7,549 Cost of goods sold (27,727 ) Cost of goods sold -
Foreign currency
contracts - Miscellaneous (4 ) Miscellaneous -
Totals $ 7,283 $ (28,241 ) $ -
For the fiscal year
ended
May 31, 2015:
Interest rate
contracts $ (167 ) Interest expense $ (2,538 ) Interest expense $ -
Commodity
contracts (29,336 ) Cost of goods sold (8,364 ) Cost of goods sold -
Foreign currency
contracts 851 Miscellaneous 855 Miscellaneous -
Totals $ (28,652 ) $ (10,047 ) $ -
The estimated net amount of the gains in AOCI at May 31, 2016
expected to be reclassified into net earnings within the succeeding
twelve months is $6,792,000 (net of tax of $4,127,000). This
amount was computed using the fair value of the cash flow hedges at
May 31, 2016, and will change before actual reclassification from
other comprehensive income to net earnings during fiscal
2017.
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May 31, 2016:
(in
thousands) Notional Maturity Date(s)
Commodity
contracts $ 33,371 June 2016 – December 2017
Foreign currency
contracts $ 10,767 May 2017
The following table summarizes the gain (loss) recognized in
earnings for economic (non-designated) derivative financial
instruments during fiscal 2016 and fiscal 2015:
Income (Loss)
Recognized
Location of
Income (Loss) Recognized in Earnings Fiscal Year
Ended May
31,
(in
thousands) 2016 2015
Commodity
contracts Cost of goods
sold $ (1,351 ) $ (15,432 )
Foreign exchange
contracts Miscellaneous income,
net 148 -
Total $ (1,203 ) $ (15,432 )</t>
  </si>
  <si>
    <t>Fair Value Measurements</t>
  </si>
  <si>
    <t>Note Q – Fair
Value Measure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Observable inputs other than quoted prices in active markets
for identical or similar assets and liabilities.
Level 3 –
Unobservable inputs that are supported by little or no market
activity and that are significant to the fair value of the assets
and liabilities.
Recurring
Fair Value Measurements At May 31, 2016, our financial assets and liabilities measured
at fair value on a recurring basis were as follows:
(in
thousands) Quoted
Prices Active Significant Significant (Level
3) Totals
Assets
Derivative contracts
(1) $ - $ 21,790 $ - $ 21,790
Total assets $ - $ 21,790 $ - $ 21,790
Liabilities
Derivative contracts
(1) $ - $ 2,013 $ - $ 2,013
Contingent consideration
obligations (2) - - 4,519 4,519
Total
liabilities $ - $ 2,013 $ 4,519 $ 6,532
At May 31, 2015, our financial assets and liabilities measured
at fair value on a recurring basis were as follows:
(in
thousands) Quoted
Prices Active Significant Significant (Level
3) Totals
Assets
Derivative contracts
(1) $ - $ 171 $ - $ 171
Total assets $ - $ 171 $ - $ 171
Liabilities
Derivative contracts
(1) $ - $ 22,131 $ - $ 22,131
Contingent consideration
obligations (2) - - 3,979 3,979
Total
liabilities $ - $ 22,131 $ 3,979 $ 26,110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
Non-Recurring Fair Value Measurements At May 31, 2016, there were no assets or liabilities measured
at fair value on a non-recurring basis on the Company’s
consolidated balance sheet. At May 31, 2015, our assets measured at fair value on a
non-recurring basis were categorized as follows:
(in
thousands) Quoted
Prices Active Significant Significant (Level
3) Totals
Assets
Long-lived assets held and
used (1) $ - $ - $ 12,403 $ 12,403
Total assets $ - $ - $ 12,403 $ 12,403
(1)
During the fourth quarter of fiscal 2015, the Company
determined that indicators of impairment were present with regard
to intangible assets related to our CNG fuel systems joint venture,
dHybrid.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are based on
significant inputs not observable in the market and thus represent
Level 3 measurements. The key assumptions that drove the fair value
calculations were projected cash flows and the discount
rate. The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expenses, income taxes payable and other liabilities approximate
fair value due to their short-term nature. The fair value of
long-term debt, including current maturities, based upon models
utilizing market observable (Level 2) inputs and credit risk, was
$609,245,000 and $610,028,000 at May 31, 2016 and 2015,
respectively. The carrying amount of long-term debt, including
current maturities, was $580,844,000 and $580,193,000 at May 31,
2016 and 2015, respectively.</t>
  </si>
  <si>
    <t>Operating Leases</t>
  </si>
  <si>
    <t>Note R – Operating
Leases We lease certain property and equipment from third parties
under non-cancelable operating lease agreements. Rent expense
under operating leases was $14,683,000, $17,219,000 and $14,677,000
in fiscal 2016, fiscal 2015 and fiscal 2014,
respectively. Future minimum lease payments for non-cancelable
operating leases having an initial or remaining term in excess of
one year at May 31, 2016, were as follows:
(in
thousands)
2017 $ 9,569
2018 8,567
2019 7,342
2020 5,800
2021 4,643
Thereafter 5,810
Total $ 41,731</t>
  </si>
  <si>
    <t>Related Party Transactions</t>
  </si>
  <si>
    <t>Note S – Related
Party Transactions We purchase from, and sell to, affiliated companies certain raw
materials and services at prevailing market prices. Net sales to
affiliated companies for fiscal 2016, fiscal 2015 and fiscal 2014
totaled $32,496,000, $32,277,000, and $31,441,000,
respectively. Purchases from affiliated companies for fiscal
2016, fiscal 2015 and fiscal 2014 totaled $15,737,000, $8,021,000,
and $9,387,000, respectively. Accounts receivable from
affiliated companies were $5,152,000 and $5,826,000 at May 31, 2016
and 2015, respectively. Accounts payable to affiliated
companies were $107,000 and $11,528,000 at May 31, 2016 and 2015,
respectively.</t>
  </si>
  <si>
    <t>Quarterly Results of Operations (Unaudited)</t>
  </si>
  <si>
    <t>Note T – Quarterly
Results of Operations (Unaudited) The following table summarizes the unaudited quarterly
consolidated results of operations for fiscal 2016 and fiscal
2015:
(in thousands, except
per share) Three Months
Ended
Fiscal 2016 August 31 November 30 February 29 May 31
Net sales $ 758,147 $ 699,816 $ 647,080 $ 714,671
Gross margin 113,016 109,179 95,923 134,475
Impairment of long-lived
assets (1) 3,000 22,962 - -
Net earnings (2) 34,995 25,752 34,143 62,738
Net earnings attributable
to controlling interest (2) 31,968 23,376 29,847 58,523
Earnings per share –
basic (2) $ 0.50 $ 0.37 $ 0.48 $ 0.95
Earnings per share –
diluted (2) 0.48 0.36 0.47 0.92
Fiscal 2015 August 31 November 30 February 28 May 31
Net sales $ 862,414 $ 871,012 $ 804,785 $ 846,023
Gross margin 129,507 125,223 98,491 110,312
Impairment of goodwill and
long-lived assets (1) 1,950 14,235 81,600 2,344
Net earnings
(loss) 48,820 31,455 (23,243 ) 30,226
Net earnings (loss)
attributable to controlling interest 44,168 29,462 (25,710 ) 28,865
Earnings (loss) per share
– basic $ 0.65 $ 0.44 $ (0.39 ) $ 0.45
Earnings (loss) per share
– diluted 0.63 0.43 (0.39 ) 0.44
(1)
For additional information regarding the Company’s
impairment charges, refer to “Note C – Goodwill and
Other Long-Lived Assets.”
(2)
Amounts are presented on a revised basis due to the adoption of
amended accounting guidance related to the accounting for
share-based payments in the fourth quarter of fiscal 2016. As a
result of the adoption of this amended accounting guidance, net
earnings and net earnings attributable to controlling interest for
the three month periods ended August 31, 2015, November 30, 2015
and February 29, 2016 increased $558,000, $136,000 and $271,000,
respectively, from the previously reported results. For additional
information, refer to “Note A – Summary of
Significant Accounting Policies – Recently Issued Accounting
Standards.” The sum of the quarterly earnings per share data presented in
the table may not equal the annual results due to rounding and the
impact of dilutive securities on the annual versus the quarterly
earnings per share calculations.</t>
  </si>
  <si>
    <t>Schedule ii - Valuation and Qualifying Accounts</t>
  </si>
  <si>
    <t>WORTHINGTON
INDUSTRIES, INC. AND SUBSIDIARIES
SCHEDULE II
– VALUATION AND QUALIFYING ACCOUNTS
COL. A. COL. B. COL. C. COL. D. COL. E.
Description
Additions
Balance at
Charged to
Charged to
Deductions – Balance at End
Year Ended May
31, 2016:
Deducted from
asset accounts:
Allowance for
possible losses on trade
accounts
receivable $ 3,085,000 $ 1,556,000 $ 394,000 $ 456,000 $ 4,579,000
Year Ended May
31, 2015:
Deducted from
asset accounts:
Allowance for
possible losses on trade
accounts
receivable $ 3,043,000 $ 259,000 $ - $ 217,000 $ 3,085,000
Year Ended May
31, 2014:
Deducted from
asset accounts:
Allowance for
possible losses on trade
accounts
receivable $ 3,408,000 $ 32,000 $ - $ 397,000 $ 3,043,000
Note A
– Miscellaneous amounts.
Note B
– Uncollectable accounts charged to the
allowance.</t>
  </si>
  <si>
    <t>Summary of Significant Accounting Policies (Policies)</t>
  </si>
  <si>
    <t>Consolidation</t>
  </si>
  <si>
    <t>Consolidation: dHybrid Systems, LLC (“dHybrid”), Spartan Steel
Coating, LLC (“Spartan”), TWB Company, L.L.C.
(“TWB”), Worthington Aritaş Basinçli Kaplar
Sanayi (“Worthington Aritas”), Worthington Energy
Innovations, LLC (“WEI”), and Worthington Specialty
Processing (“WSP”) in which we own controlling
interests of 79.59%, 52%, 55%, 75%, 75%, and 51%, respectively, are
consolidated with the equity owned by the other joint venture
members shown as noncontrolling interests in our consolidated
balance sheets, and the other joint venture members’ portions
of net earnings and other comprehensive income or loss
(“OCI”) shown as net earnings or comprehensive income
attributable to noncontrolling interests in our consolidated
statements of earnings and consolidated statements of comprehensive
income, respectively.</t>
  </si>
  <si>
    <t>Use of Estimates</t>
  </si>
  <si>
    <t>Use
of Estimates:</t>
  </si>
  <si>
    <t>Cash and Cash Equivalents</t>
  </si>
  <si>
    <t>Cash and Cash Equivalents:</t>
  </si>
  <si>
    <t>Derivative Financial Instruments</t>
  </si>
  <si>
    <t>Derivative Financial
Instrument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t>
  </si>
  <si>
    <t>Risks and Uncertainties</t>
  </si>
  <si>
    <t>Risks and Uncertainties In fiscal 2016, our largest customer accounted for
approximately 8% of our consolidated net sales, and our ten largest
customers accounted for approximately 34% of our consolidated net
sales. A significant loss of, or decrease in, business from
any of these customers could have an adverse effect on our sales
and financial results if we cannot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t>
  </si>
  <si>
    <t>Receivabl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increased approximately $1,494,000
during fiscal 2016 to $4,579,000. While we believe our allowances are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si>
  <si>
    <t>Property and Depreciation</t>
  </si>
  <si>
    <t>Property and
Depreciation:</t>
  </si>
  <si>
    <t>Goodwill and Other Long-Lived
Assets: The goodwill impairment test consists of comparing the fair
value of each reporting unit, determined using discounted cash
flows, to each reporting unit’s respective carrying value. If
the estimated fair value of a reporting unit exceeds its carrying
value, there is no impairment. If the carrying amount of the
reporting unit exceeds its estimated fair value, goodwill
impairment is indicated. The amount of the impairment is determined
by comparing the fair value of the net assets of the reporting
unit, excluding goodwill, to its estimated fair value, with the
difference representing the implied fair value of the goodwill. If
the implied fair value of the goodwill is lower than its carrying
value, the difference is recorded as an impairment charge in our
consolidated statements of earnings. The impairment test for
indefinite-lived intangible assets consists of a comparison of the
fair value of the intangible asset to its carrying value. If
the carrying value of the intangible asset exceeds its fair value,
the difference is recorded as an impairment charge in our
consolidated statements of earnings.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loss
recognized is equal to the amount that the carrying value of the
asset or asset group exceeds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C – Goodwill and Other
Long-Lived Assets” for additional details regarding these
assets and related impairment testing.</t>
  </si>
  <si>
    <t>Leases</t>
  </si>
  <si>
    <t xml:space="preserve">Leases: </t>
  </si>
  <si>
    <t>Stock-Based Compensation:</t>
  </si>
  <si>
    <t>Revenue Recognition</t>
  </si>
  <si>
    <t>Advertising Expense</t>
  </si>
  <si>
    <t xml:space="preserve">Advertising Expense: </t>
  </si>
  <si>
    <t>Shipping and Handling Fees and Costs</t>
  </si>
  <si>
    <t xml:space="preserve">Shipping and Handling Fees and
Costs: </t>
  </si>
  <si>
    <t>Environmental Costs</t>
  </si>
  <si>
    <t>Environmental
Costs:</t>
  </si>
  <si>
    <t>Income Taxes: Tax
benefits from uncertain tax positions that are recognized in the
consolidated financial statements are measured based on the largest
benefit that has a greater than fifty percent likelihood of being
realized upon ultimate settlement. We
have reserves for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 tax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si>
  <si>
    <t>Self-Insurance Reserves</t>
  </si>
  <si>
    <t xml:space="preserve">Self-Insurance Reserves: </t>
  </si>
  <si>
    <t>Recently Issued Accounting Standards</t>
  </si>
  <si>
    <t>Recently Issued Accounting
Standards In February 2015, amended accounting guidance was issued that
revised consolidation requirements in order to provide financial
statement users with a more useful presentation of an
entity’s economic and operational results. The amended
guidance is effective for fiscal years beginning after December 15,
2015, including interim periods within those fiscal years. Early
adoption is permitted, and the amendments may be applied using
either a retrospective or modified retrospective approach. We do
not expect the adoption of this amended accounting guidance to have
a material impact on our financial position or results of
operations. In April 2015, amended accounting guidance was issued to
simplify the presentation of debt issuance costs by requiring that
such costs be presented in the balance sheet as a direct deduction
from the carrying amount of the corresponding debt liability
itself. The amended guidance is effective for financial
statements issued for fiscal years beginning after December 15,
2015, including interim periods within those fiscal
years. Early adoption is permitted for financial statements
that have not been issued. Retrospective application to prior
periods is required. The adoption of this guidance will not
have a significant impact on our consolidated financial position
and results of operations.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amended guidance is
effective prospectively for fiscal years beginning after December
15, 2016, including interim periods within those fiscal
years. Early adoption is permitted as of the beginning of an
interim or annual reporting period. We do not expect the
adoption of this amended accounting guidance to have a material
impact on our financial position or results of
operations. In September 2015, amended accounting guidance was issued
regarding adjustments to provisional amounts reported in
conjunction with a business combination. The amended guidance
requires that an acquirer in a business combination recognize
adjustments to provisional amounts identified during the
measurement period in the reporting period in which the adjustment
amounts are determined. The amendment also requires that the
acquirer record, in the same period’s financial statements,
the effect on earnings of changes in depreciation, amortization, or
other income effects, if any, as a result of the change, calculated
as if the accounting had been completed at the acquisition date.
Additionally, the amendment requires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ed guidance is
effective prospectively for fiscal years beginning after
December 15, 2015, including interim periods within those
fiscal years. Early adoption is permitted for financial statements
that have not been issued. We do not expect the adoption of this
amended accounting guidance to have a material impact on our
financial position or results of operations. In November 2015, amended accounting guidance was issued that
simplifies the presentation of deferred income taxes. The
amended guidance requires entities with a classified balance sheet
to present all deferred income tax assets and liabilities as
noncurrent. The amended guidance is effective for financial
statements issued for annual periods beginning after December 15,
2016, including interim periods within those annual
periods. Early adoption is permitted as of the beginning of an
interim or annual reporting period, and the change may be applied
either prospectively or retrospectively. The Company elected
to early adopt this amended accounting guidance during the fourth
quarter of fiscal 2016. The adoption was on a prospective
basis and therefore prior periods have not been
restated. In February 2016, amended accounting guidance was issued that
replaces most existing lease accounting guidance under U.S.
GAAP. Among other changes, the amended guidance requires that
lease assets and liabilities be recognized on the balance sheet by
lessees for those leases classified as operating leases under
previous guidance. The amended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and
results of operations, and we have not determined the effect of the
amended guidance on our ongoing financial reporting. In March 2016, amended accounting guidance was issued regarding
derivatives instruments designated as hedging instruments. The
amended guidance clarifies that a change in the counterparty to
such a hedging instrument does not, in and of itself, require
dedesignation of that hedging relationship provided that all other
hedge accounting criteria continue to be met. The amended
guidance is effective for fiscal years beginning after December 15,
2016, including interim periods within those fiscal
years. Early adoption is permitted, and the change may be
applied either prospectively or retrospectively. We do not
expect the adoption of this amended accounting guidance to have a
material impact on our financial position or results of
operations. In March 2016, amended accounting guidance was issued that
simplifies the accounting for share-based payments. The amended
guidance impacts several aspects of the accounting for share-based
payment transactions, including the income tax consequences,
forfeitures, statutory withholding requirements, and classification
in the statement of cash flows. The amended guidance is
effective for fiscal years beginning after December 15, 2016,
including interim periods within those fiscal years. Early
adoption is permitted. The Company elected to early adopt this
amended accounting guidance during the fourth quarter of fiscal
2016. The impact resulting from the adoption of this amended
guidance is summarized below.
•
Income Tax Accounting
•
Forfeitures
•
Statement of Cash Flows Presentation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amended guidance on our
ongoing financial reporting.</t>
  </si>
  <si>
    <t>Economic (Non-designated) Hedges</t>
  </si>
  <si>
    <t>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t>
  </si>
  <si>
    <t>Summary of Significant Accounting Policies (Tables)</t>
  </si>
  <si>
    <t>Supplemental Cash Flow Information</t>
  </si>
  <si>
    <t xml:space="preserve">Supplemental cash flow information was as follows for the
fiscal years ended May 31:
(in
thousands) 2016 2015 2014
Interest paid, net of
amount capitalized $ 30,431 $ 36,190 $ 24,199
Income taxes paid, net of
refunds 50,750 67,825 81,997 </t>
  </si>
  <si>
    <t>Investments in Unconsolidated Affiliates (Tables)</t>
  </si>
  <si>
    <t>Financial Information</t>
  </si>
  <si>
    <t>The following table presents combined information of the
financial position of our unconsolidated affiliates accounted for
using the equity method as of May 31, 2016 and 2015:
(in
thousands) 2016 2015
Cash $ 112,122 $ 101,011
Receivable from member
(1) - 11,092
Other current
assets 446,796 491,507
Noncurrent
assets 352,370 318,939
Total assets $ 911,288 $ 922,549
Current
liabilities $ 112,491 $ 184,028
Short-term
borrowings 11,398 -
Current maturities of
long-term debt 3,297 4,489
Long-term debt 266,942 272,861
Other noncurrent
liabilities 21,034 20,471
Equity 496,126 440,700
Total liabilities and
equity $ 911,288 $ 922,549
(1)
Represents cash owed from a third-party joint venture partner
as a result of centralized cash management. The decrease in
fiscal 2016 is due to the consolidation of the WSP joint
venture.
The following table presents financial results of our four
largest unconsolidated affiliates for fiscal 2016, fiscal 2015 and
fiscal 2014. All other unconsolidated affiliates are combined
and presented in the Other category.
(in
thousands) 2016 2015 2014
Net sales
WAVE $ 393,718 $ 382,451 $ 382,821
ClarkDietrich 615,609 576,171 549,267
Serviacero 260,337 277,385 249,661
ArtiFlex 219,510 183,029 170,531
Other 74,214 91,144 140,522
Total net sales $ 1,563,388 $ 1,510,180 $ 1,492,802
Gross
margin
WAVE $ 207,143 $ 181,102 $ 177,935
ClarkDietrich 95,427 65,530 73,803
Serviacero 15,328 17,028 22,268
ArtiFlex 30,181 24,145 16,839
Other 13,142 14,201 21,775
Total gross
margin $ 361,221 $ 302,006 $ 312,620
Operating
income
WAVE $ 172,721 $ 147,603 $ 144,167
ClarkDietrich 33,897 10,436 27,918
Serviacero 11,110 14,036 19,413
ArtiFlex 22,612 16,476 9,785
Other 6,910 4,980 12,649
Total operating
income $ 247,250 $ 193,531 $ 213,932
Depreciation and
amortization
WAVE $ 4,120 $ 4,150 $ 4,916
ClarkDietrich 14,289 16,638 16,523
Serviacero 3,508 3,462 3,533
ArtiFlex 6,105 7,258 7,129
Other 3,081 4,154 4,857
Total depreciation and
amortization $ 31,103 $ 35,662 $ 36,958
Interest expense
(income)
WAVE $ 6,635 $ 6,412 $ 6,464
ClarkDietrich 80 138 103
Serviacero 114 201 474
ArtiFlex 1,650 1,973 2,183
Other (10 ) (29 ) (2 )
Total interest
expense $ 8,469 $ 8,695 $ 9,222
Income tax
expense
WAVE $ 2,449 $ 2,539 $ 3,606
ClarkDietrich - - -
Serviacero 6,249 7,844 5,689
ArtiFlex 289 105 82
Other 53 - 477
Total income tax
expense $ 9,040 $ 10,488 $ 9,854
Net
earnings
WAVE $ 164,132 $ 138,670 $ 134,019
ClarkDietrich 58,539 11,799 27,837
Serviacero 6,246 8,429 14,530
ArtiFlex 20,673 14,398 7,539
Other 8,516 4,806 12,206
Total net
earnings $ 258,106 $ 178,102 $ 196,131</t>
  </si>
  <si>
    <t>Goodwill and Other Long-Lived Assets (Tables)</t>
  </si>
  <si>
    <t>Summary of Changes in Carrying Amount of Goodwill</t>
  </si>
  <si>
    <t>The following table summarizes the changes in the carrying
amount of goodwill during fiscal 2016 and fiscal 2015 by reportable
business segment:
Steel Pressure Engineered Other Total
(in
thousands)
Balance at May 31,
2014
Goodwill $ - $ 200,509 $ 44,933 $ 127,245 $ 372,687
Accumulated impairment
losses - - - (121,594 ) (121,594 )
- 200,509 44,933 5,651 251,093
Acquisitions and purchase
accounting adjustments 6,587 41,421 - - 48,008
Divestitures - (1,891 ) - - (1,891 )
Translation
adjustments - (13,278 ) - - (13,278 )
Impairment
losses - - (44,933 ) - (44,933 )
6,587 26,252 (44,933 ) - (12,094 )
Balance at May 31,
2015
Goodwill 6,587 226,761 44,933 127,245 405,526
Accumulated impairment
losses - - (44,933 ) (121,594 ) (166,527 )
6,587 226,761 - 5,651 238,999
Acquisitions and purchase
accounting adjustments 458 6,713 - - 7,171
Translation
adjustments - (103 ) - - (103 )
458 6,610 - - 7,068
Balance at May 31,
2016
Goodwill 7,045 233,371 44,933 127,245 412,594
Accumulated impairment
losses - - (44,933 ) (121,594 ) (166,527 )
$ 7,045 $ 233,371 $ - $ 5,651 $ 246,067</t>
  </si>
  <si>
    <t>Summary of Other Intangible Assets by Class</t>
  </si>
  <si>
    <t>The following table summarizes other intangible assets by class
as of May 31, 2016 and 2015:
2016 2015
(in
thousands) Cost Accumulated Cost Accumulated
Indefinite-lived intangible
assets:
Trademarks $ 14,501 $ - $ 12,601 $ -
Total indefinite-lived
intangible assets 14,501 - 12,601 -
Definite-lived intangible
assets:
Customer
relationships $ 96,072 $ 35,561 $ 119,871 $ 34,421
Non-compete
agreements 9,422 6,237 14,221 6,897
Technology /
know-how 21,689 3,865 15,633 2,350
Other 4,012 3,869 4,338 3,879
Total definite-lived
intangible assets 131,195 49,532 154,063 47,547
Total intangible
assets $ 145,696 $ 49,532 $ 166,664 $ 47,547</t>
  </si>
  <si>
    <t>Estimated Amortization Expense</t>
  </si>
  <si>
    <t xml:space="preserve">Amortization expense for each of the next five fiscal years is
estimated to be:
(in
thousands)
2017 $ 13,664
2018 $ 13,225
2019 $ 10,772
2020 $ 8,385
2021 $ 7,813 </t>
  </si>
  <si>
    <t>Restructuring and Other Expense (Tables)</t>
  </si>
  <si>
    <t>Schedule of Progression of Liabilities Associated with Restructuring Activities, Combined with Reconciliation to Restructuring and Other Expense (Income)</t>
  </si>
  <si>
    <t>A progression of the liabilities associated with our
restructuring activities, combined with a reconciliation to the
restructuring and other expense (income) financial statement
caption in our consolidated statement of earnings for fiscal 2016,
is summarized below:
(in
thousands) Beginning Expense Payments Adjustments Ending
Early retirement and
severance $ 2,170 $ 6,137 $ (5,746 ) $ (730 ) $ 1,831
Facility exit and other
costs 371 7,967 (7,482 ) (203 ) 653
$ 2,541 14,104 $ (13,228 ) $ (933 ) $ 2,484
Net gain on sale of
assets (6,927 )
Restructuring and other
expense $ 7,177
A progression of the liabilities associated with our
restructuring activities, combined with a reconciliation to the
restructuring and other expense (income) financial statement
caption in our consolidated statement of earnings for fiscal 2015,
is summarized as follows:
(in
thousands) Beginning Expense Payments Adjustments Ending
Early retirement and
severance $ 6,495 $ 3,323 $ (7,694 ) $ 46 $ 2,170
Facility exit and other
costs 534 1,266 (1,568 ) 139 371
$ 7,029 4,589 $ (9,262 ) $ 185 $ 2,541
Net loss on sale of
assets 2,338
Restructuring and other
expense $ 6,927</t>
  </si>
  <si>
    <t>Contingent Liabilities and Commitments (Tables)</t>
  </si>
  <si>
    <t>Total Proceeds Received related to Insurance Claim since Date of Loss</t>
  </si>
  <si>
    <t>Total
proceeds received related to insurance claims since the date of
loss have been as follows:
(in
thousands)
Property and
equipment $ 6,892
Business
interruption 5,521
Other expenses 1,001
Total insurance
proceeds $ 13,414</t>
  </si>
  <si>
    <t>Debt and Receivables Securitization (Tables)</t>
  </si>
  <si>
    <t>Summary of Long-term Debt and Short-term Borrowings Outstanding</t>
  </si>
  <si>
    <t>The following table summarizes our long-term debt and
short-term borrowings outstanding at May 31, 2016 and
2015:
(in
thousands) 2016 2015
Short-term
borrowings $ 2,651 $ 90,550
4.55% senior notes due
April 15, 2026 249,567 249,524
4.60% senior notes due
August 10, 2024 150,000 150,000
6.50% senior notes due
April 15, 2020 149,937 149,920
Term loans 31,020 30,429
Other 320 320
Total debt 583,495 670,743
Less: current maturities
and short-term borrowings 3,513 91,391
Total long-term
debt $ 579,982 $ 579,352</t>
  </si>
  <si>
    <t>Maturities on Long-term Debt and Short-term Borrowings</t>
  </si>
  <si>
    <t>Maturities on long-term debt and short-term borrowings in the
next five fiscal years, and the remaining years thereafter, are as
follows:
(in
thousands)
2017 $ 3,513
2018 6,573
2019 6,518
2020 167,067
2021 -
Thereafter 400,320
Total $ 583,991</t>
  </si>
  <si>
    <t>Comprehensive Income (Loss) (Tables)</t>
  </si>
  <si>
    <t>Summary of Tax Effects of Each Component of Other Comprehensive Income (Loss)</t>
  </si>
  <si>
    <t>The following table summarizes the tax effects of each
component of other comprehensive income (loss) for the fiscal years
ended May 31:
2016 2015 2014
(in
thousands) Before- Tax Tax Net-of- Tax Before- Tax Tax Net-of- Tax Before- Tax Tax Net-of- Tax
Foreign currency
translation $ 4,716 $ - $ 4,716 $ (34,229 ) $ - $ (34,229 ) $ 7,618 $ - $ 7,618
Pension liability
adjustment (3,233 ) 1,175 (2,058 ) (5,652 ) 1,914 (3,738 ) (1,555 ) 511 (1,044 )
Cash flow hedges 35,524 (13,316 ) 22,208 (18,605 ) 6,952 (11,653 ) 3,548 (1,039 ) 2,509
Other comprehensive
income (loss) $ 37,007 $ (12,141 ) $ 24,866 $ (58,486 ) $ 8,866 $ (49,620 ) $ 9,611 $ (528 ) $ 9,083</t>
  </si>
  <si>
    <t>Components of Changes in Accumulated Other Comprehensive Loss</t>
  </si>
  <si>
    <t>The components of the changes in accumulated other
comprehensive loss for the fiscal year ended May 31, 2016 were as
follows:
Foreign Pension Cash Flow Accumulated
(in
thousands)
Balance as of May 31,
2015 $ (20,717 ) $ (15,003 ) $ (14,984 ) $ (50,704 )
Other comprehensive income
(loss) before reclassifications 1,989 (3,667 ) 7,283 5,605
Reclassification
adjustments to income (a) - 434 28,241 28,675
Income taxes - 1,175 (13,316 ) (12,141 )
Balance as of May 31,
2016 $ (18,728 ) $ (17,061 ) $ 7,224 $ (28,565 )
(a)
The statement of earnings classification of amounts
reclassified to income for cash flow hedges is disclosed in
“Note P – Derivative Instruments and Hedging
Activities.”</t>
  </si>
  <si>
    <t>Stock-Based Compensation (Tables)</t>
  </si>
  <si>
    <t>Summary of Stock Option Activity</t>
  </si>
  <si>
    <t>The following tables summarize our stock option activity for
the years ended May 31:
2016 2015 2014
(in thousands, except
per share) Stock Weighted Stock Weighted Stock Weighted
Outstanding, beginning of
year 4,044 $ 18.25 4,752 $ 17.58 5,517 $ 17.19
Granted 154 30.92 97 42.95 130 32.21
Exercised (874 ) 17.22 (758 ) 17.24 (828 ) 17.39
Forfeited (18 ) 32.25 (47 ) 17.00 (67 ) 16.13
Outstanding, end of
year 3,306 19.01 4,044 18.25 4,752 17.58
Exercisable at end of
year 3,059 17.85 3,276 17.63 2,996 17.57</t>
  </si>
  <si>
    <t>Schedule of Share-based Compensation, Shares Authorized under Stock Option Plans, by Exercise Price Range</t>
  </si>
  <si>
    <t xml:space="preserve">Number of Weighted (in
years) Aggregate
May 31,
2016
Outstanding 3,306 4.33 $ 61,178
Exercisable 3,059 4.01 60,082
May 31,
2015
Outstanding 4,044 4.82 $ 38,277
Exercisable 3,276 4.42 31,625
May 31,
2014
Outstanding 4,752 5.50 $ 107,970
Exercisable 2,996 4.67 68,108 </t>
  </si>
  <si>
    <t>Summary of Non-Vested Stock Option Awards</t>
  </si>
  <si>
    <t>The following table summarizes information about non-vested
stock option awards for fiscal 2016:
Number of Weighted
Non-vested, beginning of
year 768 $ 7.66
Granted 154 8.50
Vested (657 ) 6.63
Forfeited (18 ) 7.87
Non-vested, end of
year 247 $ 10.91</t>
  </si>
  <si>
    <t>Summarize of Restricted Common Share Activity</t>
  </si>
  <si>
    <t xml:space="preserve">The following tables summarize our restricted common share
activity for the years ended May 31:
2016 2015 2014
(in thousands, except
per share) Restricted Weighted Restricted Weighted Restricted Weighted
Outstanding, beginning of
year 635 $ 33.65 573 $ 28.36 399 $ 18.74
Granted 217 29.49 240 40.05 380 33.14
Vested (120 ) 24.14 (142 ) 23.32 (185 ) 17.17
Forfeited (34 ) 34.53 (36 ) 32.62 (21 ) 30.70
Outstanding, end of
year 698 33.69 635 33.65 573 28.36
Weighted average remaining
contractual life of outstanding restricted common shares (in
years) 1.04 1.41 1.61
Aggregate intrinsic value
of outstanding restricted common shares $ 26,059 $ 17,269 $ 23,112
Aggregate intrinsic value
of restricted common shares vested during the year $ 3,527 $ 5,400 $ 7,499 </t>
  </si>
  <si>
    <t>Performance Shares Granted</t>
  </si>
  <si>
    <t xml:space="preserve">The table below sets forth the performance shares we granted
(at target levels) during fiscal 2016, fiscal 2015 and fiscal
2014:
(in thousands, except
per share amounts) 2016 2015 2014
Granted 87 61 59
Weighted average grant date
fair value, per share $ 30.12 $ 42.71 $ 33.33
Pre-tax stock-based
compensation $ 2,623 $ 2,611 $ 1,958 </t>
  </si>
  <si>
    <t>Non-Qualified Stock Options</t>
  </si>
  <si>
    <t>Non-Qualified Stock Options Granted</t>
  </si>
  <si>
    <t xml:space="preserve">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2016 2015 2014
(in thousands, except
per share amounts)
Granted 154 97 130
Weighted average exercise
price, per share $ 30.92 $ 42.95 $ 32.21
Weighted average grant date
fair value, per share $ 9.55 $ 17.96 $ 12.92
Pre-tax stock-based
compensation $ 1,305 $ 1,553 $ 1,539 </t>
  </si>
  <si>
    <t>Assumptions to Value Stock Options</t>
  </si>
  <si>
    <t xml:space="preserve">The weighted average fair value of stock options granted in
fiscal 2016, fiscal 2015 and fiscal 2014 was based on the
Black-Scholes option pricing model with the following weighted
average assumptions:
2016 2015 2014
Assumptions
used:
Dividend yield 2.33 % 1.88 % 2.28 %
Expected
volatility 38.40 % 50.92 % 52.23 %
Risk-free interest
rate 1.98 % 1.88 % 1.69 %
Expected life
(years) 6.0 6.0 6.0 </t>
  </si>
  <si>
    <t>Service-Based Restricted Common Shares</t>
  </si>
  <si>
    <t>Service-Based Restricted Common Shares Granted</t>
  </si>
  <si>
    <t xml:space="preserve">The table below sets forth the restricted common shares we
granted during each of fiscal 2016, fiscal 2015 and fiscal
2014. The calculated pre-tax stock-based compensation expense
for these restricted common shares will be recognized on a
straight-line basis over their respective vesting
periods.
(in thousands, except
per share amounts) 2016 2015 2014
Granted 217 240 380
Weighted average grant date
fair value, per share $ 29.49 $ 40.05 $ 33.14
Pre-tax stock-based
compensation $ 5,800 $ 8,660 $ 11,307 </t>
  </si>
  <si>
    <t>Market-Based Restricted Common Shares</t>
  </si>
  <si>
    <t xml:space="preserve">The following assumptions were used to determine the grant-date
fair value and the derived service period for these restricted
common shares:
Dividend yield 1.60 %
Expected
volatility 44.00 %
Risk-free interest
rate 1.70 % </t>
  </si>
  <si>
    <t>Employee Pension Plans (Tables)</t>
  </si>
  <si>
    <t>Components of Net Periodic Pension Cost for the Defined Benefit Plan and the Defined Contribution Plans</t>
  </si>
  <si>
    <t>The following table summarizes the components of net periodic
pension cost for the defined benefit plan and the defined
contribution plans for the years ended May 31:
(in
thousands) 2016 2015 2014
Defined benefit
plan:
Interest cost $ 1,621 $ 1,541 $ 1,403
Actual return (loss) on
plan assets (1,154 ) 1,846 2,524
Net amortization and
deferral (356 ) (3,641 ) (4,175 )
Net periodic pension cost
(benefit) on defined benefit plan 111 (254 ) (248 )
Defined contribution
plans 13,300 13,270 12,586
Total retirement plan
cost $ 13,411 $ 13,016 $ 12,338</t>
  </si>
  <si>
    <t>Actuarial Assumptions Used for Defined Benefit Plan</t>
  </si>
  <si>
    <t xml:space="preserve">The following actuarial assumptions were used for our defined
benefit plan:
2016 2015 2014
To determine benefit
obligation:
Discount rate 3.75 % 4.07 % 4.38 %
To determine net periodic
pension cost:
Discount rate 4.07 % 4.38 % 4.44 %
Expected long-term rate of
return 7.00 % 7.00 % 8.00 %
Rate of compensation
increase n/a n/a n/a </t>
  </si>
  <si>
    <t>Reconciliation of the Changes in the Projected Benefit Obligation and Fair Value of Plan Assets and the Funded Status for the Gerstenslager Plan</t>
  </si>
  <si>
    <t>The following tables provide a reconciliation of the changes in
the projected benefit obligation and fair value of plan assets and
the funded status for the Gerstenslager Plan during fiscal 2016 and
fiscal 2015 as of the respective measurement dates:
(in
thousands) May 31, 2016 May 31, 2015
Change in benefit
obligation
Benefit obligation,
beginning of year $ 40,227 $ 35,539
Interest cost 1,621 1,541
Actuarial loss 759 3,924
Benefits paid (1,439 ) (777 )
Benefit obligation, end of
year $ 41,168 $ 40,227
Change in plan
assets
Fair value, beginning of
year $ 28,159 $ 26,470
Actual return (loss) on
plan assets (1,154 ) 1,846
Company
contributions - 620
Benefits paid (1,439 ) (777 )
Fair value, end of
year $ 25,566 $ 28,159
Funded status $ (15,602 ) $ (12,068 )
Amounts recognized in the
consolidated balance sheets consist of:
Other
liabilities $ (15,602 ) $ (12,068 )
Accumulated other
comprehensive loss 21,324 17,900
Amounts recognized in
accumulated other comprehensive loss consist of:
Net loss 21,324 17,900
Total $ 21,324 $ 17,900</t>
  </si>
  <si>
    <t>Other Changes in Plan Assets And Benefit Obligations Recognized in OCI</t>
  </si>
  <si>
    <t>The following table shows other changes in plan assets and
benefit obligations recognized in OCI during the fiscal year ended
May 31:
(in
thousands) 2016 2015
Net actuarial
loss $ (3,858 ) $ (4,199 )
Amortization of net
loss 434 327
Total recognized in other
comprehensive loss $ (3,424 ) $ (3,872 )
Total recognized in net
periodic benefit cost and other comprehensive loss $ (3,535 ) $ (3,618 )</t>
  </si>
  <si>
    <t>Plan Assets for Defined Benefit Plan</t>
  </si>
  <si>
    <t>Plan assets for the defined benefit plan consisted principally
of the following as of the respective measurement dates:
May 31, May 31,
Asset category
Equity
securities 50 % 53 %
Debt securities 49 % 41 %
Other 1 % 6 %
Total 100 % 100 %</t>
  </si>
  <si>
    <t>Estimated Future Benefits Expected to be Paid</t>
  </si>
  <si>
    <t xml:space="preserve">The following estimated future benefits, which reflect expected
future service, as appropriate, are expected to be paid during the
fiscal years noted:
(in
thousands)
2017 $ 927
2018 $ 1,005
2019 $ 1,099
2020 $ 1,173
2021 $ 1,291
2022-2026 $ 8,470 </t>
  </si>
  <si>
    <t>Fair Value, Measurements, Recurring</t>
  </si>
  <si>
    <t>The following table sets forth, by level within the fair value
hierarchy, a summary of the defined benefit plan’s assets
measured at fair value on a recurring basis at May 31,
2016:
(in
thousands) Fair Value Quoted Significant Significant
Investment:
Money Market
Funds $ 340 $ 340 $ - $ -
Bond Funds 12,435 12,435 - -
Equity Funds 12,791 12,791 - -
Totals $ 25,566 $ 25,566 $ - $ -
The following table sets forth by level within the fair value
hierarchy a summary of the defined benefit plan’s assets
measured at fair value on a recurring basis at May 31,
2015:
(in
thousands) Fair Value Quoted Significant Significant
Investment:
Money Market
Funds $ 1,775 $ 1,775 $ - $ -
Bond Funds 11,524 11,524 - -
Equity Funds 14,860 14,860 - -
Totals $ 28,159 $ 28,159 $ - $ -</t>
  </si>
  <si>
    <t>Income Taxes (Tables)</t>
  </si>
  <si>
    <t>Earnings before Income Taxes</t>
  </si>
  <si>
    <t>Earnings before income taxes for the years ended May 31
include the following components:
(in
thousands) 2016 2015 2014
United States based
operations $ 180,467 $ 104,732 $ 210,783
Non – United States
based operations 36,148 8,296 6,718
Earnings before income
taxes 216,615 113,028 217,501
Less: Net earnings
attributable to noncontrolling interests* 13,913 10,471 8,852
Earnings before income
taxes attributable to controlling interest $ 202,702 $ 102,557 $ 208,649
*
Net earnings attributable to noncontrolling interests are not
taxable to Worthington.</t>
  </si>
  <si>
    <t>Components of Income Tax Expense (Benefit)</t>
  </si>
  <si>
    <t>Significant components of income tax expense (benefit) for the
years ended May 31 were as follows:
(in
thousands) 2016 2015 2014
Current
Federal $ 42,837 $ 57,511 $ 73,149
State and
local 2,157 2,731 3,537
Foreign 6,639 5,490 6,579
51,633 65,732 83,265
Deferred
Federal 7,584 (37,839 ) (25,453 )
State and
local 934 (754 ) (1,194 )
Foreign (1,164 ) (1,367 ) 731
7,354 (39,960 ) (25,916 )
$ 58,987 $ 25,772 $ 57,349</t>
  </si>
  <si>
    <t>Reconciliation of 35% Federal Statutory Tax Rate to Total Tax Provision</t>
  </si>
  <si>
    <t>A reconciliation of the 35% federal statutory tax rate to total
tax provision follows:
2016 2015 2014
Federal statutory
rate 35.0 % 35.0 % 35.0 %
State and local income
taxes, net of federal tax benefit 2.6 3.0 2.0
Change in state and local
valuation allowances (1.1 ) (1.1 ) (0.9 )
Non-U.S. income taxes at
other than 35% (3.5 ) (0.7 ) (1.0 )
Change in Non-U.S.
valuation allowances 0.5 1.2 1.4
Qualified production
activities deduction (2.2 ) (5.9 ) (3.9 )
Acquisition of an
additional 10% interest in TWB - - (3.4 )
Research &amp; development
credits (0.2 ) (0.2 ) (1.1 )
Tax write off of investment
in foreign subsidiary - - (1.1 )
Benefit related to foreign
tax credits - (5.3 ) -
Excess benefit related to
share-based payment awards (1.6 ) - -
Other (0.4 ) (0.9 ) 0.5
Effective tax rate
attributable to controlling interest 29.1 % 25.1 % 27.5 %</t>
  </si>
  <si>
    <t>Reconciliation of Unrecognized Tax Benefits</t>
  </si>
  <si>
    <t>A tabular reconciliation of unrecognized tax benefits
follows:
(In
thousands)
Balance at May 31,
2015 $ 3,530
Increases – tax
positions taken in prior years 362
Decreases – tax
positions taken in prior years (530 )
Increases – current
tax positions 687
Settlements (755 )
Lapse of statutes of
limitations (467 )
Balance at May 31,
2016 $ 2,827</t>
  </si>
  <si>
    <t>Summary of Tax Years Open to Examination by Major Tax Jurisdiction</t>
  </si>
  <si>
    <t>The following is a summary of the tax years open to examination
by major tax jurisdiction: U.S. Federal – 2013 and forward U.S. State and Local – 2012 and forward Austria – 2013 and forward Canada – 2012 and forward Mexico – 2010 and forward</t>
  </si>
  <si>
    <t>Deferred Tax Assets and Liabilities</t>
  </si>
  <si>
    <t>The components of our deferred tax assets and liabilities as of
May 31 were as follows:
(in
thousands) 2016 2015
Deferred tax
assets
Accounts
receivable $ 2,786 $ 1,895
Inventories 6,418 8,051
Accrued expenses 34,035 33,678
Net operating and capital
loss carry forwards 12,756 14,326
Tax credit carry
forwards 3,127 3,688
Stock-based
compensation 22,452 20,434
Derivative
contracts - 9,177
Other 210 247
Total deferred tax
assets 81,784 91,496
Valuation allowance for
deferred tax assets (11,796 ) (13,036 )
Net deferred tax
assets 69,988 78,460
Deferred tax
liabilities
Property, plant and
equipment (35,521 ) (39,433 )
Undistributed earnings of
unconsolidated affiliates (42,967 ) (35,165 )
Derivative
contracts (6,395 ) -
Other (2,484 ) (2,150 )
Total deferred tax
liabilities (87,367 ) (76,748 )
Net deferred tax asset
(liability) $ (17,379 ) $ 1,712</t>
  </si>
  <si>
    <t>Deferred Tax Assets and Liabilities Classified in Consolidated Balance Sheet</t>
  </si>
  <si>
    <t>The above amounts are classified in the consolidated balance
sheets as of May 31 as follows:
(in
thousands) 2016 2015
Current assets:
Deferred income
taxes $ - $ 22,034
Noncurrent
assets:
Other assets - 1,173
Noncurrent
liabilities:
Deferred income
taxes (17,379 ) (21,495 )
Net deferred tax asset
(liability) $ (17,379 ) $ 1,712</t>
  </si>
  <si>
    <t>Earnings Per Share (Tables)</t>
  </si>
  <si>
    <t>Computation of Basic and Diluted Earnings Per Share</t>
  </si>
  <si>
    <t xml:space="preserve">The following table sets forth the computation of basic and
diluted earnings per share for the years ended May 31:
(in thousands, except
per share amounts) 2016 2015 2014
Numerator (basic &amp;
diluted):
Net earnings attributable
to controlling interest – income available to common
shareholders $ 143,715 $ 76,785 $ 151,300
Denominator:
Denominator for basic
earnings per share attributable to controlling interest –
weighted average common shares 62,469 66,309 68,944
Effect of dilutive
securities 2,286 2,174 2,720
Denominator for diluted
earnings per share attributable to controlling interest –
adjusted weighted average common shares 64,755 68,483 71,664
Basic earnings per share
attributable to controlling interest $ 2.30 $ 1.16 $ 2.19
Diluted earnings per share
attributable to controlling interest 2.22 1.12 2.11 </t>
  </si>
  <si>
    <t>Segment Data (Tables)</t>
  </si>
  <si>
    <t>Financial Information for Reportable Segments</t>
  </si>
  <si>
    <t>The following table presents summarized financial information
for our reportable business segments as of, and for the fiscal
years ended, May 31:
(in
thousands) 2016 2015 2014
Net
sales
Steel
Processing $ 1,843,661 $ 2,145,744 $ 1,936,073
Pressure
Cylinders 844,898 1,001,402 928,396
Engineered
Cabs 121,946 192,953 200,528
Other 9,209 44,135 61,429
Total net
sales $ 2,819,714 $ 3,384,234 $ 3,126,426
Operating income
(loss)
Steel
Processing $ 112,001 $ 108,707 $ 119,025
Pressure
Cylinders 28,375 58,113 55,004
Engineered
Cabs (19,331 ) (97,260 ) (26,516 )
Other 1,007 (9,003 ) (11,760 )
Total operating
income $ 122,052 $ 60,557 $ 135,753
Depreciation and
amortization
Steel
Processing $ 38,523 $ 34,526 $ 32,882
Pressure
Cylinders 32,403 34,953 31,984
Engineered
Cabs 6,205 10,184 10,027
Other 7,568 5,426 4,837
Total depreciation and
amortization $ 84,699 $ 85,089 $ 79,730
Impairment of goodwill
and long-lived assets
Steel
Processing $ - $ 3,050 $ 7,141
Pressure
Cylinders 22,962 11,911 32,005
Engineered
Cabs 3,000 83,989 19,100
Other - 1,179 -
Total impairment of
goodwill and long-lived assets $ 25,962 $ 100,129 $ 58,246
Restructuring and
other expense (income)
Steel
Processing $ 4,110 $ 72 $ (3,382 )
Pressure
Cylinders 392 6,408 (745 )
Engineered
Cabs 3,570 (332 ) -
Other (895 ) 779 2,251
Total restructuring and
other expense (income) $ 7,177 $ 6,927 $ (1,876 )
Total
assets
Steel
Processing $ 819,853 $ 829,116 $ 850,748
Pressure
Cylinders 787,786 804,799 818,720
Engineered
Cabs 75,124 94,506 181,251
Other 380,992 356,721 445,662
Total assets $ 2,063,755 $ 2,085,142 $ 2,296,381
Capital
expenditures
Steel
Processing $ 42,063 $ 34,546 $ 16,682
Pressure
Cylinders 29,916 35,872 32,364
Engineered
Cabs 6,945 8,951 10,351
Other 18,112 16,886 11,941
Total capital
expenditures $ 97,036 $ 96,255 $ 71,338</t>
  </si>
  <si>
    <t>Net Sales by Geographic Region</t>
  </si>
  <si>
    <t>The following table presents net sales by geographic region for
the years ended May 31:
(in
thousands) 2016 2015 2014
United States $ 2,586,391 $ 3,175,972 $ 2,917,484
Europe 143,466 125,778 136,513
Mexico 54,284 56,687 51,430
Canada 21,521 6,464 10,324
Other 14,052 19,333 10,675
Total $ 2,819,714 $ 3,384,234 $ 3,126,426</t>
  </si>
  <si>
    <t>Property, Plant and Equipment, Net by Geographic Region</t>
  </si>
  <si>
    <t>The following table presents property, plant and equipment,
net, by geographic region as of May 31:
(in
thousands) 2016 2015
United States $ 506,649 $ 439,296
Europe 49,529 50,520
Mexico 4,903 5,030
Canada 3,711 4,284
Other 18,046 14,060
Total $ 582,838 $ 513,190</t>
  </si>
  <si>
    <t>Acquisitions (Tables)</t>
  </si>
  <si>
    <t>CryoScience</t>
  </si>
  <si>
    <t>Schedule of Acquisition of Intangible Assets</t>
  </si>
  <si>
    <t>In connection with the acquisition, we identified and valued
the following identifiable intangible assets:
(in
thousands) Amount Useful
Life (Years)
Category
Technology $ 2,800 20
Customer
relationships 2,200 15
Other 260 1
Total acquired identifiable
intangible assets $ 5,260</t>
  </si>
  <si>
    <t>Schedule of Consideration Transferred and Fair Value Assigned to Assets Acquired And Liabilities Assumed</t>
  </si>
  <si>
    <t>The following table summarizes the consideration transferred
and the fair value assigned to the assets acquired and liabilities
assumed at the acquisition date:
(in
thousands)
Accounts
receivable $ 2,367
Inventories 5,762
Prepaid expenses 208
Intangible
assets 5,260
Property, plant and
equipment 13,400
Total identifiable
assets 26,997
Accounts payable (2,808 )
Other accrued
items (318 )
Net assets 23,871
Goodwill 6,713
Purchase price $ 30,584
Plus: estimated working
capital deficit 772
Cash paid at
closing $ 31,356</t>
  </si>
  <si>
    <t>In connection with the acquisition of WSP, we identified and
valued the following identifiable intangible assets:
(in
thousands) Amount Useful
Life (Years)
Category
Customer
relationships $ 3,300 6
Trade name 1,900 Indefinite
Total acquired identifiable
intangible assets $ 5,200</t>
  </si>
  <si>
    <t>The following table summarizes the fair value assigned to the
assets acquired and liabilities assumed at the acquisition
date:
(in
thousands)
Cash $ 6,902
Accounts
receivable 10,233
Inventories 3,349
Prepaid expense and
other 809
Intangible
assets 5,200
Other assets 2,608
Property, plant and
equipment 39,511
Total identifiable
assets 68,612
Accounts payable (6,963 )
Accrued
liabilities (1,728 )
Net identifiable
assets 59,921
Goodwill 458
Net assets 60,379
Noncontrolling
interest (28,004 )
Total basis
allocated $ 32,375</t>
  </si>
  <si>
    <t>Rome Strip Steel</t>
  </si>
  <si>
    <t>In connection with the acquisition of the assets of Rome Strip
Steel, we identified and valued the following identifiable
intangible assets:
(in
thousands) Useful
Life (Years)
Category Amount
Customer
relationships $ 4,300 10
Non-compete
agreements 1,200 5
Total acquired identifiable
intangible assets $ 5,500</t>
  </si>
  <si>
    <t>The following table summarizes the consideration transferred
for the assets of Rome Strip Steel and the fair value assigned to
the assets acquired and liabilities assumed at the acquisition
date:
(in
thousands)
Cash $ 10
Accounts
receivable 6,333
Inventories 17,063
Prepaid expenses 41
Intangible
assets 5,500
Property, plant and
equipment 22,775
Total identifiable
assets 51,722
Accounts payable (3,091 )
Other accrued
items (410 )
Other
liabilities (313 )
Net assets 47,908
Goodwill 6,587
Purchase price $ 54,495
Plus: estimated working
capital deficit 817
Cash paid at
closing $ 55,312</t>
  </si>
  <si>
    <t>In connection with the acquisition of the assets of dHybrid, we
identified and valued the following identifiable intangible
assets:
(in
thousands) Useful
Life (Years)
Category Amount
Technological
know-how $ 3,100 10
Customer
relationships 600 7
Backlog 88 Less than 1
Total acquired identifiable
intangible assets $ 3,788</t>
  </si>
  <si>
    <t>The following table summarizes the consideration transferred
for our 79.59% interest in dHybrid and the fair value assigned to
the assets acquired and liabilities assumed at the acquisition
date:
(in
thousands)
Consideration
Transferred:
Cash
consideration $ 11,939
Fair value of contingent
consideration 3,979
Total
consideration $ 15,918
Estimated Fair Value of
Assets Acquired and Liabilities Assumed:
Cash and cash
equivalents $ 1,132
Accounts
receivable 1,482
Inventories 2,732
Prepaid expenses and other
current assets 38
Intangible
assets 3,788
Property, plant and
equipment 406
Total identifiable
assets 9,578
Accounts payable (1,867 )
Accrued
liabilities (533 )
Long-term debt (5,000 )
Net identifiable
assets 2,178
Goodwill 17,822
Net assets 20,000
Noncontrolling
interest (4,082 )
Total
consideration $ 15,918</t>
  </si>
  <si>
    <t>MEF</t>
  </si>
  <si>
    <t>In connection with the acquisition of the assets of MEF, we
identified and valued the following identifiable intangible
assets:
(in
thousands) Useful
Life (Years)
Category Amount
Technological
know-how $ 5,100 10
Customer
relationships 4,300 7
Non-compete
agreements 2,400 4
Backlog 1,800 Less than 1
Total acquired identifiable
intangible assets $ 13,600</t>
  </si>
  <si>
    <t>The following table summarizes the consideration transferred
for the assets of MEF and the fair value assigned to the assets
acquired and liabilities assumed at the acquisition
date:
(in
thousands)
Accounts
receivable $ 3,329
Inventories 3,550
Intangible
assets 13,600
Property, plant and
equipment 166
Total identifiable
assets 20,645
Accounts payable (555 )
Other accrued
items (92 )
Deferred revenue (4,808 )
Net identifiable
assets 15,190
Goodwill 23,251
Cash
consideration $ 38,441</t>
  </si>
  <si>
    <t>JRE</t>
  </si>
  <si>
    <t>The following table summarizes the consideration transferred
for the assets of JRE and the fair value assigned to the assets
acquired and liabilities assumed at the acquisition
date:
(in
thousands)
Cash $ 253
Accounts
receivable 509
Inventories 2,793
Prepaid expense and other
current assets 40
Property, plant and
equipment 250
Total identifiable
assets 3,845
Accounts payable (514 )
Other accrued
items (2,160 )
Net identifiable
assets 1,171
Goodwill 400
Total cash
consideration $ 1,571</t>
  </si>
  <si>
    <t>Derivative Instruments and Hedging Activities (Tables)</t>
  </si>
  <si>
    <t>Schedule of Fair Value of Derivative Instruments</t>
  </si>
  <si>
    <t>The following table summarizes the fair value of our derivative
instruments and the respective line in which they were recorded in
the consolidated balance sheet at May 31, 2016:
Asset
Derivatives Liability
Derivatives
(in
thousands) Balance Fair Balance Sheet Fair
Derivatives designated
as hedging instruments:
Commodity
contracts Receivables $ 13,224 Accounts payable $ 696
Other assets 3,589 Other liabilities 80
16,813 776
Interest rate
contracts Receivables - Accounts payable 155
Other assets - Other liabilities 306
- 461
Totals $ 16,813 $ 1,237
Derivatives not
designated as hedging instruments:
Commodity
contracts Receivables $ 4,660 Accounts payable $ 761
Other assets 317 Other liabilities -
4,977 761
Foreign exchange
contracts Receivables - Accounts payable 15
- 15
Totals $ 4,977 $ 776
Total Derivative
Instruments $ 21,790 $ 2,013
The following table summarizes the fair value of our derivative
instruments and the respective line in which they were recorded in
the consolidated balance sheet at May 31, 2015:
Asset
Derivatives Liability
Derivatives
(in
thousands) Balance Fair Balance Sheet Fair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
Totals $ 75 $ 18,027
Derivatives not
designated as hedging instruments:
Commodity
contracts Receivables $ 96 Accounts
payable $ 4,104
Other assets - Other
liabilities -
Totals $ 96 $ 4,104
Total Derivative
Instruments $ 171 $ 22,131</t>
  </si>
  <si>
    <t>Schedule of Derivatives Designated as Cash Flow Hedging Instruments</t>
  </si>
  <si>
    <t>The following table summarizes the gain (loss) recognized in
OCI and the gain (loss) reclassified from AOCI into earnings for
derivative instruments designated as cash flow hedges during fiscal
2016 and fiscal 2015:
(in
thousands) Income Location of Income Location of Income
For the fiscal year
ended
May 31, 2016:
Interest rate
contracts $ (266 ) Interest expense $ (510 ) Interest expense $ -
Commodity
contracts 7,549 Cost of goods sold (27,727 ) Cost of goods sold -
Foreign currency
contracts - Miscellaneous (4 ) Miscellaneous -
Totals $ 7,283 $ (28,241 ) $ -
For the fiscal year
ended
May 31, 2015:
Interest rate
contracts $ (167 ) Interest expense $ (2,538 ) Interest expense $ -
Commodity
contracts (29,336 ) Cost of goods sold (8,364 ) Cost of goods sold -
Foreign currency
contracts 851 Miscellaneous 855 Miscellaneous -
Totals $ (28,652 ) $ (10,047 ) $ -</t>
  </si>
  <si>
    <t>Schedule of Gain (Loss) Recognized in Earnings for Economic (Non-Designated) Derivative Financial Instruments</t>
  </si>
  <si>
    <t>The following table summarizes the gain (loss) recognized in
earnings for economic (non-designated) derivative financial
instruments during fiscal 2016 and fiscal 2015:
Income (Loss)
Recognized
Location of
Income (Loss) Recognized in Earnings Fiscal Year
Ended May
31,
(in
thousands) 2016 2015
Commodity
contracts Cost of goods
sold $ (1,351 ) $ (15,432 )
Foreign exchange
contracts Miscellaneous income,
net 148 -
Total $ (1,203 ) $ (15,432 )</t>
  </si>
  <si>
    <t>Schedule of Summary of Derivative Hedges</t>
  </si>
  <si>
    <t xml:space="preserve">The following table summarizes our cash flow hedges outstanding
at May 31, 2016:
(in
thousands) Notional Maturity Date
Commodity
contracts $ 87,639 June 2016 – December 2017
Interest rate
contracts $ 17,032 September 2019 </t>
  </si>
  <si>
    <t>Derivatives Not Designated As Hedging Instruments</t>
  </si>
  <si>
    <t xml:space="preserve">The following table summarizes our economic (non-designated)
derivative instruments outstanding at May 31, 2016:
(in
thousands) Notional Maturity Date(s)
Commodity
contracts $ 33,371 June 2016 – December 2017
Foreign currency
contracts $ 10,767 May 2017 </t>
  </si>
  <si>
    <t>Fair Value Measurements (Tables)</t>
  </si>
  <si>
    <t>Schedule of Financial Assets and Liabilities Measured at Fair Value on Recurring Basis</t>
  </si>
  <si>
    <t>At May 31, 2016, our financial assets and liabilities measured
at fair value on a recurring basis were as follows:
(in
thousands) Quoted
Prices Active Significant Significant (Level
3) Totals
Assets
Derivative contracts
(1) $ - $ 21,790 $ - $ 21,790
Total assets $ - $ 21,790 $ - $ 21,790
Liabilities
Derivative contracts
(1) $ - $ 2,013 $ - $ 2,013
Contingent consideration
obligations (2) - - 4,519 4,519
Total
liabilities $ - $ 2,013 $ 4,519 $ 6,532
At May 31, 2015, our financial assets and liabilities measured
at fair value on a recurring basis were as follows:
(in
thousands) Quoted
Prices Active Significant Significant (Level
3) Totals
Assets
Derivative contracts
(1) $ - $ 171 $ - $ 171
Total assets $ - $ 171 $ - $ 171
Liabilities
Derivative contracts
(1) $ - $ 22,131 $ - $ 22,131
Contingent consideration
obligations (2) - - 3,979 3,979
Total
liabilities $ - $ 22,131 $ 3,979 $ 26,110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t>
  </si>
  <si>
    <t>Assets Measured at Fair Value on Non-recurring Basis</t>
  </si>
  <si>
    <t>At May 31, 2015, our assets measured at fair value on a
non-recurring basis were categorized as follows:
(in
thousands) Quoted
Prices Active Significant Significant (Level
3) Totals
Assets
Long-lived assets held and
used (1) $ - $ - $ 12,403 $ 12,403
Total assets $ - $ - $ 12,403 $ 12,403
(1)
During the fourth quarter of fiscal 2015, the Company
determined that indicators of impairment were present with regard
to intangible assets related to our CNG fuel systems joint venture,
dHybrid.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intangible assets were written down to their fair
value of $600,000, resulting in an impairment charge of $2,344,000.
The key assumptions that drove the fair value calculation were
projected cash flows and the discount rate.</t>
  </si>
  <si>
    <t>Operating Leases (Tables)</t>
  </si>
  <si>
    <t>Future Minimum Lease Payments for Noncancelable Operating Leases</t>
  </si>
  <si>
    <t>Future minimum lease payments for non-cancelable operating
leases having an initial or remaining term in excess of one year at
May 31, 2016, were as follows:
(in
thousands)
2017 $ 9,569
2018 8,567
2019 7,342
2020 5,800
2021 4,643
Thereafter 5,810
Total $ 41,731</t>
  </si>
  <si>
    <t>Quarterly Results of Operations (Unaudited) (Tables)</t>
  </si>
  <si>
    <t>Summary of Unaudited Quarterly Consolidated Results of Operations</t>
  </si>
  <si>
    <t>The following table summarizes the unaudited quarterly
consolidated results of operations for fiscal 2016 and fiscal
2015:
(in thousands, except
per share) Three Months
Ended
Fiscal 2016 August 31 November 30 February 29 May 31
Net sales $ 758,147 $ 699,816 $ 647,080 $ 714,671
Gross margin 113,016 109,179 95,923 134,475
Impairment of long-lived
assets (1) 3,000 22,962 - -
Net earnings (2) 34,995 25,752 34,143 62,738
Net earnings attributable
to controlling interest (2) 31,968 23,376 29,847 58,523
Earnings per share –
basic (2) $ 0.50 $ 0.37 $ 0.48 $ 0.95
Earnings per share –
diluted (2) 0.48 0.36 0.47 0.92
Fiscal 2015 August 31 November 30 February 28 May 31
Net sales $ 862,414 $ 871,012 $ 804,785 $ 846,023
Gross margin 129,507 125,223 98,491 110,312
Impairment of goodwill and
long-lived assets (1) 1,950 14,235 81,600 2,344
Net earnings
(loss) 48,820 31,455 (23,243 ) 30,226
Net earnings (loss)
attributable to controlling interest 44,168 29,462 (25,710 ) 28,865
Earnings (loss) per share
– basic $ 0.65 $ 0.44 $ (0.39 ) $ 0.45
Earnings (loss) per share
– diluted 0.63 0.43 (0.39 ) 0.44
(1)
For additional information regarding the Company’s
impairment charges, refer to “Note C – Goodwill and
Other Long-Lived Assets.”
(2)
Amounts are presented on a revised basis due to the adoption of
amended accounting guidance related to the accounting for
share-based payments in the fourth quarter of fiscal 2016. As a
result of the adoption of this amended accounting guidance, net
earnings and net earnings attributable to controlling interest for
the three month periods ended August 31, 2015, November 30, 2015
and February 29, 2016 increased $558,000, $136,000 and $271,000,
respectively, from the previously reported results. For additional
information, refer to “Note A – Summary of
Significant Accounting Policies – Recently Issued Accounting
Standards.”</t>
  </si>
  <si>
    <t>Summary of Significant Accounting Policies - Additional Information (Detail)</t>
  </si>
  <si>
    <t>May 31, 2016USD ($)StateCountryFacilityJointVenturesCustomer</t>
  </si>
  <si>
    <t>May 31, 2015USD ($)</t>
  </si>
  <si>
    <t>May 31, 2014USD ($)</t>
  </si>
  <si>
    <t>Jul. 31, 2013</t>
  </si>
  <si>
    <t>Significant Accounting Policies [Line Items]</t>
  </si>
  <si>
    <t>Lower of cost or market adjustment</t>
  </si>
  <si>
    <t>Number of manufacturing facilities operated | Facility</t>
  </si>
  <si>
    <t>Number of States operated | State</t>
  </si>
  <si>
    <t>Number of Countries operated | Country</t>
  </si>
  <si>
    <t>Number of joint ventures | JointVentures</t>
  </si>
  <si>
    <t>Returns and allowances increase (decrease)</t>
  </si>
  <si>
    <t>Returns and Allowances</t>
  </si>
  <si>
    <t>Allowance for doubtful accounts increase (decrease)</t>
  </si>
  <si>
    <t>Depreciation Expenses</t>
  </si>
  <si>
    <t>Advertising Expenses</t>
  </si>
  <si>
    <t>Provision (benefit) for income taxes</t>
  </si>
  <si>
    <t>Adjustments for New Accounting Pronouncement</t>
  </si>
  <si>
    <t>Amended accounting guidance, description</t>
  </si>
  <si>
    <t>Income Tax Accounting – The amended accounting guidance requires all excess tax benefits and tax deficiencies to be recognized as an income tax benefit or expense on a prospective basis in the period of adoption. The adoption of this provision of the amended accounting guidance resulted in the recognition of excess tax benefits of $3,178,000 in income tax expense, rather than in paid-in capital, during fiscal 2016. As the adoption was on a prospective basis, prior periods have not been restated.</t>
  </si>
  <si>
    <t>Building and Improvements | Minimum</t>
  </si>
  <si>
    <t>Property, plant and equipment, estimated useful life</t>
  </si>
  <si>
    <t>10 years</t>
  </si>
  <si>
    <t>Building and Improvements | Maximum</t>
  </si>
  <si>
    <t>40 years</t>
  </si>
  <si>
    <t>Machinery and Equipment | Minimum</t>
  </si>
  <si>
    <t>3 years</t>
  </si>
  <si>
    <t>Machinery and Equipment | Maximum</t>
  </si>
  <si>
    <t>20 years</t>
  </si>
  <si>
    <t>Net Sales | Product Concentration Risk</t>
  </si>
  <si>
    <t>Concentration risk percentage</t>
  </si>
  <si>
    <t>43.00%</t>
  </si>
  <si>
    <t>38.00%</t>
  </si>
  <si>
    <t>36.00%</t>
  </si>
  <si>
    <t>Net Sales | Foreign Operations</t>
  </si>
  <si>
    <t>8.00%</t>
  </si>
  <si>
    <t>6.00%</t>
  </si>
  <si>
    <t>7.00%</t>
  </si>
  <si>
    <t>Net Earnings | Foreign Operations</t>
  </si>
  <si>
    <t>10.00%</t>
  </si>
  <si>
    <t>(2.00%)</t>
  </si>
  <si>
    <t>Net Assets, Segment | Foreign Operations</t>
  </si>
  <si>
    <t>14.00%</t>
  </si>
  <si>
    <t>Workforce Subject to Collective Bargaining Arrangements | Labor Force Concentration Risk [Member]</t>
  </si>
  <si>
    <t>Largest Customer</t>
  </si>
  <si>
    <t>Number of customers | Customer</t>
  </si>
  <si>
    <t>Largest Customer | Net Sales | Customer Concentration Risk</t>
  </si>
  <si>
    <t>Ten Largest Customers | Net Sales | Customer Concentration Risk</t>
  </si>
  <si>
    <t>34.00%</t>
  </si>
  <si>
    <t>WRC</t>
  </si>
  <si>
    <t>Consolidated Entities</t>
  </si>
  <si>
    <t>DHybrid Systems LLC | Joint Venture Transactions</t>
  </si>
  <si>
    <t>Percent of controlling interest by the Company</t>
  </si>
  <si>
    <t>79.59%</t>
  </si>
  <si>
    <t>Spartan | Joint Venture Transactions</t>
  </si>
  <si>
    <t>52.00%</t>
  </si>
  <si>
    <t>TWB | Joint Venture Transactions</t>
  </si>
  <si>
    <t>55.00%</t>
  </si>
  <si>
    <t>Worthington Aritas | Joint Venture Transactions</t>
  </si>
  <si>
    <t>75.00%</t>
  </si>
  <si>
    <t>WEI | Joint Venture Transactions</t>
  </si>
  <si>
    <t>Worthington Specialty Processing | Joint Venture Transactions</t>
  </si>
  <si>
    <t>51.00%</t>
  </si>
  <si>
    <t>Supplemental Cash Flow Information (Detail) - USD ($) $ in Thousands</t>
  </si>
  <si>
    <t>Cash Flow Supplemental Disclosures [Line Items]</t>
  </si>
  <si>
    <t>Interest paid, net of amount capitalized</t>
  </si>
  <si>
    <t>Income taxes paid, net of refunds</t>
  </si>
  <si>
    <t>Investments in Unconsolidated Affiliates - Additional Information (Detail)</t>
  </si>
  <si>
    <t>May 31, 2016USD ($)Entity</t>
  </si>
  <si>
    <t>May 31, 2015USD ($)Entity</t>
  </si>
  <si>
    <t>May 31, 2014USD ($)Entity</t>
  </si>
  <si>
    <t>Oct. 18, 2013</t>
  </si>
  <si>
    <t>Investments in and Advances to Affiliates [Line Items]</t>
  </si>
  <si>
    <t>Number of unconsolidated affiliates | Entity</t>
  </si>
  <si>
    <t>Consolidated retained earnings undistributed earnings net of tax</t>
  </si>
  <si>
    <t>ClarkDietrich</t>
  </si>
  <si>
    <t>Distributions from (investments in) unconsolidated affiliate(s)</t>
  </si>
  <si>
    <t>WAVE</t>
  </si>
  <si>
    <t>Cumulative distributions in excess of investment</t>
  </si>
  <si>
    <t>Distributions from unconsolidated affiliates</t>
  </si>
  <si>
    <t>Joint Venture Transactions | ArtiFlex</t>
  </si>
  <si>
    <t>Percent of interest by unconsolidated affiliates</t>
  </si>
  <si>
    <t>50.00%</t>
  </si>
  <si>
    <t>Joint Venture Transactions | ClarkDietrich</t>
  </si>
  <si>
    <t>25.00%</t>
  </si>
  <si>
    <t>Joint Venture Transactions | Samuel Steel Pickling Company</t>
  </si>
  <si>
    <t>31.25%</t>
  </si>
  <si>
    <t>Joint Venture Transactions | Seviacero</t>
  </si>
  <si>
    <t>Joint Venture Transactions | WAVE</t>
  </si>
  <si>
    <t>Joint Venture Transactions | Zhejiang Nisshin Worthington Precision Specialty Steel Co</t>
  </si>
  <si>
    <t>Joint Venture Transactions | Zhejiang Nisshin Worthington Precision Specialty Steel Co | Maximum</t>
  </si>
  <si>
    <t>Joint Venture Transactions | TWB</t>
  </si>
  <si>
    <t>Percentage of additional interest acquired by the company</t>
  </si>
  <si>
    <t>Schedule of Combined Financial Information for Unconsolidated Affiliates (Detail) - Unconsolidated Affiliates - USD ($) $ in Thousands</t>
  </si>
  <si>
    <t>Cash</t>
  </si>
  <si>
    <t>Receivable from member</t>
  </si>
  <si>
    <t>Other current assets</t>
  </si>
  <si>
    <t>Noncurrent assets</t>
  </si>
  <si>
    <t>Current liabilities</t>
  </si>
  <si>
    <t>Other noncurrent liabilities</t>
  </si>
  <si>
    <t>Represents cash owed from a third-party joint venture partner as a result of centralized cash management. The decrease in fiscal 2016 is due to the consolidation of the WSP joint venture.</t>
  </si>
  <si>
    <t>Financial Results of Four Largest Unconsolidated Affiliates (Detail) - USD ($) $ in Thousands</t>
  </si>
  <si>
    <t>Interest expense (income)</t>
  </si>
  <si>
    <t>Seviacero</t>
  </si>
  <si>
    <t>ArtiFlex</t>
  </si>
  <si>
    <t>Other Affiliates</t>
  </si>
  <si>
    <t>Goodwill and Other Long-Lived Assets - Additional Information (Detail)</t>
  </si>
  <si>
    <t>3 Months Ended</t>
  </si>
  <si>
    <t>6 Months Ended</t>
  </si>
  <si>
    <t>Nov. 30, 2015USD ($)Facility</t>
  </si>
  <si>
    <t>Aug. 31, 2015USD ($)</t>
  </si>
  <si>
    <t>Feb. 28, 2015USD ($)</t>
  </si>
  <si>
    <t>Nov. 30, 2014USD ($)</t>
  </si>
  <si>
    <t>Aug. 31, 2014USD ($)</t>
  </si>
  <si>
    <t>Nov. 30, 2013USD ($)</t>
  </si>
  <si>
    <t>Nov. 30, 2015USD ($)</t>
  </si>
  <si>
    <t>May 31, 2016USD ($)</t>
  </si>
  <si>
    <t>Goodwill And Other Intangible Assets [Line Items]</t>
  </si>
  <si>
    <t>Asset measured at fair value on nonrecurring basis</t>
  </si>
  <si>
    <t>Impairment of long-lived assets</t>
  </si>
  <si>
    <t>Goodwill written-off</t>
  </si>
  <si>
    <t>Amortization expense</t>
  </si>
  <si>
    <t>Minimum</t>
  </si>
  <si>
    <t>Definite-lived intangible assets, estimated useful lives</t>
  </si>
  <si>
    <t>1 year</t>
  </si>
  <si>
    <t>Maximum</t>
  </si>
  <si>
    <t>Long-lived Assets Held and Used</t>
  </si>
  <si>
    <t>[2]</t>
  </si>
  <si>
    <t>Engineered Cabs</t>
  </si>
  <si>
    <t>Gain (loss) on sale of business</t>
  </si>
  <si>
    <t>Engineered Cabs | Florence Facility</t>
  </si>
  <si>
    <t>Engineered Cabs | Customer relationships</t>
  </si>
  <si>
    <t>Engineered Cabs | Long-lived Assets Held and Used</t>
  </si>
  <si>
    <t>Carrying value long-lived assets</t>
  </si>
  <si>
    <t>Pressure Cylinders</t>
  </si>
  <si>
    <t>Pressure Cylinders | Aluminum High Pressure Cylinder Business</t>
  </si>
  <si>
    <t>Pressure Cylinders | Oil &amp; Gas Equipment</t>
  </si>
  <si>
    <t>Number of equipment facilities | Facility</t>
  </si>
  <si>
    <t>Cash flow projections, discount rate</t>
  </si>
  <si>
    <t>13.00%</t>
  </si>
  <si>
    <t>Pressure Cylinders | Worthington Nitin Cylinders</t>
  </si>
  <si>
    <t>Pressure Cylinders | Worthington Nitin Cylinders | Noncontrolling Interest</t>
  </si>
  <si>
    <t>Pressure Cylinders | Worthington Nitin Cylinders | Joint Venture Transactions</t>
  </si>
  <si>
    <t>60.00%</t>
  </si>
  <si>
    <t>Pressure Cylinders | Long-lived Assets Held and Used | Aluminum High Pressure Cylinder Business</t>
  </si>
  <si>
    <t>Pressure Cylinders | Long-lived Assets Held and Used | Oil &amp; Gas Equipment</t>
  </si>
  <si>
    <t>Other Business Segment | Military Construction Business</t>
  </si>
  <si>
    <t>Steel Processing</t>
  </si>
  <si>
    <t>Steel Processing | Closure of Precision Specialty Metals, Inc</t>
  </si>
  <si>
    <t>For additional information regarding the Company's impairment charges, refer to "Note C - Goodwill and Other Long-Lived Assets."</t>
  </si>
  <si>
    <t>During the fourth quarter of fiscal 2015, the Company determined that indicators of impairment were present with regard to intangible assets related to our CNG fuel systems joint venture, dHybrid.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intangible assets were written down to their fair value of $600,000, resulting in an impairment charge of $2,344,000. The key assumptions that drove the fair value calculation were projected cash flows and the discount rate.</t>
  </si>
  <si>
    <t>Summary of Changes in Carrying Amount of Goodwill (Detail) - USD ($) $ in Thousands</t>
  </si>
  <si>
    <t>Feb. 28, 2015</t>
  </si>
  <si>
    <t>Goodwill [Line Items]</t>
  </si>
  <si>
    <t>Goodwill, beginning balance</t>
  </si>
  <si>
    <t>Accumulated impairment losses, beginning balance</t>
  </si>
  <si>
    <t>Goodwill net, beginning balance</t>
  </si>
  <si>
    <t>Acquisitions and purchase accounting adjustments</t>
  </si>
  <si>
    <t>Divestitures</t>
  </si>
  <si>
    <t>Translation adjustments</t>
  </si>
  <si>
    <t>Impairment losses</t>
  </si>
  <si>
    <t>Goodwill, Period Increase (Decrease)</t>
  </si>
  <si>
    <t>Goodwill, ending balance</t>
  </si>
  <si>
    <t>Accumulated impairment losses, ending balance</t>
  </si>
  <si>
    <t>Goodwill net, ending balance</t>
  </si>
  <si>
    <t>Other</t>
  </si>
  <si>
    <t>Summary of Other Intangible Assets by Class (Detail) - USD ($) $ in Thousands</t>
  </si>
  <si>
    <t>Other Intangible Assets [Line Items]</t>
  </si>
  <si>
    <t>Indefinite-lived intangible assets, cost</t>
  </si>
  <si>
    <t>Cost</t>
  </si>
  <si>
    <t>Definite-lived intangible assets, cost</t>
  </si>
  <si>
    <t>Accumulated Amortization</t>
  </si>
  <si>
    <t>Trademarks</t>
  </si>
  <si>
    <t>Customer relationships</t>
  </si>
  <si>
    <t>Non-compete agreements</t>
  </si>
  <si>
    <t>Technology / know-how</t>
  </si>
  <si>
    <t>Other Intangible Assets</t>
  </si>
  <si>
    <t>Estimated Amortization Expense (Detail) $ in Thousands</t>
  </si>
  <si>
    <t>Expected Amortization Expense [Line Items]</t>
  </si>
  <si>
    <t>Schedule of Progression of Liabilities Associated with Restructuring Activities, Combined with Reconciliation to Restructuring and Other Expense (Income) (Detail) - USD ($) $ in Thousands</t>
  </si>
  <si>
    <t>Restructuring Cost and Reserve [Line Items]</t>
  </si>
  <si>
    <t>Beginning Balance</t>
  </si>
  <si>
    <t>Expense</t>
  </si>
  <si>
    <t>Payments</t>
  </si>
  <si>
    <t>Adjustments</t>
  </si>
  <si>
    <t>Ending Balance</t>
  </si>
  <si>
    <t>Restructuring and other expense</t>
  </si>
  <si>
    <t>Early Retirement And Severance</t>
  </si>
  <si>
    <t>Facility Exit And Other Costs</t>
  </si>
  <si>
    <t>Restructuring and Other Expense - Additional Information (Detail) - USD ($)</t>
  </si>
  <si>
    <t>Mar. 24, 2015</t>
  </si>
  <si>
    <t>Net gain (loss) on sale of assets</t>
  </si>
  <si>
    <t>Amount of goodwill included in loss on sale of business</t>
  </si>
  <si>
    <t>Restructuring reserve</t>
  </si>
  <si>
    <t>Joint Venture Transactions | Worthington Nitin Cylinders</t>
  </si>
  <si>
    <t>Gain from sale of interest</t>
  </si>
  <si>
    <t>Cryogenics Trailer Business in Boston, Massachusetts, to the Recently Acquired Facility in Theodore, Alabama</t>
  </si>
  <si>
    <t>Severance costs</t>
  </si>
  <si>
    <t>Pending Closure, Pennsylvania Steel Packaging Facility</t>
  </si>
  <si>
    <t>Facility Closing, Baltimore Steel Processing Facility</t>
  </si>
  <si>
    <t>Facility exit and other costs incurred</t>
  </si>
  <si>
    <t>Severance expense credit</t>
  </si>
  <si>
    <t>Legacy Metal Framing</t>
  </si>
  <si>
    <t>Other Non-significant Restructuring Activities</t>
  </si>
  <si>
    <t>Facility costs</t>
  </si>
  <si>
    <t>Closure of Precision Specialty Metals, Inc</t>
  </si>
  <si>
    <t>Aluminum High Pressure Cylinder Business</t>
  </si>
  <si>
    <t>Cash proceeds from sale of business</t>
  </si>
  <si>
    <t>Oil and Gas Equipment Location</t>
  </si>
  <si>
    <t>Military Construction Business</t>
  </si>
  <si>
    <t>Engineered Cabs | Facility Closing | Florence, South Carolina</t>
  </si>
  <si>
    <t>Engineered Cabs | ACT Business</t>
  </si>
  <si>
    <t>Contingent Liabilities and Commitments - Additional Information (Detail) - USD ($) $ in Thousands</t>
  </si>
  <si>
    <t>33 Months Ended</t>
  </si>
  <si>
    <t>Commitment And Contingencies [Line Items]</t>
  </si>
  <si>
    <t>Insurance proceeds for replacement value of damaged property and equipment</t>
  </si>
  <si>
    <t>Book value of assets</t>
  </si>
  <si>
    <t>Gain on damaged property and equipment</t>
  </si>
  <si>
    <t>Business interruption</t>
  </si>
  <si>
    <t>Other expenses</t>
  </si>
  <si>
    <t>Manufacturing Expense | Business interruption</t>
  </si>
  <si>
    <t>Manufacturing Expense | Other expenses</t>
  </si>
  <si>
    <t>Total Proceeds Received related to Insurance Claims since Date of Loss (Detail) - USD ($) $ in Thousands</t>
  </si>
  <si>
    <t>Unusual or Infrequent Item [Line Items]</t>
  </si>
  <si>
    <t>Total insurance proceeds</t>
  </si>
  <si>
    <t>Property and equipment</t>
  </si>
  <si>
    <t>Guarantees - Additional Information (Detail)</t>
  </si>
  <si>
    <t>Operating Lease of Aircraft</t>
  </si>
  <si>
    <t>Loss Contingencies [Line Items]</t>
  </si>
  <si>
    <t>Maximum potential obligation</t>
  </si>
  <si>
    <t>Summary of Long-term Debt and Short-term Borrowings Outstanding (Detail) - USD ($) $ in Thousands</t>
  </si>
  <si>
    <t>Debt Instrument [Line Items]</t>
  </si>
  <si>
    <t>Debt</t>
  </si>
  <si>
    <t>Less: current maturities and short-term borrowings</t>
  </si>
  <si>
    <t>Total long-term debt</t>
  </si>
  <si>
    <t>4.55% Senior Notes due April 15, 2026</t>
  </si>
  <si>
    <t>4.60% Senior Notes due August 10, 2024</t>
  </si>
  <si>
    <t>6.50% Senior Notes due April 15, 2020</t>
  </si>
  <si>
    <t>Term Loans</t>
  </si>
  <si>
    <t>Other Debt</t>
  </si>
  <si>
    <t>Summary of Long-term Debt and Short-term Borrowings Outstanding (Parenthetical) (Detail)</t>
  </si>
  <si>
    <t>Aug. 10, 2012</t>
  </si>
  <si>
    <t>Apr. 15, 2014</t>
  </si>
  <si>
    <t>Debt, interest rate</t>
  </si>
  <si>
    <t>4.55%</t>
  </si>
  <si>
    <t>Debt, maturity date</t>
  </si>
  <si>
    <t>Apr. 15,
		2026</t>
  </si>
  <si>
    <t>4.60%</t>
  </si>
  <si>
    <t>Aug. 10,
		2024</t>
  </si>
  <si>
    <t>6.50%</t>
  </si>
  <si>
    <t>Apr. 15,
		2020</t>
  </si>
  <si>
    <t>Debt and Receivables Securitization - Additional Information (Detail) - USD ($)</t>
  </si>
  <si>
    <t>Sep. 26, 2014</t>
  </si>
  <si>
    <t>Apr. 27, 2012</t>
  </si>
  <si>
    <t>Apr. 13, 2010</t>
  </si>
  <si>
    <t>Oct. 15, 2014</t>
  </si>
  <si>
    <t>Debt And Receivables Securitization [Line Items]</t>
  </si>
  <si>
    <t>Letter of credit amount outstanding</t>
  </si>
  <si>
    <t>Interest Rate Swap</t>
  </si>
  <si>
    <t>Interest rate swap, interest rate</t>
  </si>
  <si>
    <t>2.015%</t>
  </si>
  <si>
    <t>Interest rate swap, start date</t>
  </si>
  <si>
    <t>Dec. 26,
		2014</t>
  </si>
  <si>
    <t>Interest rate swap, maturity date</t>
  </si>
  <si>
    <t>Sep. 26,
		2019</t>
  </si>
  <si>
    <t>Line of Credit Facility, Outstanding Borrowing Percentage</t>
  </si>
  <si>
    <t>Principal amount</t>
  </si>
  <si>
    <t>Percentage of principal amount debt instrument was sold to the public</t>
  </si>
  <si>
    <t>99.789%</t>
  </si>
  <si>
    <t>Yield to maturity</t>
  </si>
  <si>
    <t>4.573%</t>
  </si>
  <si>
    <t>Debt discount</t>
  </si>
  <si>
    <t>Debt issuance cost</t>
  </si>
  <si>
    <t>Settlement of hedge interest</t>
  </si>
  <si>
    <t>Unamortized portion of debt issuance costs</t>
  </si>
  <si>
    <t>6.50% Unsecured Senior Notes due April 15, 2020</t>
  </si>
  <si>
    <t>6.515%</t>
  </si>
  <si>
    <t>99.89%</t>
  </si>
  <si>
    <t>Term Loan maturing May 1, 2019</t>
  </si>
  <si>
    <t>Maximum borrowing capacity</t>
  </si>
  <si>
    <t>Borrowings outstanding</t>
  </si>
  <si>
    <t>Term loan credit facility, term</t>
  </si>
  <si>
    <t>7 years</t>
  </si>
  <si>
    <t>May 1,
		2019</t>
  </si>
  <si>
    <t>2.49%</t>
  </si>
  <si>
    <t>Debt instrument required monthly payments</t>
  </si>
  <si>
    <t>Securities Sold under Agreements to Repurchase</t>
  </si>
  <si>
    <t>Maturity date</t>
  </si>
  <si>
    <t>2018-01</t>
  </si>
  <si>
    <t>Number of days past due trade accounts receivables are ineligible for securitization</t>
  </si>
  <si>
    <t>90 days</t>
  </si>
  <si>
    <t>Facility fee</t>
  </si>
  <si>
    <t>Worthington Aritas</t>
  </si>
  <si>
    <t>5 years</t>
  </si>
  <si>
    <t>Line of credit, variable rate</t>
  </si>
  <si>
    <t>1.50%</t>
  </si>
  <si>
    <t>Unsecured Revolving Credit Facility</t>
  </si>
  <si>
    <t>2020-04</t>
  </si>
  <si>
    <t>Unsecured Revolving Credit Facility | Maximum</t>
  </si>
  <si>
    <t>Debt maturity period</t>
  </si>
  <si>
    <t>Maturities on Long-term Debt and Short-term Borrowings (Detail) - USD ($) $ in Thousands</t>
  </si>
  <si>
    <t>Thereafter</t>
  </si>
  <si>
    <t>Summary of Tax Effects of Each Component of Other Comprehensive Income (Loss) (Detail) - USD ($) $ in Thousands</t>
  </si>
  <si>
    <t>Components Of Other Comprehensive Income Loss [Line Items]</t>
  </si>
  <si>
    <t>Other comprehensive income (loss), before tax</t>
  </si>
  <si>
    <t>Other comprehensive income (loss), tax</t>
  </si>
  <si>
    <t>Foreign Currency Translation</t>
  </si>
  <si>
    <t>Pension Liability Adjustment</t>
  </si>
  <si>
    <t>Components of Changes in Accumulated Other Comprehensive Loss (Detail) - USD ($) $ in Thousands</t>
  </si>
  <si>
    <t>Accumulated Other Comprehensive Income (Loss) [Line Items]</t>
  </si>
  <si>
    <t>Balance</t>
  </si>
  <si>
    <t>Income taxes</t>
  </si>
  <si>
    <t>Other comprehensive income (loss) before reclassifications</t>
  </si>
  <si>
    <t>Reclassification adjustments to income</t>
  </si>
  <si>
    <t>Parent</t>
  </si>
  <si>
    <t>The statement of earnings classification of amounts reclassified to income for cash flow hedges is disclosed in "Note P - Derivative Instruments and Hedging Activities."</t>
  </si>
  <si>
    <t>Comprehensive Income (Loss) - Additional Information (Detail) $ in Thousands</t>
  </si>
  <si>
    <t>Other Comprehensive Income (Loss) [Line Items]</t>
  </si>
  <si>
    <t>Gains in accumulated other comprehensive income, estimate of time of transfer</t>
  </si>
  <si>
    <t>12 months</t>
  </si>
  <si>
    <t>Gains in accumulated other comprehensive income expected to be reclassified into net earnings</t>
  </si>
  <si>
    <t>Gains in accumulated other comprehensive income expected to be reclassified into net earnings, tax</t>
  </si>
  <si>
    <t>Equity - Additional Information (Detail) - USD ($) $ in Thousands</t>
  </si>
  <si>
    <t>Jun. 25, 2014</t>
  </si>
  <si>
    <t>Jun. 29, 2011</t>
  </si>
  <si>
    <t>Class of Stock [Line Items]</t>
  </si>
  <si>
    <t>Common Stock remaining shares authorized for repurchase</t>
  </si>
  <si>
    <t>Purchases of common shares (in shares)</t>
  </si>
  <si>
    <t>Deferred compensation obligation credited to common share option</t>
  </si>
  <si>
    <t>Stock repurchase on June 25, 2014</t>
  </si>
  <si>
    <t>Common Stock shares authorized for repurchase</t>
  </si>
  <si>
    <t>Maximum | Stock repurchase on June 25, 2014</t>
  </si>
  <si>
    <t>Stock-Based Compensation - Additional Information (Detail) - USD ($)</t>
  </si>
  <si>
    <t>Share-based Compensation Arrangement by Share-based Payment Award [Line Items]</t>
  </si>
  <si>
    <t>Common stock authorized for issuance</t>
  </si>
  <si>
    <t>Stock based compensation expense, pre tax</t>
  </si>
  <si>
    <t>Stock based compensation expense, after tax</t>
  </si>
  <si>
    <t>Unrecognized compensation cost</t>
  </si>
  <si>
    <t>Unrecognized compensation cost related to non-vested awards, expense period</t>
  </si>
  <si>
    <t>Purchase price percentage of fair market value on the date of grant for stock options</t>
  </si>
  <si>
    <t>100.00%</t>
  </si>
  <si>
    <t>Stock options expiration period</t>
  </si>
  <si>
    <t>Total intrinsic value of stock options exercised</t>
  </si>
  <si>
    <t>Cash received from the exercise of stock options</t>
  </si>
  <si>
    <t>Tax benefit realized from share-based payment awards</t>
  </si>
  <si>
    <t>Service-based restricted common shares granted to employees cliff vesting period</t>
  </si>
  <si>
    <t>Before June 30, 2011</t>
  </si>
  <si>
    <t>Stock options vesting percentage</t>
  </si>
  <si>
    <t>20.00%</t>
  </si>
  <si>
    <t>After June 30, 2011</t>
  </si>
  <si>
    <t>33.00%</t>
  </si>
  <si>
    <t>Restricted common shares, granted</t>
  </si>
  <si>
    <t>Common share awards vesting, minimum price per share</t>
  </si>
  <si>
    <t>Common share awards vesting, minimum consecutive days at stated price</t>
  </si>
  <si>
    <t>30 days</t>
  </si>
  <si>
    <t>Restricted common shares, fair value per share</t>
  </si>
  <si>
    <t>Non-Qualified Stock Options Granted (Detail) - USD ($) $ / shares in Units, shares in Thousands, $ in Thousands</t>
  </si>
  <si>
    <t>Granted</t>
  </si>
  <si>
    <t>Weighted average exercise price, per share</t>
  </si>
  <si>
    <t>Weighted average grant date fair value, per share</t>
  </si>
  <si>
    <t>Pre-tax stock-based compensation</t>
  </si>
  <si>
    <t>Assumptions To Value Stock Options (Detail)</t>
  </si>
  <si>
    <t>Dividend yield</t>
  </si>
  <si>
    <t>2.33%</t>
  </si>
  <si>
    <t>1.88%</t>
  </si>
  <si>
    <t>2.28%</t>
  </si>
  <si>
    <t>Expected volatility</t>
  </si>
  <si>
    <t>38.40%</t>
  </si>
  <si>
    <t>50.92%</t>
  </si>
  <si>
    <t>52.23%</t>
  </si>
  <si>
    <t>Risk-free interest rate</t>
  </si>
  <si>
    <t>1.98%</t>
  </si>
  <si>
    <t>1.69%</t>
  </si>
  <si>
    <t>Expected life (years)</t>
  </si>
  <si>
    <t>6 years</t>
  </si>
  <si>
    <t>1.60%</t>
  </si>
  <si>
    <t>44.00%</t>
  </si>
  <si>
    <t>1.70%</t>
  </si>
  <si>
    <t>Summary of Stock Option Activity (Detail) - USD ($) $ / shares in Units, shares in Thousands, $ in Thousands</t>
  </si>
  <si>
    <t>Stock Options</t>
  </si>
  <si>
    <t>Outstanding, beginning of year</t>
  </si>
  <si>
    <t>Exercised</t>
  </si>
  <si>
    <t>Forfeited</t>
  </si>
  <si>
    <t>Outstanding, end of year</t>
  </si>
  <si>
    <t>Exercisable at end of year</t>
  </si>
  <si>
    <t>Weighted Average Exercise Price</t>
  </si>
  <si>
    <t>Weighted Average Remaining Contractual Life (in years)</t>
  </si>
  <si>
    <t>Outstanding</t>
  </si>
  <si>
    <t>4 years 3 months 29 days</t>
  </si>
  <si>
    <t>4 years 9 months 26 days</t>
  </si>
  <si>
    <t>5 years 6 months</t>
  </si>
  <si>
    <t>Exercisable</t>
  </si>
  <si>
    <t>4 years 4 days</t>
  </si>
  <si>
    <t>4 years 5 months 1 day</t>
  </si>
  <si>
    <t>4 years 8 months 1 day</t>
  </si>
  <si>
    <t>Aggregate intrinsic value</t>
  </si>
  <si>
    <t>Summary of Non-Vested Stock Option Awards (Detail) - $ / shares shares in Thousands</t>
  </si>
  <si>
    <t>Number of Stock Options</t>
  </si>
  <si>
    <t>Non-vested, beginning of year</t>
  </si>
  <si>
    <t>Vested</t>
  </si>
  <si>
    <t>Non-vested, end of year</t>
  </si>
  <si>
    <t>Weighted Average Grant Date Fair Value Per Share</t>
  </si>
  <si>
    <t>Restricted Common Shares Granted (Detail) - Service-Based Restricted Common Shares - USD ($) $ / shares in Units, shares in Thousands, $ in Thousands</t>
  </si>
  <si>
    <t>Summary of Restricted Common Share Activity (Detail) - Restricted Common Shares - USD ($) $ / shares in Units, shares in Thousands, $ in Thousands</t>
  </si>
  <si>
    <t>Restricted Common Shares</t>
  </si>
  <si>
    <t>Weighted Average Grant Date Fair Value</t>
  </si>
  <si>
    <t>Weighted average remaining contractual life of outstanding restricted common shares (in years)</t>
  </si>
  <si>
    <t>1 year 15 days</t>
  </si>
  <si>
    <t>1 year 4 months 28 days</t>
  </si>
  <si>
    <t>1 year 7 months 10 days</t>
  </si>
  <si>
    <t>Aggregate intrinsic value of outstanding restricted common shares</t>
  </si>
  <si>
    <t>Aggregate intrinsic value of restricted common shares vested during the year</t>
  </si>
  <si>
    <t>Performance Shares Granted (Detail) - Performance Shares - USD ($) $ / shares in Units, shares in Thousands, $ in Thousands</t>
  </si>
  <si>
    <t>Components of Net Periodic Pension Cost for Defined Benefit Plan and Defined Contribution Plans (Detail) - USD ($) $ in Thousands</t>
  </si>
  <si>
    <t>Defined Benefit Plan Disclosure [Line Items]</t>
  </si>
  <si>
    <t>Interest cost</t>
  </si>
  <si>
    <t>Actual return (loss) on plan assets</t>
  </si>
  <si>
    <t>Net amortization and deferral</t>
  </si>
  <si>
    <t>Net periodic pension cost (benefit) on defined benefit plan</t>
  </si>
  <si>
    <t>Defined contribution plans</t>
  </si>
  <si>
    <t>Total retirement plan cost</t>
  </si>
  <si>
    <t>Actuarial Assumptions Used for Defined Benefit Plan (Detail)</t>
  </si>
  <si>
    <t>To determine benefit obligation:</t>
  </si>
  <si>
    <t>Discount rate</t>
  </si>
  <si>
    <t>3.75%</t>
  </si>
  <si>
    <t>4.07%</t>
  </si>
  <si>
    <t>4.38%</t>
  </si>
  <si>
    <t>To determine net periodic pension cost:</t>
  </si>
  <si>
    <t>4.44%</t>
  </si>
  <si>
    <t>Expected long-term rate of return</t>
  </si>
  <si>
    <t>Rate of compensation increase</t>
  </si>
  <si>
    <t>0.00%</t>
  </si>
  <si>
    <t>Reconciliation of Changes in Projected Benefit Obligation and Fair Value of Plan Assets and Funded Status for Gerstenslager Plan (Detail) - USD ($) $ in Thousands</t>
  </si>
  <si>
    <t>Change in benefit obligation</t>
  </si>
  <si>
    <t>Benefit obligation, beginning of year</t>
  </si>
  <si>
    <t>Actuarial loss</t>
  </si>
  <si>
    <t>Benefits paid</t>
  </si>
  <si>
    <t>Benefit obligation, end of year</t>
  </si>
  <si>
    <t>Change in plan assets</t>
  </si>
  <si>
    <t>Fair value, beginning of year</t>
  </si>
  <si>
    <t>Company contributions</t>
  </si>
  <si>
    <t>Fair value, end of year</t>
  </si>
  <si>
    <t>Funded status</t>
  </si>
  <si>
    <t>Amounts recognized in the consolidated balance sheets consist of:</t>
  </si>
  <si>
    <t>Amounts recognized in accumulated other comprehensive loss consist of:</t>
  </si>
  <si>
    <t>Net loss</t>
  </si>
  <si>
    <t>Other Postretirement Benefit Plan</t>
  </si>
  <si>
    <t>Accumulated other comprehensive loss</t>
  </si>
  <si>
    <t>Other Changes in Plan Assets And Benefit Obligations Recognized in OCI (Detail) - USD ($) $ in Thousands</t>
  </si>
  <si>
    <t>Net actuarial loss</t>
  </si>
  <si>
    <t>Amortization of net loss</t>
  </si>
  <si>
    <t>Total recognized in other comprehensive loss</t>
  </si>
  <si>
    <t>Total recognized in net periodic benefit cost and other comprehensive loss</t>
  </si>
  <si>
    <t>Employee Pension Plans - Additional Information (Detail) - USD ($)</t>
  </si>
  <si>
    <t>Estimated net loss</t>
  </si>
  <si>
    <t>Description of investment policy and strategy for the defined benefit plan</t>
  </si>
  <si>
    <t>The investment policy and strategy  for the defined benefit plan is (i) long-term in nature with liquidity  requirements that are anticipated to be minimal due to the projected normal  retirement date of the average employee and the current average age of  participants</t>
  </si>
  <si>
    <t>Weighted-average asset allocation</t>
  </si>
  <si>
    <t>Expected employer contribution to defined benefit plan during fiscal 2017</t>
  </si>
  <si>
    <t>Net periodic pension costs</t>
  </si>
  <si>
    <t>Assumed salary rate increase</t>
  </si>
  <si>
    <t>Fixed Income Investments | Minimum</t>
  </si>
  <si>
    <t>Fixed Income Investments | Maximum</t>
  </si>
  <si>
    <t>40.00%</t>
  </si>
  <si>
    <t>Foreign Pension Plan | Austrian Pressure Cylinders</t>
  </si>
  <si>
    <t>Accrued liability of unfunded plans included in other liabilities</t>
  </si>
  <si>
    <t>2.75%</t>
  </si>
  <si>
    <t>3.00%</t>
  </si>
  <si>
    <t>1.75%</t>
  </si>
  <si>
    <t>3.25%</t>
  </si>
  <si>
    <t>Equity Securities</t>
  </si>
  <si>
    <t>53.00%</t>
  </si>
  <si>
    <t>Equity Securities | Minimum</t>
  </si>
  <si>
    <t>Equity Securities | Maximum</t>
  </si>
  <si>
    <t>80.00%</t>
  </si>
  <si>
    <t>Summary of Defined Benefit Plan's Assets Measured at Fair Value on Recurring Basis (Detail) - USD ($) $ in Thousands</t>
  </si>
  <si>
    <t>Defined Benefit plan assets fair value</t>
  </si>
  <si>
    <t>Quoted Prices In Active Markets (Level 1)</t>
  </si>
  <si>
    <t>Money Market Funds</t>
  </si>
  <si>
    <t>Money Market Funds | Quoted Prices In Active Markets (Level 1)</t>
  </si>
  <si>
    <t>Bond Funds</t>
  </si>
  <si>
    <t>Bond Funds | Quoted Prices In Active Markets (Level 1)</t>
  </si>
  <si>
    <t>Equity Funds</t>
  </si>
  <si>
    <t>Equity Funds | Quoted Prices In Active Markets (Level 1)</t>
  </si>
  <si>
    <t>Plan Assets for Defined Benefit Plan (Detail)</t>
  </si>
  <si>
    <t>Asset category</t>
  </si>
  <si>
    <t>Debt Securities</t>
  </si>
  <si>
    <t>49.00%</t>
  </si>
  <si>
    <t>41.00%</t>
  </si>
  <si>
    <t>Other securities</t>
  </si>
  <si>
    <t>1.00%</t>
  </si>
  <si>
    <t>Estimated Future Benefits Expected to be Paid (Detail) $ in Thousands</t>
  </si>
  <si>
    <t>2022-2026</t>
  </si>
  <si>
    <t>Earnings before Income Taxes (Detail) - USD ($) $ in Thousands</t>
  </si>
  <si>
    <t>Schedule of Income Before Income Tax [Line Items]</t>
  </si>
  <si>
    <t>United States based operations</t>
  </si>
  <si>
    <t>Non - United States based operations</t>
  </si>
  <si>
    <t>Less: Net earnings attributable to noncontrolling interests</t>
  </si>
  <si>
    <t>Earnings before income taxes attributable to controlling interest</t>
  </si>
  <si>
    <t>Components of Income Tax Expense (Benefit) (Detail) - USD ($) $ in Thousands</t>
  </si>
  <si>
    <t>Current</t>
  </si>
  <si>
    <t>Federal</t>
  </si>
  <si>
    <t>State and local</t>
  </si>
  <si>
    <t>Foreign</t>
  </si>
  <si>
    <t>Current Income Tax Expense (Benefit), Total</t>
  </si>
  <si>
    <t>Deferred</t>
  </si>
  <si>
    <t>Income Taxes - Additional Information (Detail) - USD ($)</t>
  </si>
  <si>
    <t>Income Taxes [Line Items]</t>
  </si>
  <si>
    <t>Tax benefits related to stock-based compensation credited to additional paid-in capital</t>
  </si>
  <si>
    <t>Tax benefits related to defined benefit pension liability credited to other comprehensive income</t>
  </si>
  <si>
    <t>Tax benefits (expenses) related to cash flow hedges credited to (deducted from) other comprehensive income</t>
  </si>
  <si>
    <t>Effective tax rates upon inclusion of net earnings attributable to noncontrolling interests</t>
  </si>
  <si>
    <t>27.20%</t>
  </si>
  <si>
    <t>22.80%</t>
  </si>
  <si>
    <t>26.40%</t>
  </si>
  <si>
    <t>Minimum likelihood of tax benefits being recognized upon ultimate settlement</t>
  </si>
  <si>
    <t>Total unrecognized tax benefits</t>
  </si>
  <si>
    <t>Unrecognized tax benefits if recognized would affect tax rate attributable to controlling interest</t>
  </si>
  <si>
    <t>Interest and penalties related to unrecognized tax benefits</t>
  </si>
  <si>
    <t>Undistributed earnings of consolidated foreign subsidiaries</t>
  </si>
  <si>
    <t>Deferred tax liability would have been required if earnings were not permanently reinvested</t>
  </si>
  <si>
    <t>Valuation allowance for deferred tax assets</t>
  </si>
  <si>
    <t>Settlement with Taxing Authority</t>
  </si>
  <si>
    <t>Liability for unrecognized tax benefit expected to be settled in the next 12 months</t>
  </si>
  <si>
    <t>State and Local Jurisdiction</t>
  </si>
  <si>
    <t>Net operating loss carry forwards</t>
  </si>
  <si>
    <t>State and Local Jurisdiction | Earliest Tax Year</t>
  </si>
  <si>
    <t>Operating loss carryforwards, expiration date</t>
  </si>
  <si>
    <t>May 31,
		2017</t>
  </si>
  <si>
    <t>State and Local Jurisdiction | Latest Tax Year</t>
  </si>
  <si>
    <t>May 31,
		2036</t>
  </si>
  <si>
    <t>Non - United States</t>
  </si>
  <si>
    <t>Tax credit carry forwards</t>
  </si>
  <si>
    <t>Non - United States | Earliest Tax Year</t>
  </si>
  <si>
    <t>May 31,
		2018</t>
  </si>
  <si>
    <t>Tax credit carryforward, expiration date</t>
  </si>
  <si>
    <t>May 31,
		2025</t>
  </si>
  <si>
    <t>Non - United States | Latest Tax Year</t>
  </si>
  <si>
    <t>May 31,
		2026</t>
  </si>
  <si>
    <t>Reconciliation of 35% Federal Statutory Tax Rate to Total Tax Provision (Detail)</t>
  </si>
  <si>
    <t>Reconciliation of Statutory Federal Tax Rate [Line Items]</t>
  </si>
  <si>
    <t>Federal statutory rate</t>
  </si>
  <si>
    <t>35.00%</t>
  </si>
  <si>
    <t>State and local income taxes, net of federal tax benefit</t>
  </si>
  <si>
    <t>2.60%</t>
  </si>
  <si>
    <t>2.00%</t>
  </si>
  <si>
    <t>Change in state and local valuation allowances</t>
  </si>
  <si>
    <t>(1.10%)</t>
  </si>
  <si>
    <t>(0.90%)</t>
  </si>
  <si>
    <t>Non-U.S. income taxes at other than 35%</t>
  </si>
  <si>
    <t>(3.50%)</t>
  </si>
  <si>
    <t>(0.70%)</t>
  </si>
  <si>
    <t>(1.00%)</t>
  </si>
  <si>
    <t>Change in Non-U.S. valuation allowances</t>
  </si>
  <si>
    <t>0.50%</t>
  </si>
  <si>
    <t>1.20%</t>
  </si>
  <si>
    <t>1.40%</t>
  </si>
  <si>
    <t>Qualified production activities deduction</t>
  </si>
  <si>
    <t>(2.20%)</t>
  </si>
  <si>
    <t>(5.90%)</t>
  </si>
  <si>
    <t>(3.90%)</t>
  </si>
  <si>
    <t>Acquisition of an additional 10% interest in TWB</t>
  </si>
  <si>
    <t>(3.40%)</t>
  </si>
  <si>
    <t>Research &amp; development credits</t>
  </si>
  <si>
    <t>(0.20%)</t>
  </si>
  <si>
    <t>Tax write off of investment in foreign subsidiary</t>
  </si>
  <si>
    <t>Benefit related to foreign tax credits</t>
  </si>
  <si>
    <t>(5.30%)</t>
  </si>
  <si>
    <t>Excess benefit related to share-based payment awards</t>
  </si>
  <si>
    <t>(1.60%)</t>
  </si>
  <si>
    <t>(0.40%)</t>
  </si>
  <si>
    <t>Effective tax rate attributable to controlling interest</t>
  </si>
  <si>
    <t>29.10%</t>
  </si>
  <si>
    <t>25.10%</t>
  </si>
  <si>
    <t>27.50%</t>
  </si>
  <si>
    <t>Reconciliation of Unrecognized Tax Benefits (Detail) $ in Thousands</t>
  </si>
  <si>
    <t>Income Tax Contingency [Line Items]</t>
  </si>
  <si>
    <t>Increases - tax positions taken in prior years</t>
  </si>
  <si>
    <t>Decreases - tax positions taken in prior years</t>
  </si>
  <si>
    <t>Increases - current tax positions</t>
  </si>
  <si>
    <t>Settlements</t>
  </si>
  <si>
    <t>Lapse of statutes of limitations</t>
  </si>
  <si>
    <t>Summary of Tax Years Open to Examination by Major Tax Jurisdiction (Detail)</t>
  </si>
  <si>
    <t>Income Tax Examination [Line Items]</t>
  </si>
  <si>
    <t>Open tax years</t>
  </si>
  <si>
    <t>U.S. | United States</t>
  </si>
  <si>
    <t>Federal Ministry of Finance, Austria | Non - United States</t>
  </si>
  <si>
    <t>Canada Revenue Agency | Non - United States</t>
  </si>
  <si>
    <t>Mexican Tax Authority | Non - United States</t>
  </si>
  <si>
    <t>Deferred Tax Assets and Liabilities (Detail) - USD ($) $ in Thousands</t>
  </si>
  <si>
    <t>Deferred tax assets</t>
  </si>
  <si>
    <t>Accounts receivable</t>
  </si>
  <si>
    <t>Accrued expenses</t>
  </si>
  <si>
    <t>Net operating and capital loss carry forwards</t>
  </si>
  <si>
    <t>Derivative contracts</t>
  </si>
  <si>
    <t>Total deferred tax assets</t>
  </si>
  <si>
    <t>Net deferred tax assets</t>
  </si>
  <si>
    <t>Deferred tax liabilities</t>
  </si>
  <si>
    <t>Property, plant and equipment</t>
  </si>
  <si>
    <t>Undistributed earnings of unconsolidated affiliates</t>
  </si>
  <si>
    <t>Total deferred tax liabilities</t>
  </si>
  <si>
    <t>Net deferred tax asset</t>
  </si>
  <si>
    <t>Net deferred tax liability</t>
  </si>
  <si>
    <t>Deferred Tax Assets and Liabilities Classified in Consolidated Balance Sheet (Detail) - USD ($) $ in Thousands</t>
  </si>
  <si>
    <t>Schedule of Deferred Income Tax Assets and Liabilities [Line Items]</t>
  </si>
  <si>
    <t>Computation of Basic and Diluted Earnings Per Share Attributable to Controlling Interest (Detail) - USD ($) $ / shares in Units, shares in Thousands, $ in Thousands</t>
  </si>
  <si>
    <t>Feb. 29, 2016</t>
  </si>
  <si>
    <t>Aug. 31, 2015</t>
  </si>
  <si>
    <t>Nov. 30, 2014</t>
  </si>
  <si>
    <t>Aug. 31, 2014</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Amounts are presented on a revised basis due to the adoption of amended accounting guidance related to the accounting for share-based payments in the fourth quarter of fiscal 2016. As a result of the adoption of this amended accounting guidance, net earnings and net earnings attributable to controlling interest for the three month periods ended August 31, 2015, November 30, 2015 and February 29, 2016 increased $558,000, $136,000 and $271,000, respectively, from the previously reported results. For additional information, refer to "Note A - Summary of Significant Accounting Policies - Recently Issued Accounting Standards."</t>
  </si>
  <si>
    <t>Earnings Per Share - Additional Information (Detail) - shares</t>
  </si>
  <si>
    <t>Antidilutive Securities Excluded from Computation of Earnings Per Share [Line Items]</t>
  </si>
  <si>
    <t>Stock options excluded from computation of diluted earnings per share</t>
  </si>
  <si>
    <t>Segment Data - Additional Information (Detail)</t>
  </si>
  <si>
    <t>May 31, 2016JointVenturesSegment</t>
  </si>
  <si>
    <t>Segment Reporting Information [Line Items]</t>
  </si>
  <si>
    <t>Number of reportable segments | Segment</t>
  </si>
  <si>
    <t>Number of joint ventures</t>
  </si>
  <si>
    <t>Product Concentration Risk | Net Sales</t>
  </si>
  <si>
    <t>Pressure Cylinders | Product Concentration Risk | Net Sales</t>
  </si>
  <si>
    <t>30.00%</t>
  </si>
  <si>
    <t>Professional Supply, Inc. | Joint Venture Transactions</t>
  </si>
  <si>
    <t>Percent of ownership interest by noncontrolling owner</t>
  </si>
  <si>
    <t>Stonehenge Structured Finance Partners, LLC | Joint Venture Transactions</t>
  </si>
  <si>
    <t>5.00%</t>
  </si>
  <si>
    <t>Worthington Cylinders | Pressure Cylinders</t>
  </si>
  <si>
    <t>Worthington Steel | Steel Processing</t>
  </si>
  <si>
    <t>Financial Information for Reportable Segments (Detail) - USD ($) $ in Thousands</t>
  </si>
  <si>
    <t>Nov. 30, 2013</t>
  </si>
  <si>
    <t>Operating income (loss)</t>
  </si>
  <si>
    <t>Total capital expenditures</t>
  </si>
  <si>
    <t>Net Sales by Geographic Region (Detail) - USD ($) $ in Thousands</t>
  </si>
  <si>
    <t>UNITED STATES</t>
  </si>
  <si>
    <t>Europe</t>
  </si>
  <si>
    <t>Mexico</t>
  </si>
  <si>
    <t>CANADA</t>
  </si>
  <si>
    <t>Other Countries</t>
  </si>
  <si>
    <t>Property, Plant and Equipment, Net by Geographic Region (Detail) - USD ($) $ in Thousands</t>
  </si>
  <si>
    <t>Property, plant and equipment, net</t>
  </si>
  <si>
    <t>Acquisitions - Additional Information (Detail) - USD ($) $ in Thousands</t>
  </si>
  <si>
    <t>Business Acquisition [Line Items]</t>
  </si>
  <si>
    <t>Previously held percentage of ownership interest</t>
  </si>
  <si>
    <t>Business acquisition, date of acquisition agreement</t>
  </si>
  <si>
    <t>Mar. 1,
		2016</t>
  </si>
  <si>
    <t>Gain on re-measurement of ownership interest to fair value</t>
  </si>
  <si>
    <t>Estimated fair value of previously held interest</t>
  </si>
  <si>
    <t>Worthington Specialty Processing | Joint Venture Transactions | United States Steel Corporation</t>
  </si>
  <si>
    <t>Dec. 7,
		2015</t>
  </si>
  <si>
    <t>Total consideration for acquired entity</t>
  </si>
  <si>
    <t>Business acquisition, estimated working capital deficit adjustment</t>
  </si>
  <si>
    <t>Cash paid at the closing date</t>
  </si>
  <si>
    <t>NetBraze, LLC</t>
  </si>
  <si>
    <t>Jan. 15,
		2016</t>
  </si>
  <si>
    <t>Business acquisition, contingent consideration estimated fair value</t>
  </si>
  <si>
    <t>Business acquisition, working capital</t>
  </si>
  <si>
    <t>Business acquisition, fixed assets</t>
  </si>
  <si>
    <t>Jan. 16,
		2015</t>
  </si>
  <si>
    <t>20.41%</t>
  </si>
  <si>
    <t>Oct. 20,
		2014</t>
  </si>
  <si>
    <t>Contingent consideration estimated fair value</t>
  </si>
  <si>
    <t>Contingent consideration to be paid upon achievement of net sales and gross margin thresholds</t>
  </si>
  <si>
    <t>Cumulative net sales threshold beginning January 1, 2013</t>
  </si>
  <si>
    <t>Gross margin threshold</t>
  </si>
  <si>
    <t>Aug. 1,
		2014</t>
  </si>
  <si>
    <t>Jul. 31,
		2014</t>
  </si>
  <si>
    <t>Schedule of Acquisition of Identifiable Intangible Assets (Detail) - USD ($) $ in Thousands</t>
  </si>
  <si>
    <t>Total acquired identifiable intangible assets</t>
  </si>
  <si>
    <t>Worthington Specialty Processing | Trade Names</t>
  </si>
  <si>
    <t>Acquired indefinite lived intangible assets</t>
  </si>
  <si>
    <t>Worthington Specialty Processing | Customer relationships</t>
  </si>
  <si>
    <t>Acquired finite lived intangible assets</t>
  </si>
  <si>
    <t>Useful Life (Years)</t>
  </si>
  <si>
    <t>CryoScience | Customer relationships</t>
  </si>
  <si>
    <t>15 years</t>
  </si>
  <si>
    <t>CryoScience | Technology</t>
  </si>
  <si>
    <t>CryoScience | Other Intangible Assets</t>
  </si>
  <si>
    <t>Rome Strip Steel | Customer relationships</t>
  </si>
  <si>
    <t>Rome Strip Steel | Non-compete agreements</t>
  </si>
  <si>
    <t>DHybrid Systems LLC | Customer relationships</t>
  </si>
  <si>
    <t>DHybrid Systems LLC | Technological know-how</t>
  </si>
  <si>
    <t>DHybrid Systems LLC | Backlog</t>
  </si>
  <si>
    <t>DHybrid Systems LLC | Backlog | Maximum</t>
  </si>
  <si>
    <t>MEF | Customer relationships</t>
  </si>
  <si>
    <t>MEF | Non-compete agreements</t>
  </si>
  <si>
    <t>4 years</t>
  </si>
  <si>
    <t>MEF | Technological know-how</t>
  </si>
  <si>
    <t>MEF | Backlog</t>
  </si>
  <si>
    <t>MEF | Backlog | Maximum</t>
  </si>
  <si>
    <t>Schedule of Consideration Transferred and Fair Value Assigned to Assets Acquired And Liabilities Assumed (Detail) - USD ($) $ in Thousands</t>
  </si>
  <si>
    <t>Estimated Fair Value of Assets Acquired and Liabilities Assumed:</t>
  </si>
  <si>
    <t>Prepaid expense and other</t>
  </si>
  <si>
    <t>Intangible assets</t>
  </si>
  <si>
    <t>Total identifiable assets</t>
  </si>
  <si>
    <t>Accrued liabilities</t>
  </si>
  <si>
    <t>Net assets</t>
  </si>
  <si>
    <t>Total cash consideration</t>
  </si>
  <si>
    <t>Noncontrolling interest</t>
  </si>
  <si>
    <t>Total consideration, less noncontrolling interest</t>
  </si>
  <si>
    <t>Cash paid at closing</t>
  </si>
  <si>
    <t>Purchase price</t>
  </si>
  <si>
    <t>Plus: estimated working capital deficit</t>
  </si>
  <si>
    <t>Fair value of contingent consideration</t>
  </si>
  <si>
    <t>Deferred revenue</t>
  </si>
  <si>
    <t>Derivative Instruments and Hedging Activities - Additional Information (Detail) - USD ($)</t>
  </si>
  <si>
    <t>Derivative Instruments and Hedging Activities Disclosures [Line Items]</t>
  </si>
  <si>
    <t>Total cash collateral</t>
  </si>
  <si>
    <t>Impact to fair value of derivative assets and liabilities as a result of recognition on a net basis</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Other Liabilities</t>
  </si>
  <si>
    <t>Derivatives Designated As Hedging Instruments | Commodity Contracts | Receivables</t>
  </si>
  <si>
    <t>Derivatives Designated As Hedging Instruments | Commodity Contracts | Other Asset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Designated As Hedging Instruments | Foreign Currency Contracts | Receivables</t>
  </si>
  <si>
    <t>Derivatives Not Designated As Hedging Instruments | Commodity Contracts</t>
  </si>
  <si>
    <t>Derivatives Not Designated As Hedging Instruments | Commodity Contracts | Receivables</t>
  </si>
  <si>
    <t>Derivatives Not Designated As Hedging Instruments | Commodity Contracts | Other Assets</t>
  </si>
  <si>
    <t>Derivatives Not Designated As Hedging Instruments | Commodity Contracts | Accounts Payable</t>
  </si>
  <si>
    <t>Derivatives Not Designated As Hedging Instruments | Foreign Currency Contracts</t>
  </si>
  <si>
    <t>Derivatives Not Designated As Hedging Instruments | Foreign Currency Contracts | Accounts Payable</t>
  </si>
  <si>
    <t>Schedule of Summary of Derivative Hedges (Detail)</t>
  </si>
  <si>
    <t>Commodity Contracts | Derivatives Not Designated As Hedging Instruments</t>
  </si>
  <si>
    <t>Notional Amount</t>
  </si>
  <si>
    <t>Commodity Contracts | Derivatives Not Designated As Hedging Instruments | Minimum</t>
  </si>
  <si>
    <t>Maturity Date</t>
  </si>
  <si>
    <t>2016-06</t>
  </si>
  <si>
    <t>Commodity Contracts | Derivatives Not Designated As Hedging Instruments | Maximum</t>
  </si>
  <si>
    <t>2017-12</t>
  </si>
  <si>
    <t>Foreign Currency Contracts | Derivatives Not Designated As Hedging Instruments</t>
  </si>
  <si>
    <t>2017-05</t>
  </si>
  <si>
    <t>Cash Flow Hedges | Commodity Contracts</t>
  </si>
  <si>
    <t>Cash Flow Hedges | Commodity Contracts | Minimum</t>
  </si>
  <si>
    <t>Cash Flow Hedges | Commodity Contracts | Maximum</t>
  </si>
  <si>
    <t>Cash Flow Hedges | Interest Rate Contracts</t>
  </si>
  <si>
    <t>2019-09</t>
  </si>
  <si>
    <t>Schedule of Derivatives Designated as Cash Flow Hedging Instruments (Detail) - USD ($) $ in Thousands</t>
  </si>
  <si>
    <t>Income (Loss) Recognized in OCI (Effective Portion)</t>
  </si>
  <si>
    <t>Income (Loss) Reclassified from Accumulated OCI (Effective Portion)</t>
  </si>
  <si>
    <t>Interest Rate Contracts</t>
  </si>
  <si>
    <t>Interest Rate Contracts | Interest Expense</t>
  </si>
  <si>
    <t>Commodity Contracts</t>
  </si>
  <si>
    <t>Commodity Contracts | Cost of Goods Sold</t>
  </si>
  <si>
    <t>Foreign Currency Contracts</t>
  </si>
  <si>
    <t>Foreign Currency Contracts | Miscellaneous Income, Net</t>
  </si>
  <si>
    <t>Schedule of Gain (Loss) Recognized in Earnings for Economic (Non-Designated) Derivative Financial Instruments (Detail) - USD ($) $ in Thousands</t>
  </si>
  <si>
    <t>Income (Loss) Recognized in Earnings</t>
  </si>
  <si>
    <t>Schedule of Financial Assets and Liabilities Measured at Fair Value on Recurring Basis (Detail) - USD ($) $ in Thousands</t>
  </si>
  <si>
    <t>Fair Value, Assets and Liabilities Measured on Recurring and Nonrecurring Basis [Line Items]</t>
  </si>
  <si>
    <t>Assets</t>
  </si>
  <si>
    <t>Liabilities</t>
  </si>
  <si>
    <t>Derivative Contracts</t>
  </si>
  <si>
    <t>Contingent consideration obligations</t>
  </si>
  <si>
    <t>Significant Other Observable Inputs (Level 2)</t>
  </si>
  <si>
    <t>Significant Other Observable Inputs (Level 2) | Derivative Contracts</t>
  </si>
  <si>
    <t>Significant Unobservable Inputs (Level 3)</t>
  </si>
  <si>
    <t>Significant Unobservable Inputs (Level 3) | Contingent consideration obligations</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t>
  </si>
  <si>
    <t>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t>
  </si>
  <si>
    <t>Fair Value Measurements - Additional Information (Detail) - USD ($)</t>
  </si>
  <si>
    <t>Liabilities measured at fair value on nonrecurring basis</t>
  </si>
  <si>
    <t>Long-term Debt</t>
  </si>
  <si>
    <t>Long-term debt at fair value including current maturities</t>
  </si>
  <si>
    <t>Long-term debt at carrying amount including current maturities</t>
  </si>
  <si>
    <t>Assets Measured at Fair Value on Non-recurring Basis (Detail) - USD ($)</t>
  </si>
  <si>
    <t>Fair Value [Line Items]</t>
  </si>
  <si>
    <t>Significant Unobservable Inputs (Level 3) | Long-lived Assets Held and Used</t>
  </si>
  <si>
    <t>Assets Measured at Fair Value on Non-recurring Basis (Parenthetical) (Detail) - USD ($)</t>
  </si>
  <si>
    <t>Assets fair value</t>
  </si>
  <si>
    <t>Operating Leases - Additional Information (Detail) - USD ($)</t>
  </si>
  <si>
    <t>Operating Leased Assets [Line Items]</t>
  </si>
  <si>
    <t>Operating leases rent expenses</t>
  </si>
  <si>
    <t>Future Minimum Lease Payments for Noncancelable Operating Lease (Detail) $ in Thousands</t>
  </si>
  <si>
    <t>Related Party Transactions - Additional Information (Detail) - USD ($) $ in Thousands</t>
  </si>
  <si>
    <t>Related Party Transaction [Line Items]</t>
  </si>
  <si>
    <t>Net sales to affiliates</t>
  </si>
  <si>
    <t>Purchases from affiliates</t>
  </si>
  <si>
    <t>Receivables from affiliates</t>
  </si>
  <si>
    <t>Payable to affiliates</t>
  </si>
  <si>
    <t>Summary of Unaudited Quarterly Consolidated Results of Operations (Detail) - USD ($) $ / shares in Units, $ in Thousands</t>
  </si>
  <si>
    <t>Quarterly Financial Information [Line Items]</t>
  </si>
  <si>
    <t>Net earnings (loss)</t>
  </si>
  <si>
    <t>Net earnings (loss) attributable to controlling interest</t>
  </si>
  <si>
    <t>Earnings (loss) per share - basic</t>
  </si>
  <si>
    <t>Earnings (loss) per share - diluted</t>
  </si>
  <si>
    <t>Summary of Unaudited Quarterly Consolidated Results of Operations (Parenthetical) (Detail) - USD ($)</t>
  </si>
  <si>
    <t>Net earnings and net earnings to attributable to controlling interest, increase</t>
  </si>
  <si>
    <t>SCHEDULE II - Valuation and Qualifying Accounts (Detail) - Allowance for Doubtful Accounts - USD ($)</t>
  </si>
  <si>
    <t>Valuation and Qualifying Accounts Disclosure [Line Items]</t>
  </si>
  <si>
    <t>Balance at Beginning of Period</t>
  </si>
  <si>
    <t>Charged to Costs and Expenses</t>
  </si>
  <si>
    <t>Charged to Other Accounts - Describe</t>
  </si>
  <si>
    <t>Deductions - Describe</t>
  </si>
  <si>
    <t>Balance at End of Period</t>
  </si>
  <si>
    <t>Miscellaneous amounts.</t>
  </si>
  <si>
    <t>Uncollectable accounts charged to the allow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08516</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63880868</v>
      </c>
    </row>
    <row spans="1:4" r="18">
      <c s="4" r="A18" t="s">
        <v>30</v>
      </c>
      <c s="7" r="D18" t="n">
        <v>1347090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5</v>
      </c>
      <c s="2" r="B1" t="s">
        <v>1</v>
      </c>
    </row>
    <row spans="1:2" r="2">
      <c s="2" r="B2" t="s">
        <v>2</v>
      </c>
    </row>
    <row spans="1:2" r="3">
      <c s="4" r="A3" t="s">
        <v>196</v>
      </c>
    </row>
    <row spans="1:2" r="4">
      <c s="4" r="A4" t="s">
        <v>195</v>
      </c>
      <c s="4" r="B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048</v>
      </c>
      <c s="2" r="B1" t="s">
        <v>1</v>
      </c>
    </row>
    <row spans="1:3" r="2">
      <c s="2" r="B2" t="s">
        <v>2</v>
      </c>
      <c s="2" r="C2" t="s">
        <v>32</v>
      </c>
    </row>
    <row spans="1:3" r="3">
      <c s="4" r="A3" t="s">
        <v>132</v>
      </c>
    </row>
    <row spans="1:3" r="4">
      <c s="3" r="A4" t="s">
        <v>1049</v>
      </c>
    </row>
    <row spans="1:3" r="5">
      <c s="4" r="A5" t="s">
        <v>1050</v>
      </c>
      <c s="4" r="B5" t="s">
        <v>462</v>
      </c>
    </row>
    <row spans="1:3" r="6">
      <c s="4" r="A6" t="s">
        <v>1051</v>
      </c>
      <c s="4" r="B6" t="s">
        <v>1052</v>
      </c>
    </row>
    <row spans="1:3" r="7">
      <c s="4" r="A7" t="s">
        <v>1053</v>
      </c>
      <c s="7" r="B7" t="n">
        <v>6877</v>
      </c>
    </row>
    <row spans="1:3" r="8">
      <c s="4" r="A8" t="s">
        <v>1054</v>
      </c>
      <c s="7" r="B8" t="n">
        <v>32375</v>
      </c>
    </row>
    <row spans="1:3" r="9">
      <c s="4" r="A9" t="s">
        <v>461</v>
      </c>
    </row>
    <row spans="1:3" r="10">
      <c s="3" r="A10" t="s">
        <v>1049</v>
      </c>
    </row>
    <row spans="1:3" r="11">
      <c s="4" r="A11" t="s">
        <v>452</v>
      </c>
      <c s="4" r="B11" t="s">
        <v>462</v>
      </c>
    </row>
    <row spans="1:3" r="12">
      <c s="4" r="A12" t="s">
        <v>1055</v>
      </c>
    </row>
    <row spans="1:3" r="13">
      <c s="3" r="A13" t="s">
        <v>1049</v>
      </c>
    </row>
    <row spans="1:3" r="14">
      <c s="4" r="A14" t="s">
        <v>1031</v>
      </c>
      <c s="4" r="B14" t="s">
        <v>887</v>
      </c>
    </row>
    <row spans="1:3" r="15">
      <c s="4" r="A15" t="s">
        <v>361</v>
      </c>
    </row>
    <row spans="1:3" r="16">
      <c s="3" r="A16" t="s">
        <v>1049</v>
      </c>
    </row>
    <row spans="1:3" r="17">
      <c s="4" r="A17" t="s">
        <v>1051</v>
      </c>
      <c s="4" r="B17" t="s">
        <v>1056</v>
      </c>
    </row>
    <row spans="1:3" r="18">
      <c s="4" r="A18" t="s">
        <v>1057</v>
      </c>
      <c s="7" r="B18" t="n">
        <v>30584</v>
      </c>
    </row>
    <row spans="1:3" r="19">
      <c s="4" r="A19" t="s">
        <v>1058</v>
      </c>
      <c s="6" r="B19" t="n">
        <v>772</v>
      </c>
    </row>
    <row spans="1:3" r="20">
      <c s="4" r="A20" t="s">
        <v>1059</v>
      </c>
      <c s="7" r="B20" t="n">
        <v>31356</v>
      </c>
    </row>
    <row spans="1:3" r="21">
      <c s="4" r="A21" t="s">
        <v>1060</v>
      </c>
    </row>
    <row spans="1:3" r="22">
      <c s="3" r="A22" t="s">
        <v>1049</v>
      </c>
    </row>
    <row spans="1:3" r="23">
      <c s="4" r="A23" t="s">
        <v>1051</v>
      </c>
      <c s="4" r="B23" t="s">
        <v>1061</v>
      </c>
    </row>
    <row spans="1:3" r="24">
      <c s="4" r="A24" t="s">
        <v>1057</v>
      </c>
      <c s="7" r="B24" t="n">
        <v>3390</v>
      </c>
    </row>
    <row spans="1:3" r="25">
      <c s="4" r="A25" t="s">
        <v>1062</v>
      </c>
      <c s="6" r="B25" t="n">
        <v>540</v>
      </c>
    </row>
    <row spans="1:3" r="26">
      <c s="4" r="A26" t="s">
        <v>1063</v>
      </c>
      <c s="6" r="B26" t="n">
        <v>1565</v>
      </c>
    </row>
    <row spans="1:3" r="27">
      <c s="4" r="A27" t="s">
        <v>1064</v>
      </c>
      <c s="7" r="B27" t="n">
        <v>1825</v>
      </c>
    </row>
    <row spans="1:3" r="28">
      <c s="4" r="A28" t="s">
        <v>368</v>
      </c>
    </row>
    <row spans="1:3" r="29">
      <c s="3" r="A29" t="s">
        <v>1049</v>
      </c>
    </row>
    <row spans="1:3" r="30">
      <c s="4" r="A30" t="s">
        <v>1051</v>
      </c>
      <c s="4" r="C30" t="s">
        <v>1065</v>
      </c>
    </row>
    <row spans="1:3" r="31">
      <c s="4" r="A31" t="s">
        <v>1057</v>
      </c>
      <c s="7" r="C31" t="n">
        <v>54495</v>
      </c>
    </row>
    <row spans="1:3" r="32">
      <c s="4" r="A32" t="s">
        <v>1058</v>
      </c>
      <c s="6" r="C32" t="n">
        <v>817</v>
      </c>
    </row>
    <row spans="1:3" r="33">
      <c s="4" r="A33" t="s">
        <v>1059</v>
      </c>
      <c s="7" r="C33" t="n">
        <v>55312</v>
      </c>
    </row>
    <row spans="1:3" r="34">
      <c s="4" r="A34" t="s">
        <v>131</v>
      </c>
    </row>
    <row spans="1:3" r="35">
      <c s="3" r="A35" t="s">
        <v>1049</v>
      </c>
    </row>
    <row spans="1:3" r="36">
      <c s="4" r="A36" t="s">
        <v>1031</v>
      </c>
      <c s="4" r="C36" t="s">
        <v>1066</v>
      </c>
    </row>
    <row spans="1:3" r="37">
      <c s="4" r="A37" t="s">
        <v>1051</v>
      </c>
      <c s="4" r="C37" t="s">
        <v>1067</v>
      </c>
    </row>
    <row spans="1:3" r="38">
      <c s="4" r="A38" t="s">
        <v>1057</v>
      </c>
      <c s="7" r="C38" t="n">
        <v>15918</v>
      </c>
    </row>
    <row spans="1:3" r="39">
      <c s="4" r="A39" t="s">
        <v>1059</v>
      </c>
      <c s="7" r="C39" t="n">
        <v>11939</v>
      </c>
    </row>
    <row spans="1:3" r="40">
      <c s="4" r="A40" t="s">
        <v>492</v>
      </c>
      <c s="4" r="C40" t="s">
        <v>453</v>
      </c>
    </row>
    <row spans="1:3" r="41">
      <c s="4" r="A41" t="s">
        <v>1068</v>
      </c>
      <c s="7" r="C41" t="n">
        <v>3979</v>
      </c>
    </row>
    <row spans="1:3" r="42">
      <c s="4" r="A42" t="s">
        <v>1069</v>
      </c>
      <c s="6" r="C42" t="n">
        <v>3979</v>
      </c>
    </row>
    <row spans="1:3" r="43">
      <c s="4" r="A43" t="s">
        <v>1070</v>
      </c>
      <c s="7" r="C43" t="n">
        <v>20000</v>
      </c>
    </row>
    <row spans="1:3" r="44">
      <c s="4" r="A44" t="s">
        <v>1071</v>
      </c>
      <c s="4" r="C44" t="s">
        <v>482</v>
      </c>
    </row>
    <row spans="1:3" r="45">
      <c s="4" r="A45" t="s">
        <v>373</v>
      </c>
    </row>
    <row spans="1:3" r="46">
      <c s="3" r="A46" t="s">
        <v>1049</v>
      </c>
    </row>
    <row spans="1:3" r="47">
      <c s="4" r="A47" t="s">
        <v>1051</v>
      </c>
      <c s="4" r="C47" t="s">
        <v>1072</v>
      </c>
    </row>
    <row spans="1:3" r="48">
      <c s="4" r="A48" t="s">
        <v>1059</v>
      </c>
      <c s="7" r="C48" t="n">
        <v>38441</v>
      </c>
    </row>
    <row spans="1:3" r="49">
      <c s="4" r="A49" t="s">
        <v>376</v>
      </c>
    </row>
    <row spans="1:3" r="50">
      <c s="3" r="A50" t="s">
        <v>1049</v>
      </c>
    </row>
    <row spans="1:3" r="51">
      <c s="4" r="A51" t="s">
        <v>1051</v>
      </c>
      <c s="4" r="C51" t="s">
        <v>1073</v>
      </c>
    </row>
    <row spans="1:3" r="52">
      <c s="4" r="A52" t="s">
        <v>1059</v>
      </c>
      <c s="7" r="C52" t="n">
        <v>15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1074</v>
      </c>
      <c s="2" r="B1" t="s">
        <v>1</v>
      </c>
    </row>
    <row spans="1:3" r="2">
      <c s="2" r="B2" t="s">
        <v>2</v>
      </c>
      <c s="2" r="C2" t="s">
        <v>32</v>
      </c>
    </row>
    <row spans="1:3" r="3">
      <c s="4" r="A3" t="s">
        <v>132</v>
      </c>
    </row>
    <row spans="1:3" r="4">
      <c s="3" r="A4" t="s">
        <v>1049</v>
      </c>
    </row>
    <row spans="1:3" r="5">
      <c s="4" r="A5" t="s">
        <v>1075</v>
      </c>
      <c s="7" r="B5" t="n">
        <v>5200</v>
      </c>
    </row>
    <row spans="1:3" r="6">
      <c s="4" r="A6" t="s">
        <v>1076</v>
      </c>
    </row>
    <row spans="1:3" r="7">
      <c s="3" r="A7" t="s">
        <v>1049</v>
      </c>
    </row>
    <row spans="1:3" r="8">
      <c s="4" r="A8" t="s">
        <v>1077</v>
      </c>
      <c s="6" r="B8" t="n">
        <v>1900</v>
      </c>
    </row>
    <row spans="1:3" r="9">
      <c s="4" r="A9" t="s">
        <v>1078</v>
      </c>
    </row>
    <row spans="1:3" r="10">
      <c s="3" r="A10" t="s">
        <v>1049</v>
      </c>
    </row>
    <row spans="1:3" r="11">
      <c s="4" r="A11" t="s">
        <v>1079</v>
      </c>
      <c s="7" r="B11" t="n">
        <v>3300</v>
      </c>
    </row>
    <row spans="1:3" r="12">
      <c s="4" r="A12" t="s">
        <v>1080</v>
      </c>
      <c s="4" r="B12" t="s">
        <v>774</v>
      </c>
    </row>
    <row spans="1:3" r="13">
      <c s="4" r="A13" t="s">
        <v>361</v>
      </c>
    </row>
    <row spans="1:3" r="14">
      <c s="3" r="A14" t="s">
        <v>1049</v>
      </c>
    </row>
    <row spans="1:3" r="15">
      <c s="4" r="A15" t="s">
        <v>1075</v>
      </c>
      <c s="7" r="B15" t="n">
        <v>5260</v>
      </c>
    </row>
    <row spans="1:3" r="16">
      <c s="4" r="A16" t="s">
        <v>1081</v>
      </c>
    </row>
    <row spans="1:3" r="17">
      <c s="3" r="A17" t="s">
        <v>1049</v>
      </c>
    </row>
    <row spans="1:3" r="18">
      <c s="4" r="A18" t="s">
        <v>1079</v>
      </c>
      <c s="7" r="B18" t="n">
        <v>2200</v>
      </c>
    </row>
    <row spans="1:3" r="19">
      <c s="4" r="A19" t="s">
        <v>1080</v>
      </c>
      <c s="4" r="B19" t="s">
        <v>1082</v>
      </c>
    </row>
    <row spans="1:3" r="20">
      <c s="4" r="A20" t="s">
        <v>1083</v>
      </c>
    </row>
    <row spans="1:3" r="21">
      <c s="3" r="A21" t="s">
        <v>1049</v>
      </c>
    </row>
    <row spans="1:3" r="22">
      <c s="4" r="A22" t="s">
        <v>1079</v>
      </c>
      <c s="7" r="B22" t="n">
        <v>2800</v>
      </c>
    </row>
    <row spans="1:3" r="23">
      <c s="4" r="A23" t="s">
        <v>1080</v>
      </c>
      <c s="4" r="B23" t="s">
        <v>428</v>
      </c>
    </row>
    <row spans="1:3" r="24">
      <c s="4" r="A24" t="s">
        <v>1084</v>
      </c>
    </row>
    <row spans="1:3" r="25">
      <c s="3" r="A25" t="s">
        <v>1049</v>
      </c>
    </row>
    <row spans="1:3" r="26">
      <c s="4" r="A26" t="s">
        <v>1079</v>
      </c>
      <c s="7" r="B26" t="n">
        <v>260</v>
      </c>
    </row>
    <row spans="1:3" r="27">
      <c s="4" r="A27" t="s">
        <v>1080</v>
      </c>
      <c s="4" r="B27" t="s">
        <v>524</v>
      </c>
    </row>
    <row spans="1:3" r="28">
      <c s="4" r="A28" t="s">
        <v>368</v>
      </c>
    </row>
    <row spans="1:3" r="29">
      <c s="3" r="A29" t="s">
        <v>1049</v>
      </c>
    </row>
    <row spans="1:3" r="30">
      <c s="4" r="A30" t="s">
        <v>1075</v>
      </c>
      <c s="7" r="C30" t="n">
        <v>5500</v>
      </c>
    </row>
    <row spans="1:3" r="31">
      <c s="4" r="A31" t="s">
        <v>1085</v>
      </c>
    </row>
    <row spans="1:3" r="32">
      <c s="3" r="A32" t="s">
        <v>1049</v>
      </c>
    </row>
    <row spans="1:3" r="33">
      <c s="4" r="A33" t="s">
        <v>1079</v>
      </c>
      <c s="7" r="C33" t="n">
        <v>4300</v>
      </c>
    </row>
    <row spans="1:3" r="34">
      <c s="4" r="A34" t="s">
        <v>1080</v>
      </c>
      <c s="4" r="C34" t="s">
        <v>422</v>
      </c>
    </row>
    <row spans="1:3" r="35">
      <c s="4" r="A35" t="s">
        <v>1086</v>
      </c>
    </row>
    <row spans="1:3" r="36">
      <c s="3" r="A36" t="s">
        <v>1049</v>
      </c>
    </row>
    <row spans="1:3" r="37">
      <c s="4" r="A37" t="s">
        <v>1079</v>
      </c>
      <c s="7" r="C37" t="n">
        <v>1200</v>
      </c>
    </row>
    <row spans="1:3" r="38">
      <c s="4" r="A38" t="s">
        <v>1080</v>
      </c>
      <c s="4" r="C38" t="s">
        <v>693</v>
      </c>
    </row>
    <row spans="1:3" r="39">
      <c s="4" r="A39" t="s">
        <v>131</v>
      </c>
    </row>
    <row spans="1:3" r="40">
      <c s="3" r="A40" t="s">
        <v>1049</v>
      </c>
    </row>
    <row spans="1:3" r="41">
      <c s="4" r="A41" t="s">
        <v>1075</v>
      </c>
      <c s="7" r="C41" t="n">
        <v>3788</v>
      </c>
    </row>
    <row spans="1:3" r="42">
      <c s="4" r="A42" t="s">
        <v>1087</v>
      </c>
    </row>
    <row spans="1:3" r="43">
      <c s="3" r="A43" t="s">
        <v>1049</v>
      </c>
    </row>
    <row spans="1:3" r="44">
      <c s="4" r="A44" t="s">
        <v>1079</v>
      </c>
      <c s="7" r="C44" t="n">
        <v>600</v>
      </c>
    </row>
    <row spans="1:3" r="45">
      <c s="4" r="A45" t="s">
        <v>1080</v>
      </c>
      <c s="4" r="C45" t="s">
        <v>682</v>
      </c>
    </row>
    <row spans="1:3" r="46">
      <c s="4" r="A46" t="s">
        <v>1088</v>
      </c>
    </row>
    <row spans="1:3" r="47">
      <c s="3" r="A47" t="s">
        <v>1049</v>
      </c>
    </row>
    <row spans="1:3" r="48">
      <c s="4" r="A48" t="s">
        <v>1079</v>
      </c>
      <c s="7" r="C48" t="n">
        <v>3100</v>
      </c>
    </row>
    <row spans="1:3" r="49">
      <c s="4" r="A49" t="s">
        <v>1080</v>
      </c>
      <c s="4" r="C49" t="s">
        <v>422</v>
      </c>
    </row>
    <row spans="1:3" r="50">
      <c s="4" r="A50" t="s">
        <v>1089</v>
      </c>
    </row>
    <row spans="1:3" r="51">
      <c s="3" r="A51" t="s">
        <v>1049</v>
      </c>
    </row>
    <row spans="1:3" r="52">
      <c s="4" r="A52" t="s">
        <v>1079</v>
      </c>
      <c s="7" r="C52" t="n">
        <v>88</v>
      </c>
    </row>
    <row spans="1:3" r="53">
      <c s="4" r="A53" t="s">
        <v>1090</v>
      </c>
    </row>
    <row spans="1:3" r="54">
      <c s="3" r="A54" t="s">
        <v>1049</v>
      </c>
    </row>
    <row spans="1:3" r="55">
      <c s="4" r="A55" t="s">
        <v>1080</v>
      </c>
      <c s="4" r="C55" t="s">
        <v>524</v>
      </c>
    </row>
    <row spans="1:3" r="56">
      <c s="4" r="A56" t="s">
        <v>373</v>
      </c>
    </row>
    <row spans="1:3" r="57">
      <c s="3" r="A57" t="s">
        <v>1049</v>
      </c>
    </row>
    <row spans="1:3" r="58">
      <c s="4" r="A58" t="s">
        <v>1075</v>
      </c>
      <c s="7" r="C58" t="n">
        <v>13600</v>
      </c>
    </row>
    <row spans="1:3" r="59">
      <c s="4" r="A59" t="s">
        <v>1091</v>
      </c>
    </row>
    <row spans="1:3" r="60">
      <c s="3" r="A60" t="s">
        <v>1049</v>
      </c>
    </row>
    <row spans="1:3" r="61">
      <c s="4" r="A61" t="s">
        <v>1079</v>
      </c>
      <c s="7" r="C61" t="n">
        <v>4300</v>
      </c>
    </row>
    <row spans="1:3" r="62">
      <c s="4" r="A62" t="s">
        <v>1080</v>
      </c>
      <c s="4" r="C62" t="s">
        <v>682</v>
      </c>
    </row>
    <row spans="1:3" r="63">
      <c s="4" r="A63" t="s">
        <v>1092</v>
      </c>
    </row>
    <row spans="1:3" r="64">
      <c s="3" r="A64" t="s">
        <v>1049</v>
      </c>
    </row>
    <row spans="1:3" r="65">
      <c s="4" r="A65" t="s">
        <v>1079</v>
      </c>
      <c s="7" r="C65" t="n">
        <v>2400</v>
      </c>
    </row>
    <row spans="1:3" r="66">
      <c s="4" r="A66" t="s">
        <v>1080</v>
      </c>
      <c s="4" r="C66" t="s">
        <v>1093</v>
      </c>
    </row>
    <row spans="1:3" r="67">
      <c s="4" r="A67" t="s">
        <v>1094</v>
      </c>
    </row>
    <row spans="1:3" r="68">
      <c s="3" r="A68" t="s">
        <v>1049</v>
      </c>
    </row>
    <row spans="1:3" r="69">
      <c s="4" r="A69" t="s">
        <v>1079</v>
      </c>
      <c s="7" r="C69" t="n">
        <v>5100</v>
      </c>
    </row>
    <row spans="1:3" r="70">
      <c s="4" r="A70" t="s">
        <v>1080</v>
      </c>
      <c s="4" r="C70" t="s">
        <v>422</v>
      </c>
    </row>
    <row spans="1:3" r="71">
      <c s="4" r="A71" t="s">
        <v>1095</v>
      </c>
    </row>
    <row spans="1:3" r="72">
      <c s="3" r="A72" t="s">
        <v>1049</v>
      </c>
    </row>
    <row spans="1:3" r="73">
      <c s="4" r="A73" t="s">
        <v>1079</v>
      </c>
      <c s="7" r="C73" t="n">
        <v>1800</v>
      </c>
    </row>
    <row spans="1:3" r="74">
      <c s="4" r="A74" t="s">
        <v>1096</v>
      </c>
    </row>
    <row spans="1:3" r="75">
      <c s="3" r="A75" t="s">
        <v>1049</v>
      </c>
    </row>
    <row spans="1:3" r="76">
      <c s="4" r="A76" t="s">
        <v>1080</v>
      </c>
      <c s="4" r="C76" t="s">
        <v>5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1097</v>
      </c>
      <c s="2" r="B1" t="s">
        <v>1</v>
      </c>
    </row>
    <row spans="1:4" r="2">
      <c s="2" r="B2" t="s">
        <v>2</v>
      </c>
      <c s="2" r="C2" t="s">
        <v>32</v>
      </c>
      <c s="2" r="D2" t="s">
        <v>96</v>
      </c>
    </row>
    <row spans="1:4" r="3">
      <c s="3" r="A3" t="s">
        <v>1098</v>
      </c>
    </row>
    <row spans="1:4" r="4">
      <c s="4" r="A4" t="s">
        <v>47</v>
      </c>
      <c s="7" r="B4" t="n">
        <v>246067</v>
      </c>
      <c s="7" r="C4" t="n">
        <v>238999</v>
      </c>
      <c s="7" r="D4" t="n">
        <v>251093</v>
      </c>
    </row>
    <row spans="1:4" r="5">
      <c s="4" r="A5" t="s">
        <v>132</v>
      </c>
    </row>
    <row spans="1:4" r="6">
      <c s="3" r="A6" t="s">
        <v>1098</v>
      </c>
    </row>
    <row spans="1:4" r="7">
      <c s="4" r="A7" t="s">
        <v>494</v>
      </c>
      <c s="6" r="B7" t="n">
        <v>6902</v>
      </c>
    </row>
    <row spans="1:4" r="8">
      <c s="4" r="A8" t="s">
        <v>991</v>
      </c>
      <c s="6" r="B8" t="n">
        <v>10233</v>
      </c>
    </row>
    <row spans="1:4" r="9">
      <c s="4" r="A9" t="s">
        <v>172</v>
      </c>
      <c s="6" r="B9" t="n">
        <v>3349</v>
      </c>
    </row>
    <row spans="1:4" r="10">
      <c s="4" r="A10" t="s">
        <v>1099</v>
      </c>
      <c s="6" r="B10" t="n">
        <v>809</v>
      </c>
    </row>
    <row spans="1:4" r="11">
      <c s="4" r="A11" t="s">
        <v>1100</v>
      </c>
      <c s="6" r="B11" t="n">
        <v>5200</v>
      </c>
    </row>
    <row spans="1:4" r="12">
      <c s="4" r="A12" t="s">
        <v>49</v>
      </c>
      <c s="6" r="B12" t="n">
        <v>2608</v>
      </c>
    </row>
    <row spans="1:4" r="13">
      <c s="4" r="A13" t="s">
        <v>998</v>
      </c>
      <c s="6" r="B13" t="n">
        <v>39511</v>
      </c>
    </row>
    <row spans="1:4" r="14">
      <c s="4" r="A14" t="s">
        <v>1101</v>
      </c>
      <c s="6" r="B14" t="n">
        <v>68612</v>
      </c>
    </row>
    <row spans="1:4" r="15">
      <c s="4" r="A15" t="s">
        <v>60</v>
      </c>
      <c s="6" r="B15" t="n">
        <v>-6963</v>
      </c>
    </row>
    <row spans="1:4" r="16">
      <c s="4" r="A16" t="s">
        <v>1102</v>
      </c>
      <c s="6" r="B16" t="n">
        <v>-1728</v>
      </c>
    </row>
    <row spans="1:4" r="17">
      <c s="4" r="A17" t="s">
        <v>1103</v>
      </c>
      <c s="6" r="B17" t="n">
        <v>59921</v>
      </c>
    </row>
    <row spans="1:4" r="18">
      <c s="4" r="A18" t="s">
        <v>47</v>
      </c>
      <c s="6" r="B18" t="n">
        <v>458</v>
      </c>
    </row>
    <row spans="1:4" r="19">
      <c s="4" r="A19" t="s">
        <v>1104</v>
      </c>
      <c s="6" r="B19" t="n">
        <v>60379</v>
      </c>
    </row>
    <row spans="1:4" r="20">
      <c s="4" r="A20" t="s">
        <v>1105</v>
      </c>
      <c s="6" r="B20" t="n">
        <v>-28004</v>
      </c>
    </row>
    <row spans="1:4" r="21">
      <c s="4" r="A21" t="s">
        <v>1106</v>
      </c>
      <c s="6" r="B21" t="n">
        <v>32375</v>
      </c>
    </row>
    <row spans="1:4" r="22">
      <c s="4" r="A22" t="s">
        <v>361</v>
      </c>
    </row>
    <row spans="1:4" r="23">
      <c s="3" r="A23" t="s">
        <v>1098</v>
      </c>
    </row>
    <row spans="1:4" r="24">
      <c s="4" r="A24" t="s">
        <v>991</v>
      </c>
      <c s="6" r="B24" t="n">
        <v>2367</v>
      </c>
    </row>
    <row spans="1:4" r="25">
      <c s="4" r="A25" t="s">
        <v>172</v>
      </c>
      <c s="6" r="B25" t="n">
        <v>5762</v>
      </c>
    </row>
    <row spans="1:4" r="26">
      <c s="4" r="A26" t="s">
        <v>1099</v>
      </c>
      <c s="6" r="B26" t="n">
        <v>208</v>
      </c>
    </row>
    <row spans="1:4" r="27">
      <c s="4" r="A27" t="s">
        <v>1100</v>
      </c>
      <c s="6" r="B27" t="n">
        <v>5260</v>
      </c>
    </row>
    <row spans="1:4" r="28">
      <c s="4" r="A28" t="s">
        <v>998</v>
      </c>
      <c s="6" r="B28" t="n">
        <v>13400</v>
      </c>
    </row>
    <row spans="1:4" r="29">
      <c s="4" r="A29" t="s">
        <v>1101</v>
      </c>
      <c s="6" r="B29" t="n">
        <v>26997</v>
      </c>
    </row>
    <row spans="1:4" r="30">
      <c s="4" r="A30" t="s">
        <v>60</v>
      </c>
      <c s="6" r="B30" t="n">
        <v>-2808</v>
      </c>
    </row>
    <row spans="1:4" r="31">
      <c s="4" r="A31" t="s">
        <v>64</v>
      </c>
      <c s="6" r="B31" t="n">
        <v>-318</v>
      </c>
    </row>
    <row spans="1:4" r="32">
      <c s="4" r="A32" t="s">
        <v>1103</v>
      </c>
      <c s="6" r="B32" t="n">
        <v>23871</v>
      </c>
    </row>
    <row spans="1:4" r="33">
      <c s="4" r="A33" t="s">
        <v>47</v>
      </c>
      <c s="6" r="B33" t="n">
        <v>6713</v>
      </c>
    </row>
    <row spans="1:4" r="34">
      <c s="4" r="A34" t="s">
        <v>1107</v>
      </c>
      <c s="6" r="B34" t="n">
        <v>31356</v>
      </c>
    </row>
    <row spans="1:4" r="35">
      <c s="4" r="A35" t="s">
        <v>1108</v>
      </c>
      <c s="6" r="B35" t="n">
        <v>30584</v>
      </c>
    </row>
    <row spans="1:4" r="36">
      <c s="4" r="A36" t="s">
        <v>1109</v>
      </c>
      <c s="7" r="B36" t="n">
        <v>772</v>
      </c>
    </row>
    <row spans="1:4" r="37">
      <c s="4" r="A37" t="s">
        <v>368</v>
      </c>
    </row>
    <row spans="1:4" r="38">
      <c s="3" r="A38" t="s">
        <v>1098</v>
      </c>
    </row>
    <row spans="1:4" r="39">
      <c s="4" r="A39" t="s">
        <v>494</v>
      </c>
      <c s="6" r="C39" t="n">
        <v>10</v>
      </c>
    </row>
    <row spans="1:4" r="40">
      <c s="4" r="A40" t="s">
        <v>991</v>
      </c>
      <c s="6" r="C40" t="n">
        <v>6333</v>
      </c>
    </row>
    <row spans="1:4" r="41">
      <c s="4" r="A41" t="s">
        <v>172</v>
      </c>
      <c s="6" r="C41" t="n">
        <v>17063</v>
      </c>
    </row>
    <row spans="1:4" r="42">
      <c s="4" r="A42" t="s">
        <v>1099</v>
      </c>
      <c s="6" r="C42" t="n">
        <v>41</v>
      </c>
    </row>
    <row spans="1:4" r="43">
      <c s="4" r="A43" t="s">
        <v>1100</v>
      </c>
      <c s="6" r="C43" t="n">
        <v>5500</v>
      </c>
    </row>
    <row spans="1:4" r="44">
      <c s="4" r="A44" t="s">
        <v>998</v>
      </c>
      <c s="6" r="C44" t="n">
        <v>22775</v>
      </c>
    </row>
    <row spans="1:4" r="45">
      <c s="4" r="A45" t="s">
        <v>1101</v>
      </c>
      <c s="6" r="C45" t="n">
        <v>51722</v>
      </c>
    </row>
    <row spans="1:4" r="46">
      <c s="4" r="A46" t="s">
        <v>60</v>
      </c>
      <c s="6" r="C46" t="n">
        <v>-3091</v>
      </c>
    </row>
    <row spans="1:4" r="47">
      <c s="4" r="A47" t="s">
        <v>64</v>
      </c>
      <c s="6" r="C47" t="n">
        <v>-410</v>
      </c>
    </row>
    <row spans="1:4" r="48">
      <c s="4" r="A48" t="s">
        <v>68</v>
      </c>
      <c s="6" r="C48" t="n">
        <v>-313</v>
      </c>
    </row>
    <row spans="1:4" r="49">
      <c s="4" r="A49" t="s">
        <v>1103</v>
      </c>
      <c s="6" r="C49" t="n">
        <v>47908</v>
      </c>
    </row>
    <row spans="1:4" r="50">
      <c s="4" r="A50" t="s">
        <v>47</v>
      </c>
      <c s="6" r="C50" t="n">
        <v>6587</v>
      </c>
    </row>
    <row spans="1:4" r="51">
      <c s="4" r="A51" t="s">
        <v>1107</v>
      </c>
      <c s="6" r="C51" t="n">
        <v>55312</v>
      </c>
    </row>
    <row spans="1:4" r="52">
      <c s="4" r="A52" t="s">
        <v>1108</v>
      </c>
      <c s="6" r="C52" t="n">
        <v>54495</v>
      </c>
    </row>
    <row spans="1:4" r="53">
      <c s="4" r="A53" t="s">
        <v>1109</v>
      </c>
      <c s="6" r="C53" t="n">
        <v>817</v>
      </c>
    </row>
    <row spans="1:4" r="54">
      <c s="4" r="A54" t="s">
        <v>131</v>
      </c>
    </row>
    <row spans="1:4" r="55">
      <c s="3" r="A55" t="s">
        <v>1098</v>
      </c>
    </row>
    <row spans="1:4" r="56">
      <c s="4" r="A56" t="s">
        <v>494</v>
      </c>
      <c s="6" r="C56" t="n">
        <v>1132</v>
      </c>
    </row>
    <row spans="1:4" r="57">
      <c s="4" r="A57" t="s">
        <v>991</v>
      </c>
      <c s="6" r="C57" t="n">
        <v>1482</v>
      </c>
    </row>
    <row spans="1:4" r="58">
      <c s="4" r="A58" t="s">
        <v>172</v>
      </c>
      <c s="6" r="C58" t="n">
        <v>2732</v>
      </c>
    </row>
    <row spans="1:4" r="59">
      <c s="4" r="A59" t="s">
        <v>1099</v>
      </c>
      <c s="6" r="C59" t="n">
        <v>38</v>
      </c>
    </row>
    <row spans="1:4" r="60">
      <c s="4" r="A60" t="s">
        <v>1100</v>
      </c>
      <c s="6" r="C60" t="n">
        <v>3788</v>
      </c>
    </row>
    <row spans="1:4" r="61">
      <c s="4" r="A61" t="s">
        <v>998</v>
      </c>
      <c s="6" r="C61" t="n">
        <v>406</v>
      </c>
    </row>
    <row spans="1:4" r="62">
      <c s="4" r="A62" t="s">
        <v>1101</v>
      </c>
      <c s="6" r="C62" t="n">
        <v>9578</v>
      </c>
    </row>
    <row spans="1:4" r="63">
      <c s="4" r="A63" t="s">
        <v>60</v>
      </c>
      <c s="6" r="C63" t="n">
        <v>-1867</v>
      </c>
    </row>
    <row spans="1:4" r="64">
      <c s="4" r="A64" t="s">
        <v>1102</v>
      </c>
      <c s="6" r="C64" t="n">
        <v>-533</v>
      </c>
    </row>
    <row spans="1:4" r="65">
      <c s="4" r="A65" t="s">
        <v>70</v>
      </c>
      <c s="6" r="C65" t="n">
        <v>-5000</v>
      </c>
    </row>
    <row spans="1:4" r="66">
      <c s="4" r="A66" t="s">
        <v>1103</v>
      </c>
      <c s="6" r="C66" t="n">
        <v>2178</v>
      </c>
    </row>
    <row spans="1:4" r="67">
      <c s="4" r="A67" t="s">
        <v>47</v>
      </c>
      <c s="6" r="C67" t="n">
        <v>17822</v>
      </c>
    </row>
    <row spans="1:4" r="68">
      <c s="4" r="A68" t="s">
        <v>1104</v>
      </c>
      <c s="6" r="C68" t="n">
        <v>20000</v>
      </c>
    </row>
    <row spans="1:4" r="69">
      <c s="4" r="A69" t="s">
        <v>1105</v>
      </c>
      <c s="6" r="C69" t="n">
        <v>-4082</v>
      </c>
    </row>
    <row spans="1:4" r="70">
      <c s="4" r="A70" t="s">
        <v>1106</v>
      </c>
      <c s="6" r="C70" t="n">
        <v>15918</v>
      </c>
    </row>
    <row spans="1:4" r="71">
      <c s="4" r="A71" t="s">
        <v>1107</v>
      </c>
      <c s="6" r="C71" t="n">
        <v>11939</v>
      </c>
    </row>
    <row spans="1:4" r="72">
      <c s="4" r="A72" t="s">
        <v>1110</v>
      </c>
      <c s="6" r="C72" t="n">
        <v>3979</v>
      </c>
    </row>
    <row spans="1:4" r="73">
      <c s="4" r="A73" t="s">
        <v>1108</v>
      </c>
      <c s="6" r="C73" t="n">
        <v>15918</v>
      </c>
    </row>
    <row spans="1:4" r="74">
      <c s="4" r="A74" t="s">
        <v>373</v>
      </c>
    </row>
    <row spans="1:4" r="75">
      <c s="3" r="A75" t="s">
        <v>1098</v>
      </c>
    </row>
    <row spans="1:4" r="76">
      <c s="4" r="A76" t="s">
        <v>991</v>
      </c>
      <c s="6" r="C76" t="n">
        <v>3329</v>
      </c>
    </row>
    <row spans="1:4" r="77">
      <c s="4" r="A77" t="s">
        <v>172</v>
      </c>
      <c s="6" r="C77" t="n">
        <v>3550</v>
      </c>
    </row>
    <row spans="1:4" r="78">
      <c s="4" r="A78" t="s">
        <v>1100</v>
      </c>
      <c s="6" r="C78" t="n">
        <v>13600</v>
      </c>
    </row>
    <row spans="1:4" r="79">
      <c s="4" r="A79" t="s">
        <v>998</v>
      </c>
      <c s="6" r="C79" t="n">
        <v>166</v>
      </c>
    </row>
    <row spans="1:4" r="80">
      <c s="4" r="A80" t="s">
        <v>1101</v>
      </c>
      <c s="6" r="C80" t="n">
        <v>20645</v>
      </c>
    </row>
    <row spans="1:4" r="81">
      <c s="4" r="A81" t="s">
        <v>60</v>
      </c>
      <c s="6" r="C81" t="n">
        <v>-555</v>
      </c>
    </row>
    <row spans="1:4" r="82">
      <c s="4" r="A82" t="s">
        <v>64</v>
      </c>
      <c s="6" r="C82" t="n">
        <v>-92</v>
      </c>
    </row>
    <row spans="1:4" r="83">
      <c s="4" r="A83" t="s">
        <v>1111</v>
      </c>
      <c s="6" r="C83" t="n">
        <v>-4808</v>
      </c>
    </row>
    <row spans="1:4" r="84">
      <c s="4" r="A84" t="s">
        <v>1103</v>
      </c>
      <c s="6" r="C84" t="n">
        <v>15190</v>
      </c>
    </row>
    <row spans="1:4" r="85">
      <c s="4" r="A85" t="s">
        <v>47</v>
      </c>
      <c s="6" r="C85" t="n">
        <v>23251</v>
      </c>
    </row>
    <row spans="1:4" r="86">
      <c s="4" r="A86" t="s">
        <v>1104</v>
      </c>
      <c s="6" r="C86" t="n">
        <v>38441</v>
      </c>
    </row>
    <row spans="1:4" r="87">
      <c s="4" r="A87" t="s">
        <v>1107</v>
      </c>
      <c s="6" r="C87" t="n">
        <v>38441</v>
      </c>
    </row>
    <row spans="1:4" r="88">
      <c s="4" r="A88" t="s">
        <v>376</v>
      </c>
    </row>
    <row spans="1:4" r="89">
      <c s="3" r="A89" t="s">
        <v>1098</v>
      </c>
    </row>
    <row spans="1:4" r="90">
      <c s="4" r="A90" t="s">
        <v>494</v>
      </c>
      <c s="6" r="C90" t="n">
        <v>253</v>
      </c>
    </row>
    <row spans="1:4" r="91">
      <c s="4" r="A91" t="s">
        <v>991</v>
      </c>
      <c s="6" r="C91" t="n">
        <v>509</v>
      </c>
    </row>
    <row spans="1:4" r="92">
      <c s="4" r="A92" t="s">
        <v>172</v>
      </c>
      <c s="6" r="C92" t="n">
        <v>2793</v>
      </c>
    </row>
    <row spans="1:4" r="93">
      <c s="4" r="A93" t="s">
        <v>1099</v>
      </c>
      <c s="6" r="C93" t="n">
        <v>40</v>
      </c>
    </row>
    <row spans="1:4" r="94">
      <c s="4" r="A94" t="s">
        <v>998</v>
      </c>
      <c s="6" r="C94" t="n">
        <v>250</v>
      </c>
    </row>
    <row spans="1:4" r="95">
      <c s="4" r="A95" t="s">
        <v>1101</v>
      </c>
      <c s="6" r="C95" t="n">
        <v>3845</v>
      </c>
    </row>
    <row spans="1:4" r="96">
      <c s="4" r="A96" t="s">
        <v>60</v>
      </c>
      <c s="6" r="C96" t="n">
        <v>-514</v>
      </c>
    </row>
    <row spans="1:4" r="97">
      <c s="4" r="A97" t="s">
        <v>64</v>
      </c>
      <c s="6" r="C97" t="n">
        <v>-2160</v>
      </c>
    </row>
    <row spans="1:4" r="98">
      <c s="4" r="A98" t="s">
        <v>1103</v>
      </c>
      <c s="6" r="C98" t="n">
        <v>1171</v>
      </c>
    </row>
    <row spans="1:4" r="99">
      <c s="4" r="A99" t="s">
        <v>47</v>
      </c>
      <c s="6" r="C99" t="n">
        <v>400</v>
      </c>
    </row>
    <row spans="1:4" r="100">
      <c s="4" r="A100" t="s">
        <v>1104</v>
      </c>
      <c s="6" r="C100" t="n">
        <v>1571</v>
      </c>
    </row>
    <row spans="1:4" r="101">
      <c s="4" r="A101" t="s">
        <v>1107</v>
      </c>
      <c s="7" r="C101" t="n">
        <v>157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1112</v>
      </c>
      <c s="2" r="B1" t="s">
        <v>1</v>
      </c>
    </row>
    <row spans="1:3" r="2">
      <c s="2" r="B2" t="s">
        <v>2</v>
      </c>
      <c s="2" r="C2" t="s">
        <v>32</v>
      </c>
    </row>
    <row spans="1:3" r="3">
      <c s="3" r="A3" t="s">
        <v>1113</v>
      </c>
    </row>
    <row spans="1:3" r="4">
      <c s="4" r="A4" t="s">
        <v>1114</v>
      </c>
      <c s="7" r="B4" t="n">
        <v>255000</v>
      </c>
    </row>
    <row spans="1:3" r="5">
      <c s="4" r="A5" t="s">
        <v>1115</v>
      </c>
      <c s="6" r="B5" t="n">
        <v>-300000</v>
      </c>
      <c s="7" r="C5" t="n">
        <v>-200000</v>
      </c>
    </row>
    <row spans="1:3" r="6">
      <c s="4" r="A6" t="s">
        <v>720</v>
      </c>
      <c s="6" r="B6" t="n">
        <v>6792000</v>
      </c>
    </row>
    <row spans="1:3" r="7">
      <c s="4" r="A7" t="s">
        <v>721</v>
      </c>
      <c s="7" r="B7" t="n">
        <v>4127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1116</v>
      </c>
      <c s="2" r="B1" t="s">
        <v>2</v>
      </c>
      <c s="2" r="C1" t="s">
        <v>32</v>
      </c>
    </row>
    <row spans="1:3" r="2">
      <c s="3" r="A2" t="s">
        <v>1117</v>
      </c>
    </row>
    <row spans="1:3" r="3">
      <c s="4" r="A3" t="s">
        <v>1118</v>
      </c>
      <c s="7" r="B3" t="n">
        <v>21790</v>
      </c>
      <c s="7" r="C3" t="n">
        <v>171</v>
      </c>
    </row>
    <row spans="1:3" r="4">
      <c s="4" r="A4" t="s">
        <v>1119</v>
      </c>
      <c s="6" r="B4" t="n">
        <v>2013</v>
      </c>
      <c s="6" r="C4" t="n">
        <v>22131</v>
      </c>
    </row>
    <row spans="1:3" r="5">
      <c s="4" r="A5" t="s">
        <v>1120</v>
      </c>
    </row>
    <row spans="1:3" r="6">
      <c s="3" r="A6" t="s">
        <v>1117</v>
      </c>
    </row>
    <row spans="1:3" r="7">
      <c s="4" r="A7" t="s">
        <v>1118</v>
      </c>
      <c s="6" r="B7" t="n">
        <v>16813</v>
      </c>
      <c s="6" r="C7" t="n">
        <v>75</v>
      </c>
    </row>
    <row spans="1:3" r="8">
      <c s="4" r="A8" t="s">
        <v>1119</v>
      </c>
      <c s="6" r="B8" t="n">
        <v>1237</v>
      </c>
      <c s="6" r="C8" t="n">
        <v>18027</v>
      </c>
    </row>
    <row spans="1:3" r="9">
      <c s="4" r="A9" t="s">
        <v>1121</v>
      </c>
    </row>
    <row spans="1:3" r="10">
      <c s="3" r="A10" t="s">
        <v>1117</v>
      </c>
    </row>
    <row spans="1:3" r="11">
      <c s="4" r="A11" t="s">
        <v>1118</v>
      </c>
      <c s="6" r="B11" t="n">
        <v>16813</v>
      </c>
    </row>
    <row spans="1:3" r="12">
      <c s="4" r="A12" t="s">
        <v>1119</v>
      </c>
      <c s="6" r="B12" t="n">
        <v>776</v>
      </c>
      <c s="6" r="C12" t="n">
        <v>17833</v>
      </c>
    </row>
    <row spans="1:3" r="13">
      <c s="4" r="A13" t="s">
        <v>1122</v>
      </c>
    </row>
    <row spans="1:3" r="14">
      <c s="3" r="A14" t="s">
        <v>1117</v>
      </c>
    </row>
    <row spans="1:3" r="15">
      <c s="4" r="A15" t="s">
        <v>1119</v>
      </c>
      <c s="6" r="B15" t="n">
        <v>80</v>
      </c>
      <c s="6" r="C15" t="n">
        <v>592</v>
      </c>
    </row>
    <row spans="1:3" r="16">
      <c s="4" r="A16" t="s">
        <v>1123</v>
      </c>
    </row>
    <row spans="1:3" r="17">
      <c s="3" r="A17" t="s">
        <v>1117</v>
      </c>
    </row>
    <row spans="1:3" r="18">
      <c s="4" r="A18" t="s">
        <v>1118</v>
      </c>
      <c s="6" r="B18" t="n">
        <v>13224</v>
      </c>
    </row>
    <row spans="1:3" r="19">
      <c s="4" r="A19" t="s">
        <v>1124</v>
      </c>
    </row>
    <row spans="1:3" r="20">
      <c s="3" r="A20" t="s">
        <v>1117</v>
      </c>
    </row>
    <row spans="1:3" r="21">
      <c s="4" r="A21" t="s">
        <v>1118</v>
      </c>
      <c s="6" r="B21" t="n">
        <v>3589</v>
      </c>
    </row>
    <row spans="1:3" r="22">
      <c s="4" r="A22" t="s">
        <v>1125</v>
      </c>
    </row>
    <row spans="1:3" r="23">
      <c s="3" r="A23" t="s">
        <v>1117</v>
      </c>
    </row>
    <row spans="1:3" r="24">
      <c s="4" r="A24" t="s">
        <v>1119</v>
      </c>
      <c s="6" r="B24" t="n">
        <v>696</v>
      </c>
      <c s="6" r="C24" t="n">
        <v>17241</v>
      </c>
    </row>
    <row spans="1:3" r="25">
      <c s="4" r="A25" t="s">
        <v>1126</v>
      </c>
    </row>
    <row spans="1:3" r="26">
      <c s="3" r="A26" t="s">
        <v>1117</v>
      </c>
    </row>
    <row spans="1:3" r="27">
      <c s="4" r="A27" t="s">
        <v>1119</v>
      </c>
      <c s="6" r="B27" t="n">
        <v>461</v>
      </c>
      <c s="6" r="C27" t="n">
        <v>194</v>
      </c>
    </row>
    <row spans="1:3" r="28">
      <c s="4" r="A28" t="s">
        <v>1127</v>
      </c>
    </row>
    <row spans="1:3" r="29">
      <c s="3" r="A29" t="s">
        <v>1117</v>
      </c>
    </row>
    <row spans="1:3" r="30">
      <c s="4" r="A30" t="s">
        <v>1119</v>
      </c>
      <c s="6" r="B30" t="n">
        <v>306</v>
      </c>
      <c s="6" r="C30" t="n">
        <v>113</v>
      </c>
    </row>
    <row spans="1:3" r="31">
      <c s="4" r="A31" t="s">
        <v>1128</v>
      </c>
    </row>
    <row spans="1:3" r="32">
      <c s="3" r="A32" t="s">
        <v>1117</v>
      </c>
    </row>
    <row spans="1:3" r="33">
      <c s="4" r="A33" t="s">
        <v>1119</v>
      </c>
      <c s="6" r="B33" t="n">
        <v>155</v>
      </c>
      <c s="6" r="C33" t="n">
        <v>81</v>
      </c>
    </row>
    <row spans="1:3" r="34">
      <c s="4" r="A34" t="s">
        <v>1129</v>
      </c>
    </row>
    <row spans="1:3" r="35">
      <c s="3" r="A35" t="s">
        <v>1117</v>
      </c>
    </row>
    <row spans="1:3" r="36">
      <c s="4" r="A36" t="s">
        <v>1118</v>
      </c>
      <c s="6" r="C36" t="n">
        <v>75</v>
      </c>
    </row>
    <row spans="1:3" r="37">
      <c s="4" r="A37" t="s">
        <v>387</v>
      </c>
    </row>
    <row spans="1:3" r="38">
      <c s="3" r="A38" t="s">
        <v>1117</v>
      </c>
    </row>
    <row spans="1:3" r="39">
      <c s="4" r="A39" t="s">
        <v>1118</v>
      </c>
      <c s="6" r="B39" t="n">
        <v>4977</v>
      </c>
      <c s="6" r="C39" t="n">
        <v>96</v>
      </c>
    </row>
    <row spans="1:3" r="40">
      <c s="4" r="A40" t="s">
        <v>1119</v>
      </c>
      <c s="6" r="B40" t="n">
        <v>776</v>
      </c>
      <c s="6" r="C40" t="n">
        <v>4104</v>
      </c>
    </row>
    <row spans="1:3" r="41">
      <c s="4" r="A41" t="s">
        <v>1130</v>
      </c>
    </row>
    <row spans="1:3" r="42">
      <c s="3" r="A42" t="s">
        <v>1117</v>
      </c>
    </row>
    <row spans="1:3" r="43">
      <c s="4" r="A43" t="s">
        <v>1118</v>
      </c>
      <c s="6" r="B43" t="n">
        <v>4977</v>
      </c>
    </row>
    <row spans="1:3" r="44">
      <c s="4" r="A44" t="s">
        <v>1119</v>
      </c>
      <c s="6" r="B44" t="n">
        <v>761</v>
      </c>
    </row>
    <row spans="1:3" r="45">
      <c s="4" r="A45" t="s">
        <v>1131</v>
      </c>
    </row>
    <row spans="1:3" r="46">
      <c s="3" r="A46" t="s">
        <v>1117</v>
      </c>
    </row>
    <row spans="1:3" r="47">
      <c s="4" r="A47" t="s">
        <v>1118</v>
      </c>
      <c s="6" r="B47" t="n">
        <v>4660</v>
      </c>
      <c s="6" r="C47" t="n">
        <v>96</v>
      </c>
    </row>
    <row spans="1:3" r="48">
      <c s="4" r="A48" t="s">
        <v>1132</v>
      </c>
    </row>
    <row spans="1:3" r="49">
      <c s="3" r="A49" t="s">
        <v>1117</v>
      </c>
    </row>
    <row spans="1:3" r="50">
      <c s="4" r="A50" t="s">
        <v>1118</v>
      </c>
      <c s="6" r="B50" t="n">
        <v>317</v>
      </c>
    </row>
    <row spans="1:3" r="51">
      <c s="4" r="A51" t="s">
        <v>1133</v>
      </c>
    </row>
    <row spans="1:3" r="52">
      <c s="3" r="A52" t="s">
        <v>1117</v>
      </c>
    </row>
    <row spans="1:3" r="53">
      <c s="4" r="A53" t="s">
        <v>1119</v>
      </c>
      <c s="6" r="B53" t="n">
        <v>761</v>
      </c>
      <c s="7" r="C53" t="n">
        <v>4104</v>
      </c>
    </row>
    <row spans="1:3" r="54">
      <c s="4" r="A54" t="s">
        <v>1134</v>
      </c>
    </row>
    <row spans="1:3" r="55">
      <c s="3" r="A55" t="s">
        <v>1117</v>
      </c>
    </row>
    <row spans="1:3" r="56">
      <c s="4" r="A56" t="s">
        <v>1119</v>
      </c>
      <c s="6" r="B56" t="n">
        <v>15</v>
      </c>
    </row>
    <row spans="1:3" r="57">
      <c s="4" r="A57" t="s">
        <v>1135</v>
      </c>
    </row>
    <row spans="1:3" r="58">
      <c s="3" r="A58" t="s">
        <v>1117</v>
      </c>
    </row>
    <row spans="1:3" r="59">
      <c s="4" r="A59" t="s">
        <v>1119</v>
      </c>
      <c s="7" r="B59" t="n">
        <v>1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spans="1:2" r="1">
      <c s="1" r="A1" t="s">
        <v>1136</v>
      </c>
      <c s="2" r="B1" t="s">
        <v>1</v>
      </c>
    </row>
    <row spans="1:2" r="2">
      <c s="2" r="B2" t="s">
        <v>516</v>
      </c>
    </row>
    <row spans="1:2" r="3">
      <c s="4" r="A3" t="s">
        <v>1137</v>
      </c>
    </row>
    <row spans="1:2" r="4">
      <c s="3" r="A4" t="s">
        <v>1117</v>
      </c>
    </row>
    <row spans="1:2" r="5">
      <c s="4" r="A5" t="s">
        <v>1138</v>
      </c>
      <c s="7" r="B5" t="n">
        <v>33371000</v>
      </c>
    </row>
    <row spans="1:2" r="6">
      <c s="4" r="A6" t="s">
        <v>1139</v>
      </c>
    </row>
    <row spans="1:2" r="7">
      <c s="3" r="A7" t="s">
        <v>1117</v>
      </c>
    </row>
    <row spans="1:2" r="8">
      <c s="4" r="A8" t="s">
        <v>1140</v>
      </c>
      <c s="4" r="B8" t="s">
        <v>1141</v>
      </c>
    </row>
    <row spans="1:2" r="9">
      <c s="4" r="A9" t="s">
        <v>1142</v>
      </c>
    </row>
    <row spans="1:2" r="10">
      <c s="3" r="A10" t="s">
        <v>1117</v>
      </c>
    </row>
    <row spans="1:2" r="11">
      <c s="4" r="A11" t="s">
        <v>1140</v>
      </c>
      <c s="4" r="B11" t="s">
        <v>1143</v>
      </c>
    </row>
    <row spans="1:2" r="12">
      <c s="4" r="A12" t="s">
        <v>1144</v>
      </c>
    </row>
    <row spans="1:2" r="13">
      <c s="3" r="A13" t="s">
        <v>1117</v>
      </c>
    </row>
    <row spans="1:2" r="14">
      <c s="4" r="A14" t="s">
        <v>1138</v>
      </c>
      <c s="7" r="B14" t="n">
        <v>10767000</v>
      </c>
    </row>
    <row spans="1:2" r="15">
      <c s="4" r="A15" t="s">
        <v>1140</v>
      </c>
      <c s="4" r="B15" t="s">
        <v>1145</v>
      </c>
    </row>
    <row spans="1:2" r="16">
      <c s="4" r="A16" t="s">
        <v>1146</v>
      </c>
    </row>
    <row spans="1:2" r="17">
      <c s="3" r="A17" t="s">
        <v>1117</v>
      </c>
    </row>
    <row spans="1:2" r="18">
      <c s="4" r="A18" t="s">
        <v>1138</v>
      </c>
      <c s="7" r="B18" t="n">
        <v>87639000</v>
      </c>
    </row>
    <row spans="1:2" r="19">
      <c s="4" r="A19" t="s">
        <v>1147</v>
      </c>
    </row>
    <row spans="1:2" r="20">
      <c s="3" r="A20" t="s">
        <v>1117</v>
      </c>
    </row>
    <row spans="1:2" r="21">
      <c s="4" r="A21" t="s">
        <v>1140</v>
      </c>
      <c s="4" r="B21" t="s">
        <v>1141</v>
      </c>
    </row>
    <row spans="1:2" r="22">
      <c s="4" r="A22" t="s">
        <v>1148</v>
      </c>
    </row>
    <row spans="1:2" r="23">
      <c s="3" r="A23" t="s">
        <v>1117</v>
      </c>
    </row>
    <row spans="1:2" r="24">
      <c s="4" r="A24" t="s">
        <v>1140</v>
      </c>
      <c s="4" r="B24" t="s">
        <v>1143</v>
      </c>
    </row>
    <row spans="1:2" r="25">
      <c s="4" r="A25" t="s">
        <v>1149</v>
      </c>
    </row>
    <row spans="1:2" r="26">
      <c s="3" r="A26" t="s">
        <v>1117</v>
      </c>
    </row>
    <row spans="1:2" r="27">
      <c s="4" r="A27" t="s">
        <v>1138</v>
      </c>
      <c s="7" r="B27" t="n">
        <v>17032000</v>
      </c>
    </row>
    <row spans="1:2" r="28">
      <c s="4" r="A28" t="s">
        <v>1140</v>
      </c>
      <c s="4" r="B28" t="s">
        <v>11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1151</v>
      </c>
      <c s="2" r="B1" t="s">
        <v>1</v>
      </c>
    </row>
    <row spans="1:3" r="2">
      <c s="2" r="B2" t="s">
        <v>2</v>
      </c>
      <c s="2" r="C2" t="s">
        <v>32</v>
      </c>
    </row>
    <row spans="1:3" r="3">
      <c s="3" r="A3" t="s">
        <v>1117</v>
      </c>
    </row>
    <row spans="1:3" r="4">
      <c s="4" r="A4" t="s">
        <v>1152</v>
      </c>
      <c s="7" r="B4" t="n">
        <v>7283</v>
      </c>
      <c s="7" r="C4" t="n">
        <v>-28652</v>
      </c>
    </row>
    <row spans="1:3" r="5">
      <c s="4" r="A5" t="s">
        <v>1153</v>
      </c>
      <c s="6" r="B5" t="n">
        <v>-28241</v>
      </c>
      <c s="6" r="C5" t="n">
        <v>-10047</v>
      </c>
    </row>
    <row spans="1:3" r="6">
      <c s="4" r="A6" t="s">
        <v>1154</v>
      </c>
    </row>
    <row spans="1:3" r="7">
      <c s="3" r="A7" t="s">
        <v>1117</v>
      </c>
    </row>
    <row spans="1:3" r="8">
      <c s="4" r="A8" t="s">
        <v>1152</v>
      </c>
      <c s="6" r="B8" t="n">
        <v>-266</v>
      </c>
      <c s="6" r="C8" t="n">
        <v>-167</v>
      </c>
    </row>
    <row spans="1:3" r="9">
      <c s="4" r="A9" t="s">
        <v>1155</v>
      </c>
    </row>
    <row spans="1:3" r="10">
      <c s="3" r="A10" t="s">
        <v>1117</v>
      </c>
    </row>
    <row spans="1:3" r="11">
      <c s="4" r="A11" t="s">
        <v>1153</v>
      </c>
      <c s="6" r="B11" t="n">
        <v>-510</v>
      </c>
      <c s="6" r="C11" t="n">
        <v>-2538</v>
      </c>
    </row>
    <row spans="1:3" r="12">
      <c s="4" r="A12" t="s">
        <v>1156</v>
      </c>
    </row>
    <row spans="1:3" r="13">
      <c s="3" r="A13" t="s">
        <v>1117</v>
      </c>
    </row>
    <row spans="1:3" r="14">
      <c s="4" r="A14" t="s">
        <v>1152</v>
      </c>
      <c s="6" r="B14" t="n">
        <v>7549</v>
      </c>
      <c s="6" r="C14" t="n">
        <v>-29336</v>
      </c>
    </row>
    <row spans="1:3" r="15">
      <c s="4" r="A15" t="s">
        <v>1157</v>
      </c>
    </row>
    <row spans="1:3" r="16">
      <c s="3" r="A16" t="s">
        <v>1117</v>
      </c>
    </row>
    <row spans="1:3" r="17">
      <c s="4" r="A17" t="s">
        <v>1153</v>
      </c>
      <c s="6" r="B17" t="n">
        <v>-27727</v>
      </c>
      <c s="6" r="C17" t="n">
        <v>-8364</v>
      </c>
    </row>
    <row spans="1:3" r="18">
      <c s="4" r="A18" t="s">
        <v>1158</v>
      </c>
    </row>
    <row spans="1:3" r="19">
      <c s="3" r="A19" t="s">
        <v>1117</v>
      </c>
    </row>
    <row spans="1:3" r="20">
      <c s="4" r="A20" t="s">
        <v>1152</v>
      </c>
      <c s="6" r="C20" t="n">
        <v>851</v>
      </c>
    </row>
    <row spans="1:3" r="21">
      <c s="4" r="A21" t="s">
        <v>1159</v>
      </c>
    </row>
    <row spans="1:3" r="22">
      <c s="3" r="A22" t="s">
        <v>1117</v>
      </c>
    </row>
    <row spans="1:3" r="23">
      <c s="4" r="A23" t="s">
        <v>1153</v>
      </c>
      <c s="7" r="B23" t="n">
        <v>-4</v>
      </c>
      <c s="7" r="C23" t="n">
        <v>85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1160</v>
      </c>
      <c s="2" r="B1" t="s">
        <v>1</v>
      </c>
    </row>
    <row spans="1:3" r="2">
      <c s="2" r="B2" t="s">
        <v>2</v>
      </c>
      <c s="2" r="C2" t="s">
        <v>32</v>
      </c>
    </row>
    <row spans="1:3" r="3">
      <c s="3" r="A3" t="s">
        <v>1117</v>
      </c>
    </row>
    <row spans="1:3" r="4">
      <c s="4" r="A4" t="s">
        <v>1161</v>
      </c>
      <c s="7" r="B4" t="n">
        <v>-1203</v>
      </c>
      <c s="7" r="C4" t="n">
        <v>-15432</v>
      </c>
    </row>
    <row spans="1:3" r="5">
      <c s="4" r="A5" t="s">
        <v>1157</v>
      </c>
    </row>
    <row spans="1:3" r="6">
      <c s="3" r="A6" t="s">
        <v>1117</v>
      </c>
    </row>
    <row spans="1:3" r="7">
      <c s="4" r="A7" t="s">
        <v>1161</v>
      </c>
      <c s="6" r="B7" t="n">
        <v>-1351</v>
      </c>
      <c s="7" r="C7" t="n">
        <v>-15432</v>
      </c>
    </row>
    <row spans="1:3" r="8">
      <c s="4" r="A8" t="s">
        <v>1159</v>
      </c>
    </row>
    <row spans="1:3" r="9">
      <c s="3" r="A9" t="s">
        <v>1117</v>
      </c>
    </row>
    <row spans="1:3" r="10">
      <c s="4" r="A10" t="s">
        <v>1161</v>
      </c>
      <c s="7" r="B10" t="n">
        <v>14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spans="1:4" r="1">
      <c s="1" r="A1" t="s">
        <v>1162</v>
      </c>
      <c s="2" r="C1" t="s">
        <v>2</v>
      </c>
      <c s="2" r="D1" t="s">
        <v>32</v>
      </c>
    </row>
    <row spans="1:4" r="2">
      <c s="3" r="A2" t="s">
        <v>1163</v>
      </c>
    </row>
    <row spans="1:4" r="3">
      <c s="4" r="A3" t="s">
        <v>1164</v>
      </c>
      <c s="7" r="C3" t="n">
        <v>21790</v>
      </c>
      <c s="7" r="D3" t="n">
        <v>171</v>
      </c>
    </row>
    <row spans="1:4" r="4">
      <c s="4" r="A4" t="s">
        <v>1165</v>
      </c>
      <c s="6" r="C4" t="n">
        <v>6532</v>
      </c>
      <c s="6" r="D4" t="n">
        <v>26110</v>
      </c>
    </row>
    <row spans="1:4" r="5">
      <c s="4" r="A5" t="s">
        <v>1166</v>
      </c>
    </row>
    <row spans="1:4" r="6">
      <c s="3" r="A6" t="s">
        <v>1163</v>
      </c>
    </row>
    <row spans="1:4" r="7">
      <c s="4" r="A7" t="s">
        <v>1164</v>
      </c>
      <c s="4" r="B7" t="s">
        <v>112</v>
      </c>
      <c s="6" r="C7" t="n">
        <v>21790</v>
      </c>
      <c s="6" r="D7" t="n">
        <v>171</v>
      </c>
    </row>
    <row spans="1:4" r="8">
      <c s="4" r="A8" t="s">
        <v>1165</v>
      </c>
      <c s="4" r="B8" t="s">
        <v>112</v>
      </c>
      <c s="6" r="C8" t="n">
        <v>2013</v>
      </c>
      <c s="6" r="D8" t="n">
        <v>22131</v>
      </c>
    </row>
    <row spans="1:4" r="9">
      <c s="4" r="A9" t="s">
        <v>1167</v>
      </c>
    </row>
    <row spans="1:4" r="10">
      <c s="3" r="A10" t="s">
        <v>1163</v>
      </c>
    </row>
    <row spans="1:4" r="11">
      <c s="4" r="A11" t="s">
        <v>1165</v>
      </c>
      <c s="4" r="B11" t="s">
        <v>527</v>
      </c>
      <c s="6" r="C11" t="n">
        <v>4519</v>
      </c>
      <c s="6" r="D11" t="n">
        <v>3979</v>
      </c>
    </row>
    <row spans="1:4" r="12">
      <c s="4" r="A12" t="s">
        <v>1168</v>
      </c>
    </row>
    <row spans="1:4" r="13">
      <c s="3" r="A13" t="s">
        <v>1163</v>
      </c>
    </row>
    <row spans="1:4" r="14">
      <c s="4" r="A14" t="s">
        <v>1164</v>
      </c>
      <c s="6" r="C14" t="n">
        <v>21790</v>
      </c>
      <c s="6" r="D14" t="n">
        <v>171</v>
      </c>
    </row>
    <row spans="1:4" r="15">
      <c s="4" r="A15" t="s">
        <v>1165</v>
      </c>
      <c s="6" r="C15" t="n">
        <v>2013</v>
      </c>
      <c s="6" r="D15" t="n">
        <v>22131</v>
      </c>
    </row>
    <row spans="1:4" r="16">
      <c s="4" r="A16" t="s">
        <v>1169</v>
      </c>
    </row>
    <row spans="1:4" r="17">
      <c s="3" r="A17" t="s">
        <v>1163</v>
      </c>
    </row>
    <row spans="1:4" r="18">
      <c s="4" r="A18" t="s">
        <v>1164</v>
      </c>
      <c s="4" r="B18" t="s">
        <v>112</v>
      </c>
      <c s="6" r="C18" t="n">
        <v>21790</v>
      </c>
      <c s="6" r="D18" t="n">
        <v>171</v>
      </c>
    </row>
    <row spans="1:4" r="19">
      <c s="4" r="A19" t="s">
        <v>1165</v>
      </c>
      <c s="4" r="B19" t="s">
        <v>112</v>
      </c>
      <c s="6" r="C19" t="n">
        <v>2013</v>
      </c>
      <c s="6" r="D19" t="n">
        <v>22131</v>
      </c>
    </row>
    <row spans="1:4" r="20">
      <c s="4" r="A20" t="s">
        <v>1170</v>
      </c>
    </row>
    <row spans="1:4" r="21">
      <c s="3" r="A21" t="s">
        <v>1163</v>
      </c>
    </row>
    <row spans="1:4" r="22">
      <c s="4" r="A22" t="s">
        <v>1165</v>
      </c>
      <c s="6" r="C22" t="n">
        <v>4519</v>
      </c>
      <c s="6" r="D22" t="n">
        <v>3979</v>
      </c>
    </row>
    <row spans="1:4" r="23">
      <c s="4" r="A23" t="s">
        <v>1171</v>
      </c>
    </row>
    <row spans="1:4" r="24">
      <c s="3" r="A24" t="s">
        <v>1163</v>
      </c>
    </row>
    <row spans="1:4" r="25">
      <c s="4" r="A25" t="s">
        <v>1165</v>
      </c>
      <c s="4" r="B25" t="s">
        <v>527</v>
      </c>
      <c s="7" r="C25" t="n">
        <v>4519</v>
      </c>
      <c s="7" r="D25" t="n">
        <v>3979</v>
      </c>
    </row>
    <row spans="1:4" r="26">
      <c r="A26" t="n"/>
    </row>
    <row spans="1:4" r="27">
      <c s="4" r="A27" t="s">
        <v>112</v>
      </c>
      <c s="4" r="B27" t="s">
        <v>1172</v>
      </c>
    </row>
    <row spans="1:4" r="28">
      <c s="4" r="A28" t="s">
        <v>527</v>
      </c>
      <c s="4" r="B28" t="s">
        <v>1173</v>
      </c>
    </row>
  </sheetData>
  <mergeCells count="4">
    <mergeCell ref="A1:B1"/>
    <mergeCell ref="A26:C26"/>
    <mergeCell ref="B27:C27"/>
    <mergeCell ref="B28:C28"/>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4</v>
      </c>
      <c s="2" r="B1" t="s">
        <v>2</v>
      </c>
      <c s="2" r="C1" t="s">
        <v>32</v>
      </c>
    </row>
    <row spans="1:3" r="2">
      <c s="3" r="A2" t="s">
        <v>1163</v>
      </c>
    </row>
    <row spans="1:3" r="3">
      <c s="4" r="A3" t="s">
        <v>518</v>
      </c>
      <c s="7" r="B3" t="n">
        <v>0</v>
      </c>
      <c s="7" r="C3" t="n">
        <v>12403000</v>
      </c>
    </row>
    <row spans="1:3" r="4">
      <c s="4" r="A4" t="s">
        <v>1175</v>
      </c>
      <c s="6" r="B4" t="n">
        <v>0</v>
      </c>
    </row>
    <row spans="1:3" r="5">
      <c s="4" r="A5" t="s">
        <v>1176</v>
      </c>
    </row>
    <row spans="1:3" r="6">
      <c s="3" r="A6" t="s">
        <v>1163</v>
      </c>
    </row>
    <row spans="1:3" r="7">
      <c s="4" r="A7" t="s">
        <v>1177</v>
      </c>
      <c s="6" r="B7" t="n">
        <v>609245000</v>
      </c>
      <c s="6" r="C7" t="n">
        <v>610028000</v>
      </c>
    </row>
    <row spans="1:3" r="8">
      <c s="4" r="A8" t="s">
        <v>1178</v>
      </c>
      <c s="7" r="B8" t="n">
        <v>580844000</v>
      </c>
      <c s="7" r="C8" t="n">
        <v>580193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98</v>
      </c>
      <c s="2" r="B1" t="s">
        <v>1</v>
      </c>
    </row>
    <row spans="1:2" r="2">
      <c s="2" r="B2" t="s">
        <v>2</v>
      </c>
    </row>
    <row spans="1:2" r="3">
      <c s="4" r="A3" t="s">
        <v>198</v>
      </c>
      <c s="4" r="B3"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80"/>
    <col customWidth="1" max="3" min="3" width="13"/>
    <col customWidth="1" max="4" min="4" width="13"/>
  </cols>
  <sheetData>
    <row spans="1:4" r="1">
      <c s="1" r="A1" t="s">
        <v>1179</v>
      </c>
      <c s="2" r="C1" t="s">
        <v>2</v>
      </c>
      <c s="2" r="D1" t="s">
        <v>32</v>
      </c>
    </row>
    <row spans="1:4" r="2">
      <c s="3" r="A2" t="s">
        <v>1180</v>
      </c>
    </row>
    <row spans="1:4" r="3">
      <c s="4" r="A3" t="s">
        <v>518</v>
      </c>
      <c s="7" r="C3" t="n">
        <v>0</v>
      </c>
      <c s="7" r="D3" t="n">
        <v>12403000</v>
      </c>
    </row>
    <row spans="1:4" r="4">
      <c s="4" r="A4" t="s">
        <v>526</v>
      </c>
    </row>
    <row spans="1:4" r="5">
      <c s="3" r="A5" t="s">
        <v>1180</v>
      </c>
    </row>
    <row spans="1:4" r="6">
      <c s="4" r="A6" t="s">
        <v>518</v>
      </c>
      <c s="4" r="B6" t="s">
        <v>112</v>
      </c>
      <c s="6" r="D6" t="n">
        <v>12403000</v>
      </c>
    </row>
    <row spans="1:4" r="7">
      <c s="4" r="A7" t="s">
        <v>1170</v>
      </c>
    </row>
    <row spans="1:4" r="8">
      <c s="3" r="A8" t="s">
        <v>1180</v>
      </c>
    </row>
    <row spans="1:4" r="9">
      <c s="4" r="A9" t="s">
        <v>518</v>
      </c>
      <c s="6" r="D9" t="n">
        <v>12403000</v>
      </c>
    </row>
    <row spans="1:4" r="10">
      <c s="4" r="A10" t="s">
        <v>1181</v>
      </c>
    </row>
    <row spans="1:4" r="11">
      <c s="3" r="A11" t="s">
        <v>1180</v>
      </c>
    </row>
    <row spans="1:4" r="12">
      <c s="4" r="A12" t="s">
        <v>518</v>
      </c>
      <c s="4" r="B12" t="s">
        <v>112</v>
      </c>
      <c s="7" r="D12" t="n">
        <v>12403000</v>
      </c>
    </row>
    <row spans="1:4" r="13">
      <c r="A13" t="n"/>
    </row>
    <row spans="1:4" r="14">
      <c s="4" r="A14" t="s">
        <v>112</v>
      </c>
      <c s="4" r="B14" t="s">
        <v>550</v>
      </c>
    </row>
  </sheetData>
  <mergeCells count="3">
    <mergeCell ref="A1:B1"/>
    <mergeCell ref="A13:C13"/>
    <mergeCell ref="B14:C1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3"/>
  </cols>
  <sheetData>
    <row spans="1:17" r="1">
      <c s="1" r="A1" t="s">
        <v>1182</v>
      </c>
      <c s="2" r="B1" t="s">
        <v>507</v>
      </c>
      <c s="2" r="O1" t="s">
        <v>1</v>
      </c>
    </row>
    <row spans="1:17" r="2">
      <c s="2" r="B2" t="s">
        <v>4</v>
      </c>
      <c s="2" r="C2" t="s">
        <v>112</v>
      </c>
      <c s="2" r="D2" t="s">
        <v>1007</v>
      </c>
      <c s="2" r="F2" t="s">
        <v>32</v>
      </c>
      <c s="2" r="H2" t="s">
        <v>552</v>
      </c>
      <c s="2" r="J2" t="s">
        <v>1008</v>
      </c>
      <c s="2" r="L2" t="s">
        <v>1009</v>
      </c>
      <c s="2" r="M2" t="s">
        <v>112</v>
      </c>
      <c s="2" r="N2" t="s">
        <v>1037</v>
      </c>
      <c s="2" r="O2" t="s">
        <v>2</v>
      </c>
      <c s="2" r="P2" t="s">
        <v>32</v>
      </c>
      <c s="2" r="Q2" t="s">
        <v>96</v>
      </c>
    </row>
    <row spans="1:17" r="3">
      <c s="3" r="A3" t="s">
        <v>1180</v>
      </c>
      <c r="B3" t="n"/>
      <c r="L3" t="n"/>
    </row>
    <row spans="1:17" r="4">
      <c s="4" r="A4" t="s">
        <v>519</v>
      </c>
      <c s="7" r="B4" t="n">
        <v>22962000</v>
      </c>
      <c s="7" r="D4" t="n">
        <v>3000000</v>
      </c>
      <c s="4" r="E4" t="s">
        <v>112</v>
      </c>
      <c s="7" r="F4" t="n">
        <v>2344000</v>
      </c>
      <c s="4" r="G4" t="s">
        <v>112</v>
      </c>
      <c s="7" r="H4" t="n">
        <v>81600000</v>
      </c>
      <c s="4" r="I4" t="s">
        <v>112</v>
      </c>
      <c s="7" r="J4" t="n">
        <v>14235000</v>
      </c>
      <c s="4" r="K4" t="s">
        <v>112</v>
      </c>
      <c s="7" r="L4" t="n">
        <v>1950000</v>
      </c>
      <c s="7" r="N4" t="n">
        <v>30734000</v>
      </c>
      <c s="7" r="O4" t="n">
        <v>25962000</v>
      </c>
      <c s="7" r="P4" t="n">
        <v>100129000</v>
      </c>
      <c s="7" r="Q4" t="n">
        <v>58246000</v>
      </c>
    </row>
    <row spans="1:17" r="5">
      <c s="4" r="A5" t="s">
        <v>1183</v>
      </c>
      <c r="B5" t="n"/>
      <c s="6" r="F5" t="n">
        <v>12403000</v>
      </c>
      <c r="L5" t="n"/>
      <c s="6" r="O5" t="n">
        <v>0</v>
      </c>
      <c s="6" r="P5" t="n">
        <v>12403000</v>
      </c>
    </row>
    <row spans="1:17" r="6">
      <c s="4" r="A6" t="s">
        <v>131</v>
      </c>
      <c r="B6" t="n"/>
      <c r="L6" t="n"/>
    </row>
    <row spans="1:17" r="7">
      <c s="3" r="A7" t="s">
        <v>1180</v>
      </c>
      <c r="B7" t="n"/>
      <c r="L7" t="n"/>
    </row>
    <row spans="1:17" r="8">
      <c s="4" r="A8" t="s">
        <v>519</v>
      </c>
      <c r="B8" t="n"/>
      <c s="6" r="F8" t="n">
        <v>2344000</v>
      </c>
      <c r="L8" t="n"/>
    </row>
    <row spans="1:17" r="9">
      <c s="4" r="A9" t="s">
        <v>1183</v>
      </c>
      <c r="B9" t="n"/>
      <c s="7" r="F9" t="n">
        <v>600000</v>
      </c>
      <c r="L9" t="n"/>
      <c s="6" r="P9" t="n">
        <v>600000</v>
      </c>
    </row>
    <row spans="1:17" r="10">
      <c s="4" r="A10" t="s">
        <v>528</v>
      </c>
      <c r="B10" t="n"/>
      <c r="L10" t="n"/>
    </row>
    <row spans="1:17" r="11">
      <c s="3" r="A11" t="s">
        <v>1180</v>
      </c>
      <c r="B11" t="n"/>
      <c r="L11" t="n"/>
    </row>
    <row spans="1:17" r="12">
      <c s="4" r="A12" t="s">
        <v>519</v>
      </c>
      <c r="B12" t="n"/>
      <c s="7" r="D12" t="n">
        <v>3000000</v>
      </c>
      <c s="7" r="J12" t="n">
        <v>2389000</v>
      </c>
      <c r="L12" t="n"/>
      <c s="7" r="O12" t="n">
        <v>3000000</v>
      </c>
      <c s="7" r="P12" t="n">
        <v>83989000</v>
      </c>
      <c s="7" r="Q12" t="n">
        <v>19100000</v>
      </c>
    </row>
    <row spans="1:17" r="13">
      <c s="4" r="A13" t="s">
        <v>531</v>
      </c>
      <c r="B13" t="n"/>
      <c r="L13" t="n"/>
    </row>
    <row spans="1:17" r="14">
      <c s="3" r="A14" t="s">
        <v>1180</v>
      </c>
      <c r="B14" t="n"/>
      <c r="L14" t="n"/>
    </row>
    <row spans="1:17" r="15">
      <c s="4" r="A15" t="s">
        <v>519</v>
      </c>
      <c r="B15" t="n"/>
      <c s="6" r="H15" t="n">
        <v>22356000</v>
      </c>
      <c r="L15" t="n"/>
    </row>
    <row spans="1:17" r="16">
      <c s="4" r="A16" t="s">
        <v>1183</v>
      </c>
      <c r="B16" t="n"/>
      <c s="6" r="H16" t="n">
        <v>2000000</v>
      </c>
      <c r="L16" t="n"/>
    </row>
    <row spans="1:17" r="17">
      <c s="4" r="A17" t="s">
        <v>530</v>
      </c>
      <c r="B17" t="n"/>
      <c r="L17" t="n"/>
    </row>
    <row spans="1:17" r="18">
      <c s="3" r="A18" t="s">
        <v>1180</v>
      </c>
      <c r="B18" t="n"/>
      <c r="L18" t="n"/>
    </row>
    <row spans="1:17" r="19">
      <c s="4" r="A19" t="s">
        <v>519</v>
      </c>
      <c r="B19" t="n"/>
      <c s="6" r="H19" t="n">
        <v>14311000</v>
      </c>
      <c r="L19" t="n"/>
    </row>
    <row spans="1:17" r="20">
      <c s="4" r="A20" t="s">
        <v>1183</v>
      </c>
      <c r="B20" t="n"/>
      <c s="7" r="H20" t="n">
        <v>9803000</v>
      </c>
      <c r="L20" t="n"/>
    </row>
    <row spans="1:17" r="21">
      <c r="A21" t="n"/>
    </row>
    <row spans="1:17" r="22">
      <c s="4" r="A22" t="s">
        <v>112</v>
      </c>
      <c s="4" r="B22" t="s">
        <v>549</v>
      </c>
    </row>
  </sheetData>
  <mergeCells count="45">
    <mergeCell ref="A1:A2"/>
    <mergeCell ref="B1:N1"/>
    <mergeCell ref="O1:Q1"/>
    <mergeCell ref="D2:E2"/>
    <mergeCell ref="F2:G2"/>
    <mergeCell ref="H2:I2"/>
    <mergeCell ref="J2:K2"/>
    <mergeCell ref="B3:C3"/>
    <mergeCell ref="L3:M3"/>
    <mergeCell ref="B4:C4"/>
    <mergeCell ref="L4:M4"/>
    <mergeCell ref="B5:C5"/>
    <mergeCell ref="L5:M5"/>
    <mergeCell ref="B6:C6"/>
    <mergeCell ref="L6:M6"/>
    <mergeCell ref="B7:C7"/>
    <mergeCell ref="L7:M7"/>
    <mergeCell ref="B8:C8"/>
    <mergeCell ref="L8:M8"/>
    <mergeCell ref="B9:C9"/>
    <mergeCell ref="L9:M9"/>
    <mergeCell ref="B10:C10"/>
    <mergeCell ref="L10:M10"/>
    <mergeCell ref="B11:C11"/>
    <mergeCell ref="L11:M11"/>
    <mergeCell ref="B12:C12"/>
    <mergeCell ref="L12:M12"/>
    <mergeCell ref="B13:C13"/>
    <mergeCell ref="L13:M13"/>
    <mergeCell ref="B14:C14"/>
    <mergeCell ref="L14:M14"/>
    <mergeCell ref="B15:C15"/>
    <mergeCell ref="L15:M15"/>
    <mergeCell ref="B16:C16"/>
    <mergeCell ref="L16:M16"/>
    <mergeCell ref="B17:C17"/>
    <mergeCell ref="L17:M17"/>
    <mergeCell ref="B18:C18"/>
    <mergeCell ref="L18:M18"/>
    <mergeCell ref="B19:C19"/>
    <mergeCell ref="L19:M19"/>
    <mergeCell ref="B20:C20"/>
    <mergeCell ref="L20:M20"/>
    <mergeCell ref="A21:Q21"/>
    <mergeCell ref="B22:Q2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3"/>
    <col customWidth="1" max="4" min="4" width="13"/>
  </cols>
  <sheetData>
    <row spans="1:4" r="1">
      <c s="1" r="A1" t="s">
        <v>1184</v>
      </c>
      <c s="2" r="B1" t="s">
        <v>1</v>
      </c>
    </row>
    <row spans="1:4" r="2">
      <c s="2" r="B2" t="s">
        <v>2</v>
      </c>
      <c s="2" r="C2" t="s">
        <v>32</v>
      </c>
      <c s="2" r="D2" t="s">
        <v>96</v>
      </c>
    </row>
    <row spans="1:4" r="3">
      <c s="3" r="A3" t="s">
        <v>1185</v>
      </c>
    </row>
    <row spans="1:4" r="4">
      <c s="4" r="A4" t="s">
        <v>1186</v>
      </c>
      <c s="7" r="B4" t="n">
        <v>14683000</v>
      </c>
      <c s="7" r="C4" t="n">
        <v>17219000</v>
      </c>
      <c s="7" r="D4" t="n">
        <v>14677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1187</v>
      </c>
      <c s="2" r="B1" t="s">
        <v>516</v>
      </c>
    </row>
    <row spans="1:2" r="2">
      <c s="3" r="A2" t="s">
        <v>1185</v>
      </c>
    </row>
    <row spans="1:2" r="3">
      <c s="6" r="A3" t="n">
        <v>2017</v>
      </c>
      <c s="7" r="B3" t="n">
        <v>9569</v>
      </c>
    </row>
    <row spans="1:2" r="4">
      <c s="6" r="A4" t="n">
        <v>2018</v>
      </c>
      <c s="6" r="B4" t="n">
        <v>8567</v>
      </c>
    </row>
    <row spans="1:2" r="5">
      <c s="6" r="A5" t="n">
        <v>2019</v>
      </c>
      <c s="6" r="B5" t="n">
        <v>7342</v>
      </c>
    </row>
    <row spans="1:2" r="6">
      <c s="6" r="A6" t="n">
        <v>2020</v>
      </c>
      <c s="6" r="B6" t="n">
        <v>5800</v>
      </c>
    </row>
    <row spans="1:2" r="7">
      <c s="6" r="A7" t="n">
        <v>2021</v>
      </c>
      <c s="6" r="B7" t="n">
        <v>4643</v>
      </c>
    </row>
    <row spans="1:2" r="8">
      <c s="4" r="A8" t="s">
        <v>701</v>
      </c>
      <c s="6" r="B8" t="n">
        <v>5810</v>
      </c>
    </row>
    <row spans="1:2" r="9">
      <c s="4" r="A9" t="s">
        <v>129</v>
      </c>
      <c s="7" r="B9" t="n">
        <v>4173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1188</v>
      </c>
      <c s="2" r="B1" t="s">
        <v>1</v>
      </c>
    </row>
    <row spans="1:4" r="2">
      <c s="2" r="B2" t="s">
        <v>2</v>
      </c>
      <c s="2" r="C2" t="s">
        <v>32</v>
      </c>
      <c s="2" r="D2" t="s">
        <v>96</v>
      </c>
    </row>
    <row spans="1:4" r="3">
      <c s="3" r="A3" t="s">
        <v>1189</v>
      </c>
    </row>
    <row spans="1:4" r="4">
      <c s="4" r="A4" t="s">
        <v>1190</v>
      </c>
      <c s="7" r="B4" t="n">
        <v>32496</v>
      </c>
      <c s="7" r="C4" t="n">
        <v>32277</v>
      </c>
      <c s="7" r="D4" t="n">
        <v>31441</v>
      </c>
    </row>
    <row spans="1:4" r="5">
      <c s="4" r="A5" t="s">
        <v>1191</v>
      </c>
      <c s="6" r="B5" t="n">
        <v>15737</v>
      </c>
      <c s="6" r="C5" t="n">
        <v>8021</v>
      </c>
      <c s="7" r="D5" t="n">
        <v>9387</v>
      </c>
    </row>
    <row spans="1:4" r="6">
      <c s="4" r="A6" t="s">
        <v>1192</v>
      </c>
      <c s="6" r="B6" t="n">
        <v>5152</v>
      </c>
      <c s="6" r="C6" t="n">
        <v>5826</v>
      </c>
    </row>
    <row spans="1:4" r="7">
      <c s="4" r="A7" t="s">
        <v>1193</v>
      </c>
      <c s="7" r="B7" t="n">
        <v>107</v>
      </c>
      <c s="7" r="C7" t="n">
        <v>115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13"/>
    <col customWidth="1" max="21" min="21" width="13"/>
  </cols>
  <sheetData>
    <row spans="1:21" r="1">
      <c s="1" r="A1" t="s">
        <v>1194</v>
      </c>
      <c s="2" r="B1" t="s">
        <v>507</v>
      </c>
      <c s="2" r="S1" t="s">
        <v>1</v>
      </c>
    </row>
    <row spans="1:21" r="2">
      <c s="2" r="B2" t="s">
        <v>2</v>
      </c>
      <c s="2" r="D2" t="s">
        <v>1006</v>
      </c>
      <c s="2" r="F2" t="s">
        <v>4</v>
      </c>
      <c s="2" r="H2" t="s">
        <v>1007</v>
      </c>
      <c s="2" r="J2" t="s">
        <v>32</v>
      </c>
      <c s="2" r="L2" t="s">
        <v>552</v>
      </c>
      <c s="2" r="N2" t="s">
        <v>1008</v>
      </c>
      <c s="2" r="P2" t="s">
        <v>1009</v>
      </c>
      <c s="2" r="R2" t="s">
        <v>1037</v>
      </c>
      <c s="2" r="S2" t="s">
        <v>2</v>
      </c>
      <c s="2" r="T2" t="s">
        <v>32</v>
      </c>
      <c s="2" r="U2" t="s">
        <v>96</v>
      </c>
    </row>
    <row spans="1:21" r="3">
      <c s="3" r="A3" t="s">
        <v>1195</v>
      </c>
    </row>
    <row spans="1:21" r="4">
      <c s="4" r="A4" t="s">
        <v>97</v>
      </c>
      <c s="7" r="B4" t="n">
        <v>714671</v>
      </c>
      <c s="7" r="D4" t="n">
        <v>647080</v>
      </c>
      <c s="7" r="F4" t="n">
        <v>699816</v>
      </c>
      <c s="7" r="H4" t="n">
        <v>758147</v>
      </c>
      <c s="7" r="J4" t="n">
        <v>846023</v>
      </c>
      <c s="7" r="L4" t="n">
        <v>804785</v>
      </c>
      <c s="7" r="N4" t="n">
        <v>871012</v>
      </c>
      <c s="7" r="P4" t="n">
        <v>862414</v>
      </c>
      <c s="7" r="S4" t="n">
        <v>2819714</v>
      </c>
      <c s="7" r="T4" t="n">
        <v>3384234</v>
      </c>
      <c s="7" r="U4" t="n">
        <v>3126426</v>
      </c>
    </row>
    <row spans="1:21" r="5">
      <c s="4" r="A5" t="s">
        <v>99</v>
      </c>
      <c s="6" r="B5" t="n">
        <v>134475</v>
      </c>
      <c s="6" r="D5" t="n">
        <v>95923</v>
      </c>
      <c s="6" r="F5" t="n">
        <v>109179</v>
      </c>
      <c s="6" r="H5" t="n">
        <v>113016</v>
      </c>
      <c s="6" r="J5" t="n">
        <v>110312</v>
      </c>
      <c s="6" r="L5" t="n">
        <v>98491</v>
      </c>
      <c s="6" r="N5" t="n">
        <v>125223</v>
      </c>
      <c s="6" r="P5" t="n">
        <v>129507</v>
      </c>
      <c s="6" r="S5" t="n">
        <v>452593</v>
      </c>
      <c s="6" r="T5" t="n">
        <v>463533</v>
      </c>
      <c s="6" r="U5" t="n">
        <v>492519</v>
      </c>
    </row>
    <row spans="1:21" r="6">
      <c s="4" r="A6" t="s">
        <v>101</v>
      </c>
      <c s="6" r="F6" t="n">
        <v>22962</v>
      </c>
      <c s="4" r="G6" t="s">
        <v>112</v>
      </c>
      <c s="6" r="H6" t="n">
        <v>3000</v>
      </c>
      <c s="4" r="I6" t="s">
        <v>112</v>
      </c>
      <c s="6" r="J6" t="n">
        <v>2344</v>
      </c>
      <c s="4" r="K6" t="s">
        <v>112</v>
      </c>
      <c s="6" r="L6" t="n">
        <v>81600</v>
      </c>
      <c s="4" r="M6" t="s">
        <v>112</v>
      </c>
      <c s="6" r="N6" t="n">
        <v>14235</v>
      </c>
      <c s="4" r="O6" t="s">
        <v>112</v>
      </c>
      <c s="6" r="P6" t="n">
        <v>1950</v>
      </c>
      <c s="4" r="Q6" t="s">
        <v>112</v>
      </c>
      <c s="7" r="R6" t="n">
        <v>30734</v>
      </c>
      <c s="6" r="S6" t="n">
        <v>25962</v>
      </c>
      <c s="6" r="T6" t="n">
        <v>100129</v>
      </c>
      <c s="6" r="U6" t="n">
        <v>58246</v>
      </c>
    </row>
    <row spans="1:21" r="7">
      <c s="4" r="A7" t="s">
        <v>1196</v>
      </c>
      <c s="6" r="B7" t="n">
        <v>62738</v>
      </c>
      <c s="4" r="C7" t="s">
        <v>527</v>
      </c>
      <c s="6" r="D7" t="n">
        <v>34143</v>
      </c>
      <c s="4" r="E7" t="s">
        <v>527</v>
      </c>
      <c s="6" r="F7" t="n">
        <v>25752</v>
      </c>
      <c s="4" r="G7" t="s">
        <v>527</v>
      </c>
      <c s="6" r="H7" t="n">
        <v>34995</v>
      </c>
      <c s="4" r="I7" t="s">
        <v>527</v>
      </c>
      <c s="6" r="J7" t="n">
        <v>30226</v>
      </c>
      <c s="6" r="L7" t="n">
        <v>-23243</v>
      </c>
      <c s="6" r="N7" t="n">
        <v>31455</v>
      </c>
      <c s="6" r="P7" t="n">
        <v>48820</v>
      </c>
      <c s="6" r="S7" t="n">
        <v>157628</v>
      </c>
      <c s="6" r="T7" t="n">
        <v>87256</v>
      </c>
      <c s="6" r="U7" t="n">
        <v>160152</v>
      </c>
    </row>
    <row spans="1:21" r="8">
      <c s="4" r="A8" t="s">
        <v>1197</v>
      </c>
      <c s="7" r="B8" t="n">
        <v>58523</v>
      </c>
      <c s="4" r="C8" t="s">
        <v>527</v>
      </c>
      <c s="7" r="D8" t="n">
        <v>29847</v>
      </c>
      <c s="4" r="E8" t="s">
        <v>527</v>
      </c>
      <c s="7" r="F8" t="n">
        <v>23376</v>
      </c>
      <c s="4" r="G8" t="s">
        <v>527</v>
      </c>
      <c s="7" r="H8" t="n">
        <v>31968</v>
      </c>
      <c s="4" r="I8" t="s">
        <v>527</v>
      </c>
      <c s="7" r="J8" t="n">
        <v>28865</v>
      </c>
      <c s="7" r="L8" t="n">
        <v>-25710</v>
      </c>
      <c s="7" r="N8" t="n">
        <v>29462</v>
      </c>
      <c s="7" r="P8" t="n">
        <v>44168</v>
      </c>
      <c s="7" r="S8" t="n">
        <v>143715</v>
      </c>
      <c s="7" r="T8" t="n">
        <v>76785</v>
      </c>
      <c s="7" r="U8" t="n">
        <v>151300</v>
      </c>
    </row>
    <row spans="1:21" r="9">
      <c s="4" r="A9" t="s">
        <v>1198</v>
      </c>
      <c s="8" r="B9" t="n">
        <v>0.95</v>
      </c>
      <c s="4" r="C9" t="s">
        <v>527</v>
      </c>
      <c s="8" r="D9" t="n">
        <v>0.48</v>
      </c>
      <c s="4" r="E9" t="s">
        <v>527</v>
      </c>
      <c s="8" r="F9" t="n">
        <v>0.37</v>
      </c>
      <c s="4" r="G9" t="s">
        <v>527</v>
      </c>
      <c s="8" r="H9" t="n">
        <v>0.5</v>
      </c>
      <c s="4" r="I9" t="s">
        <v>527</v>
      </c>
      <c s="8" r="J9" t="n">
        <v>0.45</v>
      </c>
      <c s="8" r="L9" t="n">
        <v>-0.39</v>
      </c>
      <c s="8" r="N9" t="n">
        <v>0.44</v>
      </c>
      <c s="8" r="P9" t="n">
        <v>0.65</v>
      </c>
      <c s="8" r="S9" t="n">
        <v>2.3</v>
      </c>
      <c s="8" r="T9" t="n">
        <v>1.16</v>
      </c>
      <c s="8" r="U9" t="n">
        <v>2.19</v>
      </c>
    </row>
    <row spans="1:21" r="10">
      <c s="4" r="A10" t="s">
        <v>1199</v>
      </c>
      <c s="8" r="B10" t="n">
        <v>0.92</v>
      </c>
      <c s="4" r="C10" t="s">
        <v>527</v>
      </c>
      <c s="8" r="D10" t="n">
        <v>0.47</v>
      </c>
      <c s="4" r="E10" t="s">
        <v>527</v>
      </c>
      <c s="8" r="F10" t="n">
        <v>0.36</v>
      </c>
      <c s="4" r="G10" t="s">
        <v>527</v>
      </c>
      <c s="8" r="H10" t="n">
        <v>0.48</v>
      </c>
      <c s="4" r="I10" t="s">
        <v>527</v>
      </c>
      <c s="8" r="J10" t="n">
        <v>0.44</v>
      </c>
      <c s="8" r="L10" t="n">
        <v>-0.39</v>
      </c>
      <c s="8" r="N10" t="n">
        <v>0.43</v>
      </c>
      <c s="8" r="P10" t="n">
        <v>0.63</v>
      </c>
      <c s="8" r="S10" t="n">
        <v>2.22</v>
      </c>
      <c s="8" r="T10" t="n">
        <v>1.12</v>
      </c>
      <c s="8" r="U10" t="n">
        <v>2.11</v>
      </c>
    </row>
    <row spans="1:21" r="11">
      <c r="A11" t="n"/>
    </row>
    <row spans="1:21" r="12">
      <c s="4" r="A12" t="s">
        <v>112</v>
      </c>
      <c s="4" r="B12" t="s">
        <v>549</v>
      </c>
    </row>
    <row spans="1:21" r="13">
      <c s="4" r="A13" t="s">
        <v>527</v>
      </c>
      <c s="4" r="B13" t="s">
        <v>1018</v>
      </c>
    </row>
  </sheetData>
  <mergeCells count="14">
    <mergeCell ref="A1:A2"/>
    <mergeCell ref="B1:R1"/>
    <mergeCell ref="S1:U1"/>
    <mergeCell ref="B2:C2"/>
    <mergeCell ref="D2:E2"/>
    <mergeCell ref="F2:G2"/>
    <mergeCell ref="H2:I2"/>
    <mergeCell ref="J2:K2"/>
    <mergeCell ref="L2:M2"/>
    <mergeCell ref="N2:O2"/>
    <mergeCell ref="P2:Q2"/>
    <mergeCell ref="A11:U11"/>
    <mergeCell ref="B12:U12"/>
    <mergeCell ref="B13:U1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200</v>
      </c>
      <c s="2" r="B1" t="s">
        <v>507</v>
      </c>
    </row>
    <row spans="1:4" r="2">
      <c s="2" r="B2" t="s">
        <v>1006</v>
      </c>
      <c s="2" r="C2" t="s">
        <v>4</v>
      </c>
      <c s="2" r="D2" t="s">
        <v>1007</v>
      </c>
    </row>
    <row spans="1:4" r="3">
      <c s="4" r="A3" t="s">
        <v>417</v>
      </c>
    </row>
    <row spans="1:4" r="4">
      <c s="3" r="A4" t="s">
        <v>1195</v>
      </c>
    </row>
    <row spans="1:4" r="5">
      <c s="4" r="A5" t="s">
        <v>1201</v>
      </c>
      <c s="7" r="B5" t="n">
        <v>271000</v>
      </c>
      <c s="7" r="C5" t="n">
        <v>136000</v>
      </c>
      <c s="7" r="D5" t="n">
        <v>558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3"/>
    <col customWidth="1" max="5" min="5" width="13"/>
  </cols>
  <sheetData>
    <row spans="1:5" r="1">
      <c s="1" r="A1" t="s">
        <v>1202</v>
      </c>
      <c s="2" r="C1" t="s">
        <v>1</v>
      </c>
    </row>
    <row spans="1:5" r="2">
      <c s="2" r="C2" t="s">
        <v>2</v>
      </c>
      <c s="2" r="D2" t="s">
        <v>32</v>
      </c>
      <c s="2" r="E2" t="s">
        <v>96</v>
      </c>
    </row>
    <row spans="1:5" r="3">
      <c s="3" r="A3" t="s">
        <v>1203</v>
      </c>
    </row>
    <row spans="1:5" r="4">
      <c s="4" r="A4" t="s">
        <v>1204</v>
      </c>
      <c s="7" r="C4" t="n">
        <v>3085000</v>
      </c>
      <c s="7" r="D4" t="n">
        <v>3043000</v>
      </c>
      <c s="7" r="E4" t="n">
        <v>3408000</v>
      </c>
    </row>
    <row spans="1:5" r="5">
      <c s="4" r="A5" t="s">
        <v>1205</v>
      </c>
      <c s="6" r="C5" t="n">
        <v>1556000</v>
      </c>
      <c s="6" r="D5" t="n">
        <v>259000</v>
      </c>
      <c s="6" r="E5" t="n">
        <v>32000</v>
      </c>
    </row>
    <row spans="1:5" r="6">
      <c s="4" r="A6" t="s">
        <v>1206</v>
      </c>
      <c s="4" r="B6" t="s">
        <v>112</v>
      </c>
      <c s="6" r="C6" t="n">
        <v>394000</v>
      </c>
    </row>
    <row spans="1:5" r="7">
      <c s="4" r="A7" t="s">
        <v>1207</v>
      </c>
      <c s="4" r="B7" t="s">
        <v>527</v>
      </c>
      <c s="6" r="C7" t="n">
        <v>456000</v>
      </c>
      <c s="6" r="D7" t="n">
        <v>217000</v>
      </c>
      <c s="6" r="E7" t="n">
        <v>397000</v>
      </c>
    </row>
    <row spans="1:5" r="8">
      <c s="4" r="A8" t="s">
        <v>1208</v>
      </c>
      <c s="7" r="C8" t="n">
        <v>4579000</v>
      </c>
      <c s="7" r="D8" t="n">
        <v>3085000</v>
      </c>
      <c s="7" r="E8" t="n">
        <v>3043000</v>
      </c>
    </row>
    <row spans="1:5" r="9">
      <c r="A9" t="n"/>
    </row>
    <row spans="1:5" r="10">
      <c s="4" r="A10" t="s">
        <v>112</v>
      </c>
      <c s="4" r="B10" t="s">
        <v>1209</v>
      </c>
    </row>
    <row spans="1:5" r="11">
      <c s="4" r="A11" t="s">
        <v>527</v>
      </c>
      <c s="4" r="B11" t="s">
        <v>1210</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00</v>
      </c>
      <c s="2" r="B1" t="s">
        <v>1</v>
      </c>
    </row>
    <row spans="1:2" r="2">
      <c s="2" r="B2" t="s">
        <v>2</v>
      </c>
    </row>
    <row spans="1:2" r="3">
      <c s="4" r="A3" t="s">
        <v>200</v>
      </c>
      <c s="4" r="B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02</v>
      </c>
      <c s="2" r="B1" t="s">
        <v>1</v>
      </c>
    </row>
    <row spans="1:2" r="2">
      <c s="2" r="B2" t="s">
        <v>2</v>
      </c>
    </row>
    <row spans="1:2" r="3">
      <c s="4" r="A3" t="s">
        <v>202</v>
      </c>
      <c s="4" r="B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204</v>
      </c>
      <c s="2" r="B1" t="s">
        <v>1</v>
      </c>
    </row>
    <row spans="1:2" r="2">
      <c s="2" r="B2" t="s">
        <v>2</v>
      </c>
    </row>
    <row spans="1:2" r="3">
      <c s="4" r="A3" t="s">
        <v>204</v>
      </c>
      <c s="4" r="B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06</v>
      </c>
      <c s="2" r="B1" t="s">
        <v>1</v>
      </c>
    </row>
    <row spans="1:2" r="2">
      <c s="2" r="B2" t="s">
        <v>2</v>
      </c>
    </row>
    <row spans="1:2" r="3">
      <c s="4" r="A3" t="s">
        <v>206</v>
      </c>
      <c s="4" r="B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08</v>
      </c>
      <c s="2" r="B1" t="s">
        <v>1</v>
      </c>
    </row>
    <row spans="1:2" r="2">
      <c s="2" r="B2" t="s">
        <v>2</v>
      </c>
    </row>
    <row spans="1:2" r="3">
      <c s="4" r="A3" t="s">
        <v>208</v>
      </c>
      <c s="4" r="B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r="A1" t="s">
        <v>210</v>
      </c>
      <c s="2" r="B1" t="s">
        <v>1</v>
      </c>
    </row>
    <row spans="1:2" r="2">
      <c s="2" r="B2" t="s">
        <v>2</v>
      </c>
    </row>
    <row spans="1:2" r="3">
      <c s="4" r="A3" t="s">
        <v>210</v>
      </c>
      <c s="4" r="B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12</v>
      </c>
      <c s="2" r="B1" t="s">
        <v>1</v>
      </c>
    </row>
    <row spans="1:2" r="2">
      <c s="2" r="B2" t="s">
        <v>2</v>
      </c>
    </row>
    <row spans="1:2" r="3">
      <c s="4" r="A3" t="s">
        <v>212</v>
      </c>
      <c s="4" r="B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14</v>
      </c>
      <c s="2" r="B1" t="s">
        <v>1</v>
      </c>
    </row>
    <row spans="1:2" r="2">
      <c s="2" r="B2" t="s">
        <v>2</v>
      </c>
    </row>
    <row spans="1:2" r="3">
      <c s="4" r="A3" t="s">
        <v>214</v>
      </c>
      <c s="4" r="B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31</v>
      </c>
      <c s="2" r="B1" t="s">
        <v>2</v>
      </c>
      <c s="2" r="C1" t="s">
        <v>32</v>
      </c>
    </row>
    <row spans="1:3" r="2">
      <c s="3" r="A2" t="s">
        <v>33</v>
      </c>
    </row>
    <row spans="1:3" r="3">
      <c s="4" r="A3" t="s">
        <v>34</v>
      </c>
      <c s="7" r="B3" t="n">
        <v>84188</v>
      </c>
      <c s="7" r="C3" t="n">
        <v>31067</v>
      </c>
    </row>
    <row spans="1:3" r="4">
      <c s="4" r="A4" t="s">
        <v>35</v>
      </c>
      <c s="6" r="B4" t="n">
        <v>439688</v>
      </c>
      <c s="6" r="C4" t="n">
        <v>474292</v>
      </c>
    </row>
    <row spans="1:3" r="5">
      <c s="3" r="A5" t="s">
        <v>36</v>
      </c>
    </row>
    <row spans="1:3" r="6">
      <c s="4" r="A6" t="s">
        <v>37</v>
      </c>
      <c s="6" r="B6" t="n">
        <v>162427</v>
      </c>
      <c s="6" r="C6" t="n">
        <v>181975</v>
      </c>
    </row>
    <row spans="1:3" r="7">
      <c s="4" r="A7" t="s">
        <v>38</v>
      </c>
      <c s="6" r="B7" t="n">
        <v>86892</v>
      </c>
      <c s="6" r="C7" t="n">
        <v>107069</v>
      </c>
    </row>
    <row spans="1:3" r="8">
      <c s="4" r="A8" t="s">
        <v>39</v>
      </c>
      <c s="6" r="B8" t="n">
        <v>70016</v>
      </c>
      <c s="6" r="C8" t="n">
        <v>85931</v>
      </c>
    </row>
    <row spans="1:3" r="9">
      <c s="4" r="A9" t="s">
        <v>40</v>
      </c>
      <c s="6" r="B9" t="n">
        <v>319335</v>
      </c>
      <c s="6" r="C9" t="n">
        <v>374975</v>
      </c>
    </row>
    <row spans="1:3" r="10">
      <c s="4" r="A10" t="s">
        <v>41</v>
      </c>
      <c s="6" r="B10" t="n">
        <v>10535</v>
      </c>
      <c s="6" r="C10" t="n">
        <v>12119</v>
      </c>
    </row>
    <row spans="1:3" r="11">
      <c s="4" r="A11" t="s">
        <v>42</v>
      </c>
      <c s="6" r="B11" t="n">
        <v>10079</v>
      </c>
      <c s="6" r="C11" t="n">
        <v>23412</v>
      </c>
    </row>
    <row spans="1:3" r="12">
      <c s="4" r="A12" t="s">
        <v>43</v>
      </c>
      <c s="6" r="C12" t="n">
        <v>22034</v>
      </c>
    </row>
    <row spans="1:3" r="13">
      <c s="4" r="A13" t="s">
        <v>44</v>
      </c>
      <c s="6" r="B13" t="n">
        <v>51635</v>
      </c>
      <c s="6" r="C13" t="n">
        <v>54294</v>
      </c>
    </row>
    <row spans="1:3" r="14">
      <c s="4" r="A14" t="s">
        <v>45</v>
      </c>
      <c s="6" r="B14" t="n">
        <v>915460</v>
      </c>
      <c s="6" r="C14" t="n">
        <v>992193</v>
      </c>
    </row>
    <row spans="1:3" r="15">
      <c s="4" r="A15" t="s">
        <v>46</v>
      </c>
      <c s="6" r="B15" t="n">
        <v>191826</v>
      </c>
      <c s="6" r="C15" t="n">
        <v>196776</v>
      </c>
    </row>
    <row spans="1:3" r="16">
      <c s="4" r="A16" t="s">
        <v>47</v>
      </c>
      <c s="6" r="B16" t="n">
        <v>246067</v>
      </c>
      <c s="6" r="C16" t="n">
        <v>238999</v>
      </c>
    </row>
    <row spans="1:3" r="17">
      <c s="4" r="A17" t="s">
        <v>48</v>
      </c>
      <c s="6" r="B17" t="n">
        <v>96164</v>
      </c>
      <c s="6" r="C17" t="n">
        <v>119117</v>
      </c>
    </row>
    <row spans="1:3" r="18">
      <c s="4" r="A18" t="s">
        <v>49</v>
      </c>
      <c s="6" r="B18" t="n">
        <v>31400</v>
      </c>
      <c s="6" r="C18" t="n">
        <v>24867</v>
      </c>
    </row>
    <row spans="1:3" r="19">
      <c s="3" r="A19" t="s">
        <v>50</v>
      </c>
    </row>
    <row spans="1:3" r="20">
      <c s="4" r="A20" t="s">
        <v>51</v>
      </c>
      <c s="6" r="B20" t="n">
        <v>18537</v>
      </c>
      <c s="6" r="C20" t="n">
        <v>16017</v>
      </c>
    </row>
    <row spans="1:3" r="21">
      <c s="4" r="A21" t="s">
        <v>52</v>
      </c>
      <c s="6" r="B21" t="n">
        <v>256973</v>
      </c>
      <c s="6" r="C21" t="n">
        <v>218182</v>
      </c>
    </row>
    <row spans="1:3" r="22">
      <c s="4" r="A22" t="s">
        <v>53</v>
      </c>
      <c s="6" r="B22" t="n">
        <v>945951</v>
      </c>
      <c s="6" r="C22" t="n">
        <v>872986</v>
      </c>
    </row>
    <row spans="1:3" r="23">
      <c s="4" r="A23" t="s">
        <v>54</v>
      </c>
      <c s="6" r="B23" t="n">
        <v>48156</v>
      </c>
      <c s="6" r="C23" t="n">
        <v>40753</v>
      </c>
    </row>
    <row spans="1:3" r="24">
      <c s="4" r="A24" t="s">
        <v>55</v>
      </c>
      <c s="6" r="B24" t="n">
        <v>1269617</v>
      </c>
      <c s="6" r="C24" t="n">
        <v>1147938</v>
      </c>
    </row>
    <row spans="1:3" r="25">
      <c s="4" r="A25" t="s">
        <v>56</v>
      </c>
      <c s="6" r="B25" t="n">
        <v>686779</v>
      </c>
      <c s="6" r="C25" t="n">
        <v>634748</v>
      </c>
    </row>
    <row spans="1:3" r="26">
      <c s="4" r="A26" t="s">
        <v>57</v>
      </c>
      <c s="6" r="B26" t="n">
        <v>582838</v>
      </c>
      <c s="6" r="C26" t="n">
        <v>513190</v>
      </c>
    </row>
    <row spans="1:3" r="27">
      <c s="4" r="A27" t="s">
        <v>58</v>
      </c>
      <c s="6" r="B27" t="n">
        <v>2063755</v>
      </c>
      <c s="6" r="C27" t="n">
        <v>2085142</v>
      </c>
    </row>
    <row spans="1:3" r="28">
      <c s="3" r="A28" t="s">
        <v>59</v>
      </c>
    </row>
    <row spans="1:3" r="29">
      <c s="4" r="A29" t="s">
        <v>60</v>
      </c>
      <c s="6" r="B29" t="n">
        <v>290432</v>
      </c>
      <c s="6" r="C29" t="n">
        <v>294129</v>
      </c>
    </row>
    <row spans="1:3" r="30">
      <c s="4" r="A30" t="s">
        <v>61</v>
      </c>
      <c s="6" r="B30" t="n">
        <v>2651</v>
      </c>
      <c s="6" r="C30" t="n">
        <v>90550</v>
      </c>
    </row>
    <row spans="1:3" r="31">
      <c s="4" r="A31" t="s">
        <v>62</v>
      </c>
      <c s="6" r="B31" t="n">
        <v>75105</v>
      </c>
      <c s="6" r="C31" t="n">
        <v>66252</v>
      </c>
    </row>
    <row spans="1:3" r="32">
      <c s="4" r="A32" t="s">
        <v>63</v>
      </c>
      <c s="6" r="B32" t="n">
        <v>13471</v>
      </c>
      <c s="6" r="C32" t="n">
        <v>12862</v>
      </c>
    </row>
    <row spans="1:3" r="33">
      <c s="4" r="A33" t="s">
        <v>64</v>
      </c>
      <c s="6" r="B33" t="n">
        <v>45056</v>
      </c>
      <c s="6" r="C33" t="n">
        <v>56913</v>
      </c>
    </row>
    <row spans="1:3" r="34">
      <c s="4" r="A34" t="s">
        <v>65</v>
      </c>
      <c s="6" r="B34" t="n">
        <v>2501</v>
      </c>
      <c s="6" r="C34" t="n">
        <v>2845</v>
      </c>
    </row>
    <row spans="1:3" r="35">
      <c s="4" r="A35" t="s">
        <v>66</v>
      </c>
      <c s="6" r="B35" t="n">
        <v>862</v>
      </c>
      <c s="6" r="C35" t="n">
        <v>841</v>
      </c>
    </row>
    <row spans="1:3" r="36">
      <c s="4" r="A36" t="s">
        <v>67</v>
      </c>
      <c s="6" r="B36" t="n">
        <v>430078</v>
      </c>
      <c s="6" r="C36" t="n">
        <v>524392</v>
      </c>
    </row>
    <row spans="1:3" r="37">
      <c s="4" r="A37" t="s">
        <v>68</v>
      </c>
      <c s="6" r="B37" t="n">
        <v>63487</v>
      </c>
      <c s="6" r="C37" t="n">
        <v>58269</v>
      </c>
    </row>
    <row spans="1:3" r="38">
      <c s="4" r="A38" t="s">
        <v>69</v>
      </c>
      <c s="6" r="B38" t="n">
        <v>52983</v>
      </c>
      <c s="6" r="C38" t="n">
        <v>61585</v>
      </c>
    </row>
    <row spans="1:3" r="39">
      <c s="4" r="A39" t="s">
        <v>70</v>
      </c>
      <c s="6" r="B39" t="n">
        <v>579982</v>
      </c>
      <c s="6" r="C39" t="n">
        <v>579352</v>
      </c>
    </row>
    <row spans="1:3" r="40">
      <c s="4" r="A40" t="s">
        <v>43</v>
      </c>
      <c s="6" r="B40" t="n">
        <v>17379</v>
      </c>
      <c s="6" r="C40" t="n">
        <v>21495</v>
      </c>
    </row>
    <row spans="1:3" r="41">
      <c s="4" r="A41" t="s">
        <v>71</v>
      </c>
      <c s="6" r="B41" t="n">
        <v>1143909</v>
      </c>
      <c s="6" r="C41" t="n">
        <v>1245093</v>
      </c>
    </row>
    <row spans="1:3" r="42">
      <c s="3" r="A42" t="s">
        <v>72</v>
      </c>
    </row>
    <row spans="1:3" r="43">
      <c s="4" r="A43" t="s">
        <v>73</v>
      </c>
      <c s="4" r="B43" t="s">
        <v>74</v>
      </c>
      <c s="4" r="C43" t="s">
        <v>74</v>
      </c>
    </row>
    <row spans="1:3" r="44">
      <c s="4" r="A44" t="s">
        <v>75</v>
      </c>
      <c s="6" r="B44" t="n">
        <v>0</v>
      </c>
      <c s="6" r="C44" t="n">
        <v>0</v>
      </c>
    </row>
    <row spans="1:3" r="45">
      <c s="4" r="A45" t="s">
        <v>76</v>
      </c>
      <c s="6" r="B45" t="n">
        <v>298984</v>
      </c>
      <c s="6" r="C45" t="n">
        <v>289078</v>
      </c>
    </row>
    <row spans="1:3" r="46">
      <c s="4" r="A46" t="s">
        <v>77</v>
      </c>
      <c s="6" r="B46" t="n">
        <v>-28565</v>
      </c>
      <c s="6" r="C46" t="n">
        <v>-50704</v>
      </c>
    </row>
    <row spans="1:3" r="47">
      <c s="4" r="A47" t="s">
        <v>78</v>
      </c>
      <c s="6" r="B47" t="n">
        <v>522952</v>
      </c>
      <c s="6" r="C47" t="n">
        <v>510738</v>
      </c>
    </row>
    <row spans="1:3" r="48">
      <c s="4" r="A48" t="s">
        <v>79</v>
      </c>
      <c s="6" r="B48" t="n">
        <v>793371</v>
      </c>
      <c s="6" r="C48" t="n">
        <v>749112</v>
      </c>
    </row>
    <row spans="1:3" r="49">
      <c s="4" r="A49" t="s">
        <v>80</v>
      </c>
      <c s="6" r="B49" t="n">
        <v>126475</v>
      </c>
      <c s="6" r="C49" t="n">
        <v>90937</v>
      </c>
    </row>
    <row spans="1:3" r="50">
      <c s="4" r="A50" t="s">
        <v>81</v>
      </c>
      <c s="6" r="B50" t="n">
        <v>919846</v>
      </c>
      <c s="6" r="C50" t="n">
        <v>840049</v>
      </c>
    </row>
    <row spans="1:3" r="51">
      <c s="4" r="A51" t="s">
        <v>82</v>
      </c>
      <c s="7" r="B51" t="n">
        <v>2063755</v>
      </c>
      <c s="7" r="C51" t="n">
        <v>2085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16</v>
      </c>
      <c s="2" r="B1" t="s">
        <v>1</v>
      </c>
    </row>
    <row spans="1:2" r="2">
      <c s="2" r="B2" t="s">
        <v>2</v>
      </c>
    </row>
    <row spans="1:2" r="3">
      <c s="4" r="A3" t="s">
        <v>216</v>
      </c>
      <c s="4" r="B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18</v>
      </c>
      <c s="2" r="B1" t="s">
        <v>1</v>
      </c>
    </row>
    <row spans="1:2" r="2">
      <c s="2" r="B2" t="s">
        <v>2</v>
      </c>
    </row>
    <row spans="1:2" r="3">
      <c s="4" r="A3" t="s">
        <v>218</v>
      </c>
      <c s="4" r="B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20</v>
      </c>
      <c s="2" r="B1" t="s">
        <v>1</v>
      </c>
    </row>
    <row spans="1:2" r="2">
      <c s="2" r="B2" t="s">
        <v>2</v>
      </c>
    </row>
    <row spans="1:2" r="3">
      <c s="4" r="A3" t="s">
        <v>220</v>
      </c>
      <c s="4" r="B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22</v>
      </c>
      <c s="2" r="B1" t="s">
        <v>1</v>
      </c>
    </row>
    <row spans="1:2" r="2">
      <c s="2" r="B2" t="s">
        <v>2</v>
      </c>
    </row>
    <row spans="1:2" r="3">
      <c s="4" r="A3" t="s">
        <v>222</v>
      </c>
      <c s="4" r="B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24</v>
      </c>
      <c s="2" r="B1" t="s">
        <v>1</v>
      </c>
    </row>
    <row spans="1:2" r="2">
      <c s="2" r="B2" t="s">
        <v>2</v>
      </c>
    </row>
    <row spans="1:2" r="3">
      <c s="4" r="A3" t="s">
        <v>224</v>
      </c>
      <c s="4" r="B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26</v>
      </c>
      <c s="2" r="B1" t="s">
        <v>1</v>
      </c>
    </row>
    <row spans="1:2" r="2">
      <c s="2" r="B2" t="s">
        <v>2</v>
      </c>
    </row>
    <row spans="1:2" r="3">
      <c s="4" r="A3" t="s">
        <v>226</v>
      </c>
      <c s="4" r="B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228</v>
      </c>
      <c s="2" r="B1" t="s">
        <v>1</v>
      </c>
    </row>
    <row spans="1:2" r="2">
      <c s="2" r="B2" t="s">
        <v>2</v>
      </c>
    </row>
    <row spans="1:2" r="3">
      <c s="4" r="A3" t="s">
        <v>228</v>
      </c>
      <c s="4" r="B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30</v>
      </c>
      <c s="2" r="B1" t="s">
        <v>1</v>
      </c>
    </row>
    <row spans="1:2" r="2">
      <c s="2" r="B2" t="s">
        <v>2</v>
      </c>
    </row>
    <row spans="1:2" r="3">
      <c s="4" r="A3" t="s">
        <v>230</v>
      </c>
      <c s="4" r="B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32</v>
      </c>
      <c s="2" r="B1" t="s">
        <v>1</v>
      </c>
    </row>
    <row spans="1:2" r="2">
      <c s="2" r="B2" t="s">
        <v>2</v>
      </c>
    </row>
    <row spans="1:2" r="3">
      <c s="4" r="A3" t="s">
        <v>232</v>
      </c>
      <c s="4" r="B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34</v>
      </c>
      <c s="2" r="B1" t="s">
        <v>1</v>
      </c>
    </row>
    <row spans="1:2" r="2">
      <c s="2" r="B2" t="s">
        <v>2</v>
      </c>
    </row>
    <row spans="1:2" r="3">
      <c s="4" r="A3" t="s">
        <v>234</v>
      </c>
      <c s="4" r="B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3"/>
    <col customWidth="1" max="3" min="3" width="13"/>
  </cols>
  <sheetData>
    <row spans="1:3" r="1">
      <c s="1" r="A1" t="s">
        <v>83</v>
      </c>
      <c s="2" r="B1" t="s">
        <v>2</v>
      </c>
      <c s="2" r="C1" t="s">
        <v>32</v>
      </c>
    </row>
    <row spans="1:3" r="2">
      <c s="4" r="A2" t="s">
        <v>84</v>
      </c>
      <c s="7" r="B2" t="n">
        <v>4579</v>
      </c>
      <c s="7" r="C2" t="n">
        <v>3085</v>
      </c>
    </row>
    <row spans="1:3" r="3">
      <c s="4" r="A3" t="s">
        <v>85</v>
      </c>
      <c s="7" r="B3" t="n">
        <v>49532</v>
      </c>
      <c s="7" r="C3" t="n">
        <v>47547</v>
      </c>
    </row>
    <row spans="1:3" r="4">
      <c s="4" r="A4" t="s">
        <v>86</v>
      </c>
      <c s="7" r="B4" t="n">
        <v>0</v>
      </c>
      <c s="7" r="C4" t="n">
        <v>0</v>
      </c>
    </row>
    <row spans="1:3" r="5">
      <c s="4" r="A5" t="s">
        <v>87</v>
      </c>
      <c s="6" r="B5" t="n">
        <v>1000000</v>
      </c>
      <c s="6" r="C5" t="n">
        <v>1000000</v>
      </c>
    </row>
    <row spans="1:3" r="6">
      <c s="4" r="A6" t="s">
        <v>88</v>
      </c>
      <c s="6" r="B6" t="n">
        <v>0</v>
      </c>
      <c s="6" r="C6" t="n">
        <v>0</v>
      </c>
    </row>
    <row spans="1:3" r="7">
      <c s="4" r="A7" t="s">
        <v>89</v>
      </c>
      <c s="6" r="B7" t="n">
        <v>0</v>
      </c>
      <c s="6" r="C7" t="n">
        <v>0</v>
      </c>
    </row>
    <row spans="1:3" r="8">
      <c s="4" r="A8" t="s">
        <v>90</v>
      </c>
      <c s="7" r="B8" t="n">
        <v>0</v>
      </c>
      <c s="7" r="C8" t="n">
        <v>0</v>
      </c>
    </row>
    <row spans="1:3" r="9">
      <c s="4" r="A9" t="s">
        <v>91</v>
      </c>
      <c s="6" r="B9" t="n">
        <v>150000000</v>
      </c>
      <c s="6" r="C9" t="n">
        <v>150000000</v>
      </c>
    </row>
    <row spans="1:3" r="10">
      <c s="4" r="A10" t="s">
        <v>92</v>
      </c>
      <c s="6" r="B10" t="n">
        <v>61533668</v>
      </c>
      <c s="6" r="C10" t="n">
        <v>64141478</v>
      </c>
    </row>
    <row spans="1:3" r="11">
      <c s="4" r="A11" t="s">
        <v>93</v>
      </c>
      <c s="6" r="B11" t="n">
        <v>61533668</v>
      </c>
      <c s="6" r="C11" t="n">
        <v>64141478</v>
      </c>
    </row>
    <row spans="1:3" r="12">
      <c s="4" r="A12" t="s">
        <v>94</v>
      </c>
      <c s="7" r="B12" t="n">
        <v>4768</v>
      </c>
      <c s="7" r="C12" t="n">
        <v>16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36</v>
      </c>
      <c s="2" r="B1" t="s">
        <v>1</v>
      </c>
    </row>
    <row spans="1:2" r="2">
      <c s="2" r="B2" t="s">
        <v>2</v>
      </c>
    </row>
    <row spans="1:2" r="3">
      <c s="4" r="A3" t="s">
        <v>237</v>
      </c>
      <c s="4" r="B3" t="s">
        <v>238</v>
      </c>
    </row>
    <row spans="1:2" r="4">
      <c s="4" r="A4" t="s">
        <v>239</v>
      </c>
      <c s="4" r="B4" t="s">
        <v>240</v>
      </c>
    </row>
    <row spans="1:2" r="5">
      <c s="4" r="A5" t="s">
        <v>241</v>
      </c>
      <c s="4" r="B5" t="s">
        <v>242</v>
      </c>
    </row>
    <row spans="1:2" r="6">
      <c s="4" r="A6" t="s">
        <v>172</v>
      </c>
      <c s="4" r="B6" t="s">
        <v>36</v>
      </c>
    </row>
    <row spans="1:2" r="7">
      <c s="4" r="A7" t="s">
        <v>243</v>
      </c>
      <c s="4" r="B7" t="s">
        <v>244</v>
      </c>
    </row>
    <row spans="1:2" r="8">
      <c s="4" r="A8" t="s">
        <v>245</v>
      </c>
      <c s="4" r="B8" t="s">
        <v>246</v>
      </c>
    </row>
    <row spans="1:2" r="9">
      <c s="4" r="A9" t="s">
        <v>171</v>
      </c>
      <c s="4" r="B9" t="s">
        <v>247</v>
      </c>
    </row>
    <row spans="1:2" r="10">
      <c s="4" r="A10" t="s">
        <v>248</v>
      </c>
      <c s="4" r="B10" t="s">
        <v>249</v>
      </c>
    </row>
    <row spans="1:2" r="11">
      <c s="4" r="A11" t="s">
        <v>198</v>
      </c>
      <c s="4" r="B11" t="s">
        <v>250</v>
      </c>
    </row>
    <row spans="1:2" r="12">
      <c s="4" r="A12" t="s">
        <v>251</v>
      </c>
      <c s="4" r="B12" t="s">
        <v>252</v>
      </c>
    </row>
    <row spans="1:2" r="13">
      <c s="4" r="A13" t="s">
        <v>212</v>
      </c>
      <c s="4" r="B13" t="s">
        <v>253</v>
      </c>
    </row>
    <row spans="1:2" r="14">
      <c s="4" r="A14" t="s">
        <v>254</v>
      </c>
      <c s="4" r="B14" t="s">
        <v>254</v>
      </c>
    </row>
    <row spans="1:2" r="15">
      <c s="4" r="A15" t="s">
        <v>255</v>
      </c>
      <c s="4" r="B15" t="s">
        <v>256</v>
      </c>
    </row>
    <row spans="1:2" r="16">
      <c s="4" r="A16" t="s">
        <v>257</v>
      </c>
      <c s="4" r="B16" t="s">
        <v>258</v>
      </c>
    </row>
    <row spans="1:2" r="17">
      <c s="4" r="A17" t="s">
        <v>259</v>
      </c>
      <c s="4" r="B17" t="s">
        <v>260</v>
      </c>
    </row>
    <row spans="1:2" r="18">
      <c s="4" r="A18" t="s">
        <v>216</v>
      </c>
      <c s="4" r="B18" t="s">
        <v>261</v>
      </c>
    </row>
    <row spans="1:2" r="19">
      <c s="4" r="A19" t="s">
        <v>262</v>
      </c>
      <c s="4" r="B19" t="s">
        <v>263</v>
      </c>
    </row>
    <row spans="1:2" r="20">
      <c s="4" r="A20" t="s">
        <v>264</v>
      </c>
      <c s="4" r="B20" t="s">
        <v>265</v>
      </c>
    </row>
    <row spans="1:2" r="21">
      <c s="4" r="A21" t="s">
        <v>266</v>
      </c>
      <c s="4" r="B21" t="s">
        <v>267</v>
      </c>
    </row>
    <row spans="1:2" r="22">
      <c s="4" r="A22" t="s">
        <v>268</v>
      </c>
    </row>
    <row spans="1:2" r="23">
      <c s="4" r="A23" t="s">
        <v>268</v>
      </c>
      <c s="4" r="B2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270</v>
      </c>
      <c s="2" r="B1" t="s">
        <v>1</v>
      </c>
    </row>
    <row spans="1:2" r="2">
      <c s="2" r="B2" t="s">
        <v>2</v>
      </c>
    </row>
    <row spans="1:2" r="3">
      <c s="4" r="A3" t="s">
        <v>271</v>
      </c>
      <c s="4" r="B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3</v>
      </c>
      <c s="2" r="B1" t="s">
        <v>1</v>
      </c>
    </row>
    <row spans="1:2" r="2">
      <c s="2" r="B2" t="s">
        <v>2</v>
      </c>
    </row>
    <row spans="1:2" r="3">
      <c s="4" r="A3" t="s">
        <v>196</v>
      </c>
    </row>
    <row spans="1:2" r="4">
      <c s="4" r="A4" t="s">
        <v>274</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76</v>
      </c>
      <c s="2" r="B1" t="s">
        <v>1</v>
      </c>
    </row>
    <row spans="1:2" r="2">
      <c s="2" r="B2" t="s">
        <v>2</v>
      </c>
    </row>
    <row spans="1:2" r="3">
      <c s="4" r="A3" t="s">
        <v>277</v>
      </c>
      <c s="4" r="B3" t="s">
        <v>278</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4" r="A3" t="s">
        <v>284</v>
      </c>
      <c s="4" r="B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s="1" r="A1" t="s">
        <v>286</v>
      </c>
      <c s="2" r="B1" t="s">
        <v>1</v>
      </c>
    </row>
    <row spans="1:2" r="2">
      <c s="2" r="B2" t="s">
        <v>2</v>
      </c>
    </row>
    <row spans="1:2" r="3">
      <c s="4" r="A3" t="s">
        <v>287</v>
      </c>
      <c s="4" r="B3"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9</v>
      </c>
      <c s="2" r="B1" t="s">
        <v>1</v>
      </c>
    </row>
    <row spans="1:2" r="2">
      <c s="2" r="B2" t="s">
        <v>2</v>
      </c>
    </row>
    <row spans="1:2" r="3">
      <c s="4" r="A3" t="s">
        <v>290</v>
      </c>
      <c s="4" r="B3" t="s">
        <v>291</v>
      </c>
    </row>
    <row spans="1:2" r="4">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94</v>
      </c>
      <c s="2" r="B1" t="s">
        <v>1</v>
      </c>
    </row>
    <row spans="1:2" r="2">
      <c s="2" r="B2" t="s">
        <v>2</v>
      </c>
    </row>
    <row spans="1:2" r="3">
      <c s="4" r="A3" t="s">
        <v>295</v>
      </c>
      <c s="4" r="B3" t="s">
        <v>296</v>
      </c>
    </row>
    <row spans="1:2" r="4">
      <c s="4" r="A4" t="s">
        <v>297</v>
      </c>
      <c s="4" r="B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4" r="A3" t="s">
        <v>300</v>
      </c>
      <c s="4" r="B3" t="s">
        <v>301</v>
      </c>
    </row>
    <row spans="1:2" r="4">
      <c s="4" r="A4" t="s">
        <v>302</v>
      </c>
      <c s="4" r="B4" t="s">
        <v>303</v>
      </c>
    </row>
    <row spans="1:2" r="5">
      <c s="4" r="A5" t="s">
        <v>304</v>
      </c>
      <c s="4" r="B5" t="s">
        <v>305</v>
      </c>
    </row>
    <row spans="1:2" r="6">
      <c s="4" r="A6" t="s">
        <v>306</v>
      </c>
      <c s="4" r="B6" t="s">
        <v>307</v>
      </c>
    </row>
    <row spans="1:2" r="7">
      <c s="4" r="A7" t="s">
        <v>308</v>
      </c>
      <c s="4" r="B7" t="s">
        <v>309</v>
      </c>
    </row>
    <row spans="1:2" r="8">
      <c s="4" r="A8" t="s">
        <v>310</v>
      </c>
    </row>
    <row spans="1:2" r="9">
      <c s="4" r="A9" t="s">
        <v>311</v>
      </c>
      <c s="4" r="B9" t="s">
        <v>312</v>
      </c>
    </row>
    <row spans="1:2" r="10">
      <c s="4" r="A10" t="s">
        <v>313</v>
      </c>
      <c s="4" r="B10" t="s">
        <v>314</v>
      </c>
    </row>
    <row spans="1:2" r="11">
      <c s="4" r="A11" t="s">
        <v>315</v>
      </c>
    </row>
    <row spans="1:2" r="12">
      <c s="4" r="A12" t="s">
        <v>316</v>
      </c>
      <c s="4" r="B12" t="s">
        <v>317</v>
      </c>
    </row>
    <row spans="1:2" r="13">
      <c s="4" r="A13" t="s">
        <v>318</v>
      </c>
    </row>
    <row spans="1:2" r="14">
      <c s="4" r="A14" t="s">
        <v>313</v>
      </c>
      <c s="4" r="B1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4" r="A3" t="s">
        <v>321</v>
      </c>
      <c s="4" r="B3" t="s">
        <v>322</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row>
    <row spans="1:2" r="10">
      <c s="4" r="A10" t="s">
        <v>329</v>
      </c>
      <c s="4" r="B10"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spans="1:5" r="1">
      <c s="1" r="A1" t="s">
        <v>95</v>
      </c>
      <c s="2" r="C1" t="s">
        <v>1</v>
      </c>
    </row>
    <row spans="1:5" r="2">
      <c s="2" r="C2" t="s">
        <v>2</v>
      </c>
      <c s="2" r="D2" t="s">
        <v>32</v>
      </c>
      <c s="2" r="E2" t="s">
        <v>96</v>
      </c>
    </row>
    <row spans="1:5" r="3">
      <c s="4" r="A3" t="s">
        <v>97</v>
      </c>
      <c s="7" r="C3" t="n">
        <v>2819714</v>
      </c>
      <c s="7" r="D3" t="n">
        <v>3384234</v>
      </c>
      <c s="7" r="E3" t="n">
        <v>3126426</v>
      </c>
    </row>
    <row spans="1:5" r="4">
      <c s="4" r="A4" t="s">
        <v>98</v>
      </c>
      <c s="6" r="C4" t="n">
        <v>2367121</v>
      </c>
      <c s="6" r="D4" t="n">
        <v>2920701</v>
      </c>
      <c s="6" r="E4" t="n">
        <v>2633907</v>
      </c>
    </row>
    <row spans="1:5" r="5">
      <c s="4" r="A5" t="s">
        <v>99</v>
      </c>
      <c s="6" r="C5" t="n">
        <v>452593</v>
      </c>
      <c s="6" r="D5" t="n">
        <v>463533</v>
      </c>
      <c s="6" r="E5" t="n">
        <v>492519</v>
      </c>
    </row>
    <row spans="1:5" r="6">
      <c s="4" r="A6" t="s">
        <v>100</v>
      </c>
      <c s="6" r="C6" t="n">
        <v>297402</v>
      </c>
      <c s="6" r="D6" t="n">
        <v>295920</v>
      </c>
      <c s="6" r="E6" t="n">
        <v>300396</v>
      </c>
    </row>
    <row spans="1:5" r="7">
      <c s="4" r="A7" t="s">
        <v>101</v>
      </c>
      <c s="6" r="C7" t="n">
        <v>25962</v>
      </c>
      <c s="6" r="D7" t="n">
        <v>100129</v>
      </c>
      <c s="6" r="E7" t="n">
        <v>58246</v>
      </c>
    </row>
    <row spans="1:5" r="8">
      <c s="4" r="A8" t="s">
        <v>102</v>
      </c>
      <c s="6" r="C8" t="n">
        <v>7177</v>
      </c>
      <c s="6" r="D8" t="n">
        <v>6927</v>
      </c>
      <c s="6" r="E8" t="n">
        <v>-1876</v>
      </c>
    </row>
    <row spans="1:5" r="9">
      <c s="4" r="A9" t="s">
        <v>103</v>
      </c>
      <c s="6" r="C9" t="n">
        <v>122052</v>
      </c>
      <c s="6" r="D9" t="n">
        <v>60557</v>
      </c>
      <c s="6" r="E9" t="n">
        <v>135753</v>
      </c>
    </row>
    <row spans="1:5" r="10">
      <c s="3" r="A10" t="s">
        <v>104</v>
      </c>
    </row>
    <row spans="1:5" r="11">
      <c s="4" r="A11" t="s">
        <v>105</v>
      </c>
      <c s="6" r="C11" t="n">
        <v>11267</v>
      </c>
      <c s="6" r="D11" t="n">
        <v>795</v>
      </c>
      <c s="6" r="E11" t="n">
        <v>16963</v>
      </c>
    </row>
    <row spans="1:5" r="12">
      <c s="4" r="A12" t="s">
        <v>106</v>
      </c>
      <c s="6" r="C12" t="n">
        <v>-31670</v>
      </c>
      <c s="6" r="D12" t="n">
        <v>-35800</v>
      </c>
      <c s="6" r="E12" t="n">
        <v>-26671</v>
      </c>
    </row>
    <row spans="1:5" r="13">
      <c s="4" r="A13" t="s">
        <v>107</v>
      </c>
      <c s="6" r="C13" t="n">
        <v>114966</v>
      </c>
      <c s="6" r="D13" t="n">
        <v>87476</v>
      </c>
      <c s="6" r="E13" t="n">
        <v>91456</v>
      </c>
    </row>
    <row spans="1:5" r="14">
      <c s="4" r="A14" t="s">
        <v>108</v>
      </c>
      <c s="6" r="C14" t="n">
        <v>216615</v>
      </c>
      <c s="6" r="D14" t="n">
        <v>113028</v>
      </c>
      <c s="6" r="E14" t="n">
        <v>217501</v>
      </c>
    </row>
    <row spans="1:5" r="15">
      <c s="4" r="A15" t="s">
        <v>109</v>
      </c>
      <c s="6" r="C15" t="n">
        <v>58987</v>
      </c>
      <c s="6" r="D15" t="n">
        <v>25772</v>
      </c>
      <c s="6" r="E15" t="n">
        <v>57349</v>
      </c>
    </row>
    <row spans="1:5" r="16">
      <c s="4" r="A16" t="s">
        <v>110</v>
      </c>
      <c s="6" r="C16" t="n">
        <v>157628</v>
      </c>
      <c s="6" r="D16" t="n">
        <v>87256</v>
      </c>
      <c s="6" r="E16" t="n">
        <v>160152</v>
      </c>
    </row>
    <row spans="1:5" r="17">
      <c s="4" r="A17" t="s">
        <v>111</v>
      </c>
      <c s="4" r="B17" t="s">
        <v>112</v>
      </c>
      <c s="6" r="C17" t="n">
        <v>13913</v>
      </c>
      <c s="6" r="D17" t="n">
        <v>10471</v>
      </c>
      <c s="6" r="E17" t="n">
        <v>8852</v>
      </c>
    </row>
    <row spans="1:5" r="18">
      <c s="4" r="A18" t="s">
        <v>113</v>
      </c>
      <c s="7" r="C18" t="n">
        <v>143715</v>
      </c>
      <c s="7" r="D18" t="n">
        <v>76785</v>
      </c>
      <c s="7" r="E18" t="n">
        <v>151300</v>
      </c>
    </row>
    <row spans="1:5" r="19">
      <c s="3" r="A19" t="s">
        <v>114</v>
      </c>
    </row>
    <row spans="1:5" r="20">
      <c s="4" r="A20" t="s">
        <v>115</v>
      </c>
      <c s="6" r="C20" t="n">
        <v>62469</v>
      </c>
      <c s="6" r="D20" t="n">
        <v>66309</v>
      </c>
      <c s="6" r="E20" t="n">
        <v>68944</v>
      </c>
    </row>
    <row spans="1:5" r="21">
      <c s="4" r="A21" t="s">
        <v>116</v>
      </c>
      <c s="8" r="C21" t="n">
        <v>2.3</v>
      </c>
      <c s="8" r="D21" t="n">
        <v>1.16</v>
      </c>
      <c s="8" r="E21" t="n">
        <v>2.19</v>
      </c>
    </row>
    <row spans="1:5" r="22">
      <c s="3" r="A22" t="s">
        <v>117</v>
      </c>
    </row>
    <row spans="1:5" r="23">
      <c s="4" r="A23" t="s">
        <v>115</v>
      </c>
      <c s="6" r="C23" t="n">
        <v>64755</v>
      </c>
      <c s="6" r="D23" t="n">
        <v>68483</v>
      </c>
      <c s="6" r="E23" t="n">
        <v>71664</v>
      </c>
    </row>
    <row spans="1:5" r="24">
      <c s="4" r="A24" t="s">
        <v>116</v>
      </c>
      <c s="8" r="C24" t="n">
        <v>2.22</v>
      </c>
      <c s="8" r="D24" t="n">
        <v>1.12</v>
      </c>
      <c s="8" r="E24" t="n">
        <v>2.11</v>
      </c>
    </row>
    <row spans="1:5" r="25">
      <c r="A25" t="n"/>
    </row>
    <row spans="1:5" r="26">
      <c s="4" r="A26" t="s">
        <v>112</v>
      </c>
      <c s="4" r="B26" t="s">
        <v>118</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335</v>
      </c>
      <c s="2" r="B1" t="s">
        <v>1</v>
      </c>
    </row>
    <row spans="1:2" r="2">
      <c s="2" r="B2" t="s">
        <v>2</v>
      </c>
    </row>
    <row spans="1:2" r="3">
      <c s="4" r="A3" t="s">
        <v>336</v>
      </c>
      <c s="4" r="B3" t="s">
        <v>337</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row spans="1:2" r="9">
      <c s="4" r="A9" t="s">
        <v>348</v>
      </c>
      <c s="4" r="B9"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350</v>
      </c>
      <c s="2" r="B1" t="s">
        <v>1</v>
      </c>
    </row>
    <row spans="1:2" r="2">
      <c s="2" r="B2" t="s">
        <v>2</v>
      </c>
    </row>
    <row spans="1:2" r="3">
      <c s="4" r="A3" t="s">
        <v>351</v>
      </c>
      <c s="4" r="B3"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53</v>
      </c>
      <c s="2" r="B1" t="s">
        <v>1</v>
      </c>
    </row>
    <row spans="1:2" r="2">
      <c s="2" r="B2" t="s">
        <v>2</v>
      </c>
    </row>
    <row spans="1:2" r="3">
      <c s="4" r="A3" t="s">
        <v>354</v>
      </c>
      <c s="4" r="B3" t="s">
        <v>355</v>
      </c>
    </row>
    <row spans="1:2" r="4">
      <c s="4" r="A4" t="s">
        <v>356</v>
      </c>
      <c s="4" r="B4" t="s">
        <v>357</v>
      </c>
    </row>
    <row spans="1:2" r="5">
      <c s="4" r="A5" t="s">
        <v>358</v>
      </c>
      <c s="4" r="B5"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4" r="A3" t="s">
        <v>361</v>
      </c>
    </row>
    <row spans="1:2" r="4">
      <c s="4" r="A4" t="s">
        <v>362</v>
      </c>
      <c s="4" r="B4" t="s">
        <v>363</v>
      </c>
    </row>
    <row spans="1:2" r="5">
      <c s="4" r="A5" t="s">
        <v>364</v>
      </c>
      <c s="4" r="B5" t="s">
        <v>365</v>
      </c>
    </row>
    <row spans="1:2" r="6">
      <c s="4" r="A6" t="s">
        <v>132</v>
      </c>
    </row>
    <row spans="1:2" r="7">
      <c s="4" r="A7" t="s">
        <v>362</v>
      </c>
      <c s="4" r="B7" t="s">
        <v>366</v>
      </c>
    </row>
    <row spans="1:2" r="8">
      <c s="4" r="A8" t="s">
        <v>364</v>
      </c>
      <c s="4" r="B8" t="s">
        <v>367</v>
      </c>
    </row>
    <row spans="1:2" r="9">
      <c s="4" r="A9" t="s">
        <v>368</v>
      </c>
    </row>
    <row spans="1:2" r="10">
      <c s="4" r="A10" t="s">
        <v>362</v>
      </c>
      <c s="4" r="B10" t="s">
        <v>369</v>
      </c>
    </row>
    <row spans="1:2" r="11">
      <c s="4" r="A11" t="s">
        <v>364</v>
      </c>
      <c s="4" r="B11" t="s">
        <v>370</v>
      </c>
    </row>
    <row spans="1:2" r="12">
      <c s="4" r="A12" t="s">
        <v>131</v>
      </c>
    </row>
    <row spans="1:2" r="13">
      <c s="4" r="A13" t="s">
        <v>362</v>
      </c>
      <c s="4" r="B13" t="s">
        <v>371</v>
      </c>
    </row>
    <row spans="1:2" r="14">
      <c s="4" r="A14" t="s">
        <v>364</v>
      </c>
      <c s="4" r="B14" t="s">
        <v>372</v>
      </c>
    </row>
    <row spans="1:2" r="15">
      <c s="4" r="A15" t="s">
        <v>373</v>
      </c>
    </row>
    <row spans="1:2" r="16">
      <c s="4" r="A16" t="s">
        <v>362</v>
      </c>
      <c s="4" r="B16" t="s">
        <v>374</v>
      </c>
    </row>
    <row spans="1:2" r="17">
      <c s="4" r="A17" t="s">
        <v>364</v>
      </c>
      <c s="4" r="B17" t="s">
        <v>375</v>
      </c>
    </row>
    <row spans="1:2" r="18">
      <c s="4" r="A18" t="s">
        <v>376</v>
      </c>
    </row>
    <row spans="1:2" r="19">
      <c s="4" r="A19" t="s">
        <v>364</v>
      </c>
      <c s="4" r="B19"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4" r="A3" t="s">
        <v>379</v>
      </c>
      <c s="4" r="B3" t="s">
        <v>380</v>
      </c>
    </row>
    <row spans="1:2" r="4">
      <c s="4" r="A4" t="s">
        <v>381</v>
      </c>
      <c s="4" r="B4" t="s">
        <v>382</v>
      </c>
    </row>
    <row spans="1:2" r="5">
      <c s="4" r="A5" t="s">
        <v>383</v>
      </c>
      <c s="4" r="B5" t="s">
        <v>384</v>
      </c>
    </row>
    <row spans="1:2" r="6">
      <c s="4" r="A6" t="s">
        <v>268</v>
      </c>
    </row>
    <row spans="1:2" r="7">
      <c s="4" r="A7" t="s">
        <v>385</v>
      </c>
      <c s="4" r="B7" t="s">
        <v>386</v>
      </c>
    </row>
    <row spans="1:2" r="8">
      <c s="4" r="A8" t="s">
        <v>387</v>
      </c>
    </row>
    <row spans="1:2" r="9">
      <c s="4" r="A9" t="s">
        <v>385</v>
      </c>
      <c s="4" r="B9"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4" r="A3" t="s">
        <v>390</v>
      </c>
      <c s="4" r="B3" t="s">
        <v>391</v>
      </c>
    </row>
    <row spans="1:2" r="4">
      <c s="4" r="A4" t="s">
        <v>392</v>
      </c>
      <c s="4" r="B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r="A1" t="s">
        <v>394</v>
      </c>
      <c s="2" r="B1" t="s">
        <v>1</v>
      </c>
    </row>
    <row spans="1:2" r="2">
      <c s="2" r="B2" t="s">
        <v>2</v>
      </c>
    </row>
    <row spans="1:2" r="3">
      <c s="4" r="A3" t="s">
        <v>395</v>
      </c>
      <c s="4" r="B3"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r="A1" t="s">
        <v>397</v>
      </c>
      <c s="2" r="B1" t="s">
        <v>1</v>
      </c>
    </row>
    <row spans="1:2" r="2">
      <c s="2" r="B2" t="s">
        <v>2</v>
      </c>
    </row>
    <row spans="1:2" r="3">
      <c s="4" r="A3" t="s">
        <v>398</v>
      </c>
      <c s="4" r="B3"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14"/>
  </cols>
  <sheetData>
    <row spans="1:5" r="1">
      <c s="1" r="A1" t="s">
        <v>400</v>
      </c>
      <c s="2" r="B1" t="s">
        <v>1</v>
      </c>
    </row>
    <row spans="1:5" r="2">
      <c s="2" r="B2" t="s">
        <v>401</v>
      </c>
      <c s="2" r="C2" t="s">
        <v>402</v>
      </c>
      <c s="2" r="D2" t="s">
        <v>403</v>
      </c>
      <c s="2" r="E2" t="s">
        <v>404</v>
      </c>
    </row>
    <row spans="1:5" r="3">
      <c s="3" r="A3" t="s">
        <v>405</v>
      </c>
    </row>
    <row spans="1:5" r="4">
      <c s="4" r="A4" t="s">
        <v>406</v>
      </c>
      <c s="7" r="C4" t="n">
        <v>1716000</v>
      </c>
    </row>
    <row spans="1:5" r="5">
      <c s="4" r="A5" t="s">
        <v>407</v>
      </c>
      <c s="6" r="B5" t="n">
        <v>82</v>
      </c>
    </row>
    <row spans="1:5" r="6">
      <c s="4" r="A6" t="s">
        <v>408</v>
      </c>
      <c s="6" r="B6" t="n">
        <v>24</v>
      </c>
    </row>
    <row spans="1:5" r="7">
      <c s="4" r="A7" t="s">
        <v>409</v>
      </c>
      <c s="6" r="B7" t="n">
        <v>11</v>
      </c>
    </row>
    <row spans="1:5" r="8">
      <c s="4" r="A8" t="s">
        <v>410</v>
      </c>
      <c s="6" r="B8" t="n">
        <v>12</v>
      </c>
    </row>
    <row spans="1:5" r="9">
      <c s="4" r="A9" t="s">
        <v>411</v>
      </c>
      <c s="7" r="B9" t="n">
        <v>-341000</v>
      </c>
    </row>
    <row spans="1:5" r="10">
      <c s="4" r="A10" t="s">
        <v>412</v>
      </c>
      <c s="6" r="B10" t="n">
        <v>6052000</v>
      </c>
    </row>
    <row spans="1:5" r="11">
      <c s="4" r="A11" t="s">
        <v>413</v>
      </c>
      <c s="6" r="B11" t="n">
        <v>1494000</v>
      </c>
    </row>
    <row spans="1:5" r="12">
      <c s="4" r="A12" t="s">
        <v>84</v>
      </c>
      <c s="6" r="B12" t="n">
        <v>4579000</v>
      </c>
      <c s="6" r="C12" t="n">
        <v>3085000</v>
      </c>
    </row>
    <row spans="1:5" r="13">
      <c s="4" r="A13" t="s">
        <v>414</v>
      </c>
      <c s="6" r="B13" t="n">
        <v>68886000</v>
      </c>
      <c s="6" r="C13" t="n">
        <v>64666000</v>
      </c>
      <c s="7" r="D13" t="n">
        <v>62344000</v>
      </c>
    </row>
    <row spans="1:5" r="14">
      <c s="4" r="A14" t="s">
        <v>415</v>
      </c>
      <c s="6" r="B14" t="n">
        <v>13970000</v>
      </c>
      <c s="6" r="C14" t="n">
        <v>11153000</v>
      </c>
      <c s="6" r="D14" t="n">
        <v>6788000</v>
      </c>
    </row>
    <row spans="1:5" r="15">
      <c s="4" r="A15" t="s">
        <v>416</v>
      </c>
      <c s="6" r="B15" t="n">
        <v>58987000</v>
      </c>
      <c s="7" r="C15" t="n">
        <v>25772000</v>
      </c>
      <c s="7" r="D15" t="n">
        <v>57349000</v>
      </c>
    </row>
    <row spans="1:5" r="16">
      <c s="4" r="A16" t="s">
        <v>417</v>
      </c>
    </row>
    <row spans="1:5" r="17">
      <c s="3" r="A17" t="s">
        <v>405</v>
      </c>
    </row>
    <row spans="1:5" r="18">
      <c s="4" r="A18" t="s">
        <v>416</v>
      </c>
      <c s="7" r="B18" t="n">
        <v>-3178000</v>
      </c>
    </row>
    <row spans="1:5" r="19">
      <c s="4" r="A19" t="s">
        <v>418</v>
      </c>
      <c s="4" r="B19" t="s">
        <v>419</v>
      </c>
    </row>
    <row spans="1:5" r="20">
      <c s="4" r="A20" t="s">
        <v>420</v>
      </c>
    </row>
    <row spans="1:5" r="21">
      <c s="3" r="A21" t="s">
        <v>405</v>
      </c>
    </row>
    <row spans="1:5" r="22">
      <c s="4" r="A22" t="s">
        <v>421</v>
      </c>
      <c s="4" r="B22" t="s">
        <v>422</v>
      </c>
    </row>
    <row spans="1:5" r="23">
      <c s="4" r="A23" t="s">
        <v>423</v>
      </c>
    </row>
    <row spans="1:5" r="24">
      <c s="3" r="A24" t="s">
        <v>405</v>
      </c>
    </row>
    <row spans="1:5" r="25">
      <c s="4" r="A25" t="s">
        <v>421</v>
      </c>
      <c s="4" r="B25" t="s">
        <v>424</v>
      </c>
    </row>
    <row spans="1:5" r="26">
      <c s="4" r="A26" t="s">
        <v>425</v>
      </c>
    </row>
    <row spans="1:5" r="27">
      <c s="3" r="A27" t="s">
        <v>405</v>
      </c>
    </row>
    <row spans="1:5" r="28">
      <c s="4" r="A28" t="s">
        <v>421</v>
      </c>
      <c s="4" r="B28" t="s">
        <v>426</v>
      </c>
    </row>
    <row spans="1:5" r="29">
      <c s="4" r="A29" t="s">
        <v>427</v>
      </c>
    </row>
    <row spans="1:5" r="30">
      <c s="3" r="A30" t="s">
        <v>405</v>
      </c>
    </row>
    <row spans="1:5" r="31">
      <c s="4" r="A31" t="s">
        <v>421</v>
      </c>
      <c s="4" r="B31" t="s">
        <v>428</v>
      </c>
    </row>
    <row spans="1:5" r="32">
      <c s="4" r="A32" t="s">
        <v>429</v>
      </c>
    </row>
    <row spans="1:5" r="33">
      <c s="3" r="A33" t="s">
        <v>405</v>
      </c>
    </row>
    <row spans="1:5" r="34">
      <c s="4" r="A34" t="s">
        <v>430</v>
      </c>
      <c s="4" r="B34" t="s">
        <v>431</v>
      </c>
      <c s="4" r="C34" t="s">
        <v>432</v>
      </c>
      <c s="4" r="D34" t="s">
        <v>433</v>
      </c>
    </row>
    <row spans="1:5" r="35">
      <c s="4" r="A35" t="s">
        <v>434</v>
      </c>
    </row>
    <row spans="1:5" r="36">
      <c s="3" r="A36" t="s">
        <v>405</v>
      </c>
    </row>
    <row spans="1:5" r="37">
      <c s="4" r="A37" t="s">
        <v>430</v>
      </c>
      <c s="4" r="B37" t="s">
        <v>435</v>
      </c>
      <c s="4" r="C37" t="s">
        <v>436</v>
      </c>
      <c s="4" r="D37" t="s">
        <v>437</v>
      </c>
    </row>
    <row spans="1:5" r="38">
      <c s="4" r="A38" t="s">
        <v>438</v>
      </c>
    </row>
    <row spans="1:5" r="39">
      <c s="3" r="A39" t="s">
        <v>405</v>
      </c>
    </row>
    <row spans="1:5" r="40">
      <c s="4" r="A40" t="s">
        <v>430</v>
      </c>
      <c s="4" r="B40" t="s">
        <v>439</v>
      </c>
      <c s="4" r="C40" t="s">
        <v>440</v>
      </c>
      <c s="4" r="D40" t="s">
        <v>440</v>
      </c>
    </row>
    <row spans="1:5" r="41">
      <c s="4" r="A41" t="s">
        <v>441</v>
      </c>
    </row>
    <row spans="1:5" r="42">
      <c s="3" r="A42" t="s">
        <v>405</v>
      </c>
    </row>
    <row spans="1:5" r="43">
      <c s="4" r="A43" t="s">
        <v>430</v>
      </c>
      <c s="4" r="B43" t="s">
        <v>442</v>
      </c>
      <c s="4" r="C43" t="s">
        <v>442</v>
      </c>
    </row>
    <row spans="1:5" r="44">
      <c s="4" r="A44" t="s">
        <v>443</v>
      </c>
    </row>
    <row spans="1:5" r="45">
      <c s="3" r="A45" t="s">
        <v>405</v>
      </c>
    </row>
    <row spans="1:5" r="46">
      <c s="4" r="A46" t="s">
        <v>430</v>
      </c>
      <c s="4" r="B46" t="s">
        <v>435</v>
      </c>
    </row>
    <row spans="1:5" r="47">
      <c s="4" r="A47" t="s">
        <v>444</v>
      </c>
    </row>
    <row spans="1:5" r="48">
      <c s="3" r="A48" t="s">
        <v>405</v>
      </c>
    </row>
    <row spans="1:5" r="49">
      <c s="4" r="A49" t="s">
        <v>445</v>
      </c>
      <c s="6" r="B49" t="n">
        <v>10</v>
      </c>
    </row>
    <row spans="1:5" r="50">
      <c s="4" r="A50" t="s">
        <v>446</v>
      </c>
    </row>
    <row spans="1:5" r="51">
      <c s="3" r="A51" t="s">
        <v>405</v>
      </c>
    </row>
    <row spans="1:5" r="52">
      <c s="4" r="A52" t="s">
        <v>430</v>
      </c>
      <c s="4" r="B52" t="s">
        <v>435</v>
      </c>
    </row>
    <row spans="1:5" r="53">
      <c s="4" r="A53" t="s">
        <v>447</v>
      </c>
    </row>
    <row spans="1:5" r="54">
      <c s="3" r="A54" t="s">
        <v>405</v>
      </c>
    </row>
    <row spans="1:5" r="55">
      <c s="4" r="A55" t="s">
        <v>430</v>
      </c>
      <c s="4" r="B55" t="s">
        <v>448</v>
      </c>
    </row>
    <row spans="1:5" r="56">
      <c s="4" r="A56" t="s">
        <v>449</v>
      </c>
    </row>
    <row spans="1:5" r="57">
      <c s="3" r="A57" t="s">
        <v>405</v>
      </c>
    </row>
    <row spans="1:5" r="58">
      <c s="4" r="A58" t="s">
        <v>407</v>
      </c>
      <c s="6" r="B58" t="n">
        <v>31</v>
      </c>
    </row>
    <row spans="1:5" r="59">
      <c s="4" r="A59" t="s">
        <v>450</v>
      </c>
    </row>
    <row spans="1:5" r="60">
      <c s="3" r="A60" t="s">
        <v>405</v>
      </c>
    </row>
    <row spans="1:5" r="61">
      <c s="4" r="A61" t="s">
        <v>410</v>
      </c>
      <c s="6" r="B61" t="n">
        <v>6</v>
      </c>
    </row>
    <row spans="1:5" r="62">
      <c s="4" r="A62" t="s">
        <v>451</v>
      </c>
    </row>
    <row spans="1:5" r="63">
      <c s="3" r="A63" t="s">
        <v>405</v>
      </c>
    </row>
    <row spans="1:5" r="64">
      <c s="4" r="A64" t="s">
        <v>452</v>
      </c>
      <c s="4" r="B64" t="s">
        <v>453</v>
      </c>
    </row>
    <row spans="1:5" r="65">
      <c s="4" r="A65" t="s">
        <v>454</v>
      </c>
    </row>
    <row spans="1:5" r="66">
      <c s="3" r="A66" t="s">
        <v>405</v>
      </c>
    </row>
    <row spans="1:5" r="67">
      <c s="4" r="A67" t="s">
        <v>452</v>
      </c>
      <c s="4" r="B67" t="s">
        <v>455</v>
      </c>
    </row>
    <row spans="1:5" r="68">
      <c s="4" r="A68" t="s">
        <v>456</v>
      </c>
    </row>
    <row spans="1:5" r="69">
      <c s="3" r="A69" t="s">
        <v>405</v>
      </c>
    </row>
    <row spans="1:5" r="70">
      <c s="4" r="A70" t="s">
        <v>452</v>
      </c>
      <c s="4" r="B70" t="s">
        <v>457</v>
      </c>
      <c s="4" r="E70" t="s">
        <v>457</v>
      </c>
    </row>
    <row spans="1:5" r="71">
      <c s="4" r="A71" t="s">
        <v>458</v>
      </c>
    </row>
    <row spans="1:5" r="72">
      <c s="3" r="A72" t="s">
        <v>405</v>
      </c>
    </row>
    <row spans="1:5" r="73">
      <c s="4" r="A73" t="s">
        <v>452</v>
      </c>
      <c s="4" r="B73" t="s">
        <v>459</v>
      </c>
    </row>
    <row spans="1:5" r="74">
      <c s="4" r="A74" t="s">
        <v>460</v>
      </c>
    </row>
    <row spans="1:5" r="75">
      <c s="3" r="A75" t="s">
        <v>405</v>
      </c>
    </row>
    <row spans="1:5" r="76">
      <c s="4" r="A76" t="s">
        <v>452</v>
      </c>
      <c s="4" r="B76" t="s">
        <v>459</v>
      </c>
    </row>
    <row spans="1:5" r="77">
      <c s="4" r="A77" t="s">
        <v>461</v>
      </c>
    </row>
    <row spans="1:5" r="78">
      <c s="3" r="A78" t="s">
        <v>405</v>
      </c>
    </row>
    <row spans="1:5" r="79">
      <c s="4" r="A79" t="s">
        <v>452</v>
      </c>
      <c s="4" r="B79" t="s">
        <v>4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13"/>
  </cols>
  <sheetData>
    <row spans="1:4" r="1">
      <c s="1" r="A1" t="s">
        <v>463</v>
      </c>
      <c s="2" r="B1" t="s">
        <v>1</v>
      </c>
    </row>
    <row spans="1:4" r="2">
      <c s="2" r="B2" t="s">
        <v>2</v>
      </c>
      <c s="2" r="C2" t="s">
        <v>32</v>
      </c>
      <c s="2" r="D2" t="s">
        <v>96</v>
      </c>
    </row>
    <row spans="1:4" r="3">
      <c s="3" r="A3" t="s">
        <v>464</v>
      </c>
    </row>
    <row spans="1:4" r="4">
      <c s="4" r="A4" t="s">
        <v>465</v>
      </c>
      <c s="7" r="B4" t="n">
        <v>30431</v>
      </c>
      <c s="7" r="C4" t="n">
        <v>36190</v>
      </c>
      <c s="7" r="D4" t="n">
        <v>24199</v>
      </c>
    </row>
    <row spans="1:4" r="5">
      <c s="4" r="A5" t="s">
        <v>466</v>
      </c>
      <c s="7" r="B5" t="n">
        <v>50750</v>
      </c>
      <c s="7" r="C5" t="n">
        <v>67825</v>
      </c>
      <c s="7" r="D5" t="n">
        <v>819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spans="1:4" r="1">
      <c s="1" r="A1" t="s">
        <v>119</v>
      </c>
      <c s="2" r="B1" t="s">
        <v>1</v>
      </c>
    </row>
    <row spans="1:4" r="2">
      <c s="2" r="B2" t="s">
        <v>2</v>
      </c>
      <c s="2" r="C2" t="s">
        <v>32</v>
      </c>
      <c s="2" r="D2" t="s">
        <v>96</v>
      </c>
    </row>
    <row spans="1:4" r="3">
      <c s="4" r="A3" t="s">
        <v>110</v>
      </c>
      <c s="7" r="B3" t="n">
        <v>157628</v>
      </c>
      <c s="7" r="C3" t="n">
        <v>87256</v>
      </c>
      <c s="7" r="D3" t="n">
        <v>160152</v>
      </c>
    </row>
    <row spans="1:4" r="4">
      <c s="3" r="A4" t="s">
        <v>120</v>
      </c>
    </row>
    <row spans="1:4" r="5">
      <c s="4" r="A5" t="s">
        <v>121</v>
      </c>
      <c s="6" r="B5" t="n">
        <v>4716</v>
      </c>
      <c s="6" r="C5" t="n">
        <v>-34229</v>
      </c>
      <c s="6" r="D5" t="n">
        <v>7618</v>
      </c>
    </row>
    <row spans="1:4" r="6">
      <c s="4" r="A6" t="s">
        <v>122</v>
      </c>
      <c s="6" r="B6" t="n">
        <v>-2058</v>
      </c>
      <c s="6" r="C6" t="n">
        <v>-3738</v>
      </c>
      <c s="6" r="D6" t="n">
        <v>-1044</v>
      </c>
    </row>
    <row spans="1:4" r="7">
      <c s="4" r="A7" t="s">
        <v>123</v>
      </c>
      <c s="6" r="B7" t="n">
        <v>22208</v>
      </c>
      <c s="6" r="C7" t="n">
        <v>-11653</v>
      </c>
      <c s="6" r="D7" t="n">
        <v>2509</v>
      </c>
    </row>
    <row spans="1:4" r="8">
      <c s="4" r="A8" t="s">
        <v>124</v>
      </c>
      <c s="6" r="B8" t="n">
        <v>24866</v>
      </c>
      <c s="6" r="C8" t="n">
        <v>-49620</v>
      </c>
      <c s="6" r="D8" t="n">
        <v>9083</v>
      </c>
    </row>
    <row spans="1:4" r="9">
      <c s="4" r="A9" t="s">
        <v>125</v>
      </c>
      <c s="6" r="B9" t="n">
        <v>182494</v>
      </c>
      <c s="6" r="C9" t="n">
        <v>37636</v>
      </c>
      <c s="6" r="D9" t="n">
        <v>169235</v>
      </c>
    </row>
    <row spans="1:4" r="10">
      <c s="4" r="A10" t="s">
        <v>126</v>
      </c>
      <c s="6" r="B10" t="n">
        <v>16640</v>
      </c>
      <c s="6" r="C10" t="n">
        <v>7974</v>
      </c>
      <c s="6" r="D10" t="n">
        <v>9480</v>
      </c>
    </row>
    <row spans="1:4" r="11">
      <c s="4" r="A11" t="s">
        <v>127</v>
      </c>
      <c s="7" r="B11" t="n">
        <v>165854</v>
      </c>
      <c s="7" r="C11" t="n">
        <v>29662</v>
      </c>
      <c s="7" r="D11" t="n">
        <v>1597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4"/>
    <col customWidth="1" max="6" min="6" width="14"/>
  </cols>
  <sheetData>
    <row spans="1:6" r="1">
      <c s="1" r="A1" t="s">
        <v>467</v>
      </c>
      <c s="2" r="B1" t="s">
        <v>1</v>
      </c>
    </row>
    <row spans="1:6" r="2">
      <c s="2" r="B2" t="s">
        <v>468</v>
      </c>
      <c s="2" r="C2" t="s">
        <v>469</v>
      </c>
      <c s="2" r="D2" t="s">
        <v>470</v>
      </c>
      <c s="2" r="E2" t="s">
        <v>471</v>
      </c>
      <c s="2" r="F2" t="s">
        <v>404</v>
      </c>
    </row>
    <row spans="1:6" r="3">
      <c s="3" r="A3" t="s">
        <v>472</v>
      </c>
    </row>
    <row spans="1:6" r="4">
      <c s="4" r="A4" t="s">
        <v>473</v>
      </c>
      <c s="6" r="B4" t="n">
        <v>4</v>
      </c>
      <c s="6" r="C4" t="n">
        <v>4</v>
      </c>
      <c s="6" r="D4" t="n">
        <v>4</v>
      </c>
    </row>
    <row spans="1:6" r="5">
      <c s="4" r="A5" t="s">
        <v>474</v>
      </c>
      <c s="7" r="B5" t="n">
        <v>23283000</v>
      </c>
    </row>
    <row spans="1:6" r="6">
      <c s="4" r="A6" t="s">
        <v>475</v>
      </c>
    </row>
    <row spans="1:6" r="7">
      <c s="3" r="A7" t="s">
        <v>472</v>
      </c>
    </row>
    <row spans="1:6" r="8">
      <c s="4" r="A8" t="s">
        <v>476</v>
      </c>
      <c s="7" r="C8" t="n">
        <v>570000</v>
      </c>
    </row>
    <row spans="1:6" r="9">
      <c s="4" r="A9" t="s">
        <v>477</v>
      </c>
    </row>
    <row spans="1:6" r="10">
      <c s="3" r="A10" t="s">
        <v>472</v>
      </c>
    </row>
    <row spans="1:6" r="11">
      <c s="4" r="A11" t="s">
        <v>478</v>
      </c>
      <c s="6" r="B11" t="n">
        <v>52983000</v>
      </c>
      <c s="6" r="C11" t="n">
        <v>61585000</v>
      </c>
    </row>
    <row spans="1:6" r="12">
      <c s="4" r="A12" t="s">
        <v>196</v>
      </c>
    </row>
    <row spans="1:6" r="13">
      <c s="3" r="A13" t="s">
        <v>472</v>
      </c>
    </row>
    <row spans="1:6" r="14">
      <c s="4" r="A14" t="s">
        <v>479</v>
      </c>
      <c s="7" r="B14" t="n">
        <v>86513000</v>
      </c>
      <c s="7" r="C14" t="n">
        <v>78297000</v>
      </c>
      <c s="7" r="D14" t="n">
        <v>85346000</v>
      </c>
    </row>
    <row spans="1:6" r="15">
      <c s="4" r="A15" t="s">
        <v>480</v>
      </c>
    </row>
    <row spans="1:6" r="16">
      <c s="3" r="A16" t="s">
        <v>472</v>
      </c>
    </row>
    <row spans="1:6" r="17">
      <c s="4" r="A17" t="s">
        <v>481</v>
      </c>
      <c s="4" r="B17" t="s">
        <v>482</v>
      </c>
    </row>
    <row spans="1:6" r="18">
      <c s="4" r="A18" t="s">
        <v>483</v>
      </c>
    </row>
    <row spans="1:6" r="19">
      <c s="3" r="A19" t="s">
        <v>472</v>
      </c>
    </row>
    <row spans="1:6" r="20">
      <c s="4" r="A20" t="s">
        <v>481</v>
      </c>
      <c s="4" r="B20" t="s">
        <v>484</v>
      </c>
    </row>
    <row spans="1:6" r="21">
      <c s="4" r="A21" t="s">
        <v>485</v>
      </c>
    </row>
    <row spans="1:6" r="22">
      <c s="3" r="A22" t="s">
        <v>472</v>
      </c>
    </row>
    <row spans="1:6" r="23">
      <c s="4" r="A23" t="s">
        <v>481</v>
      </c>
      <c s="4" r="B23" t="s">
        <v>486</v>
      </c>
    </row>
    <row spans="1:6" r="24">
      <c s="4" r="A24" t="s">
        <v>487</v>
      </c>
    </row>
    <row spans="1:6" r="25">
      <c s="3" r="A25" t="s">
        <v>472</v>
      </c>
    </row>
    <row spans="1:6" r="26">
      <c s="4" r="A26" t="s">
        <v>481</v>
      </c>
      <c s="4" r="B26" t="s">
        <v>482</v>
      </c>
    </row>
    <row spans="1:6" r="27">
      <c s="4" r="A27" t="s">
        <v>488</v>
      </c>
    </row>
    <row spans="1:6" r="28">
      <c s="3" r="A28" t="s">
        <v>472</v>
      </c>
    </row>
    <row spans="1:6" r="29">
      <c s="4" r="A29" t="s">
        <v>481</v>
      </c>
      <c s="4" r="B29" t="s">
        <v>482</v>
      </c>
    </row>
    <row spans="1:6" r="30">
      <c s="4" r="A30" t="s">
        <v>489</v>
      </c>
    </row>
    <row spans="1:6" r="31">
      <c s="3" r="A31" t="s">
        <v>472</v>
      </c>
    </row>
    <row spans="1:6" r="32">
      <c s="4" r="A32" t="s">
        <v>481</v>
      </c>
      <c s="4" r="B32" t="s">
        <v>439</v>
      </c>
      <c s="4" r="E32" t="s">
        <v>439</v>
      </c>
    </row>
    <row spans="1:6" r="33">
      <c s="4" r="A33" t="s">
        <v>490</v>
      </c>
    </row>
    <row spans="1:6" r="34">
      <c s="3" r="A34" t="s">
        <v>472</v>
      </c>
    </row>
    <row spans="1:6" r="35">
      <c s="4" r="A35" t="s">
        <v>481</v>
      </c>
      <c s="4" r="E35" t="s">
        <v>448</v>
      </c>
    </row>
    <row spans="1:6" r="36">
      <c s="4" r="A36" t="s">
        <v>491</v>
      </c>
    </row>
    <row spans="1:6" r="37">
      <c s="3" r="A37" t="s">
        <v>472</v>
      </c>
    </row>
    <row spans="1:6" r="38">
      <c s="4" r="A38" t="s">
        <v>492</v>
      </c>
      <c s="4" r="F38" t="s">
        <v>439</v>
      </c>
    </row>
    <row spans="1:6" r="39">
      <c s="4" r="A39" t="s">
        <v>452</v>
      </c>
      <c s="4" r="B39" t="s">
        <v>457</v>
      </c>
      <c s="4" r="F39" t="s">
        <v>4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spans="1:4" r="1">
      <c s="1" r="A1" t="s">
        <v>493</v>
      </c>
      <c s="2" r="C1" t="s">
        <v>2</v>
      </c>
      <c s="2" r="D1" t="s">
        <v>32</v>
      </c>
    </row>
    <row spans="1:4" r="2">
      <c s="3" r="A2" t="s">
        <v>472</v>
      </c>
    </row>
    <row spans="1:4" r="3">
      <c s="4" r="A3" t="s">
        <v>494</v>
      </c>
      <c s="7" r="C3" t="n">
        <v>112122</v>
      </c>
      <c s="7" r="D3" t="n">
        <v>101011</v>
      </c>
    </row>
    <row spans="1:4" r="4">
      <c s="4" r="A4" t="s">
        <v>495</v>
      </c>
      <c s="4" r="B4" t="s">
        <v>112</v>
      </c>
      <c s="6" r="D4" t="n">
        <v>11092</v>
      </c>
    </row>
    <row spans="1:4" r="5">
      <c s="4" r="A5" t="s">
        <v>496</v>
      </c>
      <c s="6" r="C5" t="n">
        <v>446796</v>
      </c>
      <c s="6" r="D5" t="n">
        <v>491507</v>
      </c>
    </row>
    <row spans="1:4" r="6">
      <c s="4" r="A6" t="s">
        <v>497</v>
      </c>
      <c s="6" r="C6" t="n">
        <v>352370</v>
      </c>
      <c s="6" r="D6" t="n">
        <v>318939</v>
      </c>
    </row>
    <row spans="1:4" r="7">
      <c s="4" r="A7" t="s">
        <v>58</v>
      </c>
      <c s="6" r="C7" t="n">
        <v>911288</v>
      </c>
      <c s="6" r="D7" t="n">
        <v>922549</v>
      </c>
    </row>
    <row spans="1:4" r="8">
      <c s="4" r="A8" t="s">
        <v>498</v>
      </c>
      <c s="6" r="C8" t="n">
        <v>112491</v>
      </c>
      <c s="6" r="D8" t="n">
        <v>184028</v>
      </c>
    </row>
    <row spans="1:4" r="9">
      <c s="4" r="A9" t="s">
        <v>61</v>
      </c>
      <c s="6" r="C9" t="n">
        <v>11398</v>
      </c>
    </row>
    <row spans="1:4" r="10">
      <c s="4" r="A10" t="s">
        <v>66</v>
      </c>
      <c s="6" r="C10" t="n">
        <v>3297</v>
      </c>
      <c s="6" r="D10" t="n">
        <v>4489</v>
      </c>
    </row>
    <row spans="1:4" r="11">
      <c s="4" r="A11" t="s">
        <v>70</v>
      </c>
      <c s="6" r="C11" t="n">
        <v>266942</v>
      </c>
      <c s="6" r="D11" t="n">
        <v>272861</v>
      </c>
    </row>
    <row spans="1:4" r="12">
      <c s="4" r="A12" t="s">
        <v>499</v>
      </c>
      <c s="6" r="C12" t="n">
        <v>21034</v>
      </c>
      <c s="6" r="D12" t="n">
        <v>20471</v>
      </c>
    </row>
    <row spans="1:4" r="13">
      <c s="4" r="A13" t="s">
        <v>210</v>
      </c>
      <c s="6" r="C13" t="n">
        <v>496126</v>
      </c>
      <c s="6" r="D13" t="n">
        <v>440700</v>
      </c>
    </row>
    <row spans="1:4" r="14">
      <c s="4" r="A14" t="s">
        <v>82</v>
      </c>
      <c s="7" r="C14" t="n">
        <v>911288</v>
      </c>
      <c s="7" r="D14" t="n">
        <v>922549</v>
      </c>
    </row>
    <row spans="1:4" r="15">
      <c r="A15" t="n"/>
    </row>
    <row spans="1:4" r="16">
      <c s="4" r="A16" t="s">
        <v>112</v>
      </c>
      <c s="4" r="B16" t="s">
        <v>500</v>
      </c>
    </row>
  </sheetData>
  <mergeCells count="3">
    <mergeCell ref="A1:B1"/>
    <mergeCell ref="A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501</v>
      </c>
      <c s="2" r="B1" t="s">
        <v>1</v>
      </c>
    </row>
    <row spans="1:4" r="2">
      <c s="2" r="B2" t="s">
        <v>2</v>
      </c>
      <c s="2" r="C2" t="s">
        <v>32</v>
      </c>
      <c s="2" r="D2" t="s">
        <v>96</v>
      </c>
    </row>
    <row spans="1:4" r="3">
      <c s="3" r="A3" t="s">
        <v>472</v>
      </c>
    </row>
    <row spans="1:4" r="4">
      <c s="4" r="A4" t="s">
        <v>97</v>
      </c>
      <c s="7" r="B4" t="n">
        <v>1563388</v>
      </c>
      <c s="7" r="C4" t="n">
        <v>1510180</v>
      </c>
      <c s="7" r="D4" t="n">
        <v>1492802</v>
      </c>
    </row>
    <row spans="1:4" r="5">
      <c s="4" r="A5" t="s">
        <v>99</v>
      </c>
      <c s="6" r="B5" t="n">
        <v>361221</v>
      </c>
      <c s="6" r="C5" t="n">
        <v>302006</v>
      </c>
      <c s="6" r="D5" t="n">
        <v>312620</v>
      </c>
    </row>
    <row spans="1:4" r="6">
      <c s="4" r="A6" t="s">
        <v>103</v>
      </c>
      <c s="6" r="B6" t="n">
        <v>247250</v>
      </c>
      <c s="6" r="C6" t="n">
        <v>193531</v>
      </c>
      <c s="6" r="D6" t="n">
        <v>213932</v>
      </c>
    </row>
    <row spans="1:4" r="7">
      <c s="4" r="A7" t="s">
        <v>163</v>
      </c>
      <c s="6" r="B7" t="n">
        <v>31103</v>
      </c>
      <c s="6" r="C7" t="n">
        <v>35662</v>
      </c>
      <c s="6" r="D7" t="n">
        <v>36958</v>
      </c>
    </row>
    <row spans="1:4" r="8">
      <c s="4" r="A8" t="s">
        <v>502</v>
      </c>
      <c s="6" r="B8" t="n">
        <v>8469</v>
      </c>
      <c s="6" r="C8" t="n">
        <v>8695</v>
      </c>
      <c s="6" r="D8" t="n">
        <v>9222</v>
      </c>
    </row>
    <row spans="1:4" r="9">
      <c s="4" r="A9" t="s">
        <v>109</v>
      </c>
      <c s="6" r="B9" t="n">
        <v>9040</v>
      </c>
      <c s="6" r="C9" t="n">
        <v>10488</v>
      </c>
      <c s="6" r="D9" t="n">
        <v>9854</v>
      </c>
    </row>
    <row spans="1:4" r="10">
      <c s="4" r="A10" t="s">
        <v>110</v>
      </c>
      <c s="6" r="B10" t="n">
        <v>258106</v>
      </c>
      <c s="6" r="C10" t="n">
        <v>178102</v>
      </c>
      <c s="6" r="D10" t="n">
        <v>196131</v>
      </c>
    </row>
    <row spans="1:4" r="11">
      <c s="4" r="A11" t="s">
        <v>477</v>
      </c>
    </row>
    <row spans="1:4" r="12">
      <c s="3" r="A12" t="s">
        <v>472</v>
      </c>
    </row>
    <row spans="1:4" r="13">
      <c s="4" r="A13" t="s">
        <v>97</v>
      </c>
      <c s="6" r="B13" t="n">
        <v>393718</v>
      </c>
      <c s="6" r="C13" t="n">
        <v>382451</v>
      </c>
      <c s="6" r="D13" t="n">
        <v>382821</v>
      </c>
    </row>
    <row spans="1:4" r="14">
      <c s="4" r="A14" t="s">
        <v>99</v>
      </c>
      <c s="6" r="B14" t="n">
        <v>207143</v>
      </c>
      <c s="6" r="C14" t="n">
        <v>181102</v>
      </c>
      <c s="6" r="D14" t="n">
        <v>177935</v>
      </c>
    </row>
    <row spans="1:4" r="15">
      <c s="4" r="A15" t="s">
        <v>103</v>
      </c>
      <c s="6" r="B15" t="n">
        <v>172721</v>
      </c>
      <c s="6" r="C15" t="n">
        <v>147603</v>
      </c>
      <c s="6" r="D15" t="n">
        <v>144167</v>
      </c>
    </row>
    <row spans="1:4" r="16">
      <c s="4" r="A16" t="s">
        <v>163</v>
      </c>
      <c s="6" r="B16" t="n">
        <v>4120</v>
      </c>
      <c s="6" r="C16" t="n">
        <v>4150</v>
      </c>
      <c s="6" r="D16" t="n">
        <v>4916</v>
      </c>
    </row>
    <row spans="1:4" r="17">
      <c s="4" r="A17" t="s">
        <v>502</v>
      </c>
      <c s="6" r="B17" t="n">
        <v>6635</v>
      </c>
      <c s="6" r="C17" t="n">
        <v>6412</v>
      </c>
      <c s="6" r="D17" t="n">
        <v>6464</v>
      </c>
    </row>
    <row spans="1:4" r="18">
      <c s="4" r="A18" t="s">
        <v>109</v>
      </c>
      <c s="6" r="B18" t="n">
        <v>2449</v>
      </c>
      <c s="6" r="C18" t="n">
        <v>2539</v>
      </c>
      <c s="6" r="D18" t="n">
        <v>3606</v>
      </c>
    </row>
    <row spans="1:4" r="19">
      <c s="4" r="A19" t="s">
        <v>110</v>
      </c>
      <c s="6" r="B19" t="n">
        <v>164132</v>
      </c>
      <c s="6" r="C19" t="n">
        <v>138670</v>
      </c>
      <c s="6" r="D19" t="n">
        <v>134019</v>
      </c>
    </row>
    <row spans="1:4" r="20">
      <c s="4" r="A20" t="s">
        <v>475</v>
      </c>
    </row>
    <row spans="1:4" r="21">
      <c s="3" r="A21" t="s">
        <v>472</v>
      </c>
    </row>
    <row spans="1:4" r="22">
      <c s="4" r="A22" t="s">
        <v>97</v>
      </c>
      <c s="6" r="B22" t="n">
        <v>615609</v>
      </c>
      <c s="6" r="C22" t="n">
        <v>576171</v>
      </c>
      <c s="6" r="D22" t="n">
        <v>549267</v>
      </c>
    </row>
    <row spans="1:4" r="23">
      <c s="4" r="A23" t="s">
        <v>99</v>
      </c>
      <c s="6" r="B23" t="n">
        <v>95427</v>
      </c>
      <c s="6" r="C23" t="n">
        <v>65530</v>
      </c>
      <c s="6" r="D23" t="n">
        <v>73803</v>
      </c>
    </row>
    <row spans="1:4" r="24">
      <c s="4" r="A24" t="s">
        <v>103</v>
      </c>
      <c s="6" r="B24" t="n">
        <v>33897</v>
      </c>
      <c s="6" r="C24" t="n">
        <v>10436</v>
      </c>
      <c s="6" r="D24" t="n">
        <v>27918</v>
      </c>
    </row>
    <row spans="1:4" r="25">
      <c s="4" r="A25" t="s">
        <v>163</v>
      </c>
      <c s="6" r="B25" t="n">
        <v>14289</v>
      </c>
      <c s="6" r="C25" t="n">
        <v>16638</v>
      </c>
      <c s="6" r="D25" t="n">
        <v>16523</v>
      </c>
    </row>
    <row spans="1:4" r="26">
      <c s="4" r="A26" t="s">
        <v>502</v>
      </c>
      <c s="6" r="B26" t="n">
        <v>80</v>
      </c>
      <c s="6" r="C26" t="n">
        <v>138</v>
      </c>
      <c s="6" r="D26" t="n">
        <v>103</v>
      </c>
    </row>
    <row spans="1:4" r="27">
      <c s="4" r="A27" t="s">
        <v>110</v>
      </c>
      <c s="6" r="B27" t="n">
        <v>58539</v>
      </c>
      <c s="6" r="C27" t="n">
        <v>11799</v>
      </c>
      <c s="6" r="D27" t="n">
        <v>27837</v>
      </c>
    </row>
    <row spans="1:4" r="28">
      <c s="4" r="A28" t="s">
        <v>503</v>
      </c>
    </row>
    <row spans="1:4" r="29">
      <c s="3" r="A29" t="s">
        <v>472</v>
      </c>
    </row>
    <row spans="1:4" r="30">
      <c s="4" r="A30" t="s">
        <v>97</v>
      </c>
      <c s="6" r="B30" t="n">
        <v>260337</v>
      </c>
      <c s="6" r="C30" t="n">
        <v>277385</v>
      </c>
      <c s="6" r="D30" t="n">
        <v>249661</v>
      </c>
    </row>
    <row spans="1:4" r="31">
      <c s="4" r="A31" t="s">
        <v>99</v>
      </c>
      <c s="6" r="B31" t="n">
        <v>15328</v>
      </c>
      <c s="6" r="C31" t="n">
        <v>17028</v>
      </c>
      <c s="6" r="D31" t="n">
        <v>22268</v>
      </c>
    </row>
    <row spans="1:4" r="32">
      <c s="4" r="A32" t="s">
        <v>103</v>
      </c>
      <c s="6" r="B32" t="n">
        <v>11110</v>
      </c>
      <c s="6" r="C32" t="n">
        <v>14036</v>
      </c>
      <c s="6" r="D32" t="n">
        <v>19413</v>
      </c>
    </row>
    <row spans="1:4" r="33">
      <c s="4" r="A33" t="s">
        <v>163</v>
      </c>
      <c s="6" r="B33" t="n">
        <v>3508</v>
      </c>
      <c s="6" r="C33" t="n">
        <v>3462</v>
      </c>
      <c s="6" r="D33" t="n">
        <v>3533</v>
      </c>
    </row>
    <row spans="1:4" r="34">
      <c s="4" r="A34" t="s">
        <v>502</v>
      </c>
      <c s="6" r="B34" t="n">
        <v>114</v>
      </c>
      <c s="6" r="C34" t="n">
        <v>201</v>
      </c>
      <c s="6" r="D34" t="n">
        <v>474</v>
      </c>
    </row>
    <row spans="1:4" r="35">
      <c s="4" r="A35" t="s">
        <v>109</v>
      </c>
      <c s="6" r="B35" t="n">
        <v>6249</v>
      </c>
      <c s="6" r="C35" t="n">
        <v>7844</v>
      </c>
      <c s="6" r="D35" t="n">
        <v>5689</v>
      </c>
    </row>
    <row spans="1:4" r="36">
      <c s="4" r="A36" t="s">
        <v>110</v>
      </c>
      <c s="6" r="B36" t="n">
        <v>6246</v>
      </c>
      <c s="6" r="C36" t="n">
        <v>8429</v>
      </c>
      <c s="6" r="D36" t="n">
        <v>14530</v>
      </c>
    </row>
    <row spans="1:4" r="37">
      <c s="4" r="A37" t="s">
        <v>504</v>
      </c>
    </row>
    <row spans="1:4" r="38">
      <c s="3" r="A38" t="s">
        <v>472</v>
      </c>
    </row>
    <row spans="1:4" r="39">
      <c s="4" r="A39" t="s">
        <v>97</v>
      </c>
      <c s="6" r="B39" t="n">
        <v>219510</v>
      </c>
      <c s="6" r="C39" t="n">
        <v>183029</v>
      </c>
      <c s="6" r="D39" t="n">
        <v>170531</v>
      </c>
    </row>
    <row spans="1:4" r="40">
      <c s="4" r="A40" t="s">
        <v>99</v>
      </c>
      <c s="6" r="B40" t="n">
        <v>30181</v>
      </c>
      <c s="6" r="C40" t="n">
        <v>24145</v>
      </c>
      <c s="6" r="D40" t="n">
        <v>16839</v>
      </c>
    </row>
    <row spans="1:4" r="41">
      <c s="4" r="A41" t="s">
        <v>103</v>
      </c>
      <c s="6" r="B41" t="n">
        <v>22612</v>
      </c>
      <c s="6" r="C41" t="n">
        <v>16476</v>
      </c>
      <c s="6" r="D41" t="n">
        <v>9785</v>
      </c>
    </row>
    <row spans="1:4" r="42">
      <c s="4" r="A42" t="s">
        <v>163</v>
      </c>
      <c s="6" r="B42" t="n">
        <v>6105</v>
      </c>
      <c s="6" r="C42" t="n">
        <v>7258</v>
      </c>
      <c s="6" r="D42" t="n">
        <v>7129</v>
      </c>
    </row>
    <row spans="1:4" r="43">
      <c s="4" r="A43" t="s">
        <v>502</v>
      </c>
      <c s="6" r="B43" t="n">
        <v>1650</v>
      </c>
      <c s="6" r="C43" t="n">
        <v>1973</v>
      </c>
      <c s="6" r="D43" t="n">
        <v>2183</v>
      </c>
    </row>
    <row spans="1:4" r="44">
      <c s="4" r="A44" t="s">
        <v>109</v>
      </c>
      <c s="6" r="B44" t="n">
        <v>289</v>
      </c>
      <c s="6" r="C44" t="n">
        <v>105</v>
      </c>
      <c s="6" r="D44" t="n">
        <v>82</v>
      </c>
    </row>
    <row spans="1:4" r="45">
      <c s="4" r="A45" t="s">
        <v>110</v>
      </c>
      <c s="6" r="B45" t="n">
        <v>20673</v>
      </c>
      <c s="6" r="C45" t="n">
        <v>14398</v>
      </c>
      <c s="6" r="D45" t="n">
        <v>7539</v>
      </c>
    </row>
    <row spans="1:4" r="46">
      <c s="4" r="A46" t="s">
        <v>505</v>
      </c>
    </row>
    <row spans="1:4" r="47">
      <c s="3" r="A47" t="s">
        <v>472</v>
      </c>
    </row>
    <row spans="1:4" r="48">
      <c s="4" r="A48" t="s">
        <v>97</v>
      </c>
      <c s="6" r="B48" t="n">
        <v>74214</v>
      </c>
      <c s="6" r="C48" t="n">
        <v>91144</v>
      </c>
      <c s="6" r="D48" t="n">
        <v>140522</v>
      </c>
    </row>
    <row spans="1:4" r="49">
      <c s="4" r="A49" t="s">
        <v>99</v>
      </c>
      <c s="6" r="B49" t="n">
        <v>13142</v>
      </c>
      <c s="6" r="C49" t="n">
        <v>14201</v>
      </c>
      <c s="6" r="D49" t="n">
        <v>21775</v>
      </c>
    </row>
    <row spans="1:4" r="50">
      <c s="4" r="A50" t="s">
        <v>103</v>
      </c>
      <c s="6" r="B50" t="n">
        <v>6910</v>
      </c>
      <c s="6" r="C50" t="n">
        <v>4980</v>
      </c>
      <c s="6" r="D50" t="n">
        <v>12649</v>
      </c>
    </row>
    <row spans="1:4" r="51">
      <c s="4" r="A51" t="s">
        <v>163</v>
      </c>
      <c s="6" r="B51" t="n">
        <v>3081</v>
      </c>
      <c s="6" r="C51" t="n">
        <v>4154</v>
      </c>
      <c s="6" r="D51" t="n">
        <v>4857</v>
      </c>
    </row>
    <row spans="1:4" r="52">
      <c s="4" r="A52" t="s">
        <v>502</v>
      </c>
      <c s="6" r="B52" t="n">
        <v>-10</v>
      </c>
      <c s="6" r="C52" t="n">
        <v>-29</v>
      </c>
      <c s="6" r="D52" t="n">
        <v>-2</v>
      </c>
    </row>
    <row spans="1:4" r="53">
      <c s="4" r="A53" t="s">
        <v>109</v>
      </c>
      <c s="6" r="B53" t="n">
        <v>53</v>
      </c>
      <c s="6" r="D53" t="n">
        <v>477</v>
      </c>
    </row>
    <row spans="1:4" r="54">
      <c s="4" r="A54" t="s">
        <v>110</v>
      </c>
      <c s="7" r="B54" t="n">
        <v>8516</v>
      </c>
      <c s="7" r="C54" t="n">
        <v>4806</v>
      </c>
      <c s="7" r="D54" t="n">
        <v>122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8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4"/>
    <col customWidth="1" max="7" min="7" width="20"/>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0"/>
    <col customWidth="1" max="16" min="16" width="21"/>
    <col customWidth="1" max="17" min="17" width="21"/>
    <col customWidth="1" max="18" min="18" width="20"/>
    <col customWidth="1" max="19" min="19" width="20"/>
    <col customWidth="1" max="20" min="20" width="20"/>
  </cols>
  <sheetData>
    <row spans="1:20" r="1">
      <c s="1" r="A1" t="s">
        <v>506</v>
      </c>
      <c s="2" r="C1" t="s">
        <v>507</v>
      </c>
      <c s="2" r="Q1" t="s">
        <v>508</v>
      </c>
      <c s="2" r="R1" t="s">
        <v>1</v>
      </c>
    </row>
    <row spans="1:20" r="2">
      <c s="2" r="C2" t="s">
        <v>509</v>
      </c>
      <c s="2" r="E2" t="s">
        <v>510</v>
      </c>
      <c s="2" r="G2" t="s">
        <v>402</v>
      </c>
      <c s="2" r="I2" t="s">
        <v>511</v>
      </c>
      <c s="2" r="K2" t="s">
        <v>512</v>
      </c>
      <c s="2" r="M2" t="s">
        <v>513</v>
      </c>
      <c s="2" r="N2" t="s">
        <v>112</v>
      </c>
      <c s="2" r="O2" t="s">
        <v>403</v>
      </c>
      <c s="2" r="P2" t="s">
        <v>514</v>
      </c>
      <c s="2" r="Q2" t="s">
        <v>515</v>
      </c>
      <c s="2" r="R2" t="s">
        <v>516</v>
      </c>
      <c s="2" r="S2" t="s">
        <v>402</v>
      </c>
      <c s="2" r="T2" t="s">
        <v>403</v>
      </c>
    </row>
    <row spans="1:20" r="3">
      <c s="3" r="A3" t="s">
        <v>517</v>
      </c>
      <c r="M3" t="n"/>
    </row>
    <row spans="1:20" r="4">
      <c s="4" r="A4" t="s">
        <v>518</v>
      </c>
      <c s="7" r="G4" t="n">
        <v>12403000</v>
      </c>
      <c r="M4" t="n"/>
      <c s="7" r="R4" t="n">
        <v>0</v>
      </c>
      <c s="7" r="S4" t="n">
        <v>12403000</v>
      </c>
    </row>
    <row spans="1:20" r="5">
      <c s="4" r="A5" t="s">
        <v>519</v>
      </c>
      <c s="7" r="C5" t="n">
        <v>22962000</v>
      </c>
      <c s="4" r="D5" t="s">
        <v>112</v>
      </c>
      <c s="7" r="E5" t="n">
        <v>3000000</v>
      </c>
      <c s="4" r="F5" t="s">
        <v>112</v>
      </c>
      <c s="6" r="G5" t="n">
        <v>2344000</v>
      </c>
      <c s="4" r="H5" t="s">
        <v>112</v>
      </c>
      <c s="7" r="I5" t="n">
        <v>81600000</v>
      </c>
      <c s="4" r="J5" t="s">
        <v>112</v>
      </c>
      <c s="7" r="K5" t="n">
        <v>14235000</v>
      </c>
      <c s="4" r="L5" t="s">
        <v>112</v>
      </c>
      <c s="7" r="M5" t="n">
        <v>1950000</v>
      </c>
      <c s="7" r="P5" t="n">
        <v>30734000</v>
      </c>
      <c s="6" r="R5" t="n">
        <v>25962000</v>
      </c>
      <c s="6" r="S5" t="n">
        <v>100129000</v>
      </c>
      <c s="7" r="T5" t="n">
        <v>58246000</v>
      </c>
    </row>
    <row spans="1:20" r="6">
      <c s="4" r="A6" t="s">
        <v>47</v>
      </c>
      <c s="6" r="G6" t="n">
        <v>238999000</v>
      </c>
      <c r="M6" t="n"/>
      <c s="7" r="O6" t="n">
        <v>251093000</v>
      </c>
      <c s="6" r="R6" t="n">
        <v>246067000</v>
      </c>
      <c s="6" r="S6" t="n">
        <v>238999000</v>
      </c>
      <c s="6" r="T6" t="n">
        <v>251093000</v>
      </c>
    </row>
    <row spans="1:20" r="7">
      <c s="4" r="A7" t="s">
        <v>520</v>
      </c>
      <c r="M7" t="n"/>
      <c s="6" r="S7" t="n">
        <v>44933000</v>
      </c>
    </row>
    <row spans="1:20" r="8">
      <c s="4" r="A8" t="s">
        <v>521</v>
      </c>
      <c r="M8" t="n"/>
      <c s="7" r="R8" t="n">
        <v>15813000</v>
      </c>
      <c s="6" r="S8" t="n">
        <v>20422000</v>
      </c>
      <c s="6" r="T8" t="n">
        <v>17386000</v>
      </c>
    </row>
    <row spans="1:20" r="9">
      <c s="4" r="A9" t="s">
        <v>131</v>
      </c>
      <c r="M9" t="n"/>
    </row>
    <row spans="1:20" r="10">
      <c s="3" r="A10" t="s">
        <v>517</v>
      </c>
      <c r="M10" t="n"/>
    </row>
    <row spans="1:20" r="11">
      <c s="4" r="A11" t="s">
        <v>518</v>
      </c>
      <c s="6" r="G11" t="n">
        <v>600000</v>
      </c>
      <c r="M11" t="n"/>
      <c s="6" r="S11" t="n">
        <v>600000</v>
      </c>
    </row>
    <row spans="1:20" r="12">
      <c s="4" r="A12" t="s">
        <v>519</v>
      </c>
      <c s="6" r="G12" t="n">
        <v>2344000</v>
      </c>
      <c r="M12" t="n"/>
    </row>
    <row spans="1:20" r="13">
      <c s="4" r="A13" t="s">
        <v>47</v>
      </c>
      <c s="6" r="G13" t="n">
        <v>17822000</v>
      </c>
      <c r="M13" t="n"/>
      <c s="6" r="S13" t="n">
        <v>17822000</v>
      </c>
    </row>
    <row spans="1:20" r="14">
      <c s="4" r="A14" t="s">
        <v>522</v>
      </c>
      <c r="M14" t="n"/>
    </row>
    <row spans="1:20" r="15">
      <c s="3" r="A15" t="s">
        <v>517</v>
      </c>
      <c r="M15" t="n"/>
    </row>
    <row spans="1:20" r="16">
      <c s="4" r="A16" t="s">
        <v>523</v>
      </c>
      <c r="M16" t="n"/>
      <c s="4" r="R16" t="s">
        <v>524</v>
      </c>
    </row>
    <row spans="1:20" r="17">
      <c s="4" r="A17" t="s">
        <v>525</v>
      </c>
      <c r="M17" t="n"/>
    </row>
    <row spans="1:20" r="18">
      <c s="3" r="A18" t="s">
        <v>517</v>
      </c>
      <c r="M18" t="n"/>
    </row>
    <row spans="1:20" r="19">
      <c s="4" r="A19" t="s">
        <v>523</v>
      </c>
      <c r="M19" t="n"/>
      <c s="4" r="R19" t="s">
        <v>428</v>
      </c>
    </row>
    <row spans="1:20" r="20">
      <c s="4" r="A20" t="s">
        <v>526</v>
      </c>
      <c r="M20" t="n"/>
    </row>
    <row spans="1:20" r="21">
      <c s="3" r="A21" t="s">
        <v>517</v>
      </c>
      <c r="M21" t="n"/>
    </row>
    <row spans="1:20" r="22">
      <c s="4" r="A22" t="s">
        <v>518</v>
      </c>
      <c s="4" r="B22" t="s">
        <v>527</v>
      </c>
      <c s="6" r="G22" t="n">
        <v>12403000</v>
      </c>
      <c r="M22" t="n"/>
      <c s="6" r="S22" t="n">
        <v>12403000</v>
      </c>
    </row>
    <row spans="1:20" r="23">
      <c s="4" r="A23" t="s">
        <v>528</v>
      </c>
      <c r="M23" t="n"/>
    </row>
    <row spans="1:20" r="24">
      <c s="3" r="A24" t="s">
        <v>517</v>
      </c>
      <c r="M24" t="n"/>
    </row>
    <row spans="1:20" r="25">
      <c s="4" r="A25" t="s">
        <v>519</v>
      </c>
      <c s="6" r="E25" t="n">
        <v>3000000</v>
      </c>
      <c s="6" r="K25" t="n">
        <v>2389000</v>
      </c>
      <c r="M25" t="n"/>
      <c s="7" r="R25" t="n">
        <v>3000000</v>
      </c>
      <c s="6" r="S25" t="n">
        <v>83989000</v>
      </c>
      <c s="6" r="T25" t="n">
        <v>19100000</v>
      </c>
    </row>
    <row spans="1:20" r="26">
      <c s="4" r="A26" t="s">
        <v>47</v>
      </c>
      <c s="6" r="I26" t="n">
        <v>0</v>
      </c>
      <c r="M26" t="n"/>
      <c s="6" r="O26" t="n">
        <v>44933000</v>
      </c>
      <c s="6" r="T26" t="n">
        <v>44933000</v>
      </c>
    </row>
    <row spans="1:20" r="27">
      <c s="4" r="A27" t="s">
        <v>520</v>
      </c>
      <c s="6" r="I27" t="n">
        <v>44933000</v>
      </c>
      <c r="M27" t="n"/>
      <c s="6" r="S27" t="n">
        <v>44933000</v>
      </c>
    </row>
    <row spans="1:20" r="28">
      <c s="4" r="A28" t="s">
        <v>529</v>
      </c>
      <c s="6" r="I28" t="n">
        <v>332000</v>
      </c>
      <c r="M28" t="n"/>
    </row>
    <row spans="1:20" r="29">
      <c s="4" r="A29" t="s">
        <v>530</v>
      </c>
      <c r="M29" t="n"/>
    </row>
    <row spans="1:20" r="30">
      <c s="3" r="A30" t="s">
        <v>517</v>
      </c>
      <c r="M30" t="n"/>
    </row>
    <row spans="1:20" r="31">
      <c s="4" r="A31" t="s">
        <v>518</v>
      </c>
      <c s="6" r="I31" t="n">
        <v>9803000</v>
      </c>
      <c r="M31" t="n"/>
    </row>
    <row spans="1:20" r="32">
      <c s="4" r="A32" t="s">
        <v>519</v>
      </c>
      <c s="6" r="I32" t="n">
        <v>14311000</v>
      </c>
      <c r="M32" t="n"/>
    </row>
    <row spans="1:20" r="33">
      <c s="4" r="A33" t="s">
        <v>531</v>
      </c>
      <c r="M33" t="n"/>
    </row>
    <row spans="1:20" r="34">
      <c s="3" r="A34" t="s">
        <v>517</v>
      </c>
      <c r="M34" t="n"/>
    </row>
    <row spans="1:20" r="35">
      <c s="4" r="A35" t="s">
        <v>518</v>
      </c>
      <c s="6" r="I35" t="n">
        <v>2000000</v>
      </c>
      <c r="M35" t="n"/>
    </row>
    <row spans="1:20" r="36">
      <c s="4" r="A36" t="s">
        <v>519</v>
      </c>
      <c s="7" r="I36" t="n">
        <v>22356000</v>
      </c>
      <c r="M36" t="n"/>
    </row>
    <row spans="1:20" r="37">
      <c s="4" r="A37" t="s">
        <v>532</v>
      </c>
      <c r="M37" t="n"/>
    </row>
    <row spans="1:20" r="38">
      <c s="3" r="A38" t="s">
        <v>517</v>
      </c>
      <c r="M38" t="n"/>
    </row>
    <row spans="1:20" r="39">
      <c s="4" r="A39" t="s">
        <v>518</v>
      </c>
      <c s="6" r="E39" t="n">
        <v>1059000</v>
      </c>
      <c r="M39" t="n"/>
    </row>
    <row spans="1:20" r="40">
      <c s="4" r="A40" t="s">
        <v>533</v>
      </c>
      <c s="7" r="E40" t="n">
        <v>4059000</v>
      </c>
      <c r="M40" t="n"/>
    </row>
    <row spans="1:20" r="41">
      <c s="4" r="A41" t="s">
        <v>534</v>
      </c>
      <c r="M41" t="n"/>
    </row>
    <row spans="1:20" r="42">
      <c s="3" r="A42" t="s">
        <v>517</v>
      </c>
      <c r="M42" t="n"/>
    </row>
    <row spans="1:20" r="43">
      <c s="4" r="A43" t="s">
        <v>519</v>
      </c>
      <c r="M43" t="n"/>
      <c s="6" r="R43" t="n">
        <v>22962000</v>
      </c>
      <c s="6" r="S43" t="n">
        <v>11911000</v>
      </c>
      <c s="6" r="T43" t="n">
        <v>32005000</v>
      </c>
    </row>
    <row spans="1:20" r="44">
      <c s="4" r="A44" t="s">
        <v>47</v>
      </c>
      <c s="6" r="G44" t="n">
        <v>226761000</v>
      </c>
      <c r="M44" t="n"/>
      <c s="6" r="O44" t="n">
        <v>200509000</v>
      </c>
      <c s="6" r="R44" t="n">
        <v>233371000</v>
      </c>
      <c s="6" r="S44" t="n">
        <v>226761000</v>
      </c>
      <c s="7" r="T44" t="n">
        <v>200509000</v>
      </c>
    </row>
    <row spans="1:20" r="45">
      <c s="4" r="A45" t="s">
        <v>535</v>
      </c>
      <c r="M45" t="n"/>
    </row>
    <row spans="1:20" r="46">
      <c s="3" r="A46" t="s">
        <v>517</v>
      </c>
      <c r="M46" t="n"/>
    </row>
    <row spans="1:20" r="47">
      <c s="4" r="A47" t="s">
        <v>519</v>
      </c>
      <c s="6" r="K47" t="n">
        <v>3221000</v>
      </c>
      <c r="M47" t="n"/>
      <c s="6" r="O47" t="n">
        <v>1412000</v>
      </c>
    </row>
    <row spans="1:20" r="48">
      <c s="4" r="A48" t="s">
        <v>536</v>
      </c>
      <c r="M48" t="n"/>
    </row>
    <row spans="1:20" r="49">
      <c s="3" r="A49" t="s">
        <v>517</v>
      </c>
      <c r="M49" t="n"/>
    </row>
    <row spans="1:20" r="50">
      <c s="4" r="A50" t="s">
        <v>537</v>
      </c>
      <c s="6" r="C50" t="n">
        <v>2</v>
      </c>
      <c r="M50" t="n"/>
    </row>
    <row spans="1:20" r="51">
      <c s="4" r="A51" t="s">
        <v>533</v>
      </c>
      <c s="7" r="C51" t="n">
        <v>59895000</v>
      </c>
      <c r="M51" t="n"/>
    </row>
    <row spans="1:20" r="52">
      <c s="4" r="A52" t="s">
        <v>538</v>
      </c>
      <c s="4" r="C52" t="s">
        <v>539</v>
      </c>
      <c r="M52" t="n"/>
    </row>
    <row spans="1:20" r="53">
      <c s="4" r="A53" t="s">
        <v>519</v>
      </c>
      <c s="7" r="C53" t="n">
        <v>22962000</v>
      </c>
      <c r="M53" t="n"/>
    </row>
    <row spans="1:20" r="54">
      <c s="4" r="A54" t="s">
        <v>47</v>
      </c>
      <c s="6" r="C54" t="n">
        <v>25982000</v>
      </c>
      <c r="M54" t="n"/>
      <c s="7" r="Q54" t="n">
        <v>25982000</v>
      </c>
    </row>
    <row spans="1:20" r="55">
      <c s="4" r="A55" t="s">
        <v>540</v>
      </c>
      <c r="M55" t="n"/>
    </row>
    <row spans="1:20" r="56">
      <c s="3" r="A56" t="s">
        <v>517</v>
      </c>
      <c r="M56" t="n"/>
    </row>
    <row spans="1:20" r="57">
      <c s="4" r="A57" t="s">
        <v>519</v>
      </c>
      <c r="M57" t="n"/>
      <c s="6" r="O57" t="n">
        <v>18959000</v>
      </c>
    </row>
    <row spans="1:20" r="58">
      <c s="4" r="A58" t="s">
        <v>541</v>
      </c>
      <c r="M58" t="n"/>
    </row>
    <row spans="1:20" r="59">
      <c s="3" r="A59" t="s">
        <v>517</v>
      </c>
      <c r="M59" t="n"/>
    </row>
    <row spans="1:20" r="60">
      <c s="4" r="A60" t="s">
        <v>519</v>
      </c>
      <c r="M60" t="n"/>
      <c s="7" r="O60" t="n">
        <v>7583000</v>
      </c>
    </row>
    <row spans="1:20" r="61">
      <c s="4" r="A61" t="s">
        <v>542</v>
      </c>
      <c r="M61" t="n"/>
    </row>
    <row spans="1:20" r="62">
      <c s="3" r="A62" t="s">
        <v>517</v>
      </c>
      <c r="M62" t="n"/>
    </row>
    <row spans="1:20" r="63">
      <c s="4" r="A63" t="s">
        <v>519</v>
      </c>
      <c r="M63" t="n"/>
      <c s="6" r="Q63" t="n">
        <v>6346000</v>
      </c>
    </row>
    <row spans="1:20" r="64">
      <c s="4" r="A64" t="s">
        <v>452</v>
      </c>
      <c r="M64" t="n"/>
      <c s="4" r="O64" t="s">
        <v>543</v>
      </c>
      <c s="4" r="T64" t="s">
        <v>543</v>
      </c>
    </row>
    <row spans="1:20" r="65">
      <c s="4" r="A65" t="s">
        <v>544</v>
      </c>
      <c r="M65" t="n"/>
    </row>
    <row spans="1:20" r="66">
      <c s="3" r="A66" t="s">
        <v>517</v>
      </c>
      <c r="M66" t="n"/>
    </row>
    <row spans="1:20" r="67">
      <c s="4" r="A67" t="s">
        <v>518</v>
      </c>
      <c r="M67" t="n"/>
      <c s="7" r="O67" t="n">
        <v>7034000</v>
      </c>
      <c s="7" r="T67" t="n">
        <v>7034000</v>
      </c>
    </row>
    <row spans="1:20" r="68">
      <c s="4" r="A68" t="s">
        <v>545</v>
      </c>
      <c r="M68" t="n"/>
    </row>
    <row spans="1:20" r="69">
      <c s="3" r="A69" t="s">
        <v>517</v>
      </c>
      <c r="M69" t="n"/>
    </row>
    <row spans="1:20" r="70">
      <c s="4" r="A70" t="s">
        <v>518</v>
      </c>
      <c s="7" r="C70" t="n">
        <v>36933000</v>
      </c>
      <c r="M70" t="n"/>
      <c s="6" r="Q70" t="n">
        <v>36933000</v>
      </c>
    </row>
    <row spans="1:20" r="71">
      <c s="4" r="A71" t="s">
        <v>546</v>
      </c>
      <c r="M71" t="n"/>
    </row>
    <row spans="1:20" r="72">
      <c s="3" r="A72" t="s">
        <v>517</v>
      </c>
      <c r="M72" t="n"/>
    </row>
    <row spans="1:20" r="73">
      <c s="4" r="A73" t="s">
        <v>519</v>
      </c>
      <c s="7" r="K73" t="n">
        <v>1179000</v>
      </c>
      <c r="M73" t="n"/>
    </row>
    <row spans="1:20" r="74">
      <c s="4" r="A74" t="s">
        <v>547</v>
      </c>
      <c r="M74" t="n"/>
    </row>
    <row spans="1:20" r="75">
      <c s="3" r="A75" t="s">
        <v>517</v>
      </c>
      <c r="M75" t="n"/>
    </row>
    <row spans="1:20" r="76">
      <c s="4" r="A76" t="s">
        <v>519</v>
      </c>
      <c r="M76" t="n"/>
      <c s="6" r="S76" t="n">
        <v>3050000</v>
      </c>
      <c s="7" r="T76" t="n">
        <v>7141000</v>
      </c>
    </row>
    <row spans="1:20" r="77">
      <c s="4" r="A77" t="s">
        <v>47</v>
      </c>
      <c s="7" r="G77" t="n">
        <v>6587000</v>
      </c>
      <c r="M77" t="n"/>
      <c s="7" r="R77" t="n">
        <v>7045000</v>
      </c>
      <c s="7" r="S77" t="n">
        <v>6587000</v>
      </c>
    </row>
    <row spans="1:20" r="78">
      <c s="4" r="A78" t="s">
        <v>548</v>
      </c>
      <c r="M78" t="n"/>
    </row>
    <row spans="1:20" r="79">
      <c s="3" r="A79" t="s">
        <v>517</v>
      </c>
      <c r="M79" t="n"/>
    </row>
    <row spans="1:20" r="80">
      <c s="4" r="A80" t="s">
        <v>519</v>
      </c>
      <c r="M80" t="n"/>
      <c s="7" r="O80" t="n">
        <v>7141000</v>
      </c>
      <c s="7" r="Q80" t="n">
        <v>3050000</v>
      </c>
    </row>
    <row spans="1:20" r="81">
      <c r="A81" t="n"/>
    </row>
    <row spans="1:20" r="82">
      <c s="4" r="A82" t="s">
        <v>112</v>
      </c>
      <c s="4" r="B82" t="s">
        <v>549</v>
      </c>
    </row>
    <row spans="1:20" r="83">
      <c s="4" r="A83" t="s">
        <v>527</v>
      </c>
      <c s="4" r="B83" t="s">
        <v>550</v>
      </c>
    </row>
  </sheetData>
  <mergeCells count="89">
    <mergeCell ref="A1:B2"/>
    <mergeCell ref="C1:P1"/>
    <mergeCell ref="R1:T1"/>
    <mergeCell ref="C2:D2"/>
    <mergeCell ref="E2:F2"/>
    <mergeCell ref="G2:H2"/>
    <mergeCell ref="I2:J2"/>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A81:S81"/>
    <mergeCell ref="B82:S82"/>
    <mergeCell ref="B83:S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s>
  <sheetData>
    <row spans="1:4" r="1">
      <c s="1" r="A1" t="s">
        <v>551</v>
      </c>
      <c s="2" r="B1" t="s">
        <v>507</v>
      </c>
      <c s="2" r="C1" t="s">
        <v>1</v>
      </c>
    </row>
    <row spans="1:4" r="2">
      <c s="2" r="B2" t="s">
        <v>552</v>
      </c>
      <c s="2" r="C2" t="s">
        <v>2</v>
      </c>
      <c s="2" r="D2" t="s">
        <v>32</v>
      </c>
    </row>
    <row spans="1:4" r="3">
      <c s="3" r="A3" t="s">
        <v>553</v>
      </c>
    </row>
    <row spans="1:4" r="4">
      <c s="4" r="A4" t="s">
        <v>554</v>
      </c>
      <c s="7" r="C4" t="n">
        <v>405526</v>
      </c>
      <c s="7" r="D4" t="n">
        <v>372687</v>
      </c>
    </row>
    <row spans="1:4" r="5">
      <c s="4" r="A5" t="s">
        <v>555</v>
      </c>
      <c s="6" r="C5" t="n">
        <v>-166527</v>
      </c>
      <c s="6" r="D5" t="n">
        <v>-121594</v>
      </c>
    </row>
    <row spans="1:4" r="6">
      <c s="4" r="A6" t="s">
        <v>556</v>
      </c>
      <c s="6" r="C6" t="n">
        <v>238999</v>
      </c>
      <c s="6" r="D6" t="n">
        <v>251093</v>
      </c>
    </row>
    <row spans="1:4" r="7">
      <c s="4" r="A7" t="s">
        <v>557</v>
      </c>
      <c s="6" r="C7" t="n">
        <v>7171</v>
      </c>
      <c s="6" r="D7" t="n">
        <v>48008</v>
      </c>
    </row>
    <row spans="1:4" r="8">
      <c s="4" r="A8" t="s">
        <v>558</v>
      </c>
      <c s="6" r="D8" t="n">
        <v>-1891</v>
      </c>
    </row>
    <row spans="1:4" r="9">
      <c s="4" r="A9" t="s">
        <v>559</v>
      </c>
      <c s="6" r="C9" t="n">
        <v>-103</v>
      </c>
      <c s="6" r="D9" t="n">
        <v>-13278</v>
      </c>
    </row>
    <row spans="1:4" r="10">
      <c s="4" r="A10" t="s">
        <v>560</v>
      </c>
      <c s="6" r="D10" t="n">
        <v>-44933</v>
      </c>
    </row>
    <row spans="1:4" r="11">
      <c s="4" r="A11" t="s">
        <v>561</v>
      </c>
      <c s="6" r="C11" t="n">
        <v>7068</v>
      </c>
      <c s="6" r="D11" t="n">
        <v>-12094</v>
      </c>
    </row>
    <row spans="1:4" r="12">
      <c s="4" r="A12" t="s">
        <v>562</v>
      </c>
      <c s="6" r="C12" t="n">
        <v>412594</v>
      </c>
      <c s="6" r="D12" t="n">
        <v>405526</v>
      </c>
    </row>
    <row spans="1:4" r="13">
      <c s="4" r="A13" t="s">
        <v>563</v>
      </c>
      <c s="6" r="C13" t="n">
        <v>-166527</v>
      </c>
      <c s="6" r="D13" t="n">
        <v>-166527</v>
      </c>
    </row>
    <row spans="1:4" r="14">
      <c s="4" r="A14" t="s">
        <v>564</v>
      </c>
      <c s="6" r="C14" t="n">
        <v>246067</v>
      </c>
      <c s="6" r="D14" t="n">
        <v>238999</v>
      </c>
    </row>
    <row spans="1:4" r="15">
      <c s="4" r="A15" t="s">
        <v>547</v>
      </c>
    </row>
    <row spans="1:4" r="16">
      <c s="3" r="A16" t="s">
        <v>553</v>
      </c>
    </row>
    <row spans="1:4" r="17">
      <c s="4" r="A17" t="s">
        <v>554</v>
      </c>
      <c s="6" r="C17" t="n">
        <v>6587</v>
      </c>
    </row>
    <row spans="1:4" r="18">
      <c s="4" r="A18" t="s">
        <v>556</v>
      </c>
      <c s="6" r="C18" t="n">
        <v>6587</v>
      </c>
    </row>
    <row spans="1:4" r="19">
      <c s="4" r="A19" t="s">
        <v>557</v>
      </c>
      <c s="6" r="C19" t="n">
        <v>458</v>
      </c>
      <c s="6" r="D19" t="n">
        <v>6587</v>
      </c>
    </row>
    <row spans="1:4" r="20">
      <c s="4" r="A20" t="s">
        <v>561</v>
      </c>
      <c s="6" r="C20" t="n">
        <v>458</v>
      </c>
      <c s="6" r="D20" t="n">
        <v>6587</v>
      </c>
    </row>
    <row spans="1:4" r="21">
      <c s="4" r="A21" t="s">
        <v>562</v>
      </c>
      <c s="6" r="C21" t="n">
        <v>7045</v>
      </c>
      <c s="6" r="D21" t="n">
        <v>6587</v>
      </c>
    </row>
    <row spans="1:4" r="22">
      <c s="4" r="A22" t="s">
        <v>564</v>
      </c>
      <c s="6" r="C22" t="n">
        <v>7045</v>
      </c>
      <c s="6" r="D22" t="n">
        <v>6587</v>
      </c>
    </row>
    <row spans="1:4" r="23">
      <c s="4" r="A23" t="s">
        <v>534</v>
      </c>
    </row>
    <row spans="1:4" r="24">
      <c s="3" r="A24" t="s">
        <v>553</v>
      </c>
    </row>
    <row spans="1:4" r="25">
      <c s="4" r="A25" t="s">
        <v>554</v>
      </c>
      <c s="6" r="C25" t="n">
        <v>226761</v>
      </c>
      <c s="6" r="D25" t="n">
        <v>200509</v>
      </c>
    </row>
    <row spans="1:4" r="26">
      <c s="4" r="A26" t="s">
        <v>556</v>
      </c>
      <c s="6" r="C26" t="n">
        <v>226761</v>
      </c>
      <c s="6" r="D26" t="n">
        <v>200509</v>
      </c>
    </row>
    <row spans="1:4" r="27">
      <c s="4" r="A27" t="s">
        <v>557</v>
      </c>
      <c s="6" r="C27" t="n">
        <v>6713</v>
      </c>
      <c s="6" r="D27" t="n">
        <v>41421</v>
      </c>
    </row>
    <row spans="1:4" r="28">
      <c s="4" r="A28" t="s">
        <v>558</v>
      </c>
      <c s="6" r="D28" t="n">
        <v>-1891</v>
      </c>
    </row>
    <row spans="1:4" r="29">
      <c s="4" r="A29" t="s">
        <v>559</v>
      </c>
      <c s="6" r="C29" t="n">
        <v>-103</v>
      </c>
      <c s="6" r="D29" t="n">
        <v>-13278</v>
      </c>
    </row>
    <row spans="1:4" r="30">
      <c s="4" r="A30" t="s">
        <v>561</v>
      </c>
      <c s="6" r="C30" t="n">
        <v>6610</v>
      </c>
      <c s="6" r="D30" t="n">
        <v>26252</v>
      </c>
    </row>
    <row spans="1:4" r="31">
      <c s="4" r="A31" t="s">
        <v>562</v>
      </c>
      <c s="6" r="C31" t="n">
        <v>233371</v>
      </c>
      <c s="6" r="D31" t="n">
        <v>226761</v>
      </c>
    </row>
    <row spans="1:4" r="32">
      <c s="4" r="A32" t="s">
        <v>564</v>
      </c>
      <c s="6" r="C32" t="n">
        <v>233371</v>
      </c>
      <c s="6" r="D32" t="n">
        <v>226761</v>
      </c>
    </row>
    <row spans="1:4" r="33">
      <c s="4" r="A33" t="s">
        <v>528</v>
      </c>
    </row>
    <row spans="1:4" r="34">
      <c s="3" r="A34" t="s">
        <v>553</v>
      </c>
    </row>
    <row spans="1:4" r="35">
      <c s="4" r="A35" t="s">
        <v>554</v>
      </c>
      <c s="6" r="C35" t="n">
        <v>44933</v>
      </c>
      <c s="6" r="D35" t="n">
        <v>44933</v>
      </c>
    </row>
    <row spans="1:4" r="36">
      <c s="4" r="A36" t="s">
        <v>555</v>
      </c>
      <c s="6" r="C36" t="n">
        <v>-44933</v>
      </c>
    </row>
    <row spans="1:4" r="37">
      <c s="4" r="A37" t="s">
        <v>556</v>
      </c>
      <c s="6" r="D37" t="n">
        <v>44933</v>
      </c>
    </row>
    <row spans="1:4" r="38">
      <c s="4" r="A38" t="s">
        <v>560</v>
      </c>
      <c s="7" r="B38" t="n">
        <v>-44933</v>
      </c>
      <c s="6" r="D38" t="n">
        <v>-44933</v>
      </c>
    </row>
    <row spans="1:4" r="39">
      <c s="4" r="A39" t="s">
        <v>561</v>
      </c>
      <c s="6" r="D39" t="n">
        <v>-44933</v>
      </c>
    </row>
    <row spans="1:4" r="40">
      <c s="4" r="A40" t="s">
        <v>562</v>
      </c>
      <c s="6" r="C40" t="n">
        <v>44933</v>
      </c>
      <c s="6" r="D40" t="n">
        <v>44933</v>
      </c>
    </row>
    <row spans="1:4" r="41">
      <c s="4" r="A41" t="s">
        <v>563</v>
      </c>
      <c s="6" r="C41" t="n">
        <v>-44933</v>
      </c>
      <c s="6" r="D41" t="n">
        <v>-44933</v>
      </c>
    </row>
    <row spans="1:4" r="42">
      <c s="4" r="A42" t="s">
        <v>564</v>
      </c>
      <c s="7" r="B42" t="n">
        <v>0</v>
      </c>
    </row>
    <row spans="1:4" r="43">
      <c s="4" r="A43" t="s">
        <v>565</v>
      </c>
    </row>
    <row spans="1:4" r="44">
      <c s="3" r="A44" t="s">
        <v>553</v>
      </c>
    </row>
    <row spans="1:4" r="45">
      <c s="4" r="A45" t="s">
        <v>554</v>
      </c>
      <c s="6" r="C45" t="n">
        <v>127245</v>
      </c>
      <c s="6" r="D45" t="n">
        <v>127245</v>
      </c>
    </row>
    <row spans="1:4" r="46">
      <c s="4" r="A46" t="s">
        <v>555</v>
      </c>
      <c s="6" r="C46" t="n">
        <v>-121594</v>
      </c>
      <c s="6" r="D46" t="n">
        <v>-121594</v>
      </c>
    </row>
    <row spans="1:4" r="47">
      <c s="4" r="A47" t="s">
        <v>556</v>
      </c>
      <c s="6" r="C47" t="n">
        <v>5651</v>
      </c>
      <c s="6" r="D47" t="n">
        <v>5651</v>
      </c>
    </row>
    <row spans="1:4" r="48">
      <c s="4" r="A48" t="s">
        <v>562</v>
      </c>
      <c s="6" r="C48" t="n">
        <v>127245</v>
      </c>
      <c s="6" r="D48" t="n">
        <v>127245</v>
      </c>
    </row>
    <row spans="1:4" r="49">
      <c s="4" r="A49" t="s">
        <v>563</v>
      </c>
      <c s="6" r="C49" t="n">
        <v>-121594</v>
      </c>
      <c s="6" r="D49" t="n">
        <v>-121594</v>
      </c>
    </row>
    <row spans="1:4" r="50">
      <c s="4" r="A50" t="s">
        <v>564</v>
      </c>
      <c s="7" r="C50" t="n">
        <v>5651</v>
      </c>
      <c s="7" r="D50" t="n">
        <v>565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3"/>
    <col customWidth="1" max="3" min="3" width="13"/>
  </cols>
  <sheetData>
    <row spans="1:3" r="1">
      <c s="1" r="A1" t="s">
        <v>566</v>
      </c>
      <c s="2" r="B1" t="s">
        <v>2</v>
      </c>
      <c s="2" r="C1" t="s">
        <v>32</v>
      </c>
    </row>
    <row spans="1:3" r="2">
      <c s="3" r="A2" t="s">
        <v>567</v>
      </c>
    </row>
    <row spans="1:3" r="3">
      <c s="4" r="A3" t="s">
        <v>568</v>
      </c>
      <c s="7" r="B3" t="n">
        <v>14501</v>
      </c>
      <c s="7" r="C3" t="n">
        <v>12601</v>
      </c>
    </row>
    <row spans="1:3" r="4">
      <c s="4" r="A4" t="s">
        <v>569</v>
      </c>
      <c s="6" r="B4" t="n">
        <v>145696</v>
      </c>
      <c s="6" r="C4" t="n">
        <v>166664</v>
      </c>
    </row>
    <row spans="1:3" r="5">
      <c s="4" r="A5" t="s">
        <v>570</v>
      </c>
      <c s="6" r="B5" t="n">
        <v>131195</v>
      </c>
      <c s="6" r="C5" t="n">
        <v>154063</v>
      </c>
    </row>
    <row spans="1:3" r="6">
      <c s="4" r="A6" t="s">
        <v>571</v>
      </c>
      <c s="6" r="B6" t="n">
        <v>49532</v>
      </c>
      <c s="6" r="C6" t="n">
        <v>47547</v>
      </c>
    </row>
    <row spans="1:3" r="7">
      <c s="4" r="A7" t="s">
        <v>572</v>
      </c>
    </row>
    <row spans="1:3" r="8">
      <c s="3" r="A8" t="s">
        <v>567</v>
      </c>
    </row>
    <row spans="1:3" r="9">
      <c s="4" r="A9" t="s">
        <v>568</v>
      </c>
      <c s="6" r="B9" t="n">
        <v>14501</v>
      </c>
      <c s="6" r="C9" t="n">
        <v>12601</v>
      </c>
    </row>
    <row spans="1:3" r="10">
      <c s="4" r="A10" t="s">
        <v>573</v>
      </c>
    </row>
    <row spans="1:3" r="11">
      <c s="3" r="A11" t="s">
        <v>567</v>
      </c>
    </row>
    <row spans="1:3" r="12">
      <c s="4" r="A12" t="s">
        <v>570</v>
      </c>
      <c s="6" r="B12" t="n">
        <v>96072</v>
      </c>
      <c s="6" r="C12" t="n">
        <v>119871</v>
      </c>
    </row>
    <row spans="1:3" r="13">
      <c s="4" r="A13" t="s">
        <v>571</v>
      </c>
      <c s="6" r="B13" t="n">
        <v>35561</v>
      </c>
      <c s="6" r="C13" t="n">
        <v>34421</v>
      </c>
    </row>
    <row spans="1:3" r="14">
      <c s="4" r="A14" t="s">
        <v>574</v>
      </c>
    </row>
    <row spans="1:3" r="15">
      <c s="3" r="A15" t="s">
        <v>567</v>
      </c>
    </row>
    <row spans="1:3" r="16">
      <c s="4" r="A16" t="s">
        <v>570</v>
      </c>
      <c s="6" r="B16" t="n">
        <v>9422</v>
      </c>
      <c s="6" r="C16" t="n">
        <v>14221</v>
      </c>
    </row>
    <row spans="1:3" r="17">
      <c s="4" r="A17" t="s">
        <v>571</v>
      </c>
      <c s="6" r="B17" t="n">
        <v>6237</v>
      </c>
      <c s="6" r="C17" t="n">
        <v>6897</v>
      </c>
    </row>
    <row spans="1:3" r="18">
      <c s="4" r="A18" t="s">
        <v>575</v>
      </c>
    </row>
    <row spans="1:3" r="19">
      <c s="3" r="A19" t="s">
        <v>567</v>
      </c>
    </row>
    <row spans="1:3" r="20">
      <c s="4" r="A20" t="s">
        <v>570</v>
      </c>
      <c s="6" r="B20" t="n">
        <v>21689</v>
      </c>
      <c s="6" r="C20" t="n">
        <v>15633</v>
      </c>
    </row>
    <row spans="1:3" r="21">
      <c s="4" r="A21" t="s">
        <v>571</v>
      </c>
      <c s="6" r="B21" t="n">
        <v>3865</v>
      </c>
      <c s="6" r="C21" t="n">
        <v>2350</v>
      </c>
    </row>
    <row spans="1:3" r="22">
      <c s="4" r="A22" t="s">
        <v>576</v>
      </c>
    </row>
    <row spans="1:3" r="23">
      <c s="3" r="A23" t="s">
        <v>567</v>
      </c>
    </row>
    <row spans="1:3" r="24">
      <c s="4" r="A24" t="s">
        <v>570</v>
      </c>
      <c s="6" r="B24" t="n">
        <v>4012</v>
      </c>
      <c s="6" r="C24" t="n">
        <v>4338</v>
      </c>
    </row>
    <row spans="1:3" r="25">
      <c s="4" r="A25" t="s">
        <v>571</v>
      </c>
      <c s="7" r="B25" t="n">
        <v>3869</v>
      </c>
      <c s="7" r="C25" t="n">
        <v>38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0"/>
  </cols>
  <sheetData>
    <row spans="1:2" r="1">
      <c s="1" r="A1" t="s">
        <v>577</v>
      </c>
      <c s="2" r="B1" t="s">
        <v>516</v>
      </c>
    </row>
    <row spans="1:2" r="2">
      <c s="3" r="A2" t="s">
        <v>578</v>
      </c>
    </row>
    <row spans="1:2" r="3">
      <c s="6" r="A3" t="n">
        <v>2017</v>
      </c>
      <c s="7" r="B3" t="n">
        <v>13664</v>
      </c>
    </row>
    <row spans="1:2" r="4">
      <c s="6" r="A4" t="n">
        <v>2018</v>
      </c>
      <c s="6" r="B4" t="n">
        <v>13225</v>
      </c>
    </row>
    <row spans="1:2" r="5">
      <c s="6" r="A5" t="n">
        <v>2019</v>
      </c>
      <c s="6" r="B5" t="n">
        <v>10772</v>
      </c>
    </row>
    <row spans="1:2" r="6">
      <c s="6" r="A6" t="n">
        <v>2020</v>
      </c>
      <c s="6" r="B6" t="n">
        <v>8385</v>
      </c>
    </row>
    <row spans="1:2" r="7">
      <c s="6" r="A7" t="n">
        <v>2021</v>
      </c>
      <c s="7" r="B7" t="n">
        <v>78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579</v>
      </c>
      <c s="2" r="B1" t="s">
        <v>1</v>
      </c>
    </row>
    <row spans="1:4" r="2">
      <c s="2" r="B2" t="s">
        <v>2</v>
      </c>
      <c s="2" r="C2" t="s">
        <v>32</v>
      </c>
      <c s="2" r="D2" t="s">
        <v>96</v>
      </c>
    </row>
    <row spans="1:4" r="3">
      <c s="3" r="A3" t="s">
        <v>580</v>
      </c>
    </row>
    <row spans="1:4" r="4">
      <c s="4" r="A4" t="s">
        <v>581</v>
      </c>
      <c s="7" r="B4" t="n">
        <v>2541</v>
      </c>
      <c s="7" r="C4" t="n">
        <v>7029</v>
      </c>
    </row>
    <row spans="1:4" r="5">
      <c s="4" r="A5" t="s">
        <v>582</v>
      </c>
      <c s="6" r="B5" t="n">
        <v>14104</v>
      </c>
      <c s="6" r="C5" t="n">
        <v>4589</v>
      </c>
    </row>
    <row spans="1:4" r="6">
      <c s="4" r="A6" t="s">
        <v>583</v>
      </c>
      <c s="6" r="B6" t="n">
        <v>-13228</v>
      </c>
      <c s="6" r="C6" t="n">
        <v>-9262</v>
      </c>
    </row>
    <row spans="1:4" r="7">
      <c s="4" r="A7" t="s">
        <v>584</v>
      </c>
      <c s="6" r="B7" t="n">
        <v>-933</v>
      </c>
      <c s="6" r="C7" t="n">
        <v>185</v>
      </c>
    </row>
    <row spans="1:4" r="8">
      <c s="4" r="A8" t="s">
        <v>585</v>
      </c>
      <c s="6" r="B8" t="n">
        <v>2484</v>
      </c>
      <c s="6" r="C8" t="n">
        <v>2541</v>
      </c>
      <c s="7" r="D8" t="n">
        <v>7029</v>
      </c>
    </row>
    <row spans="1:4" r="9">
      <c s="4" r="A9" t="s">
        <v>167</v>
      </c>
      <c s="6" r="B9" t="n">
        <v>-6927</v>
      </c>
      <c s="6" r="C9" t="n">
        <v>2338</v>
      </c>
    </row>
    <row spans="1:4" r="10">
      <c s="4" r="A10" t="s">
        <v>586</v>
      </c>
      <c s="6" r="B10" t="n">
        <v>7177</v>
      </c>
      <c s="6" r="C10" t="n">
        <v>6927</v>
      </c>
      <c s="6" r="D10" t="n">
        <v>-1876</v>
      </c>
    </row>
    <row spans="1:4" r="11">
      <c s="4" r="A11" t="s">
        <v>587</v>
      </c>
    </row>
    <row spans="1:4" r="12">
      <c s="3" r="A12" t="s">
        <v>580</v>
      </c>
    </row>
    <row spans="1:4" r="13">
      <c s="4" r="A13" t="s">
        <v>581</v>
      </c>
      <c s="6" r="B13" t="n">
        <v>2170</v>
      </c>
      <c s="6" r="C13" t="n">
        <v>6495</v>
      </c>
    </row>
    <row spans="1:4" r="14">
      <c s="4" r="A14" t="s">
        <v>582</v>
      </c>
      <c s="6" r="B14" t="n">
        <v>6137</v>
      </c>
      <c s="6" r="C14" t="n">
        <v>3323</v>
      </c>
    </row>
    <row spans="1:4" r="15">
      <c s="4" r="A15" t="s">
        <v>583</v>
      </c>
      <c s="6" r="B15" t="n">
        <v>-5746</v>
      </c>
      <c s="6" r="C15" t="n">
        <v>-7694</v>
      </c>
    </row>
    <row spans="1:4" r="16">
      <c s="4" r="A16" t="s">
        <v>584</v>
      </c>
      <c s="6" r="B16" t="n">
        <v>-730</v>
      </c>
      <c s="6" r="C16" t="n">
        <v>46</v>
      </c>
    </row>
    <row spans="1:4" r="17">
      <c s="4" r="A17" t="s">
        <v>585</v>
      </c>
      <c s="6" r="B17" t="n">
        <v>1831</v>
      </c>
      <c s="6" r="C17" t="n">
        <v>2170</v>
      </c>
      <c s="6" r="D17" t="n">
        <v>6495</v>
      </c>
    </row>
    <row spans="1:4" r="18">
      <c s="4" r="A18" t="s">
        <v>588</v>
      </c>
    </row>
    <row spans="1:4" r="19">
      <c s="3" r="A19" t="s">
        <v>580</v>
      </c>
    </row>
    <row spans="1:4" r="20">
      <c s="4" r="A20" t="s">
        <v>581</v>
      </c>
      <c s="6" r="B20" t="n">
        <v>371</v>
      </c>
      <c s="6" r="C20" t="n">
        <v>534</v>
      </c>
    </row>
    <row spans="1:4" r="21">
      <c s="4" r="A21" t="s">
        <v>582</v>
      </c>
      <c s="6" r="B21" t="n">
        <v>7967</v>
      </c>
      <c s="6" r="C21" t="n">
        <v>1266</v>
      </c>
    </row>
    <row spans="1:4" r="22">
      <c s="4" r="A22" t="s">
        <v>583</v>
      </c>
      <c s="6" r="B22" t="n">
        <v>-7482</v>
      </c>
      <c s="6" r="C22" t="n">
        <v>-1568</v>
      </c>
    </row>
    <row spans="1:4" r="23">
      <c s="4" r="A23" t="s">
        <v>584</v>
      </c>
      <c s="6" r="B23" t="n">
        <v>-203</v>
      </c>
      <c s="6" r="C23" t="n">
        <v>139</v>
      </c>
    </row>
    <row spans="1:4" r="24">
      <c s="4" r="A24" t="s">
        <v>585</v>
      </c>
      <c s="7" r="B24" t="n">
        <v>653</v>
      </c>
      <c s="7" r="C24" t="n">
        <v>371</v>
      </c>
      <c s="7" r="D24" t="n">
        <v>5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 customWidth="1" max="6" min="6" width="14"/>
  </cols>
  <sheetData>
    <row spans="1:6" r="1">
      <c s="1" r="A1" t="s">
        <v>589</v>
      </c>
      <c s="2" r="B1" t="s">
        <v>507</v>
      </c>
      <c s="2" r="C1" t="s">
        <v>1</v>
      </c>
    </row>
    <row spans="1:6" r="2">
      <c s="2" r="B2" t="s">
        <v>552</v>
      </c>
      <c s="2" r="C2" t="s">
        <v>2</v>
      </c>
      <c s="2" r="D2" t="s">
        <v>32</v>
      </c>
      <c s="2" r="E2" t="s">
        <v>96</v>
      </c>
      <c s="2" r="F2" t="s">
        <v>590</v>
      </c>
    </row>
    <row spans="1:6" r="3">
      <c s="3" r="A3" t="s">
        <v>580</v>
      </c>
    </row>
    <row spans="1:6" r="4">
      <c s="4" r="A4" t="s">
        <v>591</v>
      </c>
      <c s="7" r="C4" t="n">
        <v>12996000</v>
      </c>
      <c s="7" r="D4" t="n">
        <v>-3277000</v>
      </c>
      <c s="7" r="E4" t="n">
        <v>11212000</v>
      </c>
    </row>
    <row spans="1:6" r="5">
      <c s="4" r="A5" t="s">
        <v>591</v>
      </c>
      <c s="6" r="C5" t="n">
        <v>6927000</v>
      </c>
      <c s="6" r="D5" t="n">
        <v>-2338000</v>
      </c>
    </row>
    <row spans="1:6" r="6">
      <c s="4" r="A6" t="s">
        <v>592</v>
      </c>
      <c s="6" r="D6" t="n">
        <v>1891000</v>
      </c>
    </row>
    <row spans="1:6" r="7">
      <c s="4" r="A7" t="s">
        <v>593</v>
      </c>
      <c s="6" r="C7" t="n">
        <v>2484000</v>
      </c>
      <c s="6" r="D7" t="n">
        <v>2541000</v>
      </c>
      <c s="7" r="E7" t="n">
        <v>7029000</v>
      </c>
    </row>
    <row spans="1:6" r="8">
      <c s="4" r="A8" t="s">
        <v>594</v>
      </c>
    </row>
    <row spans="1:6" r="9">
      <c s="3" r="A9" t="s">
        <v>580</v>
      </c>
    </row>
    <row spans="1:6" r="10">
      <c s="4" r="A10" t="s">
        <v>595</v>
      </c>
      <c s="6" r="C10" t="n">
        <v>1928000</v>
      </c>
    </row>
    <row spans="1:6" r="11">
      <c s="4" r="A11" t="s">
        <v>596</v>
      </c>
    </row>
    <row spans="1:6" r="12">
      <c s="3" r="A12" t="s">
        <v>580</v>
      </c>
    </row>
    <row spans="1:6" r="13">
      <c s="4" r="A13" t="s">
        <v>597</v>
      </c>
      <c s="6" r="C13" t="n">
        <v>550000</v>
      </c>
    </row>
    <row spans="1:6" r="14">
      <c s="4" r="A14" t="s">
        <v>598</v>
      </c>
    </row>
    <row spans="1:6" r="15">
      <c s="3" r="A15" t="s">
        <v>580</v>
      </c>
    </row>
    <row spans="1:6" r="16">
      <c s="4" r="A16" t="s">
        <v>597</v>
      </c>
      <c s="6" r="C16" t="n">
        <v>589000</v>
      </c>
    </row>
    <row spans="1:6" r="17">
      <c s="4" r="A17" t="s">
        <v>599</v>
      </c>
    </row>
    <row spans="1:6" r="18">
      <c s="3" r="A18" t="s">
        <v>580</v>
      </c>
    </row>
    <row spans="1:6" r="19">
      <c s="4" r="A19" t="s">
        <v>600</v>
      </c>
      <c s="6" r="C19" t="n">
        <v>130000</v>
      </c>
    </row>
    <row spans="1:6" r="20">
      <c s="4" r="A20" t="s">
        <v>591</v>
      </c>
      <c s="6" r="C20" t="n">
        <v>2978000</v>
      </c>
    </row>
    <row spans="1:6" r="21">
      <c s="4" r="A21" t="s">
        <v>601</v>
      </c>
      <c s="6" r="C21" t="n">
        <v>240000</v>
      </c>
    </row>
    <row spans="1:6" r="22">
      <c s="4" r="A22" t="s">
        <v>602</v>
      </c>
    </row>
    <row spans="1:6" r="23">
      <c s="3" r="A23" t="s">
        <v>580</v>
      </c>
    </row>
    <row spans="1:6" r="24">
      <c s="4" r="A24" t="s">
        <v>600</v>
      </c>
      <c s="6" r="D24" t="n">
        <v>413000</v>
      </c>
    </row>
    <row spans="1:6" r="25">
      <c s="4" r="A25" t="s">
        <v>591</v>
      </c>
      <c s="6" r="C25" t="n">
        <v>1484000</v>
      </c>
    </row>
    <row spans="1:6" r="26">
      <c s="4" r="A26" t="s">
        <v>603</v>
      </c>
    </row>
    <row spans="1:6" r="27">
      <c s="3" r="A27" t="s">
        <v>580</v>
      </c>
    </row>
    <row spans="1:6" r="28">
      <c s="4" r="A28" t="s">
        <v>597</v>
      </c>
      <c s="6" r="C28" t="n">
        <v>384000</v>
      </c>
    </row>
    <row spans="1:6" r="29">
      <c s="4" r="A29" t="s">
        <v>604</v>
      </c>
      <c s="6" r="C29" t="n">
        <v>691000</v>
      </c>
    </row>
    <row spans="1:6" r="30">
      <c s="4" r="A30" t="s">
        <v>605</v>
      </c>
    </row>
    <row spans="1:6" r="31">
      <c s="3" r="A31" t="s">
        <v>580</v>
      </c>
    </row>
    <row spans="1:6" r="32">
      <c s="4" r="A32" t="s">
        <v>597</v>
      </c>
      <c s="6" r="C32" t="n">
        <v>1122000</v>
      </c>
    </row>
    <row spans="1:6" r="33">
      <c s="4" r="A33" t="s">
        <v>600</v>
      </c>
      <c s="6" r="C33" t="n">
        <v>5863000</v>
      </c>
    </row>
    <row spans="1:6" r="34">
      <c s="4" r="A34" t="s">
        <v>591</v>
      </c>
      <c s="6" r="C34" t="n">
        <v>670000</v>
      </c>
    </row>
    <row spans="1:6" r="35">
      <c s="4" r="A35" t="s">
        <v>606</v>
      </c>
    </row>
    <row spans="1:6" r="36">
      <c s="3" r="A36" t="s">
        <v>580</v>
      </c>
    </row>
    <row spans="1:6" r="37">
      <c s="4" r="A37" t="s">
        <v>607</v>
      </c>
      <c s="6" r="D37" t="n">
        <v>8415000</v>
      </c>
    </row>
    <row spans="1:6" r="38">
      <c s="4" r="A38" t="s">
        <v>529</v>
      </c>
      <c s="6" r="D38" t="n">
        <v>-2670000</v>
      </c>
    </row>
    <row spans="1:6" r="39">
      <c s="4" r="A39" t="s">
        <v>592</v>
      </c>
      <c s="6" r="D39" t="n">
        <v>1891000</v>
      </c>
    </row>
    <row spans="1:6" r="40">
      <c s="4" r="A40" t="s">
        <v>593</v>
      </c>
      <c s="6" r="D40" t="n">
        <v>664000</v>
      </c>
    </row>
    <row spans="1:6" r="41">
      <c s="4" r="A41" t="s">
        <v>608</v>
      </c>
    </row>
    <row spans="1:6" r="42">
      <c s="3" r="A42" t="s">
        <v>580</v>
      </c>
    </row>
    <row spans="1:6" r="43">
      <c s="4" r="A43" t="s">
        <v>593</v>
      </c>
      <c s="7" r="F43" t="n">
        <v>2221000</v>
      </c>
    </row>
    <row spans="1:6" r="44">
      <c s="4" r="A44" t="s">
        <v>609</v>
      </c>
    </row>
    <row spans="1:6" r="45">
      <c s="3" r="A45" t="s">
        <v>580</v>
      </c>
    </row>
    <row spans="1:6" r="46">
      <c s="4" r="A46" t="s">
        <v>593</v>
      </c>
      <c s="6" r="D46" t="n">
        <v>366000</v>
      </c>
    </row>
    <row spans="1:6" r="47">
      <c s="4" r="A47" t="s">
        <v>534</v>
      </c>
    </row>
    <row spans="1:6" r="48">
      <c s="3" r="A48" t="s">
        <v>580</v>
      </c>
    </row>
    <row spans="1:6" r="49">
      <c s="4" r="A49" t="s">
        <v>597</v>
      </c>
      <c s="6" r="C49" t="n">
        <v>1803000</v>
      </c>
    </row>
    <row spans="1:6" r="50">
      <c s="4" r="A50" t="s">
        <v>600</v>
      </c>
      <c s="6" r="D50" t="n">
        <v>853000</v>
      </c>
    </row>
    <row spans="1:6" r="51">
      <c s="4" r="A51" t="s">
        <v>592</v>
      </c>
      <c s="6" r="D51" t="n">
        <v>1891000</v>
      </c>
    </row>
    <row spans="1:6" r="52">
      <c s="4" r="A52" t="s">
        <v>528</v>
      </c>
    </row>
    <row spans="1:6" r="53">
      <c s="3" r="A53" t="s">
        <v>580</v>
      </c>
    </row>
    <row spans="1:6" r="54">
      <c s="4" r="A54" t="s">
        <v>529</v>
      </c>
      <c s="7" r="B54" t="n">
        <v>332000</v>
      </c>
    </row>
    <row spans="1:6" r="55">
      <c s="4" r="A55" t="s">
        <v>610</v>
      </c>
    </row>
    <row spans="1:6" r="56">
      <c s="3" r="A56" t="s">
        <v>580</v>
      </c>
    </row>
    <row spans="1:6" r="57">
      <c s="4" r="A57" t="s">
        <v>597</v>
      </c>
      <c s="6" r="C57" t="n">
        <v>1929000</v>
      </c>
    </row>
    <row spans="1:6" r="58">
      <c s="4" r="A58" t="s">
        <v>600</v>
      </c>
      <c s="6" r="C58" t="n">
        <v>1283000</v>
      </c>
    </row>
    <row spans="1:6" r="59">
      <c s="4" r="A59" t="s">
        <v>591</v>
      </c>
      <c s="7" r="C59" t="n">
        <v>-207000</v>
      </c>
    </row>
    <row spans="1:6" r="60">
      <c s="4" r="A60" t="s">
        <v>611</v>
      </c>
    </row>
    <row spans="1:6" r="61">
      <c s="3" r="A61" t="s">
        <v>580</v>
      </c>
    </row>
    <row spans="1:6" r="62">
      <c s="4" r="A62" t="s">
        <v>607</v>
      </c>
      <c s="6" r="D62" t="n">
        <v>2622000</v>
      </c>
    </row>
    <row spans="1:6" r="63">
      <c s="4" r="A63" t="s">
        <v>529</v>
      </c>
      <c s="7" r="D63" t="n">
        <v>332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12</v>
      </c>
      <c s="2" r="B1" t="s">
        <v>1</v>
      </c>
      <c s="2" r="C1" t="s">
        <v>613</v>
      </c>
    </row>
    <row spans="1:3" r="2">
      <c s="2" r="B2" t="s">
        <v>32</v>
      </c>
      <c s="2" r="C2" t="s">
        <v>2</v>
      </c>
    </row>
    <row spans="1:3" r="3">
      <c s="3" r="A3" t="s">
        <v>614</v>
      </c>
    </row>
    <row spans="1:3" r="4">
      <c s="4" r="A4" t="s">
        <v>615</v>
      </c>
      <c s="7" r="B4" t="n">
        <v>1248</v>
      </c>
      <c s="7" r="C4" t="n">
        <v>13414</v>
      </c>
    </row>
    <row spans="1:3" r="5">
      <c s="4" r="A5" t="s">
        <v>616</v>
      </c>
      <c s="6" r="B5" t="n">
        <v>243</v>
      </c>
    </row>
    <row spans="1:3" r="6">
      <c s="4" r="A6" t="s">
        <v>617</v>
      </c>
      <c s="6" r="B6" t="n">
        <v>1005</v>
      </c>
    </row>
    <row spans="1:3" r="7">
      <c s="4" r="A7" t="s">
        <v>618</v>
      </c>
    </row>
    <row spans="1:3" r="8">
      <c s="3" r="A8" t="s">
        <v>614</v>
      </c>
    </row>
    <row spans="1:3" r="9">
      <c s="4" r="A9" t="s">
        <v>615</v>
      </c>
      <c s="6" r="C9" t="n">
        <v>5521</v>
      </c>
    </row>
    <row spans="1:3" r="10">
      <c s="4" r="A10" t="s">
        <v>619</v>
      </c>
    </row>
    <row spans="1:3" r="11">
      <c s="3" r="A11" t="s">
        <v>614</v>
      </c>
    </row>
    <row spans="1:3" r="12">
      <c s="4" r="A12" t="s">
        <v>615</v>
      </c>
      <c s="7" r="C12" t="n">
        <v>1001</v>
      </c>
    </row>
    <row spans="1:3" r="13">
      <c s="4" r="A13" t="s">
        <v>620</v>
      </c>
    </row>
    <row spans="1:3" r="14">
      <c s="3" r="A14" t="s">
        <v>614</v>
      </c>
    </row>
    <row spans="1:3" r="15">
      <c s="4" r="A15" t="s">
        <v>615</v>
      </c>
      <c s="6" r="B15" t="n">
        <v>2653</v>
      </c>
    </row>
    <row spans="1:3" r="16">
      <c s="4" r="A16" t="s">
        <v>621</v>
      </c>
    </row>
    <row spans="1:3" r="17">
      <c s="3" r="A17" t="s">
        <v>614</v>
      </c>
    </row>
    <row spans="1:3" r="18">
      <c s="4" r="A18" t="s">
        <v>615</v>
      </c>
      <c s="7" r="B18" t="n">
        <v>2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0"/>
    <col customWidth="1" max="5" min="5" width="33"/>
    <col customWidth="1" max="6" min="6" width="14"/>
    <col customWidth="1" max="7" min="7" width="27"/>
    <col customWidth="1" max="8" min="8" width="49"/>
    <col customWidth="1" max="9" min="9" width="18"/>
    <col customWidth="1" max="10" min="10" width="11"/>
    <col customWidth="1" max="11" min="11" width="25"/>
    <col customWidth="1" max="12" min="12" width="50"/>
    <col customWidth="1" max="13" min="13" width="44"/>
    <col customWidth="1" max="14" min="14" width="57"/>
  </cols>
  <sheetData>
    <row spans="1:14" r="1">
      <c s="1" r="A1" t="s">
        <v>128</v>
      </c>
      <c s="2" r="B1" t="s">
        <v>129</v>
      </c>
      <c s="2" r="C1" t="s">
        <v>130</v>
      </c>
      <c s="2" r="D1" t="s">
        <v>131</v>
      </c>
      <c s="2" r="E1" t="s">
        <v>132</v>
      </c>
      <c s="2" r="F1" t="s">
        <v>133</v>
      </c>
      <c s="2" r="G1" t="s">
        <v>134</v>
      </c>
      <c s="2" r="H1" t="s">
        <v>135</v>
      </c>
      <c s="2" r="I1" t="s">
        <v>136</v>
      </c>
      <c s="2" r="J1" t="s">
        <v>129</v>
      </c>
      <c s="2" r="K1" t="s">
        <v>137</v>
      </c>
      <c s="2" r="L1" t="s">
        <v>138</v>
      </c>
      <c s="2" r="M1" t="s">
        <v>139</v>
      </c>
      <c s="2" r="N1" t="s">
        <v>140</v>
      </c>
    </row>
    <row spans="1:14" r="2">
      <c s="4" r="A2" t="s">
        <v>141</v>
      </c>
      <c s="7" r="B2" t="n">
        <v>872237</v>
      </c>
      <c s="7" r="G2" t="n">
        <v>244864</v>
      </c>
      <c s="7" r="H2" t="n">
        <v>-12036</v>
      </c>
      <c s="7" r="I2" t="n">
        <v>597994</v>
      </c>
      <c s="7" r="J2" t="n">
        <v>830822</v>
      </c>
      <c s="7" r="K2" t="n">
        <v>41415</v>
      </c>
    </row>
    <row spans="1:14" r="3">
      <c s="4" r="A3" t="s">
        <v>142</v>
      </c>
      <c s="6" r="F3" t="n">
        <v>69752411</v>
      </c>
    </row>
    <row spans="1:14" r="4">
      <c s="4" r="A4" t="s">
        <v>110</v>
      </c>
      <c s="6" r="B4" t="n">
        <v>160152</v>
      </c>
      <c s="6" r="I4" t="n">
        <v>151300</v>
      </c>
      <c s="6" r="J4" t="n">
        <v>151300</v>
      </c>
      <c s="6" r="K4" t="n">
        <v>8852</v>
      </c>
    </row>
    <row spans="1:14" r="5">
      <c s="4" r="A5" t="s">
        <v>124</v>
      </c>
      <c s="6" r="B5" t="n">
        <v>9083</v>
      </c>
      <c s="6" r="H5" t="n">
        <v>8455</v>
      </c>
      <c s="6" r="J5" t="n">
        <v>8455</v>
      </c>
      <c s="6" r="K5" t="n">
        <v>628</v>
      </c>
    </row>
    <row spans="1:14" r="6">
      <c s="4" r="A6" t="s">
        <v>143</v>
      </c>
      <c s="7" r="C6" t="n">
        <v>84144</v>
      </c>
      <c s="7" r="L6" t="n">
        <v>84144</v>
      </c>
    </row>
    <row spans="1:14" r="7">
      <c s="4" r="A7" t="s">
        <v>144</v>
      </c>
      <c s="6" r="B7" t="n">
        <v>4618</v>
      </c>
      <c s="6" r="G7" t="n">
        <v>4618</v>
      </c>
      <c s="6" r="J7" t="n">
        <v>4618</v>
      </c>
    </row>
    <row spans="1:14" r="8">
      <c s="4" r="A8" t="s">
        <v>145</v>
      </c>
      <c s="6" r="F8" t="n">
        <v>1036573</v>
      </c>
    </row>
    <row spans="1:14" r="9">
      <c s="4" r="A9" t="s">
        <v>146</v>
      </c>
      <c s="6" r="B9" t="n">
        <v>25651</v>
      </c>
      <c s="6" r="G9" t="n">
        <v>25651</v>
      </c>
      <c s="6" r="J9" t="n">
        <v>25651</v>
      </c>
    </row>
    <row spans="1:14" r="10">
      <c s="4" r="A10" t="s">
        <v>147</v>
      </c>
      <c s="6" r="F10" t="n">
        <v>-3380500</v>
      </c>
    </row>
    <row spans="1:14" r="11">
      <c s="4" r="A11" t="s">
        <v>148</v>
      </c>
      <c s="6" r="B11" t="n">
        <v>-128218</v>
      </c>
      <c s="6" r="G11" t="n">
        <v>-12523</v>
      </c>
      <c s="6" r="I11" t="n">
        <v>-115695</v>
      </c>
      <c s="6" r="J11" t="n">
        <v>-128218</v>
      </c>
    </row>
    <row spans="1:14" r="12">
      <c s="4" r="A12" t="s">
        <v>149</v>
      </c>
      <c s="6" r="B12" t="n">
        <v>-40969</v>
      </c>
      <c s="6" r="K12" t="n">
        <v>-40969</v>
      </c>
    </row>
    <row spans="1:14" r="13">
      <c s="4" r="A13" t="s">
        <v>150</v>
      </c>
      <c s="6" r="B13" t="n">
        <v>-41816</v>
      </c>
      <c s="6" r="I13" t="n">
        <v>-41816</v>
      </c>
      <c s="6" r="J13" t="n">
        <v>-41816</v>
      </c>
    </row>
    <row spans="1:14" r="14">
      <c s="4" r="A14" t="s">
        <v>151</v>
      </c>
      <c s="6" r="B14" t="n">
        <v>944882</v>
      </c>
      <c s="6" r="G14" t="n">
        <v>262610</v>
      </c>
      <c s="6" r="H14" t="n">
        <v>-3581</v>
      </c>
      <c s="6" r="I14" t="n">
        <v>591783</v>
      </c>
      <c s="6" r="J14" t="n">
        <v>850812</v>
      </c>
      <c s="6" r="K14" t="n">
        <v>94070</v>
      </c>
    </row>
    <row spans="1:14" r="15">
      <c s="4" r="A15" t="s">
        <v>152</v>
      </c>
      <c s="6" r="F15" t="n">
        <v>67408484</v>
      </c>
    </row>
    <row spans="1:14" r="16">
      <c s="4" r="A16" t="s">
        <v>110</v>
      </c>
      <c s="6" r="B16" t="n">
        <v>87256</v>
      </c>
      <c s="6" r="I16" t="n">
        <v>76785</v>
      </c>
      <c s="6" r="J16" t="n">
        <v>76785</v>
      </c>
      <c s="6" r="K16" t="n">
        <v>10471</v>
      </c>
    </row>
    <row spans="1:14" r="17">
      <c s="4" r="A17" t="s">
        <v>124</v>
      </c>
      <c s="6" r="B17" t="n">
        <v>-49620</v>
      </c>
      <c s="6" r="H17" t="n">
        <v>-47123</v>
      </c>
      <c s="6" r="J17" t="n">
        <v>-47123</v>
      </c>
      <c s="6" r="K17" t="n">
        <v>-2497</v>
      </c>
    </row>
    <row spans="1:14" r="18">
      <c s="4" r="A18" t="s">
        <v>143</v>
      </c>
      <c s="7" r="D18" t="n">
        <v>4082</v>
      </c>
      <c s="7" r="M18" t="n">
        <v>4082</v>
      </c>
    </row>
    <row spans="1:14" r="19">
      <c s="4" r="A19" t="s">
        <v>144</v>
      </c>
      <c s="6" r="B19" t="n">
        <v>2910</v>
      </c>
      <c s="6" r="G19" t="n">
        <v>2910</v>
      </c>
      <c s="6" r="J19" t="n">
        <v>2910</v>
      </c>
    </row>
    <row spans="1:14" r="20">
      <c s="4" r="A20" t="s">
        <v>145</v>
      </c>
      <c s="6" r="F20" t="n">
        <v>909181</v>
      </c>
    </row>
    <row spans="1:14" r="21">
      <c s="4" r="A21" t="s">
        <v>153</v>
      </c>
      <c s="6" r="B21" t="n">
        <v>14560</v>
      </c>
      <c s="6" r="G21" t="n">
        <v>14560</v>
      </c>
      <c s="6" r="J21" t="n">
        <v>14560</v>
      </c>
    </row>
    <row spans="1:14" r="22">
      <c s="4" r="A22" t="s">
        <v>146</v>
      </c>
      <c s="7" r="B22" t="n">
        <v>26837</v>
      </c>
      <c s="6" r="G22" t="n">
        <v>26837</v>
      </c>
      <c s="6" r="J22" t="n">
        <v>26837</v>
      </c>
    </row>
    <row spans="1:14" r="23">
      <c s="4" r="A23" t="s">
        <v>147</v>
      </c>
      <c s="6" r="B23" t="n">
        <v>-4176187</v>
      </c>
      <c s="6" r="F23" t="n">
        <v>-4176187</v>
      </c>
    </row>
    <row spans="1:14" r="24">
      <c s="4" r="A24" t="s">
        <v>148</v>
      </c>
      <c s="7" r="B24" t="n">
        <v>-127360</v>
      </c>
      <c s="6" r="G24" t="n">
        <v>-17839</v>
      </c>
      <c s="6" r="I24" t="n">
        <v>-109521</v>
      </c>
      <c s="6" r="J24" t="n">
        <v>-127360</v>
      </c>
    </row>
    <row spans="1:14" r="25">
      <c s="4" r="A25" t="s">
        <v>149</v>
      </c>
      <c s="6" r="B25" t="n">
        <v>-15189</v>
      </c>
      <c s="6" r="K25" t="n">
        <v>-15189</v>
      </c>
    </row>
    <row spans="1:14" r="26">
      <c s="4" r="A26" t="s">
        <v>150</v>
      </c>
      <c s="6" r="B26" t="n">
        <v>-48309</v>
      </c>
      <c s="6" r="I26" t="n">
        <v>-48309</v>
      </c>
      <c s="6" r="J26" t="n">
        <v>-48309</v>
      </c>
    </row>
    <row spans="1:14" r="27">
      <c s="4" r="A27" t="s">
        <v>154</v>
      </c>
      <c s="6" r="B27" t="n">
        <v>840049</v>
      </c>
      <c s="6" r="G27" t="n">
        <v>289078</v>
      </c>
      <c s="6" r="H27" t="n">
        <v>-50704</v>
      </c>
      <c s="6" r="I27" t="n">
        <v>510738</v>
      </c>
      <c s="6" r="J27" t="n">
        <v>749112</v>
      </c>
      <c s="6" r="K27" t="n">
        <v>90937</v>
      </c>
    </row>
    <row spans="1:14" r="28">
      <c s="4" r="A28" t="s">
        <v>155</v>
      </c>
      <c s="6" r="F28" t="n">
        <v>64141478</v>
      </c>
    </row>
    <row spans="1:14" r="29">
      <c s="4" r="A29" t="s">
        <v>110</v>
      </c>
      <c s="6" r="B29" t="n">
        <v>157628</v>
      </c>
      <c s="6" r="I29" t="n">
        <v>143715</v>
      </c>
      <c s="6" r="J29" t="n">
        <v>143715</v>
      </c>
      <c s="6" r="K29" t="n">
        <v>13913</v>
      </c>
    </row>
    <row spans="1:14" r="30">
      <c s="4" r="A30" t="s">
        <v>124</v>
      </c>
      <c s="6" r="B30" t="n">
        <v>24866</v>
      </c>
      <c s="6" r="H30" t="n">
        <v>22139</v>
      </c>
      <c s="6" r="J30" t="n">
        <v>22139</v>
      </c>
      <c s="6" r="K30" t="n">
        <v>2727</v>
      </c>
    </row>
    <row spans="1:14" r="31">
      <c s="4" r="A31" t="s">
        <v>143</v>
      </c>
      <c s="7" r="E31" t="n">
        <v>28004</v>
      </c>
      <c s="7" r="N31" t="n">
        <v>28004</v>
      </c>
    </row>
    <row spans="1:14" r="32">
      <c s="4" r="A32" t="s">
        <v>144</v>
      </c>
      <c s="6" r="B32" t="n">
        <v>8707</v>
      </c>
      <c s="6" r="G32" t="n">
        <v>8707</v>
      </c>
      <c s="6" r="J32" t="n">
        <v>8707</v>
      </c>
    </row>
    <row spans="1:14" r="33">
      <c s="4" r="A33" t="s">
        <v>145</v>
      </c>
      <c s="6" r="F33" t="n">
        <v>892190</v>
      </c>
    </row>
    <row spans="1:14" r="34">
      <c s="4" r="A34" t="s">
        <v>153</v>
      </c>
      <c s="6" r="B34" t="n">
        <v>960</v>
      </c>
      <c s="6" r="G34" t="n">
        <v>960</v>
      </c>
      <c s="6" r="J34" t="n">
        <v>960</v>
      </c>
    </row>
    <row spans="1:14" r="35">
      <c s="4" r="A35" t="s">
        <v>146</v>
      </c>
      <c s="7" r="B35" t="n">
        <v>16534</v>
      </c>
      <c s="6" r="G35" t="n">
        <v>16534</v>
      </c>
      <c s="6" r="J35" t="n">
        <v>16534</v>
      </c>
    </row>
    <row spans="1:14" r="36">
      <c s="4" r="A36" t="s">
        <v>147</v>
      </c>
      <c s="6" r="B36" t="n">
        <v>-3500000</v>
      </c>
      <c s="6" r="F36" t="n">
        <v>-3500000</v>
      </c>
    </row>
    <row spans="1:14" r="37">
      <c s="4" r="A37" t="s">
        <v>148</v>
      </c>
      <c s="7" r="B37" t="n">
        <v>-99847</v>
      </c>
      <c s="6" r="G37" t="n">
        <v>-16295</v>
      </c>
      <c s="6" r="I37" t="n">
        <v>-83552</v>
      </c>
      <c s="6" r="J37" t="n">
        <v>-99847</v>
      </c>
    </row>
    <row spans="1:14" r="38">
      <c s="4" r="A38" t="s">
        <v>149</v>
      </c>
      <c s="6" r="B38" t="n">
        <v>-9106</v>
      </c>
      <c s="6" r="K38" t="n">
        <v>-9106</v>
      </c>
    </row>
    <row spans="1:14" r="39">
      <c s="4" r="A39" t="s">
        <v>150</v>
      </c>
      <c s="6" r="B39" t="n">
        <v>-47949</v>
      </c>
      <c s="6" r="I39" t="n">
        <v>-47949</v>
      </c>
      <c s="6" r="J39" t="n">
        <v>-47949</v>
      </c>
    </row>
    <row spans="1:14" r="40">
      <c s="4" r="A40" t="s">
        <v>156</v>
      </c>
      <c s="7" r="B40" t="n">
        <v>919846</v>
      </c>
      <c s="7" r="G40" t="n">
        <v>298984</v>
      </c>
      <c s="7" r="H40" t="n">
        <v>-28565</v>
      </c>
      <c s="7" r="I40" t="n">
        <v>522952</v>
      </c>
      <c s="7" r="J40" t="n">
        <v>793371</v>
      </c>
      <c s="7" r="K40" t="n">
        <v>126475</v>
      </c>
    </row>
    <row spans="1:14" r="41">
      <c s="4" r="A41" t="s">
        <v>157</v>
      </c>
      <c s="6" r="F41" t="n">
        <v>615336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22</v>
      </c>
      <c s="2" r="B1" t="s">
        <v>1</v>
      </c>
      <c s="2" r="C1" t="s">
        <v>613</v>
      </c>
    </row>
    <row spans="1:3" r="2">
      <c s="2" r="B2" t="s">
        <v>32</v>
      </c>
      <c s="2" r="C2" t="s">
        <v>2</v>
      </c>
    </row>
    <row spans="1:3" r="3">
      <c s="3" r="A3" t="s">
        <v>623</v>
      </c>
    </row>
    <row spans="1:3" r="4">
      <c s="4" r="A4" t="s">
        <v>624</v>
      </c>
      <c s="7" r="B4" t="n">
        <v>1248</v>
      </c>
      <c s="7" r="C4" t="n">
        <v>13414</v>
      </c>
    </row>
    <row spans="1:3" r="5">
      <c s="4" r="A5" t="s">
        <v>625</v>
      </c>
    </row>
    <row spans="1:3" r="6">
      <c s="3" r="A6" t="s">
        <v>623</v>
      </c>
    </row>
    <row spans="1:3" r="7">
      <c s="4" r="A7" t="s">
        <v>624</v>
      </c>
      <c s="6" r="C7" t="n">
        <v>6892</v>
      </c>
    </row>
    <row spans="1:3" r="8">
      <c s="4" r="A8" t="s">
        <v>618</v>
      </c>
    </row>
    <row spans="1:3" r="9">
      <c s="3" r="A9" t="s">
        <v>623</v>
      </c>
    </row>
    <row spans="1:3" r="10">
      <c s="4" r="A10" t="s">
        <v>624</v>
      </c>
      <c s="6" r="C10" t="n">
        <v>5521</v>
      </c>
    </row>
    <row spans="1:3" r="11">
      <c s="4" r="A11" t="s">
        <v>619</v>
      </c>
    </row>
    <row spans="1:3" r="12">
      <c s="3" r="A12" t="s">
        <v>623</v>
      </c>
    </row>
    <row spans="1:3" r="13">
      <c s="4" r="A13" t="s">
        <v>624</v>
      </c>
      <c s="7" r="C13" t="n">
        <v>1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0"/>
  </cols>
  <sheetData>
    <row spans="1:2" r="1">
      <c s="1" r="A1" t="s">
        <v>626</v>
      </c>
      <c s="2" r="B1" t="s">
        <v>516</v>
      </c>
    </row>
    <row spans="1:2" r="2">
      <c s="4" r="A2" t="s">
        <v>627</v>
      </c>
    </row>
    <row spans="1:2" r="3">
      <c s="3" r="A3" t="s">
        <v>628</v>
      </c>
    </row>
    <row spans="1:2" r="4">
      <c s="4" r="A4" t="s">
        <v>629</v>
      </c>
      <c s="7" r="B4" t="n">
        <v>1051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630</v>
      </c>
      <c s="2" r="B1" t="s">
        <v>2</v>
      </c>
      <c s="2" r="C1" t="s">
        <v>32</v>
      </c>
    </row>
    <row spans="1:3" r="2">
      <c s="3" r="A2" t="s">
        <v>631</v>
      </c>
    </row>
    <row spans="1:3" r="3">
      <c s="4" r="A3" t="s">
        <v>632</v>
      </c>
      <c s="7" r="B3" t="n">
        <v>583495</v>
      </c>
      <c s="7" r="C3" t="n">
        <v>670743</v>
      </c>
    </row>
    <row spans="1:3" r="4">
      <c s="4" r="A4" t="s">
        <v>633</v>
      </c>
      <c s="6" r="B4" t="n">
        <v>3513</v>
      </c>
      <c s="6" r="C4" t="n">
        <v>91391</v>
      </c>
    </row>
    <row spans="1:3" r="5">
      <c s="4" r="A5" t="s">
        <v>634</v>
      </c>
      <c s="6" r="B5" t="n">
        <v>579982</v>
      </c>
      <c s="6" r="C5" t="n">
        <v>579352</v>
      </c>
    </row>
    <row spans="1:3" r="6">
      <c s="4" r="A6" t="s">
        <v>61</v>
      </c>
    </row>
    <row spans="1:3" r="7">
      <c s="3" r="A7" t="s">
        <v>631</v>
      </c>
    </row>
    <row spans="1:3" r="8">
      <c s="4" r="A8" t="s">
        <v>632</v>
      </c>
      <c s="6" r="B8" t="n">
        <v>2651</v>
      </c>
      <c s="6" r="C8" t="n">
        <v>90550</v>
      </c>
    </row>
    <row spans="1:3" r="9">
      <c s="4" r="A9" t="s">
        <v>635</v>
      </c>
    </row>
    <row spans="1:3" r="10">
      <c s="3" r="A10" t="s">
        <v>631</v>
      </c>
    </row>
    <row spans="1:3" r="11">
      <c s="4" r="A11" t="s">
        <v>632</v>
      </c>
      <c s="6" r="B11" t="n">
        <v>249567</v>
      </c>
      <c s="6" r="C11" t="n">
        <v>249524</v>
      </c>
    </row>
    <row spans="1:3" r="12">
      <c s="4" r="A12" t="s">
        <v>636</v>
      </c>
    </row>
    <row spans="1:3" r="13">
      <c s="3" r="A13" t="s">
        <v>631</v>
      </c>
    </row>
    <row spans="1:3" r="14">
      <c s="4" r="A14" t="s">
        <v>632</v>
      </c>
      <c s="6" r="B14" t="n">
        <v>150000</v>
      </c>
      <c s="6" r="C14" t="n">
        <v>150000</v>
      </c>
    </row>
    <row spans="1:3" r="15">
      <c s="4" r="A15" t="s">
        <v>637</v>
      </c>
    </row>
    <row spans="1:3" r="16">
      <c s="3" r="A16" t="s">
        <v>631</v>
      </c>
    </row>
    <row spans="1:3" r="17">
      <c s="4" r="A17" t="s">
        <v>632</v>
      </c>
      <c s="6" r="B17" t="n">
        <v>149937</v>
      </c>
      <c s="6" r="C17" t="n">
        <v>149920</v>
      </c>
    </row>
    <row spans="1:3" r="18">
      <c s="4" r="A18" t="s">
        <v>638</v>
      </c>
    </row>
    <row spans="1:3" r="19">
      <c s="3" r="A19" t="s">
        <v>631</v>
      </c>
    </row>
    <row spans="1:3" r="20">
      <c s="4" r="A20" t="s">
        <v>632</v>
      </c>
      <c s="6" r="B20" t="n">
        <v>31020</v>
      </c>
      <c s="6" r="C20" t="n">
        <v>30429</v>
      </c>
    </row>
    <row spans="1:3" r="21">
      <c s="4" r="A21" t="s">
        <v>639</v>
      </c>
    </row>
    <row spans="1:3" r="22">
      <c s="3" r="A22" t="s">
        <v>631</v>
      </c>
    </row>
    <row spans="1:3" r="23">
      <c s="4" r="A23" t="s">
        <v>632</v>
      </c>
      <c s="7" r="B23" t="n">
        <v>320</v>
      </c>
      <c s="7" r="C23" t="n">
        <v>3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3"/>
    <col customWidth="1" max="5" min="5" width="14"/>
  </cols>
  <sheetData>
    <row spans="1:5" r="1">
      <c s="1" r="A1" t="s">
        <v>640</v>
      </c>
      <c s="2" r="B1" t="s">
        <v>641</v>
      </c>
      <c s="2" r="C1" t="s">
        <v>2</v>
      </c>
      <c s="2" r="D1" t="s">
        <v>32</v>
      </c>
      <c s="2" r="E1" t="s">
        <v>642</v>
      </c>
    </row>
    <row spans="1:5" r="2">
      <c s="4" r="A2" t="s">
        <v>635</v>
      </c>
    </row>
    <row spans="1:5" r="3">
      <c s="3" r="A3" t="s">
        <v>631</v>
      </c>
    </row>
    <row spans="1:5" r="4">
      <c s="4" r="A4" t="s">
        <v>643</v>
      </c>
      <c s="4" r="C4" t="s">
        <v>644</v>
      </c>
      <c s="4" r="D4" t="s">
        <v>644</v>
      </c>
      <c s="4" r="E4" t="s">
        <v>644</v>
      </c>
    </row>
    <row spans="1:5" r="5">
      <c s="4" r="A5" t="s">
        <v>645</v>
      </c>
      <c s="4" r="C5" t="s">
        <v>646</v>
      </c>
    </row>
    <row spans="1:5" r="6">
      <c s="4" r="A6" t="s">
        <v>636</v>
      </c>
    </row>
    <row spans="1:5" r="7">
      <c s="3" r="A7" t="s">
        <v>631</v>
      </c>
    </row>
    <row spans="1:5" r="8">
      <c s="4" r="A8" t="s">
        <v>643</v>
      </c>
      <c s="4" r="B8" t="s">
        <v>647</v>
      </c>
      <c s="4" r="C8" t="s">
        <v>647</v>
      </c>
      <c s="4" r="D8" t="s">
        <v>647</v>
      </c>
    </row>
    <row spans="1:5" r="9">
      <c s="4" r="A9" t="s">
        <v>645</v>
      </c>
      <c s="4" r="B9" t="s">
        <v>648</v>
      </c>
      <c s="4" r="C9" t="s">
        <v>648</v>
      </c>
    </row>
    <row spans="1:5" r="10">
      <c s="4" r="A10" t="s">
        <v>637</v>
      </c>
    </row>
    <row spans="1:5" r="11">
      <c s="3" r="A11" t="s">
        <v>631</v>
      </c>
    </row>
    <row spans="1:5" r="12">
      <c s="4" r="A12" t="s">
        <v>643</v>
      </c>
      <c s="4" r="C12" t="s">
        <v>649</v>
      </c>
      <c s="4" r="D12" t="s">
        <v>649</v>
      </c>
    </row>
    <row spans="1:5" r="13">
      <c s="4" r="A13" t="s">
        <v>645</v>
      </c>
      <c s="4" r="C13" t="s">
        <v>6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3"/>
    <col customWidth="1" max="9" min="9" width="13"/>
    <col customWidth="1" max="10" min="10" width="14"/>
  </cols>
  <sheetData>
    <row spans="1:10" r="1">
      <c s="1" r="A1" t="s">
        <v>651</v>
      </c>
      <c s="2" r="B1" t="s">
        <v>652</v>
      </c>
      <c s="2" r="C1" t="s">
        <v>642</v>
      </c>
      <c s="2" r="D1" t="s">
        <v>641</v>
      </c>
      <c s="2" r="E1" t="s">
        <v>653</v>
      </c>
      <c s="2" r="F1" t="s">
        <v>654</v>
      </c>
      <c s="2" r="G1" t="s">
        <v>2</v>
      </c>
      <c s="2" r="H1" t="s">
        <v>32</v>
      </c>
      <c s="2" r="I1" t="s">
        <v>96</v>
      </c>
      <c s="2" r="J1" t="s">
        <v>655</v>
      </c>
    </row>
    <row spans="1:10" r="2">
      <c s="3" r="A2" t="s">
        <v>656</v>
      </c>
    </row>
    <row spans="1:10" r="3">
      <c s="4" r="A3" t="s">
        <v>61</v>
      </c>
      <c s="7" r="G3" t="n">
        <v>2651000</v>
      </c>
      <c s="7" r="H3" t="n">
        <v>90550000</v>
      </c>
    </row>
    <row spans="1:10" r="4">
      <c s="4" r="A4" t="s">
        <v>657</v>
      </c>
      <c s="7" r="G4" t="n">
        <v>16428000</v>
      </c>
    </row>
    <row spans="1:10" r="5">
      <c s="4" r="A5" t="s">
        <v>658</v>
      </c>
    </row>
    <row spans="1:10" r="6">
      <c s="3" r="A6" t="s">
        <v>656</v>
      </c>
    </row>
    <row spans="1:10" r="7">
      <c s="4" r="A7" t="s">
        <v>659</v>
      </c>
      <c s="4" r="J7" t="s">
        <v>660</v>
      </c>
    </row>
    <row spans="1:10" r="8">
      <c s="4" r="A8" t="s">
        <v>661</v>
      </c>
      <c s="4" r="G8" t="s">
        <v>662</v>
      </c>
    </row>
    <row spans="1:10" r="9">
      <c s="4" r="A9" t="s">
        <v>663</v>
      </c>
      <c s="4" r="G9" t="s">
        <v>664</v>
      </c>
    </row>
    <row spans="1:10" r="10">
      <c s="4" r="A10" t="s">
        <v>665</v>
      </c>
      <c s="4" r="J10" t="s">
        <v>543</v>
      </c>
    </row>
    <row spans="1:10" r="11">
      <c s="4" r="A11" t="s">
        <v>635</v>
      </c>
    </row>
    <row spans="1:10" r="12">
      <c s="3" r="A12" t="s">
        <v>656</v>
      </c>
    </row>
    <row spans="1:10" r="13">
      <c s="4" r="A13" t="s">
        <v>666</v>
      </c>
      <c s="7" r="C13" t="n">
        <v>250000000</v>
      </c>
    </row>
    <row spans="1:10" r="14">
      <c s="4" r="A14" t="s">
        <v>645</v>
      </c>
      <c s="4" r="G14" t="s">
        <v>646</v>
      </c>
    </row>
    <row spans="1:10" r="15">
      <c s="4" r="A15" t="s">
        <v>643</v>
      </c>
      <c s="4" r="C15" t="s">
        <v>644</v>
      </c>
      <c s="4" r="G15" t="s">
        <v>644</v>
      </c>
      <c s="4" r="H15" t="s">
        <v>644</v>
      </c>
    </row>
    <row spans="1:10" r="16">
      <c s="4" r="A16" t="s">
        <v>667</v>
      </c>
      <c s="4" r="C16" t="s">
        <v>668</v>
      </c>
    </row>
    <row spans="1:10" r="17">
      <c s="4" r="A17" t="s">
        <v>669</v>
      </c>
      <c s="4" r="C17" t="s">
        <v>670</v>
      </c>
    </row>
    <row spans="1:10" r="18">
      <c s="4" r="A18" t="s">
        <v>671</v>
      </c>
      <c s="7" r="C18" t="n">
        <v>528000</v>
      </c>
      <c s="7" r="G18" t="n">
        <v>433000</v>
      </c>
    </row>
    <row spans="1:10" r="19">
      <c s="4" r="A19" t="s">
        <v>672</v>
      </c>
      <c s="6" r="C19" t="n">
        <v>2256000</v>
      </c>
    </row>
    <row spans="1:10" r="20">
      <c s="4" r="A20" t="s">
        <v>673</v>
      </c>
      <c s="7" r="C20" t="n">
        <v>-3081000</v>
      </c>
    </row>
    <row spans="1:10" r="21">
      <c s="4" r="A21" t="s">
        <v>674</v>
      </c>
      <c s="7" r="G21" t="n">
        <v>1867000</v>
      </c>
    </row>
    <row spans="1:10" r="22">
      <c s="4" r="A22" t="s">
        <v>636</v>
      </c>
    </row>
    <row spans="1:10" r="23">
      <c s="3" r="A23" t="s">
        <v>656</v>
      </c>
    </row>
    <row spans="1:10" r="24">
      <c s="4" r="A24" t="s">
        <v>666</v>
      </c>
      <c s="7" r="D24" t="n">
        <v>150000000</v>
      </c>
    </row>
    <row spans="1:10" r="25">
      <c s="4" r="A25" t="s">
        <v>645</v>
      </c>
      <c s="4" r="D25" t="s">
        <v>648</v>
      </c>
      <c s="4" r="G25" t="s">
        <v>648</v>
      </c>
    </row>
    <row spans="1:10" r="26">
      <c s="4" r="A26" t="s">
        <v>643</v>
      </c>
      <c s="4" r="D26" t="s">
        <v>647</v>
      </c>
      <c s="4" r="G26" t="s">
        <v>647</v>
      </c>
      <c s="4" r="H26" t="s">
        <v>647</v>
      </c>
    </row>
    <row spans="1:10" r="27">
      <c s="4" r="A27" t="s">
        <v>675</v>
      </c>
    </row>
    <row spans="1:10" r="28">
      <c s="3" r="A28" t="s">
        <v>656</v>
      </c>
    </row>
    <row spans="1:10" r="29">
      <c s="4" r="A29" t="s">
        <v>666</v>
      </c>
      <c s="7" r="F29" t="n">
        <v>150000000</v>
      </c>
    </row>
    <row spans="1:10" r="30">
      <c s="4" r="A30" t="s">
        <v>645</v>
      </c>
      <c s="4" r="G30" t="s">
        <v>650</v>
      </c>
    </row>
    <row spans="1:10" r="31">
      <c s="4" r="A31" t="s">
        <v>643</v>
      </c>
      <c s="4" r="F31" t="s">
        <v>649</v>
      </c>
    </row>
    <row spans="1:10" r="32">
      <c s="4" r="A32" t="s">
        <v>669</v>
      </c>
      <c s="4" r="F32" t="s">
        <v>676</v>
      </c>
    </row>
    <row spans="1:10" r="33">
      <c s="4" r="A33" t="s">
        <v>671</v>
      </c>
      <c s="7" r="F33" t="n">
        <v>165000</v>
      </c>
      <c s="7" r="G33" t="n">
        <v>63000</v>
      </c>
    </row>
    <row spans="1:10" r="34">
      <c s="4" r="A34" t="s">
        <v>672</v>
      </c>
      <c s="6" r="F34" t="n">
        <v>1535000</v>
      </c>
    </row>
    <row spans="1:10" r="35">
      <c s="4" r="A35" t="s">
        <v>673</v>
      </c>
      <c s="7" r="F35" t="n">
        <v>-1358000</v>
      </c>
    </row>
    <row spans="1:10" r="36">
      <c s="4" r="A36" t="s">
        <v>674</v>
      </c>
      <c s="6" r="G36" t="n">
        <v>569000</v>
      </c>
    </row>
    <row spans="1:10" r="37">
      <c s="4" r="A37" t="s">
        <v>667</v>
      </c>
      <c s="4" r="F37" t="s">
        <v>677</v>
      </c>
    </row>
    <row spans="1:10" r="38">
      <c s="4" r="A38" t="s">
        <v>678</v>
      </c>
    </row>
    <row spans="1:10" r="39">
      <c s="3" r="A39" t="s">
        <v>656</v>
      </c>
    </row>
    <row spans="1:10" r="40">
      <c s="4" r="A40" t="s">
        <v>679</v>
      </c>
      <c s="7" r="E40" t="n">
        <v>5880000</v>
      </c>
    </row>
    <row spans="1:10" r="41">
      <c s="4" r="A41" t="s">
        <v>680</v>
      </c>
      <c s="7" r="G41" t="n">
        <v>2575000</v>
      </c>
    </row>
    <row spans="1:10" r="42">
      <c s="4" r="A42" t="s">
        <v>681</v>
      </c>
      <c s="4" r="E42" t="s">
        <v>682</v>
      </c>
    </row>
    <row spans="1:10" r="43">
      <c s="4" r="A43" t="s">
        <v>645</v>
      </c>
      <c s="4" r="G43" t="s">
        <v>683</v>
      </c>
    </row>
    <row spans="1:10" r="44">
      <c s="4" r="A44" t="s">
        <v>643</v>
      </c>
      <c s="4" r="E44" t="s">
        <v>684</v>
      </c>
    </row>
    <row spans="1:10" r="45">
      <c s="4" r="A45" t="s">
        <v>685</v>
      </c>
      <c s="7" r="E45" t="n">
        <v>76350</v>
      </c>
    </row>
    <row spans="1:10" r="46">
      <c s="4" r="A46" t="s">
        <v>686</v>
      </c>
    </row>
    <row spans="1:10" r="47">
      <c s="3" r="A47" t="s">
        <v>656</v>
      </c>
    </row>
    <row spans="1:10" r="48">
      <c s="4" r="A48" t="s">
        <v>687</v>
      </c>
      <c s="4" r="G48" t="s">
        <v>688</v>
      </c>
    </row>
    <row spans="1:10" r="49">
      <c s="4" r="A49" t="s">
        <v>679</v>
      </c>
      <c s="7" r="G49" t="n">
        <v>100000000</v>
      </c>
    </row>
    <row spans="1:10" r="50">
      <c s="4" r="A50" t="s">
        <v>689</v>
      </c>
      <c s="4" r="G50" t="s">
        <v>690</v>
      </c>
    </row>
    <row spans="1:10" r="51">
      <c s="4" r="A51" t="s">
        <v>680</v>
      </c>
      <c s="7" r="G51" t="n">
        <v>0</v>
      </c>
    </row>
    <row spans="1:10" r="52">
      <c s="4" r="A52" t="s">
        <v>691</v>
      </c>
      <c s="6" r="G52" t="n">
        <v>540000</v>
      </c>
      <c s="7" r="H52" t="n">
        <v>723000</v>
      </c>
      <c s="7" r="I52" t="n">
        <v>652000</v>
      </c>
    </row>
    <row spans="1:10" r="53">
      <c s="4" r="A53" t="s">
        <v>692</v>
      </c>
    </row>
    <row spans="1:10" r="54">
      <c s="3" r="A54" t="s">
        <v>656</v>
      </c>
    </row>
    <row spans="1:10" r="55">
      <c s="4" r="A55" t="s">
        <v>61</v>
      </c>
      <c s="6" r="G55" t="n">
        <v>2651000</v>
      </c>
    </row>
    <row spans="1:10" r="56">
      <c s="4" r="A56" t="s">
        <v>680</v>
      </c>
      <c s="7" r="G56" t="n">
        <v>28445000</v>
      </c>
    </row>
    <row spans="1:10" r="57">
      <c s="4" r="A57" t="s">
        <v>681</v>
      </c>
      <c s="4" r="B57" t="s">
        <v>693</v>
      </c>
    </row>
    <row spans="1:10" r="58">
      <c s="4" r="A58" t="s">
        <v>694</v>
      </c>
      <c s="4" r="G58" t="s">
        <v>695</v>
      </c>
    </row>
    <row spans="1:10" r="59">
      <c s="4" r="A59" t="s">
        <v>696</v>
      </c>
    </row>
    <row spans="1:10" r="60">
      <c s="3" r="A60" t="s">
        <v>656</v>
      </c>
    </row>
    <row spans="1:10" r="61">
      <c s="4" r="A61" t="s">
        <v>687</v>
      </c>
      <c s="4" r="G61" t="s">
        <v>697</v>
      </c>
    </row>
    <row spans="1:10" r="62">
      <c s="4" r="A62" t="s">
        <v>679</v>
      </c>
      <c s="7" r="G62" t="n">
        <v>500000000</v>
      </c>
    </row>
    <row spans="1:10" r="63">
      <c s="4" r="A63" t="s">
        <v>680</v>
      </c>
      <c s="7" r="G63" t="n">
        <v>0</v>
      </c>
    </row>
    <row spans="1:10" r="64">
      <c s="4" r="A64" t="s">
        <v>698</v>
      </c>
    </row>
    <row spans="1:10" r="65">
      <c s="3" r="A65" t="s">
        <v>656</v>
      </c>
    </row>
    <row spans="1:10" r="66">
      <c s="4" r="A66" t="s">
        <v>699</v>
      </c>
      <c s="4" r="G66" t="s">
        <v>5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700</v>
      </c>
      <c s="2" r="B1" t="s">
        <v>2</v>
      </c>
      <c s="2" r="C1" t="s">
        <v>32</v>
      </c>
    </row>
    <row spans="1:3" r="2">
      <c s="3" r="A2" t="s">
        <v>631</v>
      </c>
    </row>
    <row spans="1:3" r="3">
      <c s="6" r="A3" t="n">
        <v>2017</v>
      </c>
      <c s="7" r="B3" t="n">
        <v>3513</v>
      </c>
      <c s="7" r="C3" t="n">
        <v>91391</v>
      </c>
    </row>
    <row spans="1:3" r="4">
      <c s="6" r="A4" t="n">
        <v>2018</v>
      </c>
      <c s="6" r="B4" t="n">
        <v>6573</v>
      </c>
    </row>
    <row spans="1:3" r="5">
      <c s="6" r="A5" t="n">
        <v>2019</v>
      </c>
      <c s="6" r="B5" t="n">
        <v>6518</v>
      </c>
    </row>
    <row spans="1:3" r="6">
      <c s="6" r="A6" t="n">
        <v>2020</v>
      </c>
      <c s="6" r="B6" t="n">
        <v>167067</v>
      </c>
    </row>
    <row spans="1:3" r="7">
      <c s="6" r="A7" t="n">
        <v>2021</v>
      </c>
      <c s="6" r="B7" t="n">
        <v>0</v>
      </c>
    </row>
    <row spans="1:3" r="8">
      <c s="4" r="A8" t="s">
        <v>701</v>
      </c>
      <c s="6" r="B8" t="n">
        <v>400320</v>
      </c>
    </row>
    <row spans="1:3" r="9">
      <c s="4" r="A9" t="s">
        <v>129</v>
      </c>
      <c s="7" r="B9" t="n">
        <v>5839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702</v>
      </c>
      <c s="2" r="B1" t="s">
        <v>1</v>
      </c>
    </row>
    <row spans="1:4" r="2">
      <c s="2" r="B2" t="s">
        <v>2</v>
      </c>
      <c s="2" r="C2" t="s">
        <v>32</v>
      </c>
      <c s="2" r="D2" t="s">
        <v>96</v>
      </c>
    </row>
    <row spans="1:4" r="3">
      <c s="3" r="A3" t="s">
        <v>703</v>
      </c>
    </row>
    <row spans="1:4" r="4">
      <c s="4" r="A4" t="s">
        <v>704</v>
      </c>
      <c s="7" r="B4" t="n">
        <v>37007</v>
      </c>
      <c s="7" r="C4" t="n">
        <v>-58486</v>
      </c>
      <c s="7" r="D4" t="n">
        <v>9611</v>
      </c>
    </row>
    <row spans="1:4" r="5">
      <c s="4" r="A5" t="s">
        <v>705</v>
      </c>
      <c s="6" r="B5" t="n">
        <v>-12141</v>
      </c>
      <c s="6" r="C5" t="n">
        <v>8866</v>
      </c>
      <c s="6" r="D5" t="n">
        <v>-528</v>
      </c>
    </row>
    <row spans="1:4" r="6">
      <c s="4" r="A6" t="s">
        <v>124</v>
      </c>
      <c s="6" r="B6" t="n">
        <v>24866</v>
      </c>
      <c s="6" r="C6" t="n">
        <v>-49620</v>
      </c>
      <c s="6" r="D6" t="n">
        <v>9083</v>
      </c>
    </row>
    <row spans="1:4" r="7">
      <c s="4" r="A7" t="s">
        <v>706</v>
      </c>
    </row>
    <row spans="1:4" r="8">
      <c s="3" r="A8" t="s">
        <v>703</v>
      </c>
    </row>
    <row spans="1:4" r="9">
      <c s="4" r="A9" t="s">
        <v>704</v>
      </c>
      <c s="6" r="B9" t="n">
        <v>4716</v>
      </c>
      <c s="6" r="C9" t="n">
        <v>-34229</v>
      </c>
      <c s="6" r="D9" t="n">
        <v>7618</v>
      </c>
    </row>
    <row spans="1:4" r="10">
      <c s="4" r="A10" t="s">
        <v>124</v>
      </c>
      <c s="6" r="B10" t="n">
        <v>4716</v>
      </c>
      <c s="6" r="C10" t="n">
        <v>-34229</v>
      </c>
      <c s="6" r="D10" t="n">
        <v>7618</v>
      </c>
    </row>
    <row spans="1:4" r="11">
      <c s="4" r="A11" t="s">
        <v>707</v>
      </c>
    </row>
    <row spans="1:4" r="12">
      <c s="3" r="A12" t="s">
        <v>703</v>
      </c>
    </row>
    <row spans="1:4" r="13">
      <c s="4" r="A13" t="s">
        <v>704</v>
      </c>
      <c s="6" r="B13" t="n">
        <v>-3233</v>
      </c>
      <c s="6" r="C13" t="n">
        <v>-5652</v>
      </c>
      <c s="6" r="D13" t="n">
        <v>-1555</v>
      </c>
    </row>
    <row spans="1:4" r="14">
      <c s="4" r="A14" t="s">
        <v>705</v>
      </c>
      <c s="6" r="B14" t="n">
        <v>1175</v>
      </c>
      <c s="6" r="C14" t="n">
        <v>1914</v>
      </c>
      <c s="6" r="D14" t="n">
        <v>511</v>
      </c>
    </row>
    <row spans="1:4" r="15">
      <c s="4" r="A15" t="s">
        <v>124</v>
      </c>
      <c s="6" r="B15" t="n">
        <v>-2058</v>
      </c>
      <c s="6" r="C15" t="n">
        <v>-3738</v>
      </c>
      <c s="6" r="D15" t="n">
        <v>-1044</v>
      </c>
    </row>
    <row spans="1:4" r="16">
      <c s="4" r="A16" t="s">
        <v>268</v>
      </c>
    </row>
    <row spans="1:4" r="17">
      <c s="3" r="A17" t="s">
        <v>703</v>
      </c>
    </row>
    <row spans="1:4" r="18">
      <c s="4" r="A18" t="s">
        <v>704</v>
      </c>
      <c s="6" r="B18" t="n">
        <v>35524</v>
      </c>
      <c s="6" r="C18" t="n">
        <v>-18605</v>
      </c>
      <c s="6" r="D18" t="n">
        <v>3548</v>
      </c>
    </row>
    <row spans="1:4" r="19">
      <c s="4" r="A19" t="s">
        <v>705</v>
      </c>
      <c s="6" r="B19" t="n">
        <v>-13316</v>
      </c>
      <c s="6" r="C19" t="n">
        <v>6952</v>
      </c>
      <c s="6" r="D19" t="n">
        <v>-1039</v>
      </c>
    </row>
    <row spans="1:4" r="20">
      <c s="4" r="A20" t="s">
        <v>124</v>
      </c>
      <c s="7" r="B20" t="n">
        <v>22208</v>
      </c>
      <c s="7" r="C20" t="n">
        <v>-11653</v>
      </c>
      <c s="7" r="D20" t="n">
        <v>25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spans="1:5" r="1">
      <c s="1" r="A1" t="s">
        <v>708</v>
      </c>
      <c s="2" r="C1" t="s">
        <v>1</v>
      </c>
    </row>
    <row spans="1:5" r="2">
      <c s="2" r="C2" t="s">
        <v>2</v>
      </c>
      <c s="2" r="D2" t="s">
        <v>32</v>
      </c>
      <c s="2" r="E2" t="s">
        <v>96</v>
      </c>
    </row>
    <row spans="1:5" r="3">
      <c s="3" r="A3" t="s">
        <v>709</v>
      </c>
    </row>
    <row spans="1:5" r="4">
      <c s="4" r="A4" t="s">
        <v>710</v>
      </c>
      <c s="7" r="C4" t="n">
        <v>840049</v>
      </c>
      <c s="7" r="D4" t="n">
        <v>944882</v>
      </c>
      <c s="7" r="E4" t="n">
        <v>872237</v>
      </c>
    </row>
    <row spans="1:5" r="5">
      <c s="4" r="A5" t="s">
        <v>711</v>
      </c>
      <c s="6" r="C5" t="n">
        <v>-12141</v>
      </c>
      <c s="6" r="D5" t="n">
        <v>8866</v>
      </c>
      <c s="6" r="E5" t="n">
        <v>-528</v>
      </c>
    </row>
    <row spans="1:5" r="6">
      <c s="4" r="A6" t="s">
        <v>710</v>
      </c>
      <c s="6" r="C6" t="n">
        <v>919846</v>
      </c>
      <c s="6" r="D6" t="n">
        <v>840049</v>
      </c>
      <c s="6" r="E6" t="n">
        <v>944882</v>
      </c>
    </row>
    <row spans="1:5" r="7">
      <c s="4" r="A7" t="s">
        <v>706</v>
      </c>
    </row>
    <row spans="1:5" r="8">
      <c s="3" r="A8" t="s">
        <v>709</v>
      </c>
    </row>
    <row spans="1:5" r="9">
      <c s="4" r="A9" t="s">
        <v>710</v>
      </c>
      <c s="6" r="C9" t="n">
        <v>-20717</v>
      </c>
    </row>
    <row spans="1:5" r="10">
      <c s="4" r="A10" t="s">
        <v>712</v>
      </c>
      <c s="6" r="C10" t="n">
        <v>1989</v>
      </c>
    </row>
    <row spans="1:5" r="11">
      <c s="4" r="A11" t="s">
        <v>710</v>
      </c>
      <c s="6" r="C11" t="n">
        <v>-18728</v>
      </c>
      <c s="6" r="D11" t="n">
        <v>-20717</v>
      </c>
    </row>
    <row spans="1:5" r="12">
      <c s="4" r="A12" t="s">
        <v>707</v>
      </c>
    </row>
    <row spans="1:5" r="13">
      <c s="3" r="A13" t="s">
        <v>709</v>
      </c>
    </row>
    <row spans="1:5" r="14">
      <c s="4" r="A14" t="s">
        <v>710</v>
      </c>
      <c s="6" r="C14" t="n">
        <v>-15003</v>
      </c>
    </row>
    <row spans="1:5" r="15">
      <c s="4" r="A15" t="s">
        <v>712</v>
      </c>
      <c s="6" r="C15" t="n">
        <v>-3667</v>
      </c>
    </row>
    <row spans="1:5" r="16">
      <c s="4" r="A16" t="s">
        <v>713</v>
      </c>
      <c s="4" r="B16" t="s">
        <v>112</v>
      </c>
      <c s="6" r="C16" t="n">
        <v>434</v>
      </c>
    </row>
    <row spans="1:5" r="17">
      <c s="4" r="A17" t="s">
        <v>711</v>
      </c>
      <c s="6" r="C17" t="n">
        <v>1175</v>
      </c>
    </row>
    <row spans="1:5" r="18">
      <c s="4" r="A18" t="s">
        <v>710</v>
      </c>
      <c s="6" r="C18" t="n">
        <v>-17061</v>
      </c>
      <c s="6" r="D18" t="n">
        <v>-15003</v>
      </c>
    </row>
    <row spans="1:5" r="19">
      <c s="4" r="A19" t="s">
        <v>268</v>
      </c>
    </row>
    <row spans="1:5" r="20">
      <c s="3" r="A20" t="s">
        <v>709</v>
      </c>
    </row>
    <row spans="1:5" r="21">
      <c s="4" r="A21" t="s">
        <v>710</v>
      </c>
      <c s="6" r="C21" t="n">
        <v>-14984</v>
      </c>
    </row>
    <row spans="1:5" r="22">
      <c s="4" r="A22" t="s">
        <v>712</v>
      </c>
      <c s="6" r="C22" t="n">
        <v>7283</v>
      </c>
    </row>
    <row spans="1:5" r="23">
      <c s="4" r="A23" t="s">
        <v>713</v>
      </c>
      <c s="4" r="B23" t="s">
        <v>112</v>
      </c>
      <c s="6" r="C23" t="n">
        <v>28241</v>
      </c>
    </row>
    <row spans="1:5" r="24">
      <c s="4" r="A24" t="s">
        <v>711</v>
      </c>
      <c s="6" r="C24" t="n">
        <v>-13316</v>
      </c>
    </row>
    <row spans="1:5" r="25">
      <c s="4" r="A25" t="s">
        <v>710</v>
      </c>
      <c s="6" r="C25" t="n">
        <v>7224</v>
      </c>
      <c s="6" r="D25" t="n">
        <v>-14984</v>
      </c>
    </row>
    <row spans="1:5" r="26">
      <c s="4" r="A26" t="s">
        <v>135</v>
      </c>
    </row>
    <row spans="1:5" r="27">
      <c s="3" r="A27" t="s">
        <v>709</v>
      </c>
    </row>
    <row spans="1:5" r="28">
      <c s="4" r="A28" t="s">
        <v>710</v>
      </c>
      <c s="6" r="C28" t="n">
        <v>-50704</v>
      </c>
      <c s="6" r="D28" t="n">
        <v>-3581</v>
      </c>
      <c s="6" r="E28" t="n">
        <v>-12036</v>
      </c>
    </row>
    <row spans="1:5" r="29">
      <c s="4" r="A29" t="s">
        <v>710</v>
      </c>
      <c s="6" r="C29" t="n">
        <v>-28565</v>
      </c>
      <c s="6" r="D29" t="n">
        <v>-50704</v>
      </c>
      <c s="6" r="E29" t="n">
        <v>-3581</v>
      </c>
    </row>
    <row spans="1:5" r="30">
      <c s="4" r="A30" t="s">
        <v>714</v>
      </c>
    </row>
    <row spans="1:5" r="31">
      <c s="3" r="A31" t="s">
        <v>709</v>
      </c>
    </row>
    <row spans="1:5" r="32">
      <c s="4" r="A32" t="s">
        <v>710</v>
      </c>
      <c s="6" r="C32" t="n">
        <v>749112</v>
      </c>
      <c s="6" r="D32" t="n">
        <v>850812</v>
      </c>
      <c s="6" r="E32" t="n">
        <v>830822</v>
      </c>
    </row>
    <row spans="1:5" r="33">
      <c s="4" r="A33" t="s">
        <v>712</v>
      </c>
      <c s="6" r="C33" t="n">
        <v>5605</v>
      </c>
    </row>
    <row spans="1:5" r="34">
      <c s="4" r="A34" t="s">
        <v>713</v>
      </c>
      <c s="4" r="B34" t="s">
        <v>112</v>
      </c>
      <c s="6" r="C34" t="n">
        <v>28675</v>
      </c>
    </row>
    <row spans="1:5" r="35">
      <c s="4" r="A35" t="s">
        <v>711</v>
      </c>
      <c s="6" r="C35" t="n">
        <v>-12141</v>
      </c>
    </row>
    <row spans="1:5" r="36">
      <c s="4" r="A36" t="s">
        <v>710</v>
      </c>
      <c s="7" r="C36" t="n">
        <v>793371</v>
      </c>
      <c s="7" r="D36" t="n">
        <v>749112</v>
      </c>
      <c s="7" r="E36" t="n">
        <v>850812</v>
      </c>
    </row>
    <row spans="1:5" r="37">
      <c r="A37" t="n"/>
    </row>
    <row spans="1:5" r="38">
      <c s="4" r="A38" t="s">
        <v>112</v>
      </c>
      <c s="4" r="B38" t="s">
        <v>715</v>
      </c>
    </row>
  </sheetData>
  <mergeCells count="4">
    <mergeCell ref="A1:B2"/>
    <mergeCell ref="C1:E1"/>
    <mergeCell ref="A37:D37"/>
    <mergeCell ref="B38:D3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716</v>
      </c>
      <c s="2" r="B1" t="s">
        <v>1</v>
      </c>
    </row>
    <row spans="1:2" r="2">
      <c s="2" r="B2" t="s">
        <v>516</v>
      </c>
    </row>
    <row spans="1:2" r="3">
      <c s="3" r="A3" t="s">
        <v>717</v>
      </c>
    </row>
    <row spans="1:2" r="4">
      <c s="4" r="A4" t="s">
        <v>718</v>
      </c>
      <c s="4" r="B4" t="s">
        <v>719</v>
      </c>
    </row>
    <row spans="1:2" r="5">
      <c s="4" r="A5" t="s">
        <v>720</v>
      </c>
      <c s="7" r="B5" t="n">
        <v>6792</v>
      </c>
    </row>
    <row spans="1:2" r="6">
      <c s="4" r="A6" t="s">
        <v>721</v>
      </c>
      <c s="7" r="B6" t="n">
        <v>41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13"/>
    <col customWidth="1" max="5" min="5" width="14"/>
    <col customWidth="1" max="6" min="6" width="14"/>
  </cols>
  <sheetData>
    <row spans="1:6" r="1">
      <c s="1" r="A1" t="s">
        <v>722</v>
      </c>
      <c s="2" r="B1" t="s">
        <v>1</v>
      </c>
    </row>
    <row spans="1:6" r="2">
      <c s="2" r="B2" t="s">
        <v>2</v>
      </c>
      <c s="2" r="C2" t="s">
        <v>32</v>
      </c>
      <c s="2" r="D2" t="s">
        <v>96</v>
      </c>
      <c s="2" r="E2" t="s">
        <v>723</v>
      </c>
      <c s="2" r="F2" t="s">
        <v>724</v>
      </c>
    </row>
    <row spans="1:6" r="3">
      <c s="3" r="A3" t="s">
        <v>725</v>
      </c>
    </row>
    <row spans="1:6" r="4">
      <c s="4" r="A4" t="s">
        <v>726</v>
      </c>
      <c s="6" r="C4" t="n">
        <v>0</v>
      </c>
    </row>
    <row spans="1:6" r="5">
      <c s="4" r="A5" t="s">
        <v>727</v>
      </c>
      <c s="6" r="C5" t="n">
        <v>1722332</v>
      </c>
    </row>
    <row spans="1:6" r="6">
      <c s="4" r="A6" t="s">
        <v>187</v>
      </c>
      <c s="7" r="B6" t="n">
        <v>99847</v>
      </c>
      <c s="7" r="C6" t="n">
        <v>127360</v>
      </c>
      <c s="7" r="D6" t="n">
        <v>128218</v>
      </c>
    </row>
    <row spans="1:6" r="7">
      <c s="4" r="A7" t="s">
        <v>147</v>
      </c>
      <c s="6" r="B7" t="n">
        <v>3500000</v>
      </c>
      <c s="6" r="C7" t="n">
        <v>4176187</v>
      </c>
    </row>
    <row spans="1:6" r="8">
      <c s="4" r="A8" t="s">
        <v>728</v>
      </c>
      <c s="7" r="B8" t="n">
        <v>960</v>
      </c>
      <c s="7" r="C8" t="n">
        <v>14560</v>
      </c>
    </row>
    <row spans="1:6" r="9">
      <c s="4" r="A9" t="s">
        <v>729</v>
      </c>
    </row>
    <row spans="1:6" r="10">
      <c s="3" r="A10" t="s">
        <v>725</v>
      </c>
    </row>
    <row spans="1:6" r="11">
      <c s="4" r="A11" t="s">
        <v>726</v>
      </c>
      <c s="6" r="B11" t="n">
        <v>4046145</v>
      </c>
    </row>
    <row spans="1:6" r="12">
      <c s="4" r="A12" t="s">
        <v>727</v>
      </c>
      <c s="6" r="B12" t="n">
        <v>3500000</v>
      </c>
      <c s="6" r="C12" t="n">
        <v>2453855</v>
      </c>
    </row>
    <row spans="1:6" r="13">
      <c s="4" r="A13" t="s">
        <v>525</v>
      </c>
    </row>
    <row spans="1:6" r="14">
      <c s="3" r="A14" t="s">
        <v>725</v>
      </c>
    </row>
    <row spans="1:6" r="15">
      <c s="4" r="A15" t="s">
        <v>730</v>
      </c>
      <c s="6" r="F15" t="n">
        <v>10000000</v>
      </c>
    </row>
    <row spans="1:6" r="16">
      <c s="4" r="A16" t="s">
        <v>731</v>
      </c>
    </row>
    <row spans="1:6" r="17">
      <c s="3" r="A17" t="s">
        <v>725</v>
      </c>
    </row>
    <row spans="1:6" r="18">
      <c s="4" r="A18" t="s">
        <v>730</v>
      </c>
      <c s="6" r="E18" t="n">
        <v>1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13"/>
  </cols>
  <sheetData>
    <row spans="1:4" r="1">
      <c s="1" r="A1" t="s">
        <v>158</v>
      </c>
      <c s="2" r="B1" t="s">
        <v>1</v>
      </c>
    </row>
    <row spans="1:4" r="2">
      <c s="2" r="B2" t="s">
        <v>2</v>
      </c>
      <c s="2" r="C2" t="s">
        <v>32</v>
      </c>
      <c s="2" r="D2" t="s">
        <v>96</v>
      </c>
    </row>
    <row spans="1:4" r="3">
      <c s="4" r="A3" t="s">
        <v>159</v>
      </c>
      <c s="8" r="B3" t="n">
        <v>0.76</v>
      </c>
      <c s="8" r="C3" t="n">
        <v>0.72</v>
      </c>
      <c s="8" r="D3"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732</v>
      </c>
      <c s="2" r="B1" t="s">
        <v>1</v>
      </c>
    </row>
    <row spans="1:4" r="2">
      <c s="2" r="B2" t="s">
        <v>2</v>
      </c>
      <c s="2" r="C2" t="s">
        <v>32</v>
      </c>
      <c s="2" r="D2" t="s">
        <v>96</v>
      </c>
    </row>
    <row spans="1:4" r="3">
      <c s="3" r="A3" t="s">
        <v>733</v>
      </c>
    </row>
    <row spans="1:4" r="4">
      <c s="4" r="A4" t="s">
        <v>734</v>
      </c>
      <c s="6" r="B4" t="n">
        <v>4886393</v>
      </c>
    </row>
    <row spans="1:4" r="5">
      <c s="4" r="A5" t="s">
        <v>735</v>
      </c>
      <c s="7" r="B5" t="n">
        <v>15836000</v>
      </c>
      <c s="7" r="C5" t="n">
        <v>17916000</v>
      </c>
      <c s="7" r="D5" t="n">
        <v>22017000</v>
      </c>
    </row>
    <row spans="1:4" r="6">
      <c s="4" r="A6" t="s">
        <v>736</v>
      </c>
      <c s="6" r="B6" t="n">
        <v>10056000</v>
      </c>
      <c s="7" r="C6" t="n">
        <v>11500000</v>
      </c>
      <c s="7" r="D6" t="n">
        <v>13778000</v>
      </c>
    </row>
    <row spans="1:4" r="7">
      <c s="4" r="A7" t="s">
        <v>737</v>
      </c>
      <c s="7" r="B7" t="n">
        <v>9963000</v>
      </c>
    </row>
    <row spans="1:4" r="8">
      <c s="4" r="A8" t="s">
        <v>738</v>
      </c>
      <c s="4" r="B8" t="s">
        <v>426</v>
      </c>
    </row>
    <row spans="1:4" r="9">
      <c s="4" r="A9" t="s">
        <v>739</v>
      </c>
      <c s="4" r="B9" t="s">
        <v>740</v>
      </c>
    </row>
    <row spans="1:4" r="10">
      <c s="4" r="A10" t="s">
        <v>741</v>
      </c>
      <c s="4" r="B10" t="s">
        <v>422</v>
      </c>
    </row>
    <row spans="1:4" r="11">
      <c s="4" r="A11" t="s">
        <v>742</v>
      </c>
      <c s="7" r="B11" t="n">
        <v>9084000</v>
      </c>
    </row>
    <row spans="1:4" r="12">
      <c s="4" r="A12" t="s">
        <v>743</v>
      </c>
      <c s="6" r="B12" t="n">
        <v>7893000</v>
      </c>
    </row>
    <row spans="1:4" r="13">
      <c s="4" r="A13" t="s">
        <v>744</v>
      </c>
      <c s="7" r="B13" t="n">
        <v>3178000</v>
      </c>
    </row>
    <row spans="1:4" r="14">
      <c s="4" r="A14" t="s">
        <v>745</v>
      </c>
      <c s="4" r="B14" t="s">
        <v>426</v>
      </c>
    </row>
    <row spans="1:4" r="15">
      <c s="4" r="A15" t="s">
        <v>746</v>
      </c>
    </row>
    <row spans="1:4" r="16">
      <c s="3" r="A16" t="s">
        <v>733</v>
      </c>
    </row>
    <row spans="1:4" r="17">
      <c s="4" r="A17" t="s">
        <v>747</v>
      </c>
      <c s="4" r="B17" t="s">
        <v>748</v>
      </c>
    </row>
    <row spans="1:4" r="18">
      <c s="4" r="A18" t="s">
        <v>749</v>
      </c>
    </row>
    <row spans="1:4" r="19">
      <c s="3" r="A19" t="s">
        <v>733</v>
      </c>
    </row>
    <row spans="1:4" r="20">
      <c s="4" r="A20" t="s">
        <v>747</v>
      </c>
      <c s="4" r="B20" t="s">
        <v>750</v>
      </c>
    </row>
    <row spans="1:4" r="21">
      <c s="4" r="A21" t="s">
        <v>525</v>
      </c>
    </row>
    <row spans="1:4" r="22">
      <c s="3" r="A22" t="s">
        <v>733</v>
      </c>
    </row>
    <row spans="1:4" r="23">
      <c s="4" r="A23" t="s">
        <v>739</v>
      </c>
      <c s="4" r="B23" t="s">
        <v>740</v>
      </c>
    </row>
    <row spans="1:4" r="24">
      <c s="4" r="A24" t="s">
        <v>318</v>
      </c>
    </row>
    <row spans="1:4" r="25">
      <c s="3" r="A25" t="s">
        <v>733</v>
      </c>
    </row>
    <row spans="1:4" r="26">
      <c s="4" r="A26" t="s">
        <v>751</v>
      </c>
      <c s="6" r="C26" t="n">
        <v>50000</v>
      </c>
    </row>
    <row spans="1:4" r="27">
      <c s="4" r="A27" t="s">
        <v>752</v>
      </c>
      <c s="7" r="C27" t="n">
        <v>60</v>
      </c>
    </row>
    <row spans="1:4" r="28">
      <c s="4" r="A28" t="s">
        <v>753</v>
      </c>
      <c s="4" r="C28" t="s">
        <v>754</v>
      </c>
    </row>
    <row spans="1:4" r="29">
      <c s="4" r="A29" t="s">
        <v>755</v>
      </c>
      <c s="8" r="C29" t="n">
        <v>32.06</v>
      </c>
    </row>
    <row spans="1:4" r="30">
      <c s="4" r="A30" t="s">
        <v>737</v>
      </c>
      <c s="7" r="C30" t="n">
        <v>160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756</v>
      </c>
      <c s="2" r="B1" t="s">
        <v>1</v>
      </c>
    </row>
    <row spans="1:4" r="2">
      <c s="2" r="B2" t="s">
        <v>2</v>
      </c>
      <c s="2" r="C2" t="s">
        <v>32</v>
      </c>
      <c s="2" r="D2" t="s">
        <v>96</v>
      </c>
    </row>
    <row spans="1:4" r="3">
      <c s="3" r="A3" t="s">
        <v>733</v>
      </c>
    </row>
    <row spans="1:4" r="4">
      <c s="4" r="A4" t="s">
        <v>757</v>
      </c>
      <c s="6" r="B4" t="n">
        <v>154</v>
      </c>
      <c s="6" r="C4" t="n">
        <v>97</v>
      </c>
      <c s="6" r="D4" t="n">
        <v>130</v>
      </c>
    </row>
    <row spans="1:4" r="5">
      <c s="4" r="A5" t="s">
        <v>758</v>
      </c>
      <c s="8" r="B5" t="n">
        <v>30.92</v>
      </c>
      <c s="8" r="C5" t="n">
        <v>42.95</v>
      </c>
      <c s="8" r="D5" t="n">
        <v>32.21</v>
      </c>
    </row>
    <row spans="1:4" r="6">
      <c s="4" r="A6" t="s">
        <v>759</v>
      </c>
      <c s="8" r="B6" t="n">
        <v>9.550000000000001</v>
      </c>
      <c s="8" r="C6" t="n">
        <v>17.96</v>
      </c>
      <c s="8" r="D6" t="n">
        <v>12.92</v>
      </c>
    </row>
    <row spans="1:4" r="7">
      <c s="4" r="A7" t="s">
        <v>760</v>
      </c>
      <c s="7" r="B7" t="n">
        <v>1305</v>
      </c>
      <c s="7" r="C7" t="n">
        <v>1553</v>
      </c>
      <c s="7" r="D7" t="n">
        <v>15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3"/>
    <col customWidth="1" max="4" min="4" width="13"/>
  </cols>
  <sheetData>
    <row spans="1:4" r="1">
      <c s="1" r="A1" t="s">
        <v>761</v>
      </c>
      <c s="2" r="B1" t="s">
        <v>1</v>
      </c>
    </row>
    <row spans="1:4" r="2">
      <c s="2" r="B2" t="s">
        <v>2</v>
      </c>
      <c s="2" r="C2" t="s">
        <v>32</v>
      </c>
      <c s="2" r="D2" t="s">
        <v>96</v>
      </c>
    </row>
    <row spans="1:4" r="3">
      <c s="4" r="A3" t="s">
        <v>310</v>
      </c>
    </row>
    <row spans="1:4" r="4">
      <c s="3" r="A4" t="s">
        <v>733</v>
      </c>
    </row>
    <row spans="1:4" r="5">
      <c s="4" r="A5" t="s">
        <v>762</v>
      </c>
      <c s="4" r="B5" t="s">
        <v>763</v>
      </c>
      <c s="4" r="C5" t="s">
        <v>764</v>
      </c>
      <c s="4" r="D5" t="s">
        <v>765</v>
      </c>
    </row>
    <row spans="1:4" r="6">
      <c s="4" r="A6" t="s">
        <v>766</v>
      </c>
      <c s="4" r="B6" t="s">
        <v>767</v>
      </c>
      <c s="4" r="C6" t="s">
        <v>768</v>
      </c>
      <c s="4" r="D6" t="s">
        <v>769</v>
      </c>
    </row>
    <row spans="1:4" r="7">
      <c s="4" r="A7" t="s">
        <v>770</v>
      </c>
      <c s="4" r="B7" t="s">
        <v>771</v>
      </c>
      <c s="4" r="C7" t="s">
        <v>764</v>
      </c>
      <c s="4" r="D7" t="s">
        <v>772</v>
      </c>
    </row>
    <row spans="1:4" r="8">
      <c s="4" r="A8" t="s">
        <v>773</v>
      </c>
      <c s="4" r="B8" t="s">
        <v>774</v>
      </c>
      <c s="4" r="C8" t="s">
        <v>774</v>
      </c>
      <c s="4" r="D8" t="s">
        <v>774</v>
      </c>
    </row>
    <row spans="1:4" r="9">
      <c s="4" r="A9" t="s">
        <v>318</v>
      </c>
    </row>
    <row spans="1:4" r="10">
      <c s="3" r="A10" t="s">
        <v>733</v>
      </c>
    </row>
    <row spans="1:4" r="11">
      <c s="4" r="A11" t="s">
        <v>762</v>
      </c>
      <c s="4" r="C11" t="s">
        <v>775</v>
      </c>
    </row>
    <row spans="1:4" r="12">
      <c s="4" r="A12" t="s">
        <v>766</v>
      </c>
      <c s="4" r="C12" t="s">
        <v>776</v>
      </c>
    </row>
    <row spans="1:4" r="13">
      <c s="4" r="A13" t="s">
        <v>770</v>
      </c>
      <c s="4" r="C13" t="s">
        <v>7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spans="1:4" r="1">
      <c s="1" r="A1" t="s">
        <v>778</v>
      </c>
      <c s="2" r="B1" t="s">
        <v>1</v>
      </c>
    </row>
    <row spans="1:4" r="2">
      <c s="2" r="B2" t="s">
        <v>2</v>
      </c>
      <c s="2" r="C2" t="s">
        <v>32</v>
      </c>
      <c s="2" r="D2" t="s">
        <v>96</v>
      </c>
    </row>
    <row spans="1:4" r="3">
      <c s="3" r="A3" t="s">
        <v>779</v>
      </c>
    </row>
    <row spans="1:4" r="4">
      <c s="4" r="A4" t="s">
        <v>780</v>
      </c>
      <c s="6" r="B4" t="n">
        <v>4044</v>
      </c>
      <c s="6" r="C4" t="n">
        <v>4752</v>
      </c>
      <c s="6" r="D4" t="n">
        <v>5517</v>
      </c>
    </row>
    <row spans="1:4" r="5">
      <c s="4" r="A5" t="s">
        <v>757</v>
      </c>
      <c s="6" r="B5" t="n">
        <v>154</v>
      </c>
      <c s="6" r="C5" t="n">
        <v>97</v>
      </c>
      <c s="6" r="D5" t="n">
        <v>130</v>
      </c>
    </row>
    <row spans="1:4" r="6">
      <c s="4" r="A6" t="s">
        <v>781</v>
      </c>
      <c s="6" r="B6" t="n">
        <v>-874</v>
      </c>
      <c s="6" r="C6" t="n">
        <v>-758</v>
      </c>
      <c s="6" r="D6" t="n">
        <v>-828</v>
      </c>
    </row>
    <row spans="1:4" r="7">
      <c s="4" r="A7" t="s">
        <v>782</v>
      </c>
      <c s="6" r="B7" t="n">
        <v>-18</v>
      </c>
      <c s="6" r="C7" t="n">
        <v>-47</v>
      </c>
      <c s="6" r="D7" t="n">
        <v>-67</v>
      </c>
    </row>
    <row spans="1:4" r="8">
      <c s="4" r="A8" t="s">
        <v>783</v>
      </c>
      <c s="6" r="B8" t="n">
        <v>3306</v>
      </c>
      <c s="6" r="C8" t="n">
        <v>4044</v>
      </c>
      <c s="6" r="D8" t="n">
        <v>4752</v>
      </c>
    </row>
    <row spans="1:4" r="9">
      <c s="4" r="A9" t="s">
        <v>784</v>
      </c>
      <c s="6" r="B9" t="n">
        <v>3059</v>
      </c>
      <c s="6" r="C9" t="n">
        <v>3276</v>
      </c>
      <c s="6" r="D9" t="n">
        <v>2996</v>
      </c>
    </row>
    <row spans="1:4" r="10">
      <c s="3" r="A10" t="s">
        <v>785</v>
      </c>
    </row>
    <row spans="1:4" r="11">
      <c s="4" r="A11" t="s">
        <v>780</v>
      </c>
      <c s="8" r="B11" t="n">
        <v>18.25</v>
      </c>
      <c s="8" r="C11" t="n">
        <v>17.58</v>
      </c>
      <c s="8" r="D11" t="n">
        <v>17.19</v>
      </c>
    </row>
    <row spans="1:4" r="12">
      <c s="4" r="A12" t="s">
        <v>757</v>
      </c>
      <c s="9" r="B12" t="n">
        <v>30.92</v>
      </c>
      <c s="9" r="C12" t="n">
        <v>42.95</v>
      </c>
      <c s="9" r="D12" t="n">
        <v>32.21</v>
      </c>
    </row>
    <row spans="1:4" r="13">
      <c s="4" r="A13" t="s">
        <v>781</v>
      </c>
      <c s="9" r="B13" t="n">
        <v>17.22</v>
      </c>
      <c s="9" r="C13" t="n">
        <v>17.24</v>
      </c>
      <c s="9" r="D13" t="n">
        <v>17.39</v>
      </c>
    </row>
    <row spans="1:4" r="14">
      <c s="4" r="A14" t="s">
        <v>782</v>
      </c>
      <c s="9" r="B14" t="n">
        <v>32.25</v>
      </c>
      <c s="6" r="C14" t="n">
        <v>17</v>
      </c>
      <c s="9" r="D14" t="n">
        <v>16.13</v>
      </c>
    </row>
    <row spans="1:4" r="15">
      <c s="4" r="A15" t="s">
        <v>783</v>
      </c>
      <c s="9" r="B15" t="n">
        <v>19.01</v>
      </c>
      <c s="9" r="C15" t="n">
        <v>18.25</v>
      </c>
      <c s="9" r="D15" t="n">
        <v>17.58</v>
      </c>
    </row>
    <row spans="1:4" r="16">
      <c s="4" r="A16" t="s">
        <v>784</v>
      </c>
      <c s="8" r="B16" t="n">
        <v>17.85</v>
      </c>
      <c s="8" r="C16" t="n">
        <v>17.63</v>
      </c>
      <c s="8" r="D16" t="n">
        <v>17.57</v>
      </c>
    </row>
    <row spans="1:4" r="17">
      <c s="3" r="A17" t="s">
        <v>786</v>
      </c>
    </row>
    <row spans="1:4" r="18">
      <c s="4" r="A18" t="s">
        <v>787</v>
      </c>
      <c s="4" r="B18" t="s">
        <v>788</v>
      </c>
      <c s="4" r="C18" t="s">
        <v>789</v>
      </c>
      <c s="4" r="D18" t="s">
        <v>790</v>
      </c>
    </row>
    <row spans="1:4" r="19">
      <c s="4" r="A19" t="s">
        <v>791</v>
      </c>
      <c s="4" r="B19" t="s">
        <v>792</v>
      </c>
      <c s="4" r="C19" t="s">
        <v>793</v>
      </c>
      <c s="4" r="D19" t="s">
        <v>794</v>
      </c>
    </row>
    <row spans="1:4" r="20">
      <c s="3" r="A20" t="s">
        <v>795</v>
      </c>
    </row>
    <row spans="1:4" r="21">
      <c s="4" r="A21" t="s">
        <v>787</v>
      </c>
      <c s="7" r="B21" t="n">
        <v>61178</v>
      </c>
      <c s="7" r="C21" t="n">
        <v>38277</v>
      </c>
      <c s="7" r="D21" t="n">
        <v>107970</v>
      </c>
    </row>
    <row spans="1:4" r="22">
      <c s="4" r="A22" t="s">
        <v>791</v>
      </c>
      <c s="7" r="B22" t="n">
        <v>60082</v>
      </c>
      <c s="7" r="C22" t="n">
        <v>31625</v>
      </c>
      <c s="7" r="D22" t="n">
        <v>681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796</v>
      </c>
      <c s="2" r="B1" t="s">
        <v>1</v>
      </c>
    </row>
    <row spans="1:4" r="2">
      <c s="2" r="B2" t="s">
        <v>2</v>
      </c>
      <c s="2" r="C2" t="s">
        <v>32</v>
      </c>
      <c s="2" r="D2" t="s">
        <v>96</v>
      </c>
    </row>
    <row spans="1:4" r="3">
      <c s="3" r="A3" t="s">
        <v>797</v>
      </c>
    </row>
    <row spans="1:4" r="4">
      <c s="4" r="A4" t="s">
        <v>798</v>
      </c>
      <c s="6" r="B4" t="n">
        <v>768</v>
      </c>
    </row>
    <row spans="1:4" r="5">
      <c s="4" r="A5" t="s">
        <v>757</v>
      </c>
      <c s="6" r="B5" t="n">
        <v>154</v>
      </c>
      <c s="6" r="C5" t="n">
        <v>97</v>
      </c>
      <c s="6" r="D5" t="n">
        <v>130</v>
      </c>
    </row>
    <row spans="1:4" r="6">
      <c s="4" r="A6" t="s">
        <v>799</v>
      </c>
      <c s="6" r="B6" t="n">
        <v>-657</v>
      </c>
    </row>
    <row spans="1:4" r="7">
      <c s="4" r="A7" t="s">
        <v>782</v>
      </c>
      <c s="6" r="B7" t="n">
        <v>-18</v>
      </c>
    </row>
    <row spans="1:4" r="8">
      <c s="4" r="A8" t="s">
        <v>800</v>
      </c>
      <c s="6" r="B8" t="n">
        <v>247</v>
      </c>
      <c s="6" r="C8" t="n">
        <v>768</v>
      </c>
    </row>
    <row spans="1:4" r="9">
      <c s="3" r="A9" t="s">
        <v>801</v>
      </c>
    </row>
    <row spans="1:4" r="10">
      <c s="4" r="A10" t="s">
        <v>798</v>
      </c>
      <c s="8" r="B10" t="n">
        <v>7.66</v>
      </c>
    </row>
    <row spans="1:4" r="11">
      <c s="4" r="A11" t="s">
        <v>757</v>
      </c>
      <c s="9" r="B11" t="n">
        <v>8.5</v>
      </c>
    </row>
    <row spans="1:4" r="12">
      <c s="4" r="A12" t="s">
        <v>799</v>
      </c>
      <c s="9" r="B12" t="n">
        <v>6.63</v>
      </c>
    </row>
    <row spans="1:4" r="13">
      <c s="4" r="A13" t="s">
        <v>782</v>
      </c>
      <c s="9" r="B13" t="n">
        <v>7.87</v>
      </c>
    </row>
    <row spans="1:4" r="14">
      <c s="4" r="A14" t="s">
        <v>800</v>
      </c>
      <c s="8" r="B14" t="n">
        <v>10.91</v>
      </c>
      <c s="8" r="C14" t="n">
        <v>7.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802</v>
      </c>
      <c s="2" r="B1" t="s">
        <v>1</v>
      </c>
    </row>
    <row spans="1:4" r="2">
      <c s="2" r="B2" t="s">
        <v>2</v>
      </c>
      <c s="2" r="C2" t="s">
        <v>32</v>
      </c>
      <c s="2" r="D2" t="s">
        <v>96</v>
      </c>
    </row>
    <row spans="1:4" r="3">
      <c s="3" r="A3" t="s">
        <v>733</v>
      </c>
    </row>
    <row spans="1:4" r="4">
      <c s="4" r="A4" t="s">
        <v>757</v>
      </c>
      <c s="6" r="B4" t="n">
        <v>217</v>
      </c>
      <c s="6" r="C4" t="n">
        <v>240</v>
      </c>
      <c s="6" r="D4" t="n">
        <v>380</v>
      </c>
    </row>
    <row spans="1:4" r="5">
      <c s="4" r="A5" t="s">
        <v>759</v>
      </c>
      <c s="8" r="B5" t="n">
        <v>29.49</v>
      </c>
      <c s="8" r="C5" t="n">
        <v>40.05</v>
      </c>
      <c s="8" r="D5" t="n">
        <v>33.14</v>
      </c>
    </row>
    <row spans="1:4" r="6">
      <c s="4" r="A6" t="s">
        <v>760</v>
      </c>
      <c s="7" r="B6" t="n">
        <v>5800</v>
      </c>
      <c s="7" r="C6" t="n">
        <v>8660</v>
      </c>
      <c s="7" r="D6" t="n">
        <v>113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4"/>
  </cols>
  <sheetData>
    <row spans="1:4" r="1">
      <c s="1" r="A1" t="s">
        <v>803</v>
      </c>
      <c s="2" r="B1" t="s">
        <v>1</v>
      </c>
    </row>
    <row spans="1:4" r="2">
      <c s="2" r="B2" t="s">
        <v>2</v>
      </c>
      <c s="2" r="C2" t="s">
        <v>32</v>
      </c>
      <c s="2" r="D2" t="s">
        <v>96</v>
      </c>
    </row>
    <row spans="1:4" r="3">
      <c s="3" r="A3" t="s">
        <v>804</v>
      </c>
    </row>
    <row spans="1:4" r="4">
      <c s="4" r="A4" t="s">
        <v>780</v>
      </c>
      <c s="6" r="B4" t="n">
        <v>635</v>
      </c>
      <c s="6" r="C4" t="n">
        <v>573</v>
      </c>
      <c s="6" r="D4" t="n">
        <v>399</v>
      </c>
    </row>
    <row spans="1:4" r="5">
      <c s="4" r="A5" t="s">
        <v>757</v>
      </c>
      <c s="6" r="B5" t="n">
        <v>217</v>
      </c>
      <c s="6" r="C5" t="n">
        <v>240</v>
      </c>
      <c s="6" r="D5" t="n">
        <v>380</v>
      </c>
    </row>
    <row spans="1:4" r="6">
      <c s="4" r="A6" t="s">
        <v>799</v>
      </c>
      <c s="6" r="B6" t="n">
        <v>-120</v>
      </c>
      <c s="6" r="C6" t="n">
        <v>-142</v>
      </c>
      <c s="6" r="D6" t="n">
        <v>-185</v>
      </c>
    </row>
    <row spans="1:4" r="7">
      <c s="4" r="A7" t="s">
        <v>782</v>
      </c>
      <c s="6" r="B7" t="n">
        <v>-34</v>
      </c>
      <c s="6" r="C7" t="n">
        <v>-36</v>
      </c>
      <c s="6" r="D7" t="n">
        <v>-21</v>
      </c>
    </row>
    <row spans="1:4" r="8">
      <c s="4" r="A8" t="s">
        <v>783</v>
      </c>
      <c s="6" r="B8" t="n">
        <v>698</v>
      </c>
      <c s="6" r="C8" t="n">
        <v>635</v>
      </c>
      <c s="6" r="D8" t="n">
        <v>573</v>
      </c>
    </row>
    <row spans="1:4" r="9">
      <c s="3" r="A9" t="s">
        <v>805</v>
      </c>
    </row>
    <row spans="1:4" r="10">
      <c s="4" r="A10" t="s">
        <v>780</v>
      </c>
      <c s="8" r="B10" t="n">
        <v>33.65</v>
      </c>
      <c s="8" r="C10" t="n">
        <v>28.36</v>
      </c>
      <c s="8" r="D10" t="n">
        <v>18.74</v>
      </c>
    </row>
    <row spans="1:4" r="11">
      <c s="4" r="A11" t="s">
        <v>757</v>
      </c>
      <c s="9" r="B11" t="n">
        <v>29.49</v>
      </c>
      <c s="9" r="C11" t="n">
        <v>40.05</v>
      </c>
      <c s="9" r="D11" t="n">
        <v>33.14</v>
      </c>
    </row>
    <row spans="1:4" r="12">
      <c s="4" r="A12" t="s">
        <v>799</v>
      </c>
      <c s="9" r="B12" t="n">
        <v>24.14</v>
      </c>
      <c s="9" r="C12" t="n">
        <v>23.32</v>
      </c>
      <c s="9" r="D12" t="n">
        <v>17.17</v>
      </c>
    </row>
    <row spans="1:4" r="13">
      <c s="4" r="A13" t="s">
        <v>782</v>
      </c>
      <c s="9" r="B13" t="n">
        <v>34.53</v>
      </c>
      <c s="9" r="C13" t="n">
        <v>32.62</v>
      </c>
      <c s="9" r="D13" t="n">
        <v>30.7</v>
      </c>
    </row>
    <row spans="1:4" r="14">
      <c s="4" r="A14" t="s">
        <v>783</v>
      </c>
      <c s="8" r="B14" t="n">
        <v>33.69</v>
      </c>
      <c s="8" r="C14" t="n">
        <v>33.65</v>
      </c>
      <c s="8" r="D14" t="n">
        <v>28.36</v>
      </c>
    </row>
    <row spans="1:4" r="15">
      <c s="3" r="A15" t="s">
        <v>786</v>
      </c>
    </row>
    <row spans="1:4" r="16">
      <c s="4" r="A16" t="s">
        <v>806</v>
      </c>
      <c s="4" r="B16" t="s">
        <v>807</v>
      </c>
      <c s="4" r="C16" t="s">
        <v>808</v>
      </c>
      <c s="4" r="D16" t="s">
        <v>809</v>
      </c>
    </row>
    <row spans="1:4" r="17">
      <c s="3" r="A17" t="s">
        <v>795</v>
      </c>
    </row>
    <row spans="1:4" r="18">
      <c s="4" r="A18" t="s">
        <v>810</v>
      </c>
      <c s="7" r="B18" t="n">
        <v>26059</v>
      </c>
      <c s="7" r="C18" t="n">
        <v>17269</v>
      </c>
      <c s="7" r="D18" t="n">
        <v>23112</v>
      </c>
    </row>
    <row spans="1:4" r="19">
      <c s="4" r="A19" t="s">
        <v>811</v>
      </c>
      <c s="7" r="B19" t="n">
        <v>3527</v>
      </c>
      <c s="7" r="C19" t="n">
        <v>5400</v>
      </c>
      <c s="7" r="D19" t="n">
        <v>74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812</v>
      </c>
      <c s="2" r="B1" t="s">
        <v>1</v>
      </c>
    </row>
    <row spans="1:4" r="2">
      <c s="2" r="B2" t="s">
        <v>2</v>
      </c>
      <c s="2" r="C2" t="s">
        <v>32</v>
      </c>
      <c s="2" r="D2" t="s">
        <v>96</v>
      </c>
    </row>
    <row spans="1:4" r="3">
      <c s="3" r="A3" t="s">
        <v>733</v>
      </c>
    </row>
    <row spans="1:4" r="4">
      <c s="4" r="A4" t="s">
        <v>757</v>
      </c>
      <c s="6" r="B4" t="n">
        <v>87</v>
      </c>
      <c s="6" r="C4" t="n">
        <v>61</v>
      </c>
      <c s="6" r="D4" t="n">
        <v>59</v>
      </c>
    </row>
    <row spans="1:4" r="5">
      <c s="4" r="A5" t="s">
        <v>759</v>
      </c>
      <c s="8" r="B5" t="n">
        <v>30.12</v>
      </c>
      <c s="8" r="C5" t="n">
        <v>42.71</v>
      </c>
      <c s="8" r="D5" t="n">
        <v>33.33</v>
      </c>
    </row>
    <row spans="1:4" r="6">
      <c s="4" r="A6" t="s">
        <v>760</v>
      </c>
      <c s="7" r="B6" t="n">
        <v>2623</v>
      </c>
      <c s="7" r="C6" t="n">
        <v>2611</v>
      </c>
      <c s="7" r="D6" t="n">
        <v>19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813</v>
      </c>
      <c s="2" r="B1" t="s">
        <v>1</v>
      </c>
    </row>
    <row spans="1:4" r="2">
      <c s="2" r="B2" t="s">
        <v>2</v>
      </c>
      <c s="2" r="C2" t="s">
        <v>32</v>
      </c>
      <c s="2" r="D2" t="s">
        <v>96</v>
      </c>
    </row>
    <row spans="1:4" r="3">
      <c s="3" r="A3" t="s">
        <v>814</v>
      </c>
    </row>
    <row spans="1:4" r="4">
      <c s="4" r="A4" t="s">
        <v>815</v>
      </c>
      <c s="7" r="B4" t="n">
        <v>1621</v>
      </c>
      <c s="7" r="C4" t="n">
        <v>1541</v>
      </c>
      <c s="7" r="D4" t="n">
        <v>1403</v>
      </c>
    </row>
    <row spans="1:4" r="5">
      <c s="4" r="A5" t="s">
        <v>816</v>
      </c>
      <c s="6" r="B5" t="n">
        <v>-1154</v>
      </c>
      <c s="6" r="C5" t="n">
        <v>1846</v>
      </c>
      <c s="6" r="D5" t="n">
        <v>2524</v>
      </c>
    </row>
    <row spans="1:4" r="6">
      <c s="4" r="A6" t="s">
        <v>817</v>
      </c>
      <c s="6" r="B6" t="n">
        <v>-356</v>
      </c>
      <c s="6" r="C6" t="n">
        <v>-3641</v>
      </c>
      <c s="6" r="D6" t="n">
        <v>-4175</v>
      </c>
    </row>
    <row spans="1:4" r="7">
      <c s="4" r="A7" t="s">
        <v>818</v>
      </c>
      <c s="6" r="B7" t="n">
        <v>111</v>
      </c>
      <c s="6" r="C7" t="n">
        <v>-254</v>
      </c>
      <c s="6" r="D7" t="n">
        <v>-248</v>
      </c>
    </row>
    <row spans="1:4" r="8">
      <c s="4" r="A8" t="s">
        <v>819</v>
      </c>
      <c s="6" r="B8" t="n">
        <v>13300</v>
      </c>
      <c s="6" r="C8" t="n">
        <v>13270</v>
      </c>
      <c s="6" r="D8" t="n">
        <v>12586</v>
      </c>
    </row>
    <row spans="1:4" r="9">
      <c s="4" r="A9" t="s">
        <v>820</v>
      </c>
      <c s="7" r="B9" t="n">
        <v>13411</v>
      </c>
      <c s="7" r="C9" t="n">
        <v>13016</v>
      </c>
      <c s="7" r="D9" t="n">
        <v>123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3"/>
    <col customWidth="1" max="4" min="4" width="13"/>
  </cols>
  <sheetData>
    <row spans="1:4" r="1">
      <c s="1" r="A1" t="s">
        <v>821</v>
      </c>
      <c s="2" r="B1" t="s">
        <v>1</v>
      </c>
    </row>
    <row spans="1:4" r="2">
      <c s="2" r="B2" t="s">
        <v>2</v>
      </c>
      <c s="2" r="C2" t="s">
        <v>32</v>
      </c>
      <c s="2" r="D2" t="s">
        <v>96</v>
      </c>
    </row>
    <row spans="1:4" r="3">
      <c s="3" r="A3" t="s">
        <v>822</v>
      </c>
    </row>
    <row spans="1:4" r="4">
      <c s="4" r="A4" t="s">
        <v>823</v>
      </c>
      <c s="4" r="B4" t="s">
        <v>824</v>
      </c>
      <c s="4" r="C4" t="s">
        <v>825</v>
      </c>
      <c s="4" r="D4" t="s">
        <v>826</v>
      </c>
    </row>
    <row spans="1:4" r="5">
      <c s="3" r="A5" t="s">
        <v>827</v>
      </c>
    </row>
    <row spans="1:4" r="6">
      <c s="4" r="A6" t="s">
        <v>823</v>
      </c>
      <c s="4" r="B6" t="s">
        <v>825</v>
      </c>
      <c s="4" r="C6" t="s">
        <v>826</v>
      </c>
      <c s="4" r="D6" t="s">
        <v>828</v>
      </c>
    </row>
    <row spans="1:4" r="7">
      <c s="4" r="A7" t="s">
        <v>829</v>
      </c>
      <c s="4" r="B7" t="s">
        <v>437</v>
      </c>
      <c s="4" r="C7" t="s">
        <v>437</v>
      </c>
      <c s="4" r="D7" t="s">
        <v>435</v>
      </c>
    </row>
    <row spans="1:4" r="8">
      <c s="4" r="A8" t="s">
        <v>830</v>
      </c>
      <c s="4" r="B8" t="s">
        <v>831</v>
      </c>
      <c s="4" r="C8" t="s">
        <v>831</v>
      </c>
      <c s="4" r="D8" t="s">
        <v>8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160</v>
      </c>
      <c s="2" r="B1" t="s">
        <v>1</v>
      </c>
    </row>
    <row spans="1:4" r="2">
      <c s="2" r="B2" t="s">
        <v>2</v>
      </c>
      <c s="2" r="C2" t="s">
        <v>32</v>
      </c>
      <c s="2" r="D2" t="s">
        <v>96</v>
      </c>
    </row>
    <row spans="1:4" r="3">
      <c s="3" r="A3" t="s">
        <v>161</v>
      </c>
    </row>
    <row spans="1:4" r="4">
      <c s="4" r="A4" t="s">
        <v>110</v>
      </c>
      <c s="7" r="B4" t="n">
        <v>157628</v>
      </c>
      <c s="7" r="C4" t="n">
        <v>87256</v>
      </c>
      <c s="7" r="D4" t="n">
        <v>160152</v>
      </c>
    </row>
    <row spans="1:4" r="5">
      <c s="3" r="A5" t="s">
        <v>162</v>
      </c>
    </row>
    <row spans="1:4" r="6">
      <c s="4" r="A6" t="s">
        <v>163</v>
      </c>
      <c s="6" r="B6" t="n">
        <v>84699</v>
      </c>
      <c s="6" r="C6" t="n">
        <v>85089</v>
      </c>
      <c s="6" r="D6" t="n">
        <v>79730</v>
      </c>
    </row>
    <row spans="1:4" r="7">
      <c s="4" r="A7" t="s">
        <v>101</v>
      </c>
      <c s="6" r="B7" t="n">
        <v>25962</v>
      </c>
      <c s="6" r="C7" t="n">
        <v>100129</v>
      </c>
      <c s="6" r="D7" t="n">
        <v>58246</v>
      </c>
    </row>
    <row spans="1:4" r="8">
      <c s="4" r="A8" t="s">
        <v>164</v>
      </c>
      <c s="6" r="B8" t="n">
        <v>7354</v>
      </c>
      <c s="6" r="C8" t="n">
        <v>-39960</v>
      </c>
      <c s="6" r="D8" t="n">
        <v>-25916</v>
      </c>
    </row>
    <row spans="1:4" r="9">
      <c s="4" r="A9" t="s">
        <v>165</v>
      </c>
      <c s="6" r="B9" t="n">
        <v>346</v>
      </c>
      <c s="6" r="C9" t="n">
        <v>259</v>
      </c>
      <c s="6" r="D9" t="n">
        <v>32</v>
      </c>
    </row>
    <row spans="1:4" r="10">
      <c s="4" r="A10" t="s">
        <v>166</v>
      </c>
      <c s="6" r="B10" t="n">
        <v>-29473</v>
      </c>
      <c s="6" r="C10" t="n">
        <v>-12299</v>
      </c>
      <c s="6" r="D10" t="n">
        <v>-15333</v>
      </c>
    </row>
    <row spans="1:4" r="11">
      <c s="4" r="A11" t="s">
        <v>167</v>
      </c>
      <c s="6" r="B11" t="n">
        <v>-12996</v>
      </c>
      <c s="6" r="C11" t="n">
        <v>3277</v>
      </c>
      <c s="6" r="D11" t="n">
        <v>-11212</v>
      </c>
    </row>
    <row spans="1:4" r="12">
      <c s="4" r="A12" t="s">
        <v>146</v>
      </c>
      <c s="6" r="B12" t="n">
        <v>15836</v>
      </c>
      <c s="6" r="C12" t="n">
        <v>17916</v>
      </c>
      <c s="6" r="D12" t="n">
        <v>22017</v>
      </c>
    </row>
    <row spans="1:4" r="13">
      <c s="4" r="A13" t="s">
        <v>168</v>
      </c>
      <c s="6" r="C13" t="n">
        <v>-7178</v>
      </c>
      <c s="6" r="D13" t="n">
        <v>-8880</v>
      </c>
    </row>
    <row spans="1:4" r="14">
      <c s="4" r="A14" t="s">
        <v>169</v>
      </c>
      <c s="6" r="B14" t="n">
        <v>-6877</v>
      </c>
      <c s="6" r="D14" t="n">
        <v>-11000</v>
      </c>
    </row>
    <row spans="1:4" r="15">
      <c s="3" r="A15" t="s">
        <v>170</v>
      </c>
    </row>
    <row spans="1:4" r="16">
      <c s="4" r="A16" t="s">
        <v>171</v>
      </c>
      <c s="6" r="B16" t="n">
        <v>66117</v>
      </c>
      <c s="6" r="C16" t="n">
        <v>32011</v>
      </c>
      <c s="6" r="D16" t="n">
        <v>-49206</v>
      </c>
    </row>
    <row spans="1:4" r="17">
      <c s="4" r="A17" t="s">
        <v>172</v>
      </c>
      <c s="6" r="B17" t="n">
        <v>66351</v>
      </c>
      <c s="6" r="C17" t="n">
        <v>54108</v>
      </c>
      <c s="6" r="D17" t="n">
        <v>-38010</v>
      </c>
    </row>
    <row spans="1:4" r="18">
      <c s="4" r="A18" t="s">
        <v>44</v>
      </c>
      <c s="6" r="B18" t="n">
        <v>18327</v>
      </c>
      <c s="6" r="C18" t="n">
        <v>-15295</v>
      </c>
      <c s="6" r="D18" t="n">
        <v>-2921</v>
      </c>
    </row>
    <row spans="1:4" r="19">
      <c s="4" r="A19" t="s">
        <v>49</v>
      </c>
      <c s="6" r="B19" t="n">
        <v>-4530</v>
      </c>
      <c s="6" r="C19" t="n">
        <v>1617</v>
      </c>
      <c s="6" r="D19" t="n">
        <v>-5278</v>
      </c>
    </row>
    <row spans="1:4" r="20">
      <c s="4" r="A20" t="s">
        <v>173</v>
      </c>
      <c s="6" r="B20" t="n">
        <v>20180</v>
      </c>
      <c s="6" r="C20" t="n">
        <v>-83190</v>
      </c>
      <c s="6" r="D20" t="n">
        <v>69682</v>
      </c>
    </row>
    <row spans="1:4" r="21">
      <c s="4" r="A21" t="s">
        <v>68</v>
      </c>
      <c s="6" r="B21" t="n">
        <v>4460</v>
      </c>
      <c s="6" r="C21" t="n">
        <v>-9365</v>
      </c>
      <c s="6" r="D21" t="n">
        <v>6943</v>
      </c>
    </row>
    <row spans="1:4" r="22">
      <c s="4" r="A22" t="s">
        <v>174</v>
      </c>
      <c s="6" r="B22" t="n">
        <v>413384</v>
      </c>
      <c s="6" r="C22" t="n">
        <v>214375</v>
      </c>
      <c s="6" r="D22" t="n">
        <v>229046</v>
      </c>
    </row>
    <row spans="1:4" r="23">
      <c s="3" r="A23" t="s">
        <v>175</v>
      </c>
    </row>
    <row spans="1:4" r="24">
      <c s="4" r="A24" t="s">
        <v>176</v>
      </c>
      <c s="6" r="B24" t="n">
        <v>-97036</v>
      </c>
      <c s="6" r="C24" t="n">
        <v>-96255</v>
      </c>
      <c s="6" r="D24" t="n">
        <v>-71338</v>
      </c>
    </row>
    <row spans="1:4" r="25">
      <c s="4" r="A25" t="s">
        <v>177</v>
      </c>
      <c s="6" r="C25" t="n">
        <v>-7300</v>
      </c>
    </row>
    <row spans="1:4" r="26">
      <c s="4" r="A26" t="s">
        <v>178</v>
      </c>
      <c s="6" r="B26" t="n">
        <v>-34206</v>
      </c>
      <c s="6" r="C26" t="n">
        <v>-105291</v>
      </c>
      <c s="6" r="D26" t="n">
        <v>-11517</v>
      </c>
    </row>
    <row spans="1:4" r="27">
      <c s="4" r="A27" t="s">
        <v>179</v>
      </c>
      <c s="6" r="B27" t="n">
        <v>-5595</v>
      </c>
      <c s="6" r="C27" t="n">
        <v>-8230</v>
      </c>
      <c s="6" r="D27" t="n">
        <v>9223</v>
      </c>
    </row>
    <row spans="1:4" r="28">
      <c s="4" r="A28" t="s">
        <v>180</v>
      </c>
      <c s="6" r="B28" t="n">
        <v>9797</v>
      </c>
      <c s="6" r="C28" t="n">
        <v>14007</v>
      </c>
      <c s="6" r="D28" t="n">
        <v>27438</v>
      </c>
    </row>
    <row spans="1:4" r="29">
      <c s="4" r="A29" t="s">
        <v>181</v>
      </c>
      <c s="6" r="B29" t="n">
        <v>-127040</v>
      </c>
      <c s="6" r="C29" t="n">
        <v>-203069</v>
      </c>
      <c s="6" r="D29" t="n">
        <v>-46194</v>
      </c>
    </row>
    <row spans="1:4" r="30">
      <c s="3" r="A30" t="s">
        <v>182</v>
      </c>
    </row>
    <row spans="1:4" r="31">
      <c s="4" r="A31" t="s">
        <v>183</v>
      </c>
      <c s="6" r="B31" t="n">
        <v>-85843</v>
      </c>
      <c s="6" r="C31" t="n">
        <v>79047</v>
      </c>
      <c s="6" r="D31" t="n">
        <v>-103618</v>
      </c>
    </row>
    <row spans="1:4" r="32">
      <c s="4" r="A32" t="s">
        <v>184</v>
      </c>
      <c s="6" r="B32" t="n">
        <v>921</v>
      </c>
      <c s="6" r="C32" t="n">
        <v>30572</v>
      </c>
      <c s="6" r="D32" t="n">
        <v>247566</v>
      </c>
    </row>
    <row spans="1:4" r="33">
      <c s="4" r="A33" t="s">
        <v>185</v>
      </c>
      <c s="6" r="B33" t="n">
        <v>-862</v>
      </c>
      <c s="6" r="C33" t="n">
        <v>-102852</v>
      </c>
      <c s="6" r="D33" t="n">
        <v>-1219</v>
      </c>
    </row>
    <row spans="1:4" r="34">
      <c s="4" r="A34" t="s">
        <v>186</v>
      </c>
      <c s="6" r="B34" t="n">
        <v>8707</v>
      </c>
      <c s="6" r="C34" t="n">
        <v>2910</v>
      </c>
      <c s="6" r="D34" t="n">
        <v>4618</v>
      </c>
    </row>
    <row spans="1:4" r="35">
      <c s="4" r="A35" t="s">
        <v>168</v>
      </c>
      <c s="6" r="C35" t="n">
        <v>7178</v>
      </c>
      <c s="6" r="D35" t="n">
        <v>8880</v>
      </c>
    </row>
    <row spans="1:4" r="36">
      <c s="4" r="A36" t="s">
        <v>149</v>
      </c>
      <c s="6" r="B36" t="n">
        <v>-9106</v>
      </c>
      <c s="6" r="C36" t="n">
        <v>-13379</v>
      </c>
      <c s="6" r="D36" t="n">
        <v>-40969</v>
      </c>
    </row>
    <row spans="1:4" r="37">
      <c s="4" r="A37" t="s">
        <v>187</v>
      </c>
      <c s="6" r="B37" t="n">
        <v>-99847</v>
      </c>
      <c s="6" r="C37" t="n">
        <v>-127360</v>
      </c>
      <c s="6" r="D37" t="n">
        <v>-128218</v>
      </c>
    </row>
    <row spans="1:4" r="38">
      <c s="4" r="A38" t="s">
        <v>188</v>
      </c>
      <c s="6" r="B38" t="n">
        <v>-47193</v>
      </c>
      <c s="6" r="C38" t="n">
        <v>-46434</v>
      </c>
      <c s="6" r="D38" t="n">
        <v>-31198</v>
      </c>
    </row>
    <row spans="1:4" r="39">
      <c s="4" r="A39" t="s">
        <v>189</v>
      </c>
      <c s="6" r="B39" t="n">
        <v>-233223</v>
      </c>
      <c s="6" r="C39" t="n">
        <v>-170318</v>
      </c>
      <c s="6" r="D39" t="n">
        <v>-44158</v>
      </c>
    </row>
    <row spans="1:4" r="40">
      <c s="4" r="A40" t="s">
        <v>190</v>
      </c>
      <c s="6" r="B40" t="n">
        <v>53121</v>
      </c>
      <c s="6" r="C40" t="n">
        <v>-159012</v>
      </c>
      <c s="6" r="D40" t="n">
        <v>138694</v>
      </c>
    </row>
    <row spans="1:4" r="41">
      <c s="4" r="A41" t="s">
        <v>191</v>
      </c>
      <c s="6" r="B41" t="n">
        <v>31067</v>
      </c>
      <c s="6" r="C41" t="n">
        <v>190079</v>
      </c>
      <c s="6" r="D41" t="n">
        <v>51385</v>
      </c>
    </row>
    <row spans="1:4" r="42">
      <c s="4" r="A42" t="s">
        <v>192</v>
      </c>
      <c s="7" r="B42" t="n">
        <v>84188</v>
      </c>
      <c s="7" r="C42" t="n">
        <v>31067</v>
      </c>
      <c s="7" r="D42" t="n">
        <v>1900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832</v>
      </c>
      <c s="2" r="B1" t="s">
        <v>1</v>
      </c>
    </row>
    <row spans="1:4" r="2">
      <c s="2" r="B2" t="s">
        <v>2</v>
      </c>
      <c s="2" r="C2" t="s">
        <v>32</v>
      </c>
      <c s="2" r="D2" t="s">
        <v>96</v>
      </c>
    </row>
    <row spans="1:4" r="3">
      <c s="3" r="A3" t="s">
        <v>833</v>
      </c>
    </row>
    <row spans="1:4" r="4">
      <c s="4" r="A4" t="s">
        <v>834</v>
      </c>
      <c s="7" r="B4" t="n">
        <v>40227</v>
      </c>
      <c s="7" r="C4" t="n">
        <v>35539</v>
      </c>
    </row>
    <row spans="1:4" r="5">
      <c s="4" r="A5" t="s">
        <v>815</v>
      </c>
      <c s="6" r="B5" t="n">
        <v>1621</v>
      </c>
      <c s="6" r="C5" t="n">
        <v>1541</v>
      </c>
      <c s="7" r="D5" t="n">
        <v>1403</v>
      </c>
    </row>
    <row spans="1:4" r="6">
      <c s="4" r="A6" t="s">
        <v>835</v>
      </c>
      <c s="6" r="B6" t="n">
        <v>759</v>
      </c>
      <c s="6" r="C6" t="n">
        <v>3924</v>
      </c>
    </row>
    <row spans="1:4" r="7">
      <c s="4" r="A7" t="s">
        <v>836</v>
      </c>
      <c s="6" r="B7" t="n">
        <v>-1439</v>
      </c>
      <c s="6" r="C7" t="n">
        <v>-777</v>
      </c>
    </row>
    <row spans="1:4" r="8">
      <c s="4" r="A8" t="s">
        <v>837</v>
      </c>
      <c s="6" r="B8" t="n">
        <v>41168</v>
      </c>
      <c s="6" r="C8" t="n">
        <v>40227</v>
      </c>
      <c s="6" r="D8" t="n">
        <v>35539</v>
      </c>
    </row>
    <row spans="1:4" r="9">
      <c s="3" r="A9" t="s">
        <v>838</v>
      </c>
    </row>
    <row spans="1:4" r="10">
      <c s="4" r="A10" t="s">
        <v>839</v>
      </c>
      <c s="6" r="B10" t="n">
        <v>28159</v>
      </c>
      <c s="6" r="C10" t="n">
        <v>26470</v>
      </c>
    </row>
    <row spans="1:4" r="11">
      <c s="4" r="A11" t="s">
        <v>816</v>
      </c>
      <c s="6" r="B11" t="n">
        <v>-1154</v>
      </c>
      <c s="6" r="C11" t="n">
        <v>1846</v>
      </c>
      <c s="6" r="D11" t="n">
        <v>2524</v>
      </c>
    </row>
    <row spans="1:4" r="12">
      <c s="4" r="A12" t="s">
        <v>840</v>
      </c>
      <c s="6" r="C12" t="n">
        <v>620</v>
      </c>
    </row>
    <row spans="1:4" r="13">
      <c s="4" r="A13" t="s">
        <v>836</v>
      </c>
      <c s="6" r="B13" t="n">
        <v>-1439</v>
      </c>
      <c s="6" r="C13" t="n">
        <v>-777</v>
      </c>
    </row>
    <row spans="1:4" r="14">
      <c s="4" r="A14" t="s">
        <v>841</v>
      </c>
      <c s="6" r="B14" t="n">
        <v>25566</v>
      </c>
      <c s="6" r="C14" t="n">
        <v>28159</v>
      </c>
      <c s="7" r="D14" t="n">
        <v>26470</v>
      </c>
    </row>
    <row spans="1:4" r="15">
      <c s="4" r="A15" t="s">
        <v>842</v>
      </c>
      <c s="6" r="B15" t="n">
        <v>-15602</v>
      </c>
      <c s="6" r="C15" t="n">
        <v>-12068</v>
      </c>
    </row>
    <row spans="1:4" r="16">
      <c s="3" r="A16" t="s">
        <v>843</v>
      </c>
    </row>
    <row spans="1:4" r="17">
      <c s="4" r="A17" t="s">
        <v>68</v>
      </c>
      <c s="6" r="B17" t="n">
        <v>-15602</v>
      </c>
      <c s="6" r="C17" t="n">
        <v>-12068</v>
      </c>
    </row>
    <row spans="1:4" r="18">
      <c s="3" r="A18" t="s">
        <v>844</v>
      </c>
    </row>
    <row spans="1:4" r="19">
      <c s="4" r="A19" t="s">
        <v>845</v>
      </c>
      <c s="6" r="B19" t="n">
        <v>21324</v>
      </c>
      <c s="6" r="C19" t="n">
        <v>17900</v>
      </c>
    </row>
    <row spans="1:4" r="20">
      <c s="4" r="A20" t="s">
        <v>846</v>
      </c>
    </row>
    <row spans="1:4" r="21">
      <c s="3" r="A21" t="s">
        <v>843</v>
      </c>
    </row>
    <row spans="1:4" r="22">
      <c s="4" r="A22" t="s">
        <v>847</v>
      </c>
      <c s="6" r="B22" t="n">
        <v>21324</v>
      </c>
      <c s="6" r="C22" t="n">
        <v>17900</v>
      </c>
    </row>
    <row spans="1:4" r="23">
      <c s="3" r="A23" t="s">
        <v>844</v>
      </c>
    </row>
    <row spans="1:4" r="24">
      <c s="4" r="A24" t="s">
        <v>129</v>
      </c>
      <c s="7" r="B24" t="n">
        <v>21324</v>
      </c>
      <c s="7" r="C24" t="n">
        <v>17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848</v>
      </c>
      <c s="2" r="B1" t="s">
        <v>1</v>
      </c>
    </row>
    <row spans="1:3" r="2">
      <c s="2" r="B2" t="s">
        <v>2</v>
      </c>
      <c s="2" r="C2" t="s">
        <v>32</v>
      </c>
    </row>
    <row spans="1:3" r="3">
      <c s="3" r="A3" t="s">
        <v>814</v>
      </c>
    </row>
    <row spans="1:3" r="4">
      <c s="4" r="A4" t="s">
        <v>849</v>
      </c>
      <c s="7" r="B4" t="n">
        <v>-3858</v>
      </c>
      <c s="7" r="C4" t="n">
        <v>-4199</v>
      </c>
    </row>
    <row spans="1:3" r="5">
      <c s="4" r="A5" t="s">
        <v>850</v>
      </c>
      <c s="6" r="B5" t="n">
        <v>434</v>
      </c>
      <c s="6" r="C5" t="n">
        <v>327</v>
      </c>
    </row>
    <row spans="1:3" r="6">
      <c s="4" r="A6" t="s">
        <v>851</v>
      </c>
      <c s="6" r="B6" t="n">
        <v>-3424</v>
      </c>
      <c s="6" r="C6" t="n">
        <v>-3872</v>
      </c>
    </row>
    <row spans="1:3" r="7">
      <c s="4" r="A7" t="s">
        <v>852</v>
      </c>
      <c s="7" r="B7" t="n">
        <v>-3535</v>
      </c>
      <c s="7" r="C7" t="n">
        <v>-36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80"/>
    <col customWidth="1" max="3" min="3" width="13"/>
    <col customWidth="1" max="4" min="4" width="13"/>
  </cols>
  <sheetData>
    <row spans="1:4" r="1">
      <c s="1" r="A1" t="s">
        <v>853</v>
      </c>
      <c s="2" r="B1" t="s">
        <v>1</v>
      </c>
    </row>
    <row spans="1:4" r="2">
      <c s="2" r="B2" t="s">
        <v>2</v>
      </c>
      <c s="2" r="C2" t="s">
        <v>32</v>
      </c>
      <c s="2" r="D2" t="s">
        <v>96</v>
      </c>
    </row>
    <row spans="1:4" r="3">
      <c s="3" r="A3" t="s">
        <v>814</v>
      </c>
    </row>
    <row spans="1:4" r="4">
      <c s="4" r="A4" t="s">
        <v>854</v>
      </c>
      <c s="7" r="B4" t="n">
        <v>-559000</v>
      </c>
    </row>
    <row spans="1:4" r="5">
      <c s="4" r="A5" t="s">
        <v>855</v>
      </c>
      <c s="4" r="B5" t="s">
        <v>856</v>
      </c>
    </row>
    <row spans="1:4" r="6">
      <c s="4" r="A6" t="s">
        <v>857</v>
      </c>
      <c s="4" r="B6" t="s">
        <v>740</v>
      </c>
      <c s="4" r="C6" t="s">
        <v>740</v>
      </c>
    </row>
    <row spans="1:4" r="7">
      <c s="4" r="A7" t="s">
        <v>858</v>
      </c>
      <c s="7" r="B7" t="n">
        <v>0</v>
      </c>
    </row>
    <row spans="1:4" r="8">
      <c s="4" r="A8" t="s">
        <v>859</v>
      </c>
      <c s="7" r="B8" t="n">
        <v>111000</v>
      </c>
      <c s="7" r="C8" t="n">
        <v>-254000</v>
      </c>
      <c s="7" r="D8" t="n">
        <v>-248000</v>
      </c>
    </row>
    <row spans="1:4" r="9">
      <c s="4" r="A9" t="s">
        <v>860</v>
      </c>
      <c s="4" r="B9" t="s">
        <v>831</v>
      </c>
      <c s="4" r="C9" t="s">
        <v>831</v>
      </c>
      <c s="4" r="D9" t="s">
        <v>831</v>
      </c>
    </row>
    <row spans="1:4" r="10">
      <c s="4" r="A10" t="s">
        <v>823</v>
      </c>
      <c s="4" r="B10" t="s">
        <v>825</v>
      </c>
      <c s="4" r="C10" t="s">
        <v>826</v>
      </c>
      <c s="4" r="D10" t="s">
        <v>828</v>
      </c>
    </row>
    <row spans="1:4" r="11">
      <c s="4" r="A11" t="s">
        <v>861</v>
      </c>
    </row>
    <row spans="1:4" r="12">
      <c s="3" r="A12" t="s">
        <v>814</v>
      </c>
    </row>
    <row spans="1:4" r="13">
      <c s="4" r="A13" t="s">
        <v>857</v>
      </c>
      <c s="4" r="B13" t="s">
        <v>748</v>
      </c>
    </row>
    <row spans="1:4" r="14">
      <c s="4" r="A14" t="s">
        <v>862</v>
      </c>
    </row>
    <row spans="1:4" r="15">
      <c s="3" r="A15" t="s">
        <v>814</v>
      </c>
    </row>
    <row spans="1:4" r="16">
      <c s="4" r="A16" t="s">
        <v>857</v>
      </c>
      <c s="4" r="B16" t="s">
        <v>863</v>
      </c>
    </row>
    <row spans="1:4" r="17">
      <c s="4" r="A17" t="s">
        <v>864</v>
      </c>
    </row>
    <row spans="1:4" r="18">
      <c s="3" r="A18" t="s">
        <v>814</v>
      </c>
    </row>
    <row spans="1:4" r="19">
      <c s="4" r="A19" t="s">
        <v>865</v>
      </c>
      <c s="7" r="B19" t="n">
        <v>5939000</v>
      </c>
      <c s="7" r="C19" t="n">
        <v>5564000</v>
      </c>
    </row>
    <row spans="1:4" r="20">
      <c s="4" r="A20" t="s">
        <v>859</v>
      </c>
      <c s="7" r="B20" t="n">
        <v>617000</v>
      </c>
      <c s="7" r="C20" t="n">
        <v>718000</v>
      </c>
      <c s="7" r="D20" t="n">
        <v>677000</v>
      </c>
    </row>
    <row spans="1:4" r="21">
      <c s="4" r="A21" t="s">
        <v>860</v>
      </c>
      <c s="4" r="B21" t="s">
        <v>866</v>
      </c>
      <c s="4" r="C21" t="s">
        <v>867</v>
      </c>
      <c s="4" r="D21" t="s">
        <v>867</v>
      </c>
    </row>
    <row spans="1:4" r="22">
      <c s="4" r="A22" t="s">
        <v>823</v>
      </c>
      <c s="4" r="B22" t="s">
        <v>868</v>
      </c>
      <c s="4" r="C22" t="s">
        <v>775</v>
      </c>
      <c s="4" r="D22" t="s">
        <v>869</v>
      </c>
    </row>
    <row spans="1:4" r="23">
      <c s="4" r="A23" t="s">
        <v>870</v>
      </c>
    </row>
    <row spans="1:4" r="24">
      <c s="3" r="A24" t="s">
        <v>814</v>
      </c>
    </row>
    <row spans="1:4" r="25">
      <c s="4" r="A25" t="s">
        <v>857</v>
      </c>
      <c s="4" r="B25" t="s">
        <v>482</v>
      </c>
      <c s="4" r="C25" t="s">
        <v>871</v>
      </c>
    </row>
    <row spans="1:4" r="26">
      <c s="4" r="A26" t="s">
        <v>872</v>
      </c>
    </row>
    <row spans="1:4" r="27">
      <c s="3" r="A27" t="s">
        <v>814</v>
      </c>
    </row>
    <row spans="1:4" r="28">
      <c s="4" r="A28" t="s">
        <v>857</v>
      </c>
      <c s="4" r="B28" t="s">
        <v>543</v>
      </c>
    </row>
    <row spans="1:4" r="29">
      <c s="4" r="A29" t="s">
        <v>873</v>
      </c>
    </row>
    <row spans="1:4" r="30">
      <c s="3" r="A30" t="s">
        <v>814</v>
      </c>
    </row>
    <row spans="1:4" r="31">
      <c s="4" r="A31" t="s">
        <v>857</v>
      </c>
      <c s="4" r="B31" t="s">
        <v>8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s="1" r="A1" t="s">
        <v>875</v>
      </c>
      <c s="2" r="B1" t="s">
        <v>2</v>
      </c>
      <c s="2" r="C1" t="s">
        <v>32</v>
      </c>
      <c s="2" r="D1" t="s">
        <v>96</v>
      </c>
    </row>
    <row spans="1:4" r="2">
      <c s="3" r="A2" t="s">
        <v>814</v>
      </c>
    </row>
    <row spans="1:4" r="3">
      <c s="4" r="A3" t="s">
        <v>876</v>
      </c>
      <c s="7" r="B3" t="n">
        <v>25566</v>
      </c>
      <c s="7" r="C3" t="n">
        <v>28159</v>
      </c>
      <c s="7" r="D3" t="n">
        <v>26470</v>
      </c>
    </row>
    <row spans="1:4" r="4">
      <c s="4" r="A4" t="s">
        <v>877</v>
      </c>
    </row>
    <row spans="1:4" r="5">
      <c s="3" r="A5" t="s">
        <v>814</v>
      </c>
    </row>
    <row spans="1:4" r="6">
      <c s="4" r="A6" t="s">
        <v>876</v>
      </c>
      <c s="6" r="B6" t="n">
        <v>25566</v>
      </c>
      <c s="6" r="C6" t="n">
        <v>28159</v>
      </c>
    </row>
    <row spans="1:4" r="7">
      <c s="4" r="A7" t="s">
        <v>878</v>
      </c>
    </row>
    <row spans="1:4" r="8">
      <c s="3" r="A8" t="s">
        <v>814</v>
      </c>
    </row>
    <row spans="1:4" r="9">
      <c s="4" r="A9" t="s">
        <v>876</v>
      </c>
      <c s="6" r="B9" t="n">
        <v>340</v>
      </c>
      <c s="6" r="C9" t="n">
        <v>1775</v>
      </c>
    </row>
    <row spans="1:4" r="10">
      <c s="4" r="A10" t="s">
        <v>879</v>
      </c>
    </row>
    <row spans="1:4" r="11">
      <c s="3" r="A11" t="s">
        <v>814</v>
      </c>
    </row>
    <row spans="1:4" r="12">
      <c s="4" r="A12" t="s">
        <v>876</v>
      </c>
      <c s="6" r="B12" t="n">
        <v>340</v>
      </c>
      <c s="6" r="C12" t="n">
        <v>1775</v>
      </c>
    </row>
    <row spans="1:4" r="13">
      <c s="4" r="A13" t="s">
        <v>880</v>
      </c>
    </row>
    <row spans="1:4" r="14">
      <c s="3" r="A14" t="s">
        <v>814</v>
      </c>
    </row>
    <row spans="1:4" r="15">
      <c s="4" r="A15" t="s">
        <v>876</v>
      </c>
      <c s="6" r="B15" t="n">
        <v>12435</v>
      </c>
      <c s="6" r="C15" t="n">
        <v>11524</v>
      </c>
    </row>
    <row spans="1:4" r="16">
      <c s="4" r="A16" t="s">
        <v>881</v>
      </c>
    </row>
    <row spans="1:4" r="17">
      <c s="3" r="A17" t="s">
        <v>814</v>
      </c>
    </row>
    <row spans="1:4" r="18">
      <c s="4" r="A18" t="s">
        <v>876</v>
      </c>
      <c s="6" r="B18" t="n">
        <v>12435</v>
      </c>
      <c s="6" r="C18" t="n">
        <v>11524</v>
      </c>
    </row>
    <row spans="1:4" r="19">
      <c s="4" r="A19" t="s">
        <v>882</v>
      </c>
    </row>
    <row spans="1:4" r="20">
      <c s="3" r="A20" t="s">
        <v>814</v>
      </c>
    </row>
    <row spans="1:4" r="21">
      <c s="4" r="A21" t="s">
        <v>876</v>
      </c>
      <c s="6" r="B21" t="n">
        <v>12791</v>
      </c>
      <c s="6" r="C21" t="n">
        <v>14860</v>
      </c>
    </row>
    <row spans="1:4" r="22">
      <c s="4" r="A22" t="s">
        <v>883</v>
      </c>
    </row>
    <row spans="1:4" r="23">
      <c s="3" r="A23" t="s">
        <v>814</v>
      </c>
    </row>
    <row spans="1:4" r="24">
      <c s="4" r="A24" t="s">
        <v>876</v>
      </c>
      <c s="7" r="B24" t="n">
        <v>12791</v>
      </c>
      <c s="7" r="C24" t="n">
        <v>148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3"/>
    <col customWidth="1" max="3" min="3" width="13"/>
  </cols>
  <sheetData>
    <row spans="1:3" r="1">
      <c s="1" r="A1" t="s">
        <v>884</v>
      </c>
      <c s="2" r="B1" t="s">
        <v>2</v>
      </c>
      <c s="2" r="C1" t="s">
        <v>32</v>
      </c>
    </row>
    <row spans="1:3" r="2">
      <c s="3" r="A2" t="s">
        <v>885</v>
      </c>
    </row>
    <row spans="1:3" r="3">
      <c s="4" r="A3" t="s">
        <v>857</v>
      </c>
      <c s="4" r="B3" t="s">
        <v>740</v>
      </c>
      <c s="4" r="C3" t="s">
        <v>740</v>
      </c>
    </row>
    <row spans="1:3" r="4">
      <c s="4" r="A4" t="s">
        <v>870</v>
      </c>
    </row>
    <row spans="1:3" r="5">
      <c s="3" r="A5" t="s">
        <v>885</v>
      </c>
    </row>
    <row spans="1:3" r="6">
      <c s="4" r="A6" t="s">
        <v>857</v>
      </c>
      <c s="4" r="B6" t="s">
        <v>482</v>
      </c>
      <c s="4" r="C6" t="s">
        <v>871</v>
      </c>
    </row>
    <row spans="1:3" r="7">
      <c s="4" r="A7" t="s">
        <v>886</v>
      </c>
    </row>
    <row spans="1:3" r="8">
      <c s="3" r="A8" t="s">
        <v>885</v>
      </c>
    </row>
    <row spans="1:3" r="9">
      <c s="4" r="A9" t="s">
        <v>857</v>
      </c>
      <c s="4" r="B9" t="s">
        <v>887</v>
      </c>
      <c s="4" r="C9" t="s">
        <v>888</v>
      </c>
    </row>
    <row spans="1:3" r="10">
      <c s="4" r="A10" t="s">
        <v>889</v>
      </c>
    </row>
    <row spans="1:3" r="11">
      <c s="3" r="A11" t="s">
        <v>885</v>
      </c>
    </row>
    <row spans="1:3" r="12">
      <c s="4" r="A12" t="s">
        <v>857</v>
      </c>
      <c s="4" r="B12" t="s">
        <v>890</v>
      </c>
      <c s="4" r="C12" t="s">
        <v>4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0"/>
  </cols>
  <sheetData>
    <row spans="1:2" r="1">
      <c s="1" r="A1" t="s">
        <v>891</v>
      </c>
      <c s="2" r="B1" t="s">
        <v>516</v>
      </c>
    </row>
    <row spans="1:2" r="2">
      <c s="3" r="A2" t="s">
        <v>814</v>
      </c>
    </row>
    <row spans="1:2" r="3">
      <c s="6" r="A3" t="n">
        <v>2017</v>
      </c>
      <c s="7" r="B3" t="n">
        <v>927</v>
      </c>
    </row>
    <row spans="1:2" r="4">
      <c s="6" r="A4" t="n">
        <v>2018</v>
      </c>
      <c s="6" r="B4" t="n">
        <v>1005</v>
      </c>
    </row>
    <row spans="1:2" r="5">
      <c s="6" r="A5" t="n">
        <v>2019</v>
      </c>
      <c s="6" r="B5" t="n">
        <v>1099</v>
      </c>
    </row>
    <row spans="1:2" r="6">
      <c s="6" r="A6" t="n">
        <v>2020</v>
      </c>
      <c s="6" r="B6" t="n">
        <v>1173</v>
      </c>
    </row>
    <row spans="1:2" r="7">
      <c s="6" r="A7" t="n">
        <v>2021</v>
      </c>
      <c s="6" r="B7" t="n">
        <v>1291</v>
      </c>
    </row>
    <row spans="1:2" r="8">
      <c s="4" r="A8" t="s">
        <v>892</v>
      </c>
      <c s="7" r="B8" t="n">
        <v>84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3"/>
    <col customWidth="1" max="5" min="5" width="13"/>
  </cols>
  <sheetData>
    <row spans="1:5" r="1">
      <c s="1" r="A1" t="s">
        <v>893</v>
      </c>
      <c s="2" r="C1" t="s">
        <v>1</v>
      </c>
    </row>
    <row spans="1:5" r="2">
      <c s="2" r="C2" t="s">
        <v>2</v>
      </c>
      <c s="2" r="D2" t="s">
        <v>32</v>
      </c>
      <c s="2" r="E2" t="s">
        <v>96</v>
      </c>
    </row>
    <row spans="1:5" r="3">
      <c s="3" r="A3" t="s">
        <v>894</v>
      </c>
    </row>
    <row spans="1:5" r="4">
      <c s="4" r="A4" t="s">
        <v>895</v>
      </c>
      <c s="7" r="C4" t="n">
        <v>180467</v>
      </c>
      <c s="7" r="D4" t="n">
        <v>104732</v>
      </c>
      <c s="7" r="E4" t="n">
        <v>210783</v>
      </c>
    </row>
    <row spans="1:5" r="5">
      <c s="4" r="A5" t="s">
        <v>896</v>
      </c>
      <c s="6" r="C5" t="n">
        <v>36148</v>
      </c>
      <c s="6" r="D5" t="n">
        <v>8296</v>
      </c>
      <c s="6" r="E5" t="n">
        <v>6718</v>
      </c>
    </row>
    <row spans="1:5" r="6">
      <c s="4" r="A6" t="s">
        <v>108</v>
      </c>
      <c s="6" r="C6" t="n">
        <v>216615</v>
      </c>
      <c s="6" r="D6" t="n">
        <v>113028</v>
      </c>
      <c s="6" r="E6" t="n">
        <v>217501</v>
      </c>
    </row>
    <row spans="1:5" r="7">
      <c s="4" r="A7" t="s">
        <v>897</v>
      </c>
      <c s="4" r="B7" t="s">
        <v>112</v>
      </c>
      <c s="6" r="C7" t="n">
        <v>13913</v>
      </c>
      <c s="6" r="D7" t="n">
        <v>10471</v>
      </c>
      <c s="6" r="E7" t="n">
        <v>8852</v>
      </c>
    </row>
    <row spans="1:5" r="8">
      <c s="4" r="A8" t="s">
        <v>898</v>
      </c>
      <c s="7" r="C8" t="n">
        <v>202702</v>
      </c>
      <c s="7" r="D8" t="n">
        <v>102557</v>
      </c>
      <c s="7" r="E8" t="n">
        <v>208649</v>
      </c>
    </row>
    <row spans="1:5" r="9">
      <c r="A9" t="n"/>
    </row>
    <row spans="1:5" r="10">
      <c s="4" r="A10" t="s">
        <v>112</v>
      </c>
      <c s="4" r="B10" t="s">
        <v>118</v>
      </c>
    </row>
  </sheetData>
  <mergeCells count="4">
    <mergeCell ref="A1:B2"/>
    <mergeCell ref="C1:E1"/>
    <mergeCell ref="A9:D9"/>
    <mergeCell ref="B10:D1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3"/>
    <col customWidth="1" max="4" min="4" width="13"/>
  </cols>
  <sheetData>
    <row spans="1:4" r="1">
      <c s="1" r="A1" t="s">
        <v>899</v>
      </c>
      <c s="2" r="B1" t="s">
        <v>1</v>
      </c>
    </row>
    <row spans="1:4" r="2">
      <c s="2" r="B2" t="s">
        <v>2</v>
      </c>
      <c s="2" r="C2" t="s">
        <v>32</v>
      </c>
      <c s="2" r="D2" t="s">
        <v>96</v>
      </c>
    </row>
    <row spans="1:4" r="3">
      <c s="3" r="A3" t="s">
        <v>900</v>
      </c>
    </row>
    <row spans="1:4" r="4">
      <c s="4" r="A4" t="s">
        <v>901</v>
      </c>
      <c s="7" r="B4" t="n">
        <v>42837</v>
      </c>
      <c s="7" r="C4" t="n">
        <v>57511</v>
      </c>
      <c s="7" r="D4" t="n">
        <v>73149</v>
      </c>
    </row>
    <row spans="1:4" r="5">
      <c s="4" r="A5" t="s">
        <v>902</v>
      </c>
      <c s="6" r="B5" t="n">
        <v>2157</v>
      </c>
      <c s="6" r="C5" t="n">
        <v>2731</v>
      </c>
      <c s="6" r="D5" t="n">
        <v>3537</v>
      </c>
    </row>
    <row spans="1:4" r="6">
      <c s="4" r="A6" t="s">
        <v>903</v>
      </c>
      <c s="6" r="B6" t="n">
        <v>6639</v>
      </c>
      <c s="6" r="C6" t="n">
        <v>5490</v>
      </c>
      <c s="6" r="D6" t="n">
        <v>6579</v>
      </c>
    </row>
    <row spans="1:4" r="7">
      <c s="4" r="A7" t="s">
        <v>904</v>
      </c>
      <c s="6" r="B7" t="n">
        <v>51633</v>
      </c>
      <c s="6" r="C7" t="n">
        <v>65732</v>
      </c>
      <c s="6" r="D7" t="n">
        <v>83265</v>
      </c>
    </row>
    <row spans="1:4" r="8">
      <c s="3" r="A8" t="s">
        <v>905</v>
      </c>
    </row>
    <row spans="1:4" r="9">
      <c s="4" r="A9" t="s">
        <v>901</v>
      </c>
      <c s="6" r="B9" t="n">
        <v>7584</v>
      </c>
      <c s="6" r="C9" t="n">
        <v>-37839</v>
      </c>
      <c s="6" r="D9" t="n">
        <v>-25453</v>
      </c>
    </row>
    <row spans="1:4" r="10">
      <c s="4" r="A10" t="s">
        <v>902</v>
      </c>
      <c s="6" r="B10" t="n">
        <v>934</v>
      </c>
      <c s="6" r="C10" t="n">
        <v>-754</v>
      </c>
      <c s="6" r="D10" t="n">
        <v>-1194</v>
      </c>
    </row>
    <row spans="1:4" r="11">
      <c s="4" r="A11" t="s">
        <v>903</v>
      </c>
      <c s="6" r="B11" t="n">
        <v>-1164</v>
      </c>
      <c s="6" r="C11" t="n">
        <v>-1367</v>
      </c>
      <c s="6" r="D11" t="n">
        <v>731</v>
      </c>
    </row>
    <row spans="1:4" r="12">
      <c s="4" r="A12" t="s">
        <v>164</v>
      </c>
      <c s="6" r="B12" t="n">
        <v>7354</v>
      </c>
      <c s="6" r="C12" t="n">
        <v>-39960</v>
      </c>
      <c s="6" r="D12" t="n">
        <v>-25916</v>
      </c>
    </row>
    <row spans="1:4" r="13">
      <c s="4" r="A13" t="s">
        <v>109</v>
      </c>
      <c s="7" r="B13" t="n">
        <v>58987</v>
      </c>
      <c s="7" r="C13" t="n">
        <v>25772</v>
      </c>
      <c s="7" r="D13" t="n">
        <v>573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906</v>
      </c>
      <c s="2" r="B1" t="s">
        <v>1</v>
      </c>
    </row>
    <row spans="1:4" r="2">
      <c s="2" r="B2" t="s">
        <v>2</v>
      </c>
      <c s="2" r="C2" t="s">
        <v>32</v>
      </c>
      <c s="2" r="D2" t="s">
        <v>96</v>
      </c>
    </row>
    <row spans="1:4" r="3">
      <c s="3" r="A3" t="s">
        <v>907</v>
      </c>
    </row>
    <row spans="1:4" r="4">
      <c s="4" r="A4" t="s">
        <v>908</v>
      </c>
      <c s="7" r="B4" t="n">
        <v>0</v>
      </c>
      <c s="7" r="C4" t="n">
        <v>6179000</v>
      </c>
      <c s="7" r="D4" t="n">
        <v>7115000</v>
      </c>
    </row>
    <row spans="1:4" r="5">
      <c s="4" r="A5" t="s">
        <v>909</v>
      </c>
      <c s="6" r="B5" t="n">
        <v>1175000</v>
      </c>
      <c s="6" r="C5" t="n">
        <v>1914000</v>
      </c>
      <c s="6" r="D5" t="n">
        <v>511000</v>
      </c>
    </row>
    <row spans="1:4" r="6">
      <c s="4" r="A6" t="s">
        <v>910</v>
      </c>
      <c s="7" r="B6" t="n">
        <v>-13316000</v>
      </c>
      <c s="7" r="C6" t="n">
        <v>6952000</v>
      </c>
      <c s="7" r="D6" t="n">
        <v>-1039000</v>
      </c>
    </row>
    <row spans="1:4" r="7">
      <c s="4" r="A7" t="s">
        <v>911</v>
      </c>
      <c s="4" r="B7" t="s">
        <v>912</v>
      </c>
      <c s="4" r="C7" t="s">
        <v>913</v>
      </c>
      <c s="4" r="D7" t="s">
        <v>914</v>
      </c>
    </row>
    <row spans="1:4" r="8">
      <c s="4" r="A8" t="s">
        <v>915</v>
      </c>
      <c s="4" r="B8" t="s">
        <v>482</v>
      </c>
    </row>
    <row spans="1:4" r="9">
      <c s="4" r="A9" t="s">
        <v>916</v>
      </c>
      <c s="7" r="B9" t="n">
        <v>2827000</v>
      </c>
      <c s="7" r="C9" t="n">
        <v>3530000</v>
      </c>
      <c s="7" r="D9" t="n">
        <v>4110000</v>
      </c>
    </row>
    <row spans="1:4" r="10">
      <c s="4" r="A10" t="s">
        <v>917</v>
      </c>
      <c s="6" r="B10" t="n">
        <v>2035000</v>
      </c>
    </row>
    <row spans="1:4" r="11">
      <c s="4" r="A11" t="s">
        <v>918</v>
      </c>
      <c s="6" r="B11" t="n">
        <v>538000</v>
      </c>
      <c s="6" r="C11" t="n">
        <v>947000</v>
      </c>
      <c s="7" r="D11" t="n">
        <v>1049000</v>
      </c>
    </row>
    <row spans="1:4" r="12">
      <c s="4" r="A12" t="s">
        <v>919</v>
      </c>
      <c s="6" r="B12" t="n">
        <v>225000000</v>
      </c>
    </row>
    <row spans="1:4" r="13">
      <c s="4" r="A13" t="s">
        <v>920</v>
      </c>
      <c s="6" r="B13" t="n">
        <v>15000000</v>
      </c>
    </row>
    <row spans="1:4" r="14">
      <c s="4" r="A14" t="s">
        <v>921</v>
      </c>
      <c s="6" r="B14" t="n">
        <v>11796000</v>
      </c>
      <c s="7" r="C14" t="n">
        <v>13036000</v>
      </c>
    </row>
    <row spans="1:4" r="15">
      <c s="4" r="A15" t="s">
        <v>922</v>
      </c>
    </row>
    <row spans="1:4" r="16">
      <c s="3" r="A16" t="s">
        <v>907</v>
      </c>
    </row>
    <row spans="1:4" r="17">
      <c s="4" r="A17" t="s">
        <v>923</v>
      </c>
      <c s="6" r="B17" t="n">
        <v>404000</v>
      </c>
    </row>
    <row spans="1:4" r="18">
      <c s="4" r="A18" t="s">
        <v>924</v>
      </c>
    </row>
    <row spans="1:4" r="19">
      <c s="3" r="A19" t="s">
        <v>907</v>
      </c>
    </row>
    <row spans="1:4" r="20">
      <c s="4" r="A20" t="s">
        <v>925</v>
      </c>
      <c s="6" r="B20" t="n">
        <v>9615000</v>
      </c>
    </row>
    <row spans="1:4" r="21">
      <c s="4" r="A21" t="s">
        <v>921</v>
      </c>
      <c s="7" r="B21" t="n">
        <v>9395000</v>
      </c>
    </row>
    <row spans="1:4" r="22">
      <c s="4" r="A22" t="s">
        <v>926</v>
      </c>
    </row>
    <row spans="1:4" r="23">
      <c s="3" r="A23" t="s">
        <v>907</v>
      </c>
    </row>
    <row spans="1:4" r="24">
      <c s="4" r="A24" t="s">
        <v>927</v>
      </c>
      <c s="4" r="B24" t="s">
        <v>928</v>
      </c>
    </row>
    <row spans="1:4" r="25">
      <c s="4" r="A25" t="s">
        <v>929</v>
      </c>
    </row>
    <row spans="1:4" r="26">
      <c s="3" r="A26" t="s">
        <v>907</v>
      </c>
    </row>
    <row spans="1:4" r="27">
      <c s="4" r="A27" t="s">
        <v>927</v>
      </c>
      <c s="4" r="B27" t="s">
        <v>930</v>
      </c>
    </row>
    <row spans="1:4" r="28">
      <c s="4" r="A28" t="s">
        <v>931</v>
      </c>
    </row>
    <row spans="1:4" r="29">
      <c s="3" r="A29" t="s">
        <v>907</v>
      </c>
    </row>
    <row spans="1:4" r="30">
      <c s="4" r="A30" t="s">
        <v>925</v>
      </c>
      <c s="7" r="B30" t="n">
        <v>3141000</v>
      </c>
    </row>
    <row spans="1:4" r="31">
      <c s="4" r="A31" t="s">
        <v>932</v>
      </c>
      <c s="6" r="B31" t="n">
        <v>3127000</v>
      </c>
    </row>
    <row spans="1:4" r="32">
      <c s="4" r="A32" t="s">
        <v>921</v>
      </c>
      <c s="7" r="B32" t="n">
        <v>2401000</v>
      </c>
    </row>
    <row spans="1:4" r="33">
      <c s="4" r="A33" t="s">
        <v>933</v>
      </c>
    </row>
    <row spans="1:4" r="34">
      <c s="3" r="A34" t="s">
        <v>907</v>
      </c>
    </row>
    <row spans="1:4" r="35">
      <c s="4" r="A35" t="s">
        <v>927</v>
      </c>
      <c s="4" r="B35" t="s">
        <v>934</v>
      </c>
    </row>
    <row spans="1:4" r="36">
      <c s="4" r="A36" t="s">
        <v>935</v>
      </c>
      <c s="4" r="B36" t="s">
        <v>936</v>
      </c>
    </row>
    <row spans="1:4" r="37">
      <c s="4" r="A37" t="s">
        <v>937</v>
      </c>
    </row>
    <row spans="1:4" r="38">
      <c s="3" r="A38" t="s">
        <v>907</v>
      </c>
    </row>
    <row spans="1:4" r="39">
      <c s="4" r="A39" t="s">
        <v>927</v>
      </c>
      <c s="4" r="B39" t="s">
        <v>930</v>
      </c>
    </row>
    <row spans="1:4" r="40">
      <c s="4" r="A40" t="s">
        <v>935</v>
      </c>
      <c s="4" r="B40" t="s">
        <v>9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939</v>
      </c>
      <c s="2" r="B1" t="s">
        <v>1</v>
      </c>
    </row>
    <row spans="1:4" r="2">
      <c s="2" r="B2" t="s">
        <v>2</v>
      </c>
      <c s="2" r="C2" t="s">
        <v>32</v>
      </c>
      <c s="2" r="D2" t="s">
        <v>96</v>
      </c>
    </row>
    <row spans="1:4" r="3">
      <c s="3" r="A3" t="s">
        <v>940</v>
      </c>
    </row>
    <row spans="1:4" r="4">
      <c s="4" r="A4" t="s">
        <v>941</v>
      </c>
      <c s="4" r="B4" t="s">
        <v>942</v>
      </c>
      <c s="4" r="C4" t="s">
        <v>942</v>
      </c>
      <c s="4" r="D4" t="s">
        <v>942</v>
      </c>
    </row>
    <row spans="1:4" r="5">
      <c s="4" r="A5" t="s">
        <v>943</v>
      </c>
      <c s="4" r="B5" t="s">
        <v>944</v>
      </c>
      <c s="4" r="C5" t="s">
        <v>867</v>
      </c>
      <c s="4" r="D5" t="s">
        <v>945</v>
      </c>
    </row>
    <row spans="1:4" r="6">
      <c s="4" r="A6" t="s">
        <v>946</v>
      </c>
      <c s="4" r="B6" t="s">
        <v>947</v>
      </c>
      <c s="4" r="C6" t="s">
        <v>947</v>
      </c>
      <c s="4" r="D6" t="s">
        <v>948</v>
      </c>
    </row>
    <row spans="1:4" r="7">
      <c s="4" r="A7" t="s">
        <v>949</v>
      </c>
      <c s="4" r="B7" t="s">
        <v>950</v>
      </c>
      <c s="4" r="C7" t="s">
        <v>951</v>
      </c>
      <c s="4" r="D7" t="s">
        <v>952</v>
      </c>
    </row>
    <row spans="1:4" r="8">
      <c s="4" r="A8" t="s">
        <v>953</v>
      </c>
      <c s="4" r="B8" t="s">
        <v>954</v>
      </c>
      <c s="4" r="C8" t="s">
        <v>955</v>
      </c>
      <c s="4" r="D8" t="s">
        <v>956</v>
      </c>
    </row>
    <row spans="1:4" r="9">
      <c s="4" r="A9" t="s">
        <v>957</v>
      </c>
      <c s="4" r="B9" t="s">
        <v>958</v>
      </c>
      <c s="4" r="C9" t="s">
        <v>959</v>
      </c>
      <c s="4" r="D9" t="s">
        <v>960</v>
      </c>
    </row>
    <row spans="1:4" r="10">
      <c s="4" r="A10" t="s">
        <v>961</v>
      </c>
      <c s="4" r="D10" t="s">
        <v>962</v>
      </c>
    </row>
    <row spans="1:4" r="11">
      <c s="4" r="A11" t="s">
        <v>963</v>
      </c>
      <c s="4" r="B11" t="s">
        <v>964</v>
      </c>
      <c s="4" r="C11" t="s">
        <v>964</v>
      </c>
      <c s="4" r="D11" t="s">
        <v>947</v>
      </c>
    </row>
    <row spans="1:4" r="12">
      <c s="4" r="A12" t="s">
        <v>965</v>
      </c>
      <c s="4" r="D12" t="s">
        <v>947</v>
      </c>
    </row>
    <row spans="1:4" r="13">
      <c s="4" r="A13" t="s">
        <v>966</v>
      </c>
      <c s="4" r="C13" t="s">
        <v>967</v>
      </c>
    </row>
    <row spans="1:4" r="14">
      <c s="4" r="A14" t="s">
        <v>968</v>
      </c>
      <c s="4" r="B14" t="s">
        <v>969</v>
      </c>
    </row>
    <row spans="1:4" r="15">
      <c s="4" r="A15" t="s">
        <v>565</v>
      </c>
      <c s="4" r="B15" t="s">
        <v>970</v>
      </c>
      <c s="4" r="C15" t="s">
        <v>948</v>
      </c>
      <c s="4" r="D15" t="s">
        <v>954</v>
      </c>
    </row>
    <row spans="1:4" r="16">
      <c s="4" r="A16" t="s">
        <v>971</v>
      </c>
      <c s="4" r="B16" t="s">
        <v>972</v>
      </c>
      <c s="4" r="C16" t="s">
        <v>973</v>
      </c>
      <c s="4" r="D16" t="s">
        <v>9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4" r="A3" t="s">
        <v>193</v>
      </c>
      <c s="4" r="B3"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0"/>
  </cols>
  <sheetData>
    <row spans="1:2" r="1">
      <c s="1" r="A1" t="s">
        <v>975</v>
      </c>
      <c s="2" r="B1" t="s">
        <v>1</v>
      </c>
    </row>
    <row spans="1:2" r="2">
      <c s="2" r="B2" t="s">
        <v>516</v>
      </c>
    </row>
    <row spans="1:2" r="3">
      <c s="3" r="A3" t="s">
        <v>976</v>
      </c>
    </row>
    <row spans="1:2" r="4">
      <c s="4" r="A4" t="s">
        <v>581</v>
      </c>
      <c s="7" r="B4" t="n">
        <v>3530</v>
      </c>
    </row>
    <row spans="1:2" r="5">
      <c s="4" r="A5" t="s">
        <v>977</v>
      </c>
      <c s="6" r="B5" t="n">
        <v>362</v>
      </c>
    </row>
    <row spans="1:2" r="6">
      <c s="4" r="A6" t="s">
        <v>978</v>
      </c>
      <c s="6" r="B6" t="n">
        <v>-530</v>
      </c>
    </row>
    <row spans="1:2" r="7">
      <c s="4" r="A7" t="s">
        <v>979</v>
      </c>
      <c s="6" r="B7" t="n">
        <v>687</v>
      </c>
    </row>
    <row spans="1:2" r="8">
      <c s="4" r="A8" t="s">
        <v>980</v>
      </c>
      <c s="6" r="B8" t="n">
        <v>-755</v>
      </c>
    </row>
    <row spans="1:2" r="9">
      <c s="4" r="A9" t="s">
        <v>981</v>
      </c>
      <c s="6" r="B9" t="n">
        <v>-467</v>
      </c>
    </row>
    <row spans="1:2" r="10">
      <c s="4" r="A10" t="s">
        <v>585</v>
      </c>
      <c s="7" r="B10" t="n">
        <v>28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16"/>
  </cols>
  <sheetData>
    <row spans="1:2" r="1">
      <c s="1" r="A1" t="s">
        <v>982</v>
      </c>
      <c s="2" r="B1" t="s">
        <v>1</v>
      </c>
    </row>
    <row spans="1:2" r="2">
      <c s="2" r="B2" t="s">
        <v>2</v>
      </c>
    </row>
    <row spans="1:2" r="3">
      <c s="4" r="A3" t="s">
        <v>924</v>
      </c>
    </row>
    <row spans="1:2" r="4">
      <c s="3" r="A4" t="s">
        <v>983</v>
      </c>
    </row>
    <row spans="1:2" r="5">
      <c s="4" r="A5" t="s">
        <v>984</v>
      </c>
      <c s="6" r="B5" t="n">
        <v>2012</v>
      </c>
    </row>
    <row spans="1:2" r="6">
      <c s="4" r="A6" t="s">
        <v>985</v>
      </c>
    </row>
    <row spans="1:2" r="7">
      <c s="3" r="A7" t="s">
        <v>983</v>
      </c>
    </row>
    <row spans="1:2" r="8">
      <c s="4" r="A8" t="s">
        <v>984</v>
      </c>
      <c s="6" r="B8" t="n">
        <v>2013</v>
      </c>
    </row>
    <row spans="1:2" r="9">
      <c s="4" r="A9" t="s">
        <v>986</v>
      </c>
    </row>
    <row spans="1:2" r="10">
      <c s="3" r="A10" t="s">
        <v>983</v>
      </c>
    </row>
    <row spans="1:2" r="11">
      <c s="4" r="A11" t="s">
        <v>984</v>
      </c>
      <c s="6" r="B11" t="n">
        <v>2013</v>
      </c>
    </row>
    <row spans="1:2" r="12">
      <c s="4" r="A12" t="s">
        <v>987</v>
      </c>
    </row>
    <row spans="1:2" r="13">
      <c s="3" r="A13" t="s">
        <v>983</v>
      </c>
    </row>
    <row spans="1:2" r="14">
      <c s="4" r="A14" t="s">
        <v>984</v>
      </c>
      <c s="6" r="B14" t="n">
        <v>2012</v>
      </c>
    </row>
    <row spans="1:2" r="15">
      <c s="4" r="A15" t="s">
        <v>988</v>
      </c>
    </row>
    <row spans="1:2" r="16">
      <c s="3" r="A16" t="s">
        <v>983</v>
      </c>
    </row>
    <row spans="1:2" r="17">
      <c s="4" r="A17" t="s">
        <v>984</v>
      </c>
      <c s="6" r="B17" t="n">
        <v>20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3"/>
    <col customWidth="1" max="3" min="3" width="13"/>
  </cols>
  <sheetData>
    <row spans="1:3" r="1">
      <c s="1" r="A1" t="s">
        <v>989</v>
      </c>
      <c s="2" r="B1" t="s">
        <v>2</v>
      </c>
      <c s="2" r="C1" t="s">
        <v>32</v>
      </c>
    </row>
    <row spans="1:3" r="2">
      <c s="3" r="A2" t="s">
        <v>990</v>
      </c>
    </row>
    <row spans="1:3" r="3">
      <c s="4" r="A3" t="s">
        <v>991</v>
      </c>
      <c s="7" r="B3" t="n">
        <v>2786</v>
      </c>
      <c s="7" r="C3" t="n">
        <v>1895</v>
      </c>
    </row>
    <row spans="1:3" r="4">
      <c s="4" r="A4" t="s">
        <v>172</v>
      </c>
      <c s="6" r="B4" t="n">
        <v>6418</v>
      </c>
      <c s="6" r="C4" t="n">
        <v>8051</v>
      </c>
    </row>
    <row spans="1:3" r="5">
      <c s="4" r="A5" t="s">
        <v>992</v>
      </c>
      <c s="6" r="B5" t="n">
        <v>34035</v>
      </c>
      <c s="6" r="C5" t="n">
        <v>33678</v>
      </c>
    </row>
    <row spans="1:3" r="6">
      <c s="4" r="A6" t="s">
        <v>993</v>
      </c>
      <c s="6" r="B6" t="n">
        <v>12756</v>
      </c>
      <c s="6" r="C6" t="n">
        <v>14326</v>
      </c>
    </row>
    <row spans="1:3" r="7">
      <c s="4" r="A7" t="s">
        <v>932</v>
      </c>
      <c s="6" r="B7" t="n">
        <v>3127</v>
      </c>
      <c s="6" r="C7" t="n">
        <v>3688</v>
      </c>
    </row>
    <row spans="1:3" r="8">
      <c s="4" r="A8" t="s">
        <v>146</v>
      </c>
      <c s="6" r="B8" t="n">
        <v>22452</v>
      </c>
      <c s="6" r="C8" t="n">
        <v>20434</v>
      </c>
    </row>
    <row spans="1:3" r="9">
      <c s="4" r="A9" t="s">
        <v>994</v>
      </c>
      <c s="6" r="C9" t="n">
        <v>9177</v>
      </c>
    </row>
    <row spans="1:3" r="10">
      <c s="4" r="A10" t="s">
        <v>565</v>
      </c>
      <c s="6" r="B10" t="n">
        <v>210</v>
      </c>
      <c s="6" r="C10" t="n">
        <v>247</v>
      </c>
    </row>
    <row spans="1:3" r="11">
      <c s="4" r="A11" t="s">
        <v>995</v>
      </c>
      <c s="6" r="B11" t="n">
        <v>81784</v>
      </c>
      <c s="6" r="C11" t="n">
        <v>91496</v>
      </c>
    </row>
    <row spans="1:3" r="12">
      <c s="4" r="A12" t="s">
        <v>921</v>
      </c>
      <c s="6" r="B12" t="n">
        <v>-11796</v>
      </c>
      <c s="6" r="C12" t="n">
        <v>-13036</v>
      </c>
    </row>
    <row spans="1:3" r="13">
      <c s="4" r="A13" t="s">
        <v>996</v>
      </c>
      <c s="6" r="B13" t="n">
        <v>69988</v>
      </c>
      <c s="6" r="C13" t="n">
        <v>78460</v>
      </c>
    </row>
    <row spans="1:3" r="14">
      <c s="4" r="A14" t="s">
        <v>996</v>
      </c>
      <c s="6" r="B14" t="n">
        <v>69988</v>
      </c>
      <c s="6" r="C14" t="n">
        <v>78460</v>
      </c>
    </row>
    <row spans="1:3" r="15">
      <c s="3" r="A15" t="s">
        <v>997</v>
      </c>
    </row>
    <row spans="1:3" r="16">
      <c s="4" r="A16" t="s">
        <v>998</v>
      </c>
      <c s="6" r="B16" t="n">
        <v>-35521</v>
      </c>
      <c s="6" r="C16" t="n">
        <v>-39433</v>
      </c>
    </row>
    <row spans="1:3" r="17">
      <c s="4" r="A17" t="s">
        <v>999</v>
      </c>
      <c s="6" r="B17" t="n">
        <v>-42967</v>
      </c>
      <c s="6" r="C17" t="n">
        <v>-35165</v>
      </c>
    </row>
    <row spans="1:3" r="18">
      <c s="4" r="A18" t="s">
        <v>994</v>
      </c>
      <c s="6" r="B18" t="n">
        <v>-6395</v>
      </c>
    </row>
    <row spans="1:3" r="19">
      <c s="4" r="A19" t="s">
        <v>565</v>
      </c>
      <c s="6" r="B19" t="n">
        <v>-2484</v>
      </c>
      <c s="6" r="C19" t="n">
        <v>-2150</v>
      </c>
    </row>
    <row spans="1:3" r="20">
      <c s="4" r="A20" t="s">
        <v>1000</v>
      </c>
      <c s="6" r="B20" t="n">
        <v>-87367</v>
      </c>
      <c s="6" r="C20" t="n">
        <v>-76748</v>
      </c>
    </row>
    <row spans="1:3" r="21">
      <c s="4" r="A21" t="s">
        <v>1000</v>
      </c>
      <c s="6" r="B21" t="n">
        <v>-87367</v>
      </c>
      <c s="6" r="C21" t="n">
        <v>-76748</v>
      </c>
    </row>
    <row spans="1:3" r="22">
      <c s="4" r="A22" t="s">
        <v>1001</v>
      </c>
      <c s="7" r="C22" t="n">
        <v>1712</v>
      </c>
    </row>
    <row spans="1:3" r="23">
      <c s="4" r="A23" t="s">
        <v>1002</v>
      </c>
      <c s="7" r="B23" t="n">
        <v>-1737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1003</v>
      </c>
      <c s="2" r="B1" t="s">
        <v>2</v>
      </c>
      <c s="2" r="C1" t="s">
        <v>32</v>
      </c>
    </row>
    <row spans="1:3" r="2">
      <c s="3" r="A2" t="s">
        <v>1004</v>
      </c>
    </row>
    <row spans="1:3" r="3">
      <c s="4" r="A3" t="s">
        <v>43</v>
      </c>
      <c s="7" r="C3" t="n">
        <v>22034</v>
      </c>
    </row>
    <row spans="1:3" r="4">
      <c s="4" r="A4" t="s">
        <v>49</v>
      </c>
      <c s="6" r="C4" t="n">
        <v>1173</v>
      </c>
    </row>
    <row spans="1:3" r="5">
      <c s="4" r="A5" t="s">
        <v>43</v>
      </c>
      <c s="7" r="B5" t="n">
        <v>-17379</v>
      </c>
      <c s="6" r="C5" t="n">
        <v>-21495</v>
      </c>
    </row>
    <row spans="1:3" r="6">
      <c s="4" r="A6" t="s">
        <v>43</v>
      </c>
      <c s="6" r="B6" t="n">
        <v>-17379</v>
      </c>
      <c s="6" r="C6" t="n">
        <v>-21495</v>
      </c>
    </row>
    <row spans="1:3" r="7">
      <c s="4" r="A7" t="s">
        <v>1001</v>
      </c>
      <c s="7" r="C7" t="n">
        <v>1712</v>
      </c>
    </row>
    <row spans="1:3" r="8">
      <c s="4" r="A8" t="s">
        <v>1002</v>
      </c>
      <c s="7" r="B8" t="n">
        <v>-173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spans="1:16" r="1">
      <c s="1" r="A1" t="s">
        <v>1005</v>
      </c>
      <c s="2" r="B1" t="s">
        <v>507</v>
      </c>
      <c s="2" r="N1" t="s">
        <v>1</v>
      </c>
    </row>
    <row spans="1:16" r="2">
      <c s="2" r="B2" t="s">
        <v>2</v>
      </c>
      <c s="2" r="C2" t="s">
        <v>112</v>
      </c>
      <c s="2" r="D2" t="s">
        <v>1006</v>
      </c>
      <c s="2" r="E2" t="s">
        <v>112</v>
      </c>
      <c s="2" r="F2" t="s">
        <v>4</v>
      </c>
      <c s="2" r="G2" t="s">
        <v>112</v>
      </c>
      <c s="2" r="H2" t="s">
        <v>1007</v>
      </c>
      <c s="2" r="I2" t="s">
        <v>112</v>
      </c>
      <c s="2" r="J2" t="s">
        <v>32</v>
      </c>
      <c s="2" r="K2" t="s">
        <v>552</v>
      </c>
      <c s="2" r="L2" t="s">
        <v>1008</v>
      </c>
      <c s="2" r="M2" t="s">
        <v>1009</v>
      </c>
      <c s="2" r="N2" t="s">
        <v>2</v>
      </c>
      <c s="2" r="O2" t="s">
        <v>32</v>
      </c>
      <c s="2" r="P2" t="s">
        <v>96</v>
      </c>
    </row>
    <row spans="1:16" r="3">
      <c s="3" r="A3" t="s">
        <v>1010</v>
      </c>
      <c r="B3" t="n"/>
      <c r="D3" t="n"/>
      <c r="F3" t="n"/>
      <c r="H3" t="n"/>
    </row>
    <row spans="1:16" r="4">
      <c s="4" r="A4" t="s">
        <v>1011</v>
      </c>
      <c s="7" r="B4" t="n">
        <v>58523</v>
      </c>
      <c s="7" r="D4" t="n">
        <v>29847</v>
      </c>
      <c s="7" r="F4" t="n">
        <v>23376</v>
      </c>
      <c s="7" r="H4" t="n">
        <v>31968</v>
      </c>
      <c s="7" r="J4" t="n">
        <v>28865</v>
      </c>
      <c s="7" r="K4" t="n">
        <v>-25710</v>
      </c>
      <c s="7" r="L4" t="n">
        <v>29462</v>
      </c>
      <c s="7" r="M4" t="n">
        <v>44168</v>
      </c>
      <c s="7" r="N4" t="n">
        <v>143715</v>
      </c>
      <c s="7" r="O4" t="n">
        <v>76785</v>
      </c>
      <c s="7" r="P4" t="n">
        <v>151300</v>
      </c>
    </row>
    <row spans="1:16" r="5">
      <c s="3" r="A5" t="s">
        <v>1012</v>
      </c>
      <c r="B5" t="n"/>
      <c r="D5" t="n"/>
      <c r="F5" t="n"/>
      <c r="H5" t="n"/>
    </row>
    <row spans="1:16" r="6">
      <c s="4" r="A6" t="s">
        <v>1013</v>
      </c>
      <c r="B6" t="n"/>
      <c r="D6" t="n"/>
      <c r="F6" t="n"/>
      <c r="H6" t="n"/>
      <c s="6" r="N6" t="n">
        <v>62469</v>
      </c>
      <c s="6" r="O6" t="n">
        <v>66309</v>
      </c>
      <c s="6" r="P6" t="n">
        <v>68944</v>
      </c>
    </row>
    <row spans="1:16" r="7">
      <c s="4" r="A7" t="s">
        <v>1014</v>
      </c>
      <c r="B7" t="n"/>
      <c r="D7" t="n"/>
      <c r="F7" t="n"/>
      <c r="H7" t="n"/>
      <c s="6" r="N7" t="n">
        <v>2286</v>
      </c>
      <c s="6" r="O7" t="n">
        <v>2174</v>
      </c>
      <c s="6" r="P7" t="n">
        <v>2720</v>
      </c>
    </row>
    <row spans="1:16" r="8">
      <c s="4" r="A8" t="s">
        <v>1015</v>
      </c>
      <c r="B8" t="n"/>
      <c r="D8" t="n"/>
      <c r="F8" t="n"/>
      <c r="H8" t="n"/>
      <c s="6" r="N8" t="n">
        <v>64755</v>
      </c>
      <c s="6" r="O8" t="n">
        <v>68483</v>
      </c>
      <c s="6" r="P8" t="n">
        <v>71664</v>
      </c>
    </row>
    <row spans="1:16" r="9">
      <c s="4" r="A9" t="s">
        <v>1016</v>
      </c>
      <c s="8" r="B9" t="n">
        <v>0.95</v>
      </c>
      <c s="8" r="D9" t="n">
        <v>0.48</v>
      </c>
      <c s="8" r="F9" t="n">
        <v>0.37</v>
      </c>
      <c s="8" r="H9" t="n">
        <v>0.5</v>
      </c>
      <c s="8" r="J9" t="n">
        <v>0.45</v>
      </c>
      <c s="8" r="K9" t="n">
        <v>-0.39</v>
      </c>
      <c s="8" r="L9" t="n">
        <v>0.44</v>
      </c>
      <c s="8" r="M9" t="n">
        <v>0.65</v>
      </c>
      <c s="8" r="N9" t="n">
        <v>2.3</v>
      </c>
      <c s="8" r="O9" t="n">
        <v>1.16</v>
      </c>
      <c s="8" r="P9" t="n">
        <v>2.19</v>
      </c>
    </row>
    <row spans="1:16" r="10">
      <c s="4" r="A10" t="s">
        <v>1017</v>
      </c>
      <c s="8" r="B10" t="n">
        <v>0.92</v>
      </c>
      <c s="8" r="D10" t="n">
        <v>0.47</v>
      </c>
      <c s="8" r="F10" t="n">
        <v>0.36</v>
      </c>
      <c s="8" r="H10" t="n">
        <v>0.48</v>
      </c>
      <c s="8" r="J10" t="n">
        <v>0.44</v>
      </c>
      <c s="8" r="K10" t="n">
        <v>-0.39</v>
      </c>
      <c s="8" r="L10" t="n">
        <v>0.43</v>
      </c>
      <c s="8" r="M10" t="n">
        <v>0.63</v>
      </c>
      <c s="8" r="N10" t="n">
        <v>2.22</v>
      </c>
      <c s="8" r="O10" t="n">
        <v>1.12</v>
      </c>
      <c s="8" r="P10" t="n">
        <v>2.11</v>
      </c>
    </row>
    <row spans="1:16" r="11">
      <c r="A11" t="n"/>
    </row>
    <row spans="1:16" r="12">
      <c s="4" r="A12" t="s">
        <v>112</v>
      </c>
      <c s="4" r="B12" t="s">
        <v>1018</v>
      </c>
    </row>
  </sheetData>
  <mergeCells count="37">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P11"/>
    <mergeCell ref="B12:P1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1019</v>
      </c>
      <c s="2" r="B1" t="s">
        <v>1</v>
      </c>
    </row>
    <row spans="1:4" r="2">
      <c s="2" r="B2" t="s">
        <v>2</v>
      </c>
      <c s="2" r="C2" t="s">
        <v>32</v>
      </c>
      <c s="2" r="D2" t="s">
        <v>96</v>
      </c>
    </row>
    <row spans="1:4" r="3">
      <c s="3" r="A3" t="s">
        <v>1020</v>
      </c>
    </row>
    <row spans="1:4" r="4">
      <c s="4" r="A4" t="s">
        <v>1021</v>
      </c>
      <c s="6" r="B4" t="n">
        <v>326585</v>
      </c>
      <c s="6" r="C4" t="n">
        <v>97798</v>
      </c>
      <c s="6" r="D4" t="n">
        <v>79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33"/>
    <col customWidth="1" max="3" min="3" width="13"/>
    <col customWidth="1" max="4" min="4" width="13"/>
  </cols>
  <sheetData>
    <row spans="1:4" r="1">
      <c s="1" r="A1" t="s">
        <v>1022</v>
      </c>
      <c s="2" r="B1" t="s">
        <v>1</v>
      </c>
    </row>
    <row spans="1:4" r="2">
      <c s="2" r="B2" t="s">
        <v>1023</v>
      </c>
      <c s="2" r="C2" t="s">
        <v>32</v>
      </c>
      <c s="2" r="D2" t="s">
        <v>96</v>
      </c>
    </row>
    <row spans="1:4" r="3">
      <c s="3" r="A3" t="s">
        <v>1024</v>
      </c>
    </row>
    <row spans="1:4" r="4">
      <c s="4" r="A4" t="s">
        <v>1025</v>
      </c>
      <c s="6" r="B4" t="n">
        <v>3</v>
      </c>
    </row>
    <row spans="1:4" r="5">
      <c s="4" r="A5" t="s">
        <v>1026</v>
      </c>
      <c s="6" r="B5" t="n">
        <v>12</v>
      </c>
    </row>
    <row spans="1:4" r="6">
      <c s="4" r="A6" t="s">
        <v>1027</v>
      </c>
    </row>
    <row spans="1:4" r="7">
      <c s="3" r="A7" t="s">
        <v>1024</v>
      </c>
    </row>
    <row spans="1:4" r="8">
      <c s="4" r="A8" t="s">
        <v>430</v>
      </c>
      <c s="4" r="B8" t="s">
        <v>431</v>
      </c>
      <c s="4" r="C8" t="s">
        <v>432</v>
      </c>
      <c s="4" r="D8" t="s">
        <v>433</v>
      </c>
    </row>
    <row spans="1:4" r="9">
      <c s="4" r="A9" t="s">
        <v>1028</v>
      </c>
    </row>
    <row spans="1:4" r="10">
      <c s="3" r="A10" t="s">
        <v>1024</v>
      </c>
    </row>
    <row spans="1:4" r="11">
      <c s="4" r="A11" t="s">
        <v>430</v>
      </c>
      <c s="4" r="B11" t="s">
        <v>1029</v>
      </c>
      <c s="4" r="C11" t="s">
        <v>1029</v>
      </c>
      <c s="4" r="D11" t="s">
        <v>1029</v>
      </c>
    </row>
    <row spans="1:4" r="12">
      <c s="4" r="A12" t="s">
        <v>460</v>
      </c>
    </row>
    <row spans="1:4" r="13">
      <c s="3" r="A13" t="s">
        <v>1024</v>
      </c>
    </row>
    <row spans="1:4" r="14">
      <c s="4" r="A14" t="s">
        <v>452</v>
      </c>
      <c s="4" r="B14" t="s">
        <v>459</v>
      </c>
    </row>
    <row spans="1:4" r="15">
      <c s="4" r="A15" t="s">
        <v>1030</v>
      </c>
    </row>
    <row spans="1:4" r="16">
      <c s="3" r="A16" t="s">
        <v>1024</v>
      </c>
    </row>
    <row spans="1:4" r="17">
      <c s="4" r="A17" t="s">
        <v>1031</v>
      </c>
      <c s="4" r="B17" t="s">
        <v>748</v>
      </c>
    </row>
    <row spans="1:4" r="18">
      <c s="4" r="A18" t="s">
        <v>1032</v>
      </c>
    </row>
    <row spans="1:4" r="19">
      <c s="3" r="A19" t="s">
        <v>1024</v>
      </c>
    </row>
    <row spans="1:4" r="20">
      <c s="4" r="A20" t="s">
        <v>1031</v>
      </c>
      <c s="4" r="B20" t="s">
        <v>1033</v>
      </c>
    </row>
    <row spans="1:4" r="21">
      <c s="4" r="A21" t="s">
        <v>1034</v>
      </c>
    </row>
    <row spans="1:4" r="22">
      <c s="3" r="A22" t="s">
        <v>1024</v>
      </c>
    </row>
    <row spans="1:4" r="23">
      <c s="4" r="A23" t="s">
        <v>1026</v>
      </c>
      <c s="6" r="B23" t="n">
        <v>2</v>
      </c>
    </row>
    <row spans="1:4" r="24">
      <c s="4" r="A24" t="s">
        <v>1035</v>
      </c>
    </row>
    <row spans="1:4" r="25">
      <c s="3" r="A25" t="s">
        <v>1024</v>
      </c>
    </row>
    <row spans="1:4" r="26">
      <c s="4" r="A26" t="s">
        <v>1026</v>
      </c>
      <c s="6" r="B2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3"/>
    <col customWidth="1" max="19" min="19" width="13"/>
  </cols>
  <sheetData>
    <row spans="1:19" r="1">
      <c s="1" r="A1" t="s">
        <v>1036</v>
      </c>
      <c s="2" r="B1" t="s">
        <v>507</v>
      </c>
      <c s="2" r="Q1" t="s">
        <v>1</v>
      </c>
    </row>
    <row spans="1:19" r="2">
      <c s="2" r="B2" t="s">
        <v>2</v>
      </c>
      <c s="2" r="C2" t="s">
        <v>1006</v>
      </c>
      <c s="2" r="D2" t="s">
        <v>4</v>
      </c>
      <c s="2" r="F2" t="s">
        <v>1007</v>
      </c>
      <c s="2" r="H2" t="s">
        <v>32</v>
      </c>
      <c s="2" r="J2" t="s">
        <v>552</v>
      </c>
      <c s="2" r="L2" t="s">
        <v>1008</v>
      </c>
      <c s="2" r="N2" t="s">
        <v>1009</v>
      </c>
      <c s="2" r="P2" t="s">
        <v>1037</v>
      </c>
      <c s="2" r="Q2" t="s">
        <v>2</v>
      </c>
      <c s="2" r="R2" t="s">
        <v>32</v>
      </c>
      <c s="2" r="S2" t="s">
        <v>96</v>
      </c>
    </row>
    <row spans="1:19" r="3">
      <c s="3" r="A3" t="s">
        <v>1024</v>
      </c>
    </row>
    <row spans="1:19" r="4">
      <c s="4" r="A4" t="s">
        <v>97</v>
      </c>
      <c s="7" r="B4" t="n">
        <v>714671</v>
      </c>
      <c s="7" r="C4" t="n">
        <v>647080</v>
      </c>
      <c s="7" r="D4" t="n">
        <v>699816</v>
      </c>
      <c s="7" r="F4" t="n">
        <v>758147</v>
      </c>
      <c s="7" r="H4" t="n">
        <v>846023</v>
      </c>
      <c s="7" r="J4" t="n">
        <v>804785</v>
      </c>
      <c s="7" r="L4" t="n">
        <v>871012</v>
      </c>
      <c s="7" r="N4" t="n">
        <v>862414</v>
      </c>
      <c s="7" r="Q4" t="n">
        <v>2819714</v>
      </c>
      <c s="7" r="R4" t="n">
        <v>3384234</v>
      </c>
      <c s="7" r="S4" t="n">
        <v>3126426</v>
      </c>
    </row>
    <row spans="1:19" r="5">
      <c s="4" r="A5" t="s">
        <v>1038</v>
      </c>
      <c s="6" r="Q5" t="n">
        <v>122052</v>
      </c>
      <c s="6" r="R5" t="n">
        <v>60557</v>
      </c>
      <c s="6" r="S5" t="n">
        <v>135753</v>
      </c>
    </row>
    <row spans="1:19" r="6">
      <c s="4" r="A6" t="s">
        <v>163</v>
      </c>
      <c s="6" r="Q6" t="n">
        <v>84699</v>
      </c>
      <c s="6" r="R6" t="n">
        <v>85089</v>
      </c>
      <c s="6" r="S6" t="n">
        <v>79730</v>
      </c>
    </row>
    <row spans="1:19" r="7">
      <c s="4" r="A7" t="s">
        <v>101</v>
      </c>
      <c s="7" r="D7" t="n">
        <v>22962</v>
      </c>
      <c s="4" r="E7" t="s">
        <v>112</v>
      </c>
      <c s="6" r="F7" t="n">
        <v>3000</v>
      </c>
      <c s="4" r="G7" t="s">
        <v>112</v>
      </c>
      <c s="6" r="H7" t="n">
        <v>2344</v>
      </c>
      <c s="4" r="I7" t="s">
        <v>112</v>
      </c>
      <c s="7" r="J7" t="n">
        <v>81600</v>
      </c>
      <c s="4" r="K7" t="s">
        <v>112</v>
      </c>
      <c s="6" r="L7" t="n">
        <v>14235</v>
      </c>
      <c s="4" r="M7" t="s">
        <v>112</v>
      </c>
      <c s="7" r="N7" t="n">
        <v>1950</v>
      </c>
      <c s="4" r="O7" t="s">
        <v>112</v>
      </c>
      <c s="7" r="P7" t="n">
        <v>30734</v>
      </c>
      <c s="6" r="Q7" t="n">
        <v>25962</v>
      </c>
      <c s="6" r="R7" t="n">
        <v>100129</v>
      </c>
      <c s="6" r="S7" t="n">
        <v>58246</v>
      </c>
    </row>
    <row spans="1:19" r="8">
      <c s="4" r="A8" t="s">
        <v>102</v>
      </c>
      <c s="6" r="Q8" t="n">
        <v>7177</v>
      </c>
      <c s="6" r="R8" t="n">
        <v>6927</v>
      </c>
      <c s="6" r="S8" t="n">
        <v>-1876</v>
      </c>
    </row>
    <row spans="1:19" r="9">
      <c s="4" r="A9" t="s">
        <v>58</v>
      </c>
      <c s="6" r="B9" t="n">
        <v>2063755</v>
      </c>
      <c s="6" r="H9" t="n">
        <v>2085142</v>
      </c>
      <c s="6" r="Q9" t="n">
        <v>2063755</v>
      </c>
      <c s="6" r="R9" t="n">
        <v>2085142</v>
      </c>
      <c s="6" r="S9" t="n">
        <v>2296381</v>
      </c>
    </row>
    <row spans="1:19" r="10">
      <c s="4" r="A10" t="s">
        <v>1039</v>
      </c>
      <c s="6" r="Q10" t="n">
        <v>97036</v>
      </c>
      <c s="6" r="R10" t="n">
        <v>96255</v>
      </c>
      <c s="6" r="S10" t="n">
        <v>71338</v>
      </c>
    </row>
    <row spans="1:19" r="11">
      <c s="4" r="A11" t="s">
        <v>547</v>
      </c>
    </row>
    <row spans="1:19" r="12">
      <c s="3" r="A12" t="s">
        <v>1024</v>
      </c>
    </row>
    <row spans="1:19" r="13">
      <c s="4" r="A13" t="s">
        <v>97</v>
      </c>
      <c s="6" r="Q13" t="n">
        <v>1843661</v>
      </c>
      <c s="6" r="R13" t="n">
        <v>2145744</v>
      </c>
      <c s="6" r="S13" t="n">
        <v>1936073</v>
      </c>
    </row>
    <row spans="1:19" r="14">
      <c s="4" r="A14" t="s">
        <v>1038</v>
      </c>
      <c s="6" r="Q14" t="n">
        <v>112001</v>
      </c>
      <c s="6" r="R14" t="n">
        <v>108707</v>
      </c>
      <c s="6" r="S14" t="n">
        <v>119025</v>
      </c>
    </row>
    <row spans="1:19" r="15">
      <c s="4" r="A15" t="s">
        <v>163</v>
      </c>
      <c s="6" r="Q15" t="n">
        <v>38523</v>
      </c>
      <c s="6" r="R15" t="n">
        <v>34526</v>
      </c>
      <c s="6" r="S15" t="n">
        <v>32882</v>
      </c>
    </row>
    <row spans="1:19" r="16">
      <c s="4" r="A16" t="s">
        <v>101</v>
      </c>
      <c s="6" r="R16" t="n">
        <v>3050</v>
      </c>
      <c s="6" r="S16" t="n">
        <v>7141</v>
      </c>
    </row>
    <row spans="1:19" r="17">
      <c s="4" r="A17" t="s">
        <v>102</v>
      </c>
      <c s="6" r="Q17" t="n">
        <v>4110</v>
      </c>
      <c s="6" r="R17" t="n">
        <v>72</v>
      </c>
      <c s="6" r="S17" t="n">
        <v>-3382</v>
      </c>
    </row>
    <row spans="1:19" r="18">
      <c s="4" r="A18" t="s">
        <v>58</v>
      </c>
      <c s="6" r="B18" t="n">
        <v>819853</v>
      </c>
      <c s="6" r="H18" t="n">
        <v>829116</v>
      </c>
      <c s="6" r="Q18" t="n">
        <v>819853</v>
      </c>
      <c s="6" r="R18" t="n">
        <v>829116</v>
      </c>
      <c s="6" r="S18" t="n">
        <v>850748</v>
      </c>
    </row>
    <row spans="1:19" r="19">
      <c s="4" r="A19" t="s">
        <v>1039</v>
      </c>
      <c s="6" r="Q19" t="n">
        <v>42063</v>
      </c>
      <c s="6" r="R19" t="n">
        <v>34546</v>
      </c>
      <c s="6" r="S19" t="n">
        <v>16682</v>
      </c>
    </row>
    <row spans="1:19" r="20">
      <c s="4" r="A20" t="s">
        <v>534</v>
      </c>
    </row>
    <row spans="1:19" r="21">
      <c s="3" r="A21" t="s">
        <v>1024</v>
      </c>
    </row>
    <row spans="1:19" r="22">
      <c s="4" r="A22" t="s">
        <v>97</v>
      </c>
      <c s="6" r="Q22" t="n">
        <v>844898</v>
      </c>
      <c s="6" r="R22" t="n">
        <v>1001402</v>
      </c>
      <c s="6" r="S22" t="n">
        <v>928396</v>
      </c>
    </row>
    <row spans="1:19" r="23">
      <c s="4" r="A23" t="s">
        <v>1038</v>
      </c>
      <c s="6" r="Q23" t="n">
        <v>28375</v>
      </c>
      <c s="6" r="R23" t="n">
        <v>58113</v>
      </c>
      <c s="6" r="S23" t="n">
        <v>55004</v>
      </c>
    </row>
    <row spans="1:19" r="24">
      <c s="4" r="A24" t="s">
        <v>163</v>
      </c>
      <c s="6" r="Q24" t="n">
        <v>32403</v>
      </c>
      <c s="6" r="R24" t="n">
        <v>34953</v>
      </c>
      <c s="6" r="S24" t="n">
        <v>31984</v>
      </c>
    </row>
    <row spans="1:19" r="25">
      <c s="4" r="A25" t="s">
        <v>101</v>
      </c>
      <c s="6" r="Q25" t="n">
        <v>22962</v>
      </c>
      <c s="6" r="R25" t="n">
        <v>11911</v>
      </c>
      <c s="6" r="S25" t="n">
        <v>32005</v>
      </c>
    </row>
    <row spans="1:19" r="26">
      <c s="4" r="A26" t="s">
        <v>102</v>
      </c>
      <c s="6" r="Q26" t="n">
        <v>392</v>
      </c>
      <c s="6" r="R26" t="n">
        <v>6408</v>
      </c>
      <c s="6" r="S26" t="n">
        <v>-745</v>
      </c>
    </row>
    <row spans="1:19" r="27">
      <c s="4" r="A27" t="s">
        <v>58</v>
      </c>
      <c s="6" r="B27" t="n">
        <v>787786</v>
      </c>
      <c s="6" r="H27" t="n">
        <v>804799</v>
      </c>
      <c s="6" r="Q27" t="n">
        <v>787786</v>
      </c>
      <c s="6" r="R27" t="n">
        <v>804799</v>
      </c>
      <c s="6" r="S27" t="n">
        <v>818720</v>
      </c>
    </row>
    <row spans="1:19" r="28">
      <c s="4" r="A28" t="s">
        <v>1039</v>
      </c>
      <c s="6" r="Q28" t="n">
        <v>29916</v>
      </c>
      <c s="6" r="R28" t="n">
        <v>35872</v>
      </c>
      <c s="6" r="S28" t="n">
        <v>32364</v>
      </c>
    </row>
    <row spans="1:19" r="29">
      <c s="4" r="A29" t="s">
        <v>528</v>
      </c>
    </row>
    <row spans="1:19" r="30">
      <c s="3" r="A30" t="s">
        <v>1024</v>
      </c>
    </row>
    <row spans="1:19" r="31">
      <c s="4" r="A31" t="s">
        <v>97</v>
      </c>
      <c s="6" r="Q31" t="n">
        <v>121946</v>
      </c>
      <c s="6" r="R31" t="n">
        <v>192953</v>
      </c>
      <c s="6" r="S31" t="n">
        <v>200528</v>
      </c>
    </row>
    <row spans="1:19" r="32">
      <c s="4" r="A32" t="s">
        <v>1038</v>
      </c>
      <c s="6" r="Q32" t="n">
        <v>-19331</v>
      </c>
      <c s="6" r="R32" t="n">
        <v>-97260</v>
      </c>
      <c s="6" r="S32" t="n">
        <v>-26516</v>
      </c>
    </row>
    <row spans="1:19" r="33">
      <c s="4" r="A33" t="s">
        <v>163</v>
      </c>
      <c s="6" r="Q33" t="n">
        <v>6205</v>
      </c>
      <c s="6" r="R33" t="n">
        <v>10184</v>
      </c>
      <c s="6" r="S33" t="n">
        <v>10027</v>
      </c>
    </row>
    <row spans="1:19" r="34">
      <c s="4" r="A34" t="s">
        <v>101</v>
      </c>
      <c s="7" r="F34" t="n">
        <v>3000</v>
      </c>
      <c s="7" r="L34" t="n">
        <v>2389</v>
      </c>
      <c s="6" r="Q34" t="n">
        <v>3000</v>
      </c>
      <c s="6" r="R34" t="n">
        <v>83989</v>
      </c>
      <c s="6" r="S34" t="n">
        <v>19100</v>
      </c>
    </row>
    <row spans="1:19" r="35">
      <c s="4" r="A35" t="s">
        <v>102</v>
      </c>
      <c s="6" r="Q35" t="n">
        <v>3570</v>
      </c>
      <c s="6" r="R35" t="n">
        <v>-332</v>
      </c>
    </row>
    <row spans="1:19" r="36">
      <c s="4" r="A36" t="s">
        <v>58</v>
      </c>
      <c s="6" r="B36" t="n">
        <v>75124</v>
      </c>
      <c s="6" r="H36" t="n">
        <v>94506</v>
      </c>
      <c s="6" r="Q36" t="n">
        <v>75124</v>
      </c>
      <c s="6" r="R36" t="n">
        <v>94506</v>
      </c>
      <c s="6" r="S36" t="n">
        <v>181251</v>
      </c>
    </row>
    <row spans="1:19" r="37">
      <c s="4" r="A37" t="s">
        <v>1039</v>
      </c>
      <c s="6" r="Q37" t="n">
        <v>6945</v>
      </c>
      <c s="6" r="R37" t="n">
        <v>8951</v>
      </c>
      <c s="6" r="S37" t="n">
        <v>10351</v>
      </c>
    </row>
    <row spans="1:19" r="38">
      <c s="4" r="A38" t="s">
        <v>565</v>
      </c>
    </row>
    <row spans="1:19" r="39">
      <c s="3" r="A39" t="s">
        <v>1024</v>
      </c>
    </row>
    <row spans="1:19" r="40">
      <c s="4" r="A40" t="s">
        <v>97</v>
      </c>
      <c s="6" r="Q40" t="n">
        <v>9209</v>
      </c>
      <c s="6" r="R40" t="n">
        <v>44135</v>
      </c>
      <c s="6" r="S40" t="n">
        <v>61429</v>
      </c>
    </row>
    <row spans="1:19" r="41">
      <c s="4" r="A41" t="s">
        <v>1038</v>
      </c>
      <c s="6" r="Q41" t="n">
        <v>1007</v>
      </c>
      <c s="6" r="R41" t="n">
        <v>-9003</v>
      </c>
      <c s="6" r="S41" t="n">
        <v>-11760</v>
      </c>
    </row>
    <row spans="1:19" r="42">
      <c s="4" r="A42" t="s">
        <v>163</v>
      </c>
      <c s="6" r="Q42" t="n">
        <v>7568</v>
      </c>
      <c s="6" r="R42" t="n">
        <v>5426</v>
      </c>
      <c s="6" r="S42" t="n">
        <v>4837</v>
      </c>
    </row>
    <row spans="1:19" r="43">
      <c s="4" r="A43" t="s">
        <v>101</v>
      </c>
      <c s="6" r="R43" t="n">
        <v>1179</v>
      </c>
    </row>
    <row spans="1:19" r="44">
      <c s="4" r="A44" t="s">
        <v>102</v>
      </c>
      <c s="6" r="Q44" t="n">
        <v>-895</v>
      </c>
      <c s="6" r="R44" t="n">
        <v>779</v>
      </c>
      <c s="6" r="S44" t="n">
        <v>2251</v>
      </c>
    </row>
    <row spans="1:19" r="45">
      <c s="4" r="A45" t="s">
        <v>58</v>
      </c>
      <c s="7" r="B45" t="n">
        <v>380992</v>
      </c>
      <c s="7" r="H45" t="n">
        <v>356721</v>
      </c>
      <c s="6" r="Q45" t="n">
        <v>380992</v>
      </c>
      <c s="6" r="R45" t="n">
        <v>356721</v>
      </c>
      <c s="6" r="S45" t="n">
        <v>445662</v>
      </c>
    </row>
    <row spans="1:19" r="46">
      <c s="4" r="A46" t="s">
        <v>1039</v>
      </c>
      <c s="7" r="Q46" t="n">
        <v>18112</v>
      </c>
      <c s="7" r="R46" t="n">
        <v>16886</v>
      </c>
      <c s="7" r="S46" t="n">
        <v>11941</v>
      </c>
    </row>
    <row spans="1:19" r="47">
      <c r="A47" t="n"/>
    </row>
    <row spans="1:19" r="48">
      <c s="4" r="A48" t="s">
        <v>112</v>
      </c>
      <c s="4" r="B48" t="s">
        <v>549</v>
      </c>
    </row>
  </sheetData>
  <mergeCells count="11">
    <mergeCell ref="A1:A2"/>
    <mergeCell ref="B1:P1"/>
    <mergeCell ref="Q1:S1"/>
    <mergeCell ref="D2:E2"/>
    <mergeCell ref="F2:G2"/>
    <mergeCell ref="H2:I2"/>
    <mergeCell ref="J2:K2"/>
    <mergeCell ref="L2:M2"/>
    <mergeCell ref="N2:O2"/>
    <mergeCell ref="A47:S47"/>
    <mergeCell ref="B48:S4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s="1" r="A1" t="s">
        <v>1040</v>
      </c>
      <c s="2" r="B1" t="s">
        <v>507</v>
      </c>
      <c s="2" r="J1" t="s">
        <v>1</v>
      </c>
    </row>
    <row spans="1:12" r="2">
      <c s="2" r="B2" t="s">
        <v>2</v>
      </c>
      <c s="2" r="C2" t="s">
        <v>1006</v>
      </c>
      <c s="2" r="D2" t="s">
        <v>4</v>
      </c>
      <c s="2" r="E2" t="s">
        <v>1007</v>
      </c>
      <c s="2" r="F2" t="s">
        <v>32</v>
      </c>
      <c s="2" r="G2" t="s">
        <v>552</v>
      </c>
      <c s="2" r="H2" t="s">
        <v>1008</v>
      </c>
      <c s="2" r="I2" t="s">
        <v>1009</v>
      </c>
      <c s="2" r="J2" t="s">
        <v>2</v>
      </c>
      <c s="2" r="K2" t="s">
        <v>32</v>
      </c>
      <c s="2" r="L2" t="s">
        <v>96</v>
      </c>
    </row>
    <row spans="1:12" r="3">
      <c s="3" r="A3" t="s">
        <v>1024</v>
      </c>
    </row>
    <row spans="1:12" r="4">
      <c s="4" r="A4" t="s">
        <v>97</v>
      </c>
      <c s="7" r="B4" t="n">
        <v>714671</v>
      </c>
      <c s="7" r="C4" t="n">
        <v>647080</v>
      </c>
      <c s="7" r="D4" t="n">
        <v>699816</v>
      </c>
      <c s="7" r="E4" t="n">
        <v>758147</v>
      </c>
      <c s="7" r="F4" t="n">
        <v>846023</v>
      </c>
      <c s="7" r="G4" t="n">
        <v>804785</v>
      </c>
      <c s="7" r="H4" t="n">
        <v>871012</v>
      </c>
      <c s="7" r="I4" t="n">
        <v>862414</v>
      </c>
      <c s="7" r="J4" t="n">
        <v>2819714</v>
      </c>
      <c s="7" r="K4" t="n">
        <v>3384234</v>
      </c>
      <c s="7" r="L4" t="n">
        <v>3126426</v>
      </c>
    </row>
    <row spans="1:12" r="5">
      <c s="4" r="A5" t="s">
        <v>1041</v>
      </c>
    </row>
    <row spans="1:12" r="6">
      <c s="3" r="A6" t="s">
        <v>1024</v>
      </c>
    </row>
    <row spans="1:12" r="7">
      <c s="4" r="A7" t="s">
        <v>97</v>
      </c>
      <c s="6" r="J7" t="n">
        <v>2586391</v>
      </c>
      <c s="6" r="K7" t="n">
        <v>3175972</v>
      </c>
      <c s="6" r="L7" t="n">
        <v>2917484</v>
      </c>
    </row>
    <row spans="1:12" r="8">
      <c s="4" r="A8" t="s">
        <v>1042</v>
      </c>
    </row>
    <row spans="1:12" r="9">
      <c s="3" r="A9" t="s">
        <v>1024</v>
      </c>
    </row>
    <row spans="1:12" r="10">
      <c s="4" r="A10" t="s">
        <v>97</v>
      </c>
      <c s="6" r="J10" t="n">
        <v>143466</v>
      </c>
      <c s="6" r="K10" t="n">
        <v>125778</v>
      </c>
      <c s="6" r="L10" t="n">
        <v>136513</v>
      </c>
    </row>
    <row spans="1:12" r="11">
      <c s="4" r="A11" t="s">
        <v>1043</v>
      </c>
    </row>
    <row spans="1:12" r="12">
      <c s="3" r="A12" t="s">
        <v>1024</v>
      </c>
    </row>
    <row spans="1:12" r="13">
      <c s="4" r="A13" t="s">
        <v>97</v>
      </c>
      <c s="6" r="J13" t="n">
        <v>54284</v>
      </c>
      <c s="6" r="K13" t="n">
        <v>56687</v>
      </c>
      <c s="6" r="L13" t="n">
        <v>51430</v>
      </c>
    </row>
    <row spans="1:12" r="14">
      <c s="4" r="A14" t="s">
        <v>1044</v>
      </c>
    </row>
    <row spans="1:12" r="15">
      <c s="3" r="A15" t="s">
        <v>1024</v>
      </c>
    </row>
    <row spans="1:12" r="16">
      <c s="4" r="A16" t="s">
        <v>97</v>
      </c>
      <c s="6" r="J16" t="n">
        <v>21521</v>
      </c>
      <c s="6" r="K16" t="n">
        <v>6464</v>
      </c>
      <c s="6" r="L16" t="n">
        <v>10324</v>
      </c>
    </row>
    <row spans="1:12" r="17">
      <c s="4" r="A17" t="s">
        <v>1045</v>
      </c>
    </row>
    <row spans="1:12" r="18">
      <c s="3" r="A18" t="s">
        <v>1024</v>
      </c>
    </row>
    <row spans="1:12" r="19">
      <c s="4" r="A19" t="s">
        <v>97</v>
      </c>
      <c s="7" r="J19" t="n">
        <v>14052</v>
      </c>
      <c s="7" r="K19" t="n">
        <v>19333</v>
      </c>
      <c s="7" r="L19" t="n">
        <v>1067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1046</v>
      </c>
      <c s="2" r="B1" t="s">
        <v>2</v>
      </c>
      <c s="2" r="C1" t="s">
        <v>32</v>
      </c>
    </row>
    <row spans="1:3" r="2">
      <c s="3" r="A2" t="s">
        <v>1024</v>
      </c>
    </row>
    <row spans="1:3" r="3">
      <c s="4" r="A3" t="s">
        <v>1047</v>
      </c>
      <c s="7" r="B3" t="n">
        <v>582838</v>
      </c>
      <c s="7" r="C3" t="n">
        <v>513190</v>
      </c>
    </row>
    <row spans="1:3" r="4">
      <c s="4" r="A4" t="s">
        <v>1041</v>
      </c>
    </row>
    <row spans="1:3" r="5">
      <c s="3" r="A5" t="s">
        <v>1024</v>
      </c>
    </row>
    <row spans="1:3" r="6">
      <c s="4" r="A6" t="s">
        <v>1047</v>
      </c>
      <c s="6" r="B6" t="n">
        <v>506649</v>
      </c>
      <c s="6" r="C6" t="n">
        <v>439296</v>
      </c>
    </row>
    <row spans="1:3" r="7">
      <c s="4" r="A7" t="s">
        <v>1042</v>
      </c>
    </row>
    <row spans="1:3" r="8">
      <c s="3" r="A8" t="s">
        <v>1024</v>
      </c>
    </row>
    <row spans="1:3" r="9">
      <c s="4" r="A9" t="s">
        <v>1047</v>
      </c>
      <c s="6" r="B9" t="n">
        <v>49529</v>
      </c>
      <c s="6" r="C9" t="n">
        <v>50520</v>
      </c>
    </row>
    <row spans="1:3" r="10">
      <c s="4" r="A10" t="s">
        <v>1043</v>
      </c>
    </row>
    <row spans="1:3" r="11">
      <c s="3" r="A11" t="s">
        <v>1024</v>
      </c>
    </row>
    <row spans="1:3" r="12">
      <c s="4" r="A12" t="s">
        <v>1047</v>
      </c>
      <c s="6" r="B12" t="n">
        <v>4903</v>
      </c>
      <c s="6" r="C12" t="n">
        <v>5030</v>
      </c>
    </row>
    <row spans="1:3" r="13">
      <c s="4" r="A13" t="s">
        <v>1044</v>
      </c>
    </row>
    <row spans="1:3" r="14">
      <c s="3" r="A14" t="s">
        <v>1024</v>
      </c>
    </row>
    <row spans="1:3" r="15">
      <c s="4" r="A15" t="s">
        <v>1047</v>
      </c>
      <c s="6" r="B15" t="n">
        <v>3711</v>
      </c>
      <c s="6" r="C15" t="n">
        <v>4284</v>
      </c>
    </row>
    <row spans="1:3" r="16">
      <c s="4" r="A16" t="s">
        <v>1045</v>
      </c>
    </row>
    <row spans="1:3" r="17">
      <c s="3" r="A17" t="s">
        <v>1024</v>
      </c>
    </row>
    <row spans="1:3" r="18">
      <c s="4" r="A18" t="s">
        <v>1047</v>
      </c>
      <c s="7" r="B18" t="n">
        <v>18046</v>
      </c>
      <c s="7" r="C18" t="n">
        <v>140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Earn</vt:lpstr>
      <vt:lpstr>Consolidated Statements of Comp</vt:lpstr>
      <vt:lpstr>Consolidated Statements of Equi</vt:lpstr>
      <vt:lpstr>Consolidated Statements of Equ7</vt:lpstr>
      <vt:lpstr>Consolidated Statements of Cash</vt:lpstr>
      <vt:lpstr>Summary of Significant Accounti</vt:lpstr>
      <vt:lpstr>Investments in Unconsolidated A</vt:lpstr>
      <vt:lpstr>Goodwill and Other Long-Lived A</vt:lpstr>
      <vt:lpstr>Restructuring and Other Expense</vt:lpstr>
      <vt:lpstr>Contingent Liabilities and Comm</vt:lpstr>
      <vt:lpstr>Guarantees</vt:lpstr>
      <vt:lpstr>Debt and Receivables Securitiza</vt:lpstr>
      <vt:lpstr>Comprehensive Income (Loss)</vt:lpstr>
      <vt:lpstr>Equity</vt:lpstr>
      <vt:lpstr>Stock-Based Compensation</vt:lpstr>
      <vt:lpstr>Employee Pension Plans</vt:lpstr>
      <vt:lpstr>Income Taxes</vt:lpstr>
      <vt:lpstr>Earnings Per Share</vt:lpstr>
      <vt:lpstr>Segment Data</vt:lpstr>
      <vt:lpstr>Acquisitions</vt:lpstr>
      <vt:lpstr>Derivative Instruments and Hedg</vt:lpstr>
      <vt:lpstr>Fair Value Measurements</vt:lpstr>
      <vt:lpstr>Operating Leases</vt:lpstr>
      <vt:lpstr>Related Party Transactions</vt:lpstr>
      <vt:lpstr>Quarterly Results of Operations</vt:lpstr>
      <vt:lpstr>Schedule ii - Valuation and Qua</vt:lpstr>
      <vt:lpstr>Summary of Significant Accoun30</vt:lpstr>
      <vt:lpstr>Summary of Significant Accoun31</vt:lpstr>
      <vt:lpstr>Investments in Unconsolidated32</vt:lpstr>
      <vt:lpstr>Goodwill and Other Long-Lived33</vt:lpstr>
      <vt:lpstr>Restructuring and Other Expen34</vt:lpstr>
      <vt:lpstr>Contingent Liabilities and Co35</vt:lpstr>
      <vt:lpstr>Debt and Receivables Securiti36</vt:lpstr>
      <vt:lpstr>Comprehensive Income (Loss) (Ta</vt:lpstr>
      <vt:lpstr>Stock-Based Compensation (Table</vt:lpstr>
      <vt:lpstr>Employee Pension Plans (Tables)</vt:lpstr>
      <vt:lpstr>Income Taxes (Tables)</vt:lpstr>
      <vt:lpstr>Earnings Per Share (Tables)</vt:lpstr>
      <vt:lpstr>Segment Data (Tables)</vt:lpstr>
      <vt:lpstr>Acquisitions (Tables)</vt:lpstr>
      <vt:lpstr>Derivative Instruments and He44</vt:lpstr>
      <vt:lpstr>Fair Value Measurements (Tables</vt:lpstr>
      <vt:lpstr>Operating Leases (Tables)</vt:lpstr>
      <vt:lpstr>Quarterly Results of Operatio47</vt:lpstr>
      <vt:lpstr>Summary of Significant Accoun48</vt:lpstr>
      <vt:lpstr>Supplemental Cash Flow Informat</vt:lpstr>
      <vt:lpstr>Investments in Unconsolidated50</vt:lpstr>
      <vt:lpstr>Schedule of Combined Financial </vt:lpstr>
      <vt:lpstr>Financial Results of Four Large</vt:lpstr>
      <vt:lpstr>Goodwill and Other Long-Lived53</vt:lpstr>
      <vt:lpstr>Summary of Changes in Carrying </vt:lpstr>
      <vt:lpstr>Summary of Other Intangible Ass</vt:lpstr>
      <vt:lpstr>Estimated Amortization Expense </vt:lpstr>
      <vt:lpstr>Schedule of Progression of Liab</vt:lpstr>
      <vt:lpstr>Restructuring and Other Expen58</vt:lpstr>
      <vt:lpstr>Contingent Liabilities and Co59</vt:lpstr>
      <vt:lpstr>Total Proceeds Received related</vt:lpstr>
      <vt:lpstr>Guarantees - Additional Informa</vt:lpstr>
      <vt:lpstr>Summary of Long-term Debt and S</vt:lpstr>
      <vt:lpstr>Summary of Long-term Debt and63</vt:lpstr>
      <vt:lpstr>Debt and Receivables Securiti64</vt:lpstr>
      <vt:lpstr>Maturities on Long-term Debt an</vt:lpstr>
      <vt:lpstr>Summary of Tax Effects of Each </vt:lpstr>
      <vt:lpstr>Components of Changes in Accumu</vt:lpstr>
      <vt:lpstr>Comprehensive Income (Loss) - A</vt:lpstr>
      <vt:lpstr>Equity - Additional Information</vt:lpstr>
      <vt:lpstr>Stock-Based Compensation - Addi</vt:lpstr>
      <vt:lpstr>Non-Qualified Stock Options Gra</vt:lpstr>
      <vt:lpstr>Assumptions To Value Stock Opti</vt:lpstr>
      <vt:lpstr>Summary of Stock Option Activit</vt:lpstr>
      <vt:lpstr>Summary of Non-Vested Stock Opt</vt:lpstr>
      <vt:lpstr>Restricted Common Shares Grante</vt:lpstr>
      <vt:lpstr>Summary of Restricted Common Sh</vt:lpstr>
      <vt:lpstr>Performance Shares Granted (Det</vt:lpstr>
      <vt:lpstr>Components of Net Periodic Pens</vt:lpstr>
      <vt:lpstr>Actuarial Assumptions Used for </vt:lpstr>
      <vt:lpstr>Reconciliation of Changes in Pr</vt:lpstr>
      <vt:lpstr>Other Changes in Plan Assets An</vt:lpstr>
      <vt:lpstr>Employee Pension Plans - Additi</vt:lpstr>
      <vt:lpstr>Summary of Defined Benefit Plan</vt:lpstr>
      <vt:lpstr>Plan Assets for Defined Benefit</vt:lpstr>
      <vt:lpstr>Estimated Future Benefits Expec</vt:lpstr>
      <vt:lpstr>Earnings before Income Taxes (D</vt:lpstr>
      <vt:lpstr>Components of Income Tax Expens</vt:lpstr>
      <vt:lpstr>Income Taxes - Additional Infor</vt:lpstr>
      <vt:lpstr>Reconciliation of 35% Federal S</vt:lpstr>
      <vt:lpstr>Reconciliation of Unrecognized </vt:lpstr>
      <vt:lpstr>Summary of Tax Years Open to Ex</vt:lpstr>
      <vt:lpstr>Deferred Tax Assets and Liabili</vt:lpstr>
      <vt:lpstr>Deferred Tax Assets and Liabi93</vt:lpstr>
      <vt:lpstr>Computation of Basic and Dilute</vt:lpstr>
      <vt:lpstr>Earnings Per Share - Additional</vt:lpstr>
      <vt:lpstr>Segment Data - Additional Infor</vt:lpstr>
      <vt:lpstr>Financial Information for Repor</vt:lpstr>
      <vt:lpstr>Net Sales by Geographic Region </vt:lpstr>
      <vt:lpstr>Property, Plant and Equipment, </vt:lpstr>
      <vt:lpstr>Acquisitions - Additional Infor</vt:lpstr>
      <vt:lpstr>Schedule of Acquisition of Iden</vt:lpstr>
      <vt:lpstr>Schedule of Consideration Trans</vt:lpstr>
      <vt:lpstr>Derivative Instruments and H103</vt:lpstr>
      <vt:lpstr>Schedule of Fair Value of Deriv</vt:lpstr>
      <vt:lpstr>Schedule of Summary of Derivati</vt:lpstr>
      <vt:lpstr>Schedule of Derivatives Designa</vt:lpstr>
      <vt:lpstr>Schedule of Gain (Loss) Recogni</vt:lpstr>
      <vt:lpstr>Schedule of Financial Assets an</vt:lpstr>
      <vt:lpstr>Fair Value Measurements - Addit</vt:lpstr>
      <vt:lpstr>Assets Measured at Fair Value o</vt:lpstr>
      <vt:lpstr>Assets Measured at Fair Valu111</vt:lpstr>
      <vt:lpstr>Operating Leases - Additional I</vt:lpstr>
      <vt:lpstr>Future Minimum Lease Payments f</vt:lpstr>
      <vt:lpstr>Related Party Transactions - Ad</vt:lpstr>
      <vt:lpstr>Summary of Unaudited Quarterly </vt:lpstr>
      <vt:lpstr>Summary of Unaudited Quarter116</vt:lpstr>
      <vt:lpstr>SCHEDULE II - Valuation and 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30:00Z</dcterms:created>
  <dcterms:modified xmlns:dcterms="http://purl.org/dc/terms/" xmlns:xsi="http://www.w3.org/2001/XMLSchema-instance" xsi:type="dcterms:W3CDTF">2016-08-01T16:30:00Z</dcterms:modified>
  <dc:title xmlns:dc="http://purl.org/dc/elements/1.1/">Untitled</dc:title>
  <dc:description xmlns:dc="http://purl.org/dc/elements/1.1/"/>
  <dc:subject xmlns:dc="http://purl.org/dc/elements/1.1/"/>
  <cp:keywords/>
  <cp:category/>
</cp:coreProperties>
</file>